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GAMING SUBCONCESSION, NET" sheetId="14" state="visible" r:id="rId14"/>
    <sheet xmlns:r="http://schemas.openxmlformats.org/officeDocument/2006/relationships" name="GOODWILL AND INTANGIBLE ASSETS," sheetId="15" state="visible" r:id="rId15"/>
    <sheet xmlns:r="http://schemas.openxmlformats.org/officeDocument/2006/relationships" name="LONG-TERM PREPAYMENTS, DEPOSITS" sheetId="16" state="visible" r:id="rId16"/>
    <sheet xmlns:r="http://schemas.openxmlformats.org/officeDocument/2006/relationships" name="LAND USE RIGHTS, NET" sheetId="17" state="visible" r:id="rId17"/>
    <sheet xmlns:r="http://schemas.openxmlformats.org/officeDocument/2006/relationships" name="ACCRUED EXPENSES AND OTHER CURR" sheetId="18" state="visible" r:id="rId18"/>
    <sheet xmlns:r="http://schemas.openxmlformats.org/officeDocument/2006/relationships" name="LONG-TERM DEBT, NET" sheetId="19" state="visible" r:id="rId19"/>
    <sheet xmlns:r="http://schemas.openxmlformats.org/officeDocument/2006/relationships" name="CAPITAL LEASE OBLIGATIONS" sheetId="20" state="visible" r:id="rId20"/>
    <sheet xmlns:r="http://schemas.openxmlformats.org/officeDocument/2006/relationships" name="FAIR VALUE MEASUREMENTS" sheetId="21" state="visible" r:id="rId21"/>
    <sheet xmlns:r="http://schemas.openxmlformats.org/officeDocument/2006/relationships" name="CAPITAL STRUCTUR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DISTRIBUTION OF PROFITS" sheetId="26" state="visible" r:id="rId26"/>
    <sheet xmlns:r="http://schemas.openxmlformats.org/officeDocument/2006/relationships" name="DIVIDENDS" sheetId="27" state="visible" r:id="rId27"/>
    <sheet xmlns:r="http://schemas.openxmlformats.org/officeDocument/2006/relationships" name="REGULAR LICENSE, COOPERATION AG"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CHANGE IN SHAREHOLDING OF THE 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ACCOUNTS RECEIVABLE, NET (Table" sheetId="37" state="visible" r:id="rId37"/>
    <sheet xmlns:r="http://schemas.openxmlformats.org/officeDocument/2006/relationships" name="PROPERTY AND EQUIPMENT, NET (Ta" sheetId="38" state="visible" r:id="rId38"/>
    <sheet xmlns:r="http://schemas.openxmlformats.org/officeDocument/2006/relationships" name="GAMING SUBCONCESSION, NET (Tabl" sheetId="39" state="visible" r:id="rId39"/>
    <sheet xmlns:r="http://schemas.openxmlformats.org/officeDocument/2006/relationships" name="LONG-TERM PREPAYMENTS, DEPOSI_2" sheetId="40" state="visible" r:id="rId40"/>
    <sheet xmlns:r="http://schemas.openxmlformats.org/officeDocument/2006/relationships" name="LAND USE RIGHTS, NET (Tables)" sheetId="41" state="visible" r:id="rId41"/>
    <sheet xmlns:r="http://schemas.openxmlformats.org/officeDocument/2006/relationships" name="ACCRUED EXPENSES AND OTHER CU_2" sheetId="42" state="visible" r:id="rId42"/>
    <sheet xmlns:r="http://schemas.openxmlformats.org/officeDocument/2006/relationships" name="LONG-TERM DEBT, NET (Tables)" sheetId="43" state="visible" r:id="rId43"/>
    <sheet xmlns:r="http://schemas.openxmlformats.org/officeDocument/2006/relationships" name="CAPITAL LEASE OBLIGATIONS (Tabl"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SEGMENT INFORMATION (Tables)" sheetId="49" state="visible" r:id="rId49"/>
    <sheet xmlns:r="http://schemas.openxmlformats.org/officeDocument/2006/relationships" name="CHANGE IN SHAREHOLDING OF TH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INVESTMENT SECURITIES - Schedul" sheetId="57" state="visible" r:id="rId57"/>
    <sheet xmlns:r="http://schemas.openxmlformats.org/officeDocument/2006/relationships" name="ACCOUNTS RECEIVABLE, NET - Comp" sheetId="58" state="visible" r:id="rId58"/>
    <sheet xmlns:r="http://schemas.openxmlformats.org/officeDocument/2006/relationships" name="ACCOUNTS RECEIVABLE, NET - Move" sheetId="59" state="visible" r:id="rId59"/>
    <sheet xmlns:r="http://schemas.openxmlformats.org/officeDocument/2006/relationships" name="PROPERTY AND EQUIPMENT, NET - C" sheetId="60" state="visible" r:id="rId60"/>
    <sheet xmlns:r="http://schemas.openxmlformats.org/officeDocument/2006/relationships" name="PROPERTY AND EQUIPMENT, NET - A" sheetId="61" state="visible" r:id="rId61"/>
    <sheet xmlns:r="http://schemas.openxmlformats.org/officeDocument/2006/relationships" name="GAMING SUBCONCESSION, NET - Sch" sheetId="62" state="visible" r:id="rId62"/>
    <sheet xmlns:r="http://schemas.openxmlformats.org/officeDocument/2006/relationships" name="GAMING SUBCONCESSION, NET - Add" sheetId="63" state="visible" r:id="rId63"/>
    <sheet xmlns:r="http://schemas.openxmlformats.org/officeDocument/2006/relationships" name="GOODWILL AND INTANGIBLE ASSETS " sheetId="64" state="visible" r:id="rId64"/>
    <sheet xmlns:r="http://schemas.openxmlformats.org/officeDocument/2006/relationships" name="LONG-TERM PREPAYMENTS, DEPOSI_3" sheetId="65" state="visible" r:id="rId65"/>
    <sheet xmlns:r="http://schemas.openxmlformats.org/officeDocument/2006/relationships" name="LONG-TERM PREPAYMENTS, DEPOSI_4" sheetId="66" state="visible" r:id="rId66"/>
    <sheet xmlns:r="http://schemas.openxmlformats.org/officeDocument/2006/relationships" name="LAND USE RIGHTS, NET - Schedule" sheetId="67" state="visible" r:id="rId67"/>
    <sheet xmlns:r="http://schemas.openxmlformats.org/officeDocument/2006/relationships" name="ACCRUED EXPENSES AND OTHER CU_3" sheetId="68" state="visible" r:id="rId68"/>
    <sheet xmlns:r="http://schemas.openxmlformats.org/officeDocument/2006/relationships" name="LONG-TERM DEBT, NET - Summary o" sheetId="69" state="visible" r:id="rId69"/>
    <sheet xmlns:r="http://schemas.openxmlformats.org/officeDocument/2006/relationships" name="LONG-TERM DEBT, NET - Summary_2" sheetId="70" state="visible" r:id="rId70"/>
    <sheet xmlns:r="http://schemas.openxmlformats.org/officeDocument/2006/relationships" name="LONG-TERM DEBT, NET (2015 Credi" sheetId="71" state="visible" r:id="rId71"/>
    <sheet xmlns:r="http://schemas.openxmlformats.org/officeDocument/2006/relationships" name="LONG-TERM DEBT, NET (2016 Studi" sheetId="72" state="visible" r:id="rId72"/>
    <sheet xmlns:r="http://schemas.openxmlformats.org/officeDocument/2006/relationships" name="LONG-TERM DEBT, NET (Philippine" sheetId="73" state="visible" r:id="rId73"/>
    <sheet xmlns:r="http://schemas.openxmlformats.org/officeDocument/2006/relationships" name="LONG-TERM DEBT, NET (Aircraft T" sheetId="74" state="visible" r:id="rId74"/>
    <sheet xmlns:r="http://schemas.openxmlformats.org/officeDocument/2006/relationships" name="LONG-TERM DEBT, NET (2013 Senio" sheetId="75" state="visible" r:id="rId75"/>
    <sheet xmlns:r="http://schemas.openxmlformats.org/officeDocument/2006/relationships" name="LONG-TERM DEBT, NET (2017 Senio" sheetId="76" state="visible" r:id="rId76"/>
    <sheet xmlns:r="http://schemas.openxmlformats.org/officeDocument/2006/relationships" name="LONG-TERM DEBT, NET (2012 Studi" sheetId="77" state="visible" r:id="rId77"/>
    <sheet xmlns:r="http://schemas.openxmlformats.org/officeDocument/2006/relationships" name="LONG-TERM DEBT, NET (2016 Stu_2" sheetId="78" state="visible" r:id="rId78"/>
    <sheet xmlns:r="http://schemas.openxmlformats.org/officeDocument/2006/relationships" name="LONG-TERM DEBT, NET (Philippi_2" sheetId="79" state="visible" r:id="rId79"/>
    <sheet xmlns:r="http://schemas.openxmlformats.org/officeDocument/2006/relationships" name="LONG-TERM DEBT, NET - Interest " sheetId="80" state="visible" r:id="rId80"/>
    <sheet xmlns:r="http://schemas.openxmlformats.org/officeDocument/2006/relationships" name="LONG-TERM DEBT, NET - Scheduled" sheetId="81" state="visible" r:id="rId81"/>
    <sheet xmlns:r="http://schemas.openxmlformats.org/officeDocument/2006/relationships" name="CAPITAL LEASE OBLIGATIONS - Add" sheetId="82" state="visible" r:id="rId82"/>
    <sheet xmlns:r="http://schemas.openxmlformats.org/officeDocument/2006/relationships" name="CAPITAL LEASE OBLIGATIONS - Fut" sheetId="83" state="visible" r:id="rId83"/>
    <sheet xmlns:r="http://schemas.openxmlformats.org/officeDocument/2006/relationships" name="FAIR VALUE MEASUREMENTS - Addit" sheetId="84" state="visible" r:id="rId84"/>
    <sheet xmlns:r="http://schemas.openxmlformats.org/officeDocument/2006/relationships" name="CAPITAL STRUCTURE - Offering an" sheetId="85" state="visible" r:id="rId85"/>
    <sheet xmlns:r="http://schemas.openxmlformats.org/officeDocument/2006/relationships" name="CAPITAL STRUCTURE - Shares Issu" sheetId="86" state="visible" r:id="rId86"/>
    <sheet xmlns:r="http://schemas.openxmlformats.org/officeDocument/2006/relationships" name="CAPITAL STRUCTURE - Shares Repu" sheetId="87" state="visible" r:id="rId87"/>
    <sheet xmlns:r="http://schemas.openxmlformats.org/officeDocument/2006/relationships" name="INCOME TAXES - Summary of Incom" sheetId="88" state="visible" r:id="rId88"/>
    <sheet xmlns:r="http://schemas.openxmlformats.org/officeDocument/2006/relationships" name="INCOME TAXES - Summary of Inc_2" sheetId="89" state="visible" r:id="rId89"/>
    <sheet xmlns:r="http://schemas.openxmlformats.org/officeDocument/2006/relationships" name="INCOME TAXES - Schedule of Reco" sheetId="90" state="visible" r:id="rId90"/>
    <sheet xmlns:r="http://schemas.openxmlformats.org/officeDocument/2006/relationships" name="INCOME TAXES - Additional Infor" sheetId="91" state="visible" r:id="rId91"/>
    <sheet xmlns:r="http://schemas.openxmlformats.org/officeDocument/2006/relationships" name="INCOME TAXES - Schedule of Net "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HARE-BASED COMPENSATION - Info" sheetId="95" state="visible" r:id="rId95"/>
    <sheet xmlns:r="http://schemas.openxmlformats.org/officeDocument/2006/relationships" name="SHARE-BASED COMPENSATION - Su_2" sheetId="96" state="visible" r:id="rId96"/>
    <sheet xmlns:r="http://schemas.openxmlformats.org/officeDocument/2006/relationships" name="SHARE-BASED COMPENSATION - Su_3" sheetId="97" state="visible" r:id="rId97"/>
    <sheet xmlns:r="http://schemas.openxmlformats.org/officeDocument/2006/relationships" name="SHARE-BASED COMPENSATION - In_2" sheetId="98" state="visible" r:id="rId98"/>
    <sheet xmlns:r="http://schemas.openxmlformats.org/officeDocument/2006/relationships" name="SHARE-BASED COMPENSATION - Impa" sheetId="99" state="visible" r:id="rId99"/>
    <sheet xmlns:r="http://schemas.openxmlformats.org/officeDocument/2006/relationships" name="EMPLOYEE BENEFIT PLANS - Additi" sheetId="100" state="visible" r:id="rId100"/>
    <sheet xmlns:r="http://schemas.openxmlformats.org/officeDocument/2006/relationships" name="DISTRIBUTION OF PROFITS - Addit" sheetId="101" state="visible" r:id="rId101"/>
    <sheet xmlns:r="http://schemas.openxmlformats.org/officeDocument/2006/relationships" name="DIVIDENDS - Additional Informat" sheetId="102" state="visible" r:id="rId102"/>
    <sheet xmlns:r="http://schemas.openxmlformats.org/officeDocument/2006/relationships" name="REGULAR LICENSE, COOPERATION _2"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COMMITMENTS AND CONTINGENCIES_6" sheetId="109" state="visible" r:id="rId109"/>
    <sheet xmlns:r="http://schemas.openxmlformats.org/officeDocument/2006/relationships" name="COMMITMENTS AND CONTINGENCIES_7" sheetId="110" state="visible" r:id="rId110"/>
    <sheet xmlns:r="http://schemas.openxmlformats.org/officeDocument/2006/relationships" name="RELATED PARTY TRANSACTIONS - Sc"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Ad" sheetId="113" state="visible" r:id="rId113"/>
    <sheet xmlns:r="http://schemas.openxmlformats.org/officeDocument/2006/relationships" name="RELATED PARTY TRANSACTIONS - _3" sheetId="114" state="visible" r:id="rId114"/>
    <sheet xmlns:r="http://schemas.openxmlformats.org/officeDocument/2006/relationships" name="RELATED PARTY TRANSACTIONS - _4" sheetId="115" state="visible" r:id="rId115"/>
    <sheet xmlns:r="http://schemas.openxmlformats.org/officeDocument/2006/relationships" name="RELATED PARTY TRANSACTIONS - _5" sheetId="116" state="visible" r:id="rId116"/>
    <sheet xmlns:r="http://schemas.openxmlformats.org/officeDocument/2006/relationships" name="SEGMENT INFORMATION - Additiona" sheetId="117" state="visible" r:id="rId117"/>
    <sheet xmlns:r="http://schemas.openxmlformats.org/officeDocument/2006/relationships" name="SEGMENT INFORMATION - Total Ass" sheetId="118" state="visible" r:id="rId118"/>
    <sheet xmlns:r="http://schemas.openxmlformats.org/officeDocument/2006/relationships" name="SEGMENT INFORMATION - Capital E" sheetId="119" state="visible" r:id="rId119"/>
    <sheet xmlns:r="http://schemas.openxmlformats.org/officeDocument/2006/relationships" name="SEGMENT INFORMATION - Results o" sheetId="120" state="visible" r:id="rId120"/>
    <sheet xmlns:r="http://schemas.openxmlformats.org/officeDocument/2006/relationships" name="SEGMENT INFORMATION - Long-Live" sheetId="121" state="visible" r:id="rId121"/>
    <sheet xmlns:r="http://schemas.openxmlformats.org/officeDocument/2006/relationships" name="CHANGE IN SHAREHOLDING OF THE P" sheetId="122" state="visible" r:id="rId122"/>
    <sheet xmlns:r="http://schemas.openxmlformats.org/officeDocument/2006/relationships" name="CHANGE IN SHAREHOLDING OF THE_3" sheetId="123" state="visible" r:id="rId123"/>
    <sheet xmlns:r="http://schemas.openxmlformats.org/officeDocument/2006/relationships" name="SUBSEQUENT EVENTS - Additional " sheetId="124" state="visible" r:id="rId124"/>
  </sheets>
  <definedNames/>
  <calcPr calcId="124519" fullCalcOnLoad="1"/>
</workbook>
</file>

<file path=xl/sharedStrings.xml><?xml version="1.0" encoding="utf-8"?>
<sst xmlns="http://schemas.openxmlformats.org/spreadsheetml/2006/main" uniqueCount="130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MLCO</t>
  </si>
  <si>
    <t>Entity Registrant Name</t>
  </si>
  <si>
    <t>MELCO RESORTS &amp; ENTERTAINMENT LTD</t>
  </si>
  <si>
    <t>Entity Central Index Key</t>
  </si>
  <si>
    <t>0001381640</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BALANCE SHEETS - USD ($) $ in Thousands</t>
  </si>
  <si>
    <t>Dec. 31, 2018</t>
  </si>
  <si>
    <t>Dec. 31, 2017</t>
  </si>
  <si>
    <t>CURRENT ASSETS</t>
  </si>
  <si>
    <t>Cash and cash equivalents</t>
  </si>
  <si>
    <t>Investment securities</t>
  </si>
  <si>
    <t>Bank deposits with original maturities over three months</t>
  </si>
  <si>
    <t>Restricted cash</t>
  </si>
  <si>
    <t>Accounts receivable, net</t>
  </si>
  <si>
    <t>Amounts due from affiliated companies</t>
  </si>
  <si>
    <t>Inventories</t>
  </si>
  <si>
    <t>Prepaid expenses and other current assets</t>
  </si>
  <si>
    <t>Total current assets</t>
  </si>
  <si>
    <t>PROPERTY AND EQUIPMENT, NET</t>
  </si>
  <si>
    <t>GAMING SUBCONCESSION, NET</t>
  </si>
  <si>
    <t>INTANGIBLE ASSETS, NET</t>
  </si>
  <si>
    <t>GOODWILL</t>
  </si>
  <si>
    <t>LONG-TERM PREPAYMENTS, DEPOSITS AND OTHER ASSETS</t>
  </si>
  <si>
    <t>RESTRICTED CASH</t>
  </si>
  <si>
    <t>DEFERRED TAX ASSETS</t>
  </si>
  <si>
    <t>LAND USE RIGHTS, NET</t>
  </si>
  <si>
    <t>TOTAL ASSETS</t>
  </si>
  <si>
    <t>CURRENT LIABILITIES</t>
  </si>
  <si>
    <t>Accounts payable</t>
  </si>
  <si>
    <t>Accrued expenses and other current liabilities</t>
  </si>
  <si>
    <t>Income tax payable</t>
  </si>
  <si>
    <t>Capital lease obligations, due within one year</t>
  </si>
  <si>
    <t>Current portion of long-term debt, net</t>
  </si>
  <si>
    <t>Amounts due to affiliated companies</t>
  </si>
  <si>
    <t>Total current liabilities</t>
  </si>
  <si>
    <t>LONG-TERM DEBT, NET</t>
  </si>
  <si>
    <t>OTHER LONG-TERM LIABILITIES</t>
  </si>
  <si>
    <t>DEFERRED TAX LIABILITIES</t>
  </si>
  <si>
    <t>CAPITAL LEASE OBLIGATIONS, DUE AFTER ONE YEAR</t>
  </si>
  <si>
    <t>AMOUNTS DUE TO AFFILIATED COMPANIES</t>
  </si>
  <si>
    <t>TOTAL LIABILITIES</t>
  </si>
  <si>
    <t>COMMITMENTS AND CONTINGENCIES (Note 21)</t>
  </si>
  <si>
    <t xml:space="preserve"> </t>
  </si>
  <si>
    <t>SHAREHOLDERS' EQUITY</t>
  </si>
  <si>
    <t>Ordinary shares, par value $0.01; 7,300,000,000 shares authorized; 1,482,999,434 and 1,478,429,243 shares issued; 1,379,762,263 and 1,469,414,231 shares outstanding, respectively</t>
  </si>
  <si>
    <t>Treasury shares, at cost; 103,237,171 and 9,015,012 shares, respectively</t>
  </si>
  <si>
    <t>Additional paid-in capital</t>
  </si>
  <si>
    <t>Accumulated other comprehensive losses</t>
  </si>
  <si>
    <t>Accumulated losses</t>
  </si>
  <si>
    <t>Total Melco Resorts &amp; Entertainment Limited shareholders' equity</t>
  </si>
  <si>
    <t>Noncontrolling interests</t>
  </si>
  <si>
    <t>Total equity</t>
  </si>
  <si>
    <t>TOTAL LIABILITIES AND EQUITY</t>
  </si>
  <si>
    <t>CONSOLIDATED BALANCE SHEETS (Parenthetical) - $ / shares</t>
  </si>
  <si>
    <t>Statement of Financial Position [Abstract]</t>
  </si>
  <si>
    <t>Ordinary shares, par value</t>
  </si>
  <si>
    <t>Ordinary shares, authorized</t>
  </si>
  <si>
    <t>Ordinary shares, issued</t>
  </si>
  <si>
    <t>Ordinary shares, outstanding</t>
  </si>
  <si>
    <t>Treasury shares, shares</t>
  </si>
  <si>
    <t>CONSOLIDATED STATEMENTS OF OPERATIONS - USD ($) $ in Thousands</t>
  </si>
  <si>
    <t>Dec. 31, 2016</t>
  </si>
  <si>
    <t>OPERATING REVENUES</t>
  </si>
  <si>
    <t>Gross revenues</t>
  </si>
  <si>
    <t>Less: promotional allowances</t>
  </si>
  <si>
    <t>Net revenues</t>
  </si>
  <si>
    <t>OPERATING COSTS AND EXPENSES</t>
  </si>
  <si>
    <t>General and administrative</t>
  </si>
  <si>
    <t>Payments to the Philippine Parties</t>
  </si>
  <si>
    <t>Pre-opening costs</t>
  </si>
  <si>
    <t>Development costs</t>
  </si>
  <si>
    <t>Amortization of gaming subconcession</t>
  </si>
  <si>
    <t>Amortization of land use rights</t>
  </si>
  <si>
    <t>Depreciation and amortization</t>
  </si>
  <si>
    <t>Property charges and other</t>
  </si>
  <si>
    <t>Total operating costs and expenses</t>
  </si>
  <si>
    <t>OPERATING INCOME</t>
  </si>
  <si>
    <t>NON-OPERATING INCOME (EXPENSES)</t>
  </si>
  <si>
    <t>Interest income</t>
  </si>
  <si>
    <t>Interest expenses, net of capitalized interest</t>
  </si>
  <si>
    <t>Loan commitment and other finance fees</t>
  </si>
  <si>
    <t>Foreign exchange (losses) gains, net</t>
  </si>
  <si>
    <t>Other income, net</t>
  </si>
  <si>
    <t>Loss on extinguishment of debt</t>
  </si>
  <si>
    <t>Costs associated with debt modification</t>
  </si>
  <si>
    <t>Total non-operating expenses, net</t>
  </si>
  <si>
    <t>INCOME BEFORE INCOME TAX</t>
  </si>
  <si>
    <t>INCOME TAX CREDIT (EXPENSE)</t>
  </si>
  <si>
    <t>NET INCOME</t>
  </si>
  <si>
    <t>NET (INCOME) LOSS ATTRIBUTABLE TO NONCONTROLLING INTERESTS</t>
  </si>
  <si>
    <t>NET INCOME ATTRIBUTABLE TO MELCO RESORTS &amp; ENTERTAINMENT LIMITED</t>
  </si>
  <si>
    <t>NET INCOME ATTRIBUTABLE TO MELCO RESORTS &amp; ENTERTAINMENT LIMITED PER SHARE:</t>
  </si>
  <si>
    <t>Basic</t>
  </si>
  <si>
    <t>Diluted</t>
  </si>
  <si>
    <t>WEIGHTED AVERAGE SHARES OUTSTANDING USED IN NET INCOME ATTRIBUTABLE TO MELCO RESORTS &amp; ENTERTAINMENT LIMITED PER SHARE CALCULATION:</t>
  </si>
  <si>
    <t>Casino [Member]</t>
  </si>
  <si>
    <t>Cost of revenue</t>
  </si>
  <si>
    <t>Rooms [Member]</t>
  </si>
  <si>
    <t>Food and Beverage [Member]</t>
  </si>
  <si>
    <t>Entertainment, Retail and Other [Member]</t>
  </si>
  <si>
    <t>CONSOLIDATED STATEMENTS OF COMPREHENSIVE INCOME - USD ($) $ in Thousands</t>
  </si>
  <si>
    <t>Statement of Comprehensive Income [Abstract]</t>
  </si>
  <si>
    <t>Net income</t>
  </si>
  <si>
    <t>Other comprehensive (loss) income:</t>
  </si>
  <si>
    <t>Foreign currency translation adjustments, before and after tax</t>
  </si>
  <si>
    <t>Changes in fair values of interest rate swap agreements, before and after tax</t>
  </si>
  <si>
    <t>Unrealized losses on investment securities, before and after tax</t>
  </si>
  <si>
    <t>Other comprehensive loss</t>
  </si>
  <si>
    <t>Total comprehensive income</t>
  </si>
  <si>
    <t>Comprehensive loss attributable to noncontrolling interests</t>
  </si>
  <si>
    <t>Comprehensive income attributable to Melco Resorts &amp; Entertainment Limited</t>
  </si>
  <si>
    <t>CONSOLIDATED STATEMENTS OF SHAREHOLDERS' EQUITY - USD ($) $ in Thousands</t>
  </si>
  <si>
    <t>Total</t>
  </si>
  <si>
    <t>Philippine Subsidiaries [Member]</t>
  </si>
  <si>
    <t>Studio City International [Member]</t>
  </si>
  <si>
    <t>Ordinary Shares [Member]</t>
  </si>
  <si>
    <t>Ordinary Shares [Member]Philippine Subsidiaries [Member]</t>
  </si>
  <si>
    <t>Ordinary Shares [Member]Studio City International [Member]</t>
  </si>
  <si>
    <t>Treasury Shares [Member]</t>
  </si>
  <si>
    <t>Treasury Shares [Member]Philippine Subsidiaries [Member]</t>
  </si>
  <si>
    <t>Treasury Shares [Member]Studio City International [Member]</t>
  </si>
  <si>
    <t>Additional Paid-in Capital [Member]</t>
  </si>
  <si>
    <t>Additional Paid-in Capital [Member]Philippine Subsidiaries [Member]</t>
  </si>
  <si>
    <t>Additional Paid-in Capital [Member]Studio City International [Member]</t>
  </si>
  <si>
    <t>Accumulated Other Comprehensive Losses [Member]</t>
  </si>
  <si>
    <t>Accumulated Other Comprehensive Losses [Member]Philippine Subsidiaries [Member]</t>
  </si>
  <si>
    <t>Accumulated Other Comprehensive Losses [Member]Studio City International [Member]</t>
  </si>
  <si>
    <t>Retained Earnings (Accumulated losses) [Member]</t>
  </si>
  <si>
    <t>Retained Earnings (Accumulated losses) [Member]Philippine Subsidiaries [Member]</t>
  </si>
  <si>
    <t>Retained Earnings (Accumulated losses) [Member]Studio City International [Member]</t>
  </si>
  <si>
    <t>Noncontrolling Interests [Member]</t>
  </si>
  <si>
    <t>Noncontrolling Interests [Member]Philippine Subsidiaries [Member]</t>
  </si>
  <si>
    <t>Noncontrolling Interests [Member]Studio City International [Member]</t>
  </si>
  <si>
    <t>BEGINNING BALANCE at Dec. 31, 2015</t>
  </si>
  <si>
    <t>BEGINNING BALANCE (in shares) at Dec. 31, 2015</t>
  </si>
  <si>
    <t>Net income for the year</t>
  </si>
  <si>
    <t>Foreign currency translation adjustment</t>
  </si>
  <si>
    <t>Changes in fair values of interest rate swap agreements</t>
  </si>
  <si>
    <t>Unrealized losses on investment securities</t>
  </si>
  <si>
    <t>Share-based compensation</t>
  </si>
  <si>
    <t>Transfer of shares purchased under trust arrangement for restricted shares vested (in shares)</t>
  </si>
  <si>
    <t>Transfer of shares purchased under trust arrangement for restricted shares vested</t>
  </si>
  <si>
    <t>Retirement of repurchased shares (in shares)</t>
  </si>
  <si>
    <t>Retirement of repurchased shares</t>
  </si>
  <si>
    <t>Issuance of shares for restricted shares vested (in shares)</t>
  </si>
  <si>
    <t>Issuance of shares for restricted shares vested</t>
  </si>
  <si>
    <t>Exercise of share options (in shares)</t>
  </si>
  <si>
    <t>Exercise of share options</t>
  </si>
  <si>
    <t>Transfer of property and equipment between subsidiaries</t>
  </si>
  <si>
    <t>Changes in shareholdings of subsidiaries</t>
  </si>
  <si>
    <t>Dividends declared</t>
  </si>
  <si>
    <t>ENDING BALANCE at Dec. 31, 2016</t>
  </si>
  <si>
    <t>ENDING BALANCE (in shares) at Dec. 31, 2016</t>
  </si>
  <si>
    <t>Shares issued (in shares)</t>
  </si>
  <si>
    <t>Shares issued</t>
  </si>
  <si>
    <t>Shares issued for future vesting of restricted shares and exercise of share options (in shares)</t>
  </si>
  <si>
    <t>Shares issued for future vesting of restricted shares and exercise of share options</t>
  </si>
  <si>
    <t>ENDING BALANCE at Dec. 31, 2017</t>
  </si>
  <si>
    <t>ENDING BALANCE (in shares) at Dec. 31, 2017</t>
  </si>
  <si>
    <t>Reclassification of share-based compensation plan from equity-settled to cash-settled</t>
  </si>
  <si>
    <t>Shares repurchased by the Company (in shares)</t>
  </si>
  <si>
    <t>Shares repurchased by the Company</t>
  </si>
  <si>
    <t>ENDING BALANCE at Dec. 31, 2018</t>
  </si>
  <si>
    <t>ENDING BALANCE (in shares) at Dec. 31, 2018</t>
  </si>
  <si>
    <t>Cumulative-effect adjustment upon adoption of new standard on equity investments</t>
  </si>
  <si>
    <t>Cumulative-effect adjustment upon adoption of New Revenue Standard</t>
  </si>
  <si>
    <t>CONSOLIDATED STATEMENTS OF SHAREHOLDERS' EQUITY (Parenthetical)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Amortization of deferred financing costs and original issue premiums</t>
  </si>
  <si>
    <t>Interest accretion on capital lease obligations</t>
  </si>
  <si>
    <t>Net loss (gain) on disposal of property and equipment</t>
  </si>
  <si>
    <t>Impairment loss recognized on property and equipment</t>
  </si>
  <si>
    <t>(Credit) provision for doubtful debts</t>
  </si>
  <si>
    <t>Provision for input value-added tax</t>
  </si>
  <si>
    <t>Changes in operating assets and liabilities:</t>
  </si>
  <si>
    <t>Accounts receivable</t>
  </si>
  <si>
    <t>Inventories and prepaid expenses and other</t>
  </si>
  <si>
    <t>Long-term prepayments, deposits and other assets</t>
  </si>
  <si>
    <t>Accounts payable and accrued expenses and other</t>
  </si>
  <si>
    <t>Other long-term liabilities</t>
  </si>
  <si>
    <t>Net cash provided by operating activities</t>
  </si>
  <si>
    <t>CASH FLOWS FROM INVESTING ACTIVITIES</t>
  </si>
  <si>
    <t>Payments for acquisition of property and equipment</t>
  </si>
  <si>
    <t>Payments for capitalized construction costs</t>
  </si>
  <si>
    <t>Deposits for acquisition of property and equipment</t>
  </si>
  <si>
    <t>Payments for investment securities</t>
  </si>
  <si>
    <t>Payment for internal-use software costs</t>
  </si>
  <si>
    <t>Placement of bank deposits with original maturities over three months</t>
  </si>
  <si>
    <t>Payments for entertainment production costs and security deposit</t>
  </si>
  <si>
    <t>Proceeds from sale of property and equipment</t>
  </si>
  <si>
    <t>Withdrawals of bank deposits with original maturities over three months</t>
  </si>
  <si>
    <t>Proceeds from sale of investment securities</t>
  </si>
  <si>
    <t>Advance payments for construction costs</t>
  </si>
  <si>
    <t>Insurance proceeds received for damaged property and equipment</t>
  </si>
  <si>
    <t>Payments for land use rights</t>
  </si>
  <si>
    <t>Net cash (used in) provided by investing activities</t>
  </si>
  <si>
    <t>CASH FLOWS FROM FINANCING ACTIVITIES</t>
  </si>
  <si>
    <t>Repurchase of shares</t>
  </si>
  <si>
    <t>Principal payments on long-term debt</t>
  </si>
  <si>
    <t>Dividends paid</t>
  </si>
  <si>
    <t>Purchase of shares of a subsidiary</t>
  </si>
  <si>
    <t>Principal payments on capital lease obligations</t>
  </si>
  <si>
    <t>Proceeds from exercise of share options</t>
  </si>
  <si>
    <t>Net proceeds from issuance of shares of a subsidiary</t>
  </si>
  <si>
    <t>Proceeds from long-term debt</t>
  </si>
  <si>
    <t>Payments of deferred financing costs</t>
  </si>
  <si>
    <t>Net cash used in financing activities</t>
  </si>
  <si>
    <t>EFFECT OF FOREIGN EXCHANGE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 OF CASH FLOWS</t>
  </si>
  <si>
    <t>Cash paid for interest, net of amounts capitalized</t>
  </si>
  <si>
    <t>Cash paid for income taxes, net of refunds</t>
  </si>
  <si>
    <t>NON-CASH INVESTING AND FINANCING ACTIVITIES</t>
  </si>
  <si>
    <t>Change in accrued expenses and other current liabilities and other long-term liabilities related to property and equipment</t>
  </si>
  <si>
    <t>Change in accrued expenses and other current liabilities and other long-term liabilities related to construction costs</t>
  </si>
  <si>
    <t>Change in amounts due to affiliated companies related to construction costs</t>
  </si>
  <si>
    <t>Offering expenses capitalized for the issuance of shares of a subsidiary included in accrued expenses and other current liabilities</t>
  </si>
  <si>
    <t>Repurchase of shares included in accrued expenses and other current liabilities</t>
  </si>
  <si>
    <t>Deferred financing costs included in accrued expenses and other current liabilities</t>
  </si>
  <si>
    <t>Consideration on sale of property and equipment offset by escrow funds refundable to the Philippine Parties</t>
  </si>
  <si>
    <t>RECONCILIATION OF CASH, CASH EQUIVALENTS AND RESTRICTED CASH TO THE CONSOLIDATED BALANCE SHEETS</t>
  </si>
  <si>
    <t>Current portion of restricted cash</t>
  </si>
  <si>
    <t>Non-current portion of restricted cash</t>
  </si>
  <si>
    <t>COMPANY INFORMATION</t>
  </si>
  <si>
    <t>Organization, Consolidation and Presentation of Financial Statements [Abstract]</t>
  </si>
  <si>
    <t>1.
COMPANY INFORMATION
Melco Resorts &amp; Entertainment Limited (the
“Company”) was incorporated in the Cayman Islands, with
its American depositary shares (“ADS”) listed on the
NASDAQ Global Select Market under the symbol “MLCO” in
the United States of America.
The Company together with its subsidiaries (collectively referred
to as the “Group”) is a developer, owner and operator
of casino gaming and entertainment casino resort facilities in
Asia. The Group currently operates Altira Macau, a casino hotel
located at Taipa, the Macau Special Administrative Region of the
People’s Republic of China (“Macau”), City of
Dreams, an integrated urban casino resort located at Cotai, Macau
and Grand Dragon Casino (formerly known as Taipa Square Casino), a
casino located at Taipa, Macau. The Group’s business also
includes the Mocha Clubs, which comprise the non-casino
As of December 31, 2018 and 2017, Melco International
Development Limited (“Melco International”), a company
listed in the Hong Kong Special Administrative Region of the
People’s Republic of China (“Hong Kong”), is the
single largest shareholder of the Company.</t>
  </si>
  <si>
    <t>SUMMARY OF SIGNIFICANT ACCOUNTING POLICIES</t>
  </si>
  <si>
    <t>Accounting Policies [Abstract]</t>
  </si>
  <si>
    <t>2.
SUMMARY OF SIGNIFICANT ACCOUNTING POLICIES
(a)
Basis of Presentation and Principles of
Consolidation
The consolidated financial statements have been prepared in
conformity with U.S. generally accepted accounting principles
(“U.S. GAAP”).
The consolidated financial statements include the accounts of the
Company and its subsidiaries. All intercompany accounts and
transactions have been eliminated on consolidation.
Effective January 1, 2018, the Group adopted the accounting
standards update on the classification and presentation of
restricted cash in the statement of cash flows, using the
retrospective method, and the updated classification and
presentation are reflected for the years presented in the
consolidated statements of cash flows. Details of the adoption of
this guidance are disclosed in Note 2(ab).
(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Group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Investment Securities
Investment securities consist of investments in mutual funds that
mainly invest in bonds and fixed interest securities. The
investment securities are considered as marketable equity
securities. Management determines the appropriate classification of
its investment securities at the time of purchase and reevaluates
the classifications at each balance sheet date. Investment
securities are classified as either short-term or long-term based
on the nature of each security and its availability for use in
current operations. As disclosed in Note 2(ab), with effect from
January 1, 2018, investment securities are measured at fair
value with changes in fair values recognized through net income in
the consolidated statements of operations.
(f)
Restricted Cash
The current portion of restricted cash represents cash deposited
into bank accounts which are restricted as to withdrawal and use
and the Group expects these funds will be released or utilized in
accordance with the terms of the respective agreements within the
next twelve months, while the non-current
(g)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Credit is also given to its gaming promoters in
Macau and the Philippines, which receivables can be offset against
commissions payable and any other value items held by the Group to
the respective customers and for which the Group intends to set off
when required. As of December 31, 2018 and 2017, a substantial
portion of the Group’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h)
Inventories
Inventories consist of retail merchandise, food and beverage items
and certain operating supplies, which are stated at the lower of
cost or net realizable value. Cost is calculated using
the first-in, first-out,
(i)
Property and Equipment
Property and equipment are stated at cost, net of accumulated
depreciation and amortization, and impairment losses, if any. Gains
or losses on dispositions of property and equipment are included in
the consolidated statements of operations.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285,947, $293,247 and $300,945, of which $ 21,067, $37,483 and
$29,033 were capitalized during the years ended December 31,
2018, 2017 and 2016, respectively.
(k)
Gaming Subconcession
The deemed cost of the gaming subconcession in Macau is capitalized
based on the fair value of the gaming subconcession agreement as of
the date of acquisition of Melco Resorts (Macau) Limited
(“Melco Resorts Macau”), a subsidiary of the Company
and the holder of the gaming subconcession in Macau, in 2006, and
amortized over the term of agreement which is due to expire in June
2022 on a straight-line basis.
(l)
Internal-Use
Costs incurred to develop software for internal use are capitalized
and amortized over the estimated useful lives of the software of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m)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Group’s finite-lived
intangible assets consist of the gaming subconcession
and internal-use
When performing the impairment analysis for goodwill and intangible
assets with indefinite lives, the Group may first perform a
qualitative assessment to determine whether it is more likely than
not that the asset is impaired. If it is determined that it is more
likely than not that the asset is impaired after assessing the
qualitative factors, the Group then performs a quantitative
impairment test that consists of a comparison of the implied fair
value of goodwill and the fair values of the intangible assets with
indefinite lives with their carrying amounts. An impairment loss is
recognized in an amount equal to the excess of the carrying amount
over the implied fair value for goodwill or the excess of the
carrying amounts over the fair values of the intangible assets with
indefinite lives.
For the years ended December 31, 2018 and 2017, the Group
performed qualitative assessments for goodwill and trademarks and
determined that it was not more likely than not that goodwill and
trademarks were impaired. The assessments included the evaluation
of qualitative factors including, but not limited to, the results
of the most recent quantitative impairment tests, operating results
and projected operating results, and macro-economic and industry
conditions.
For the year ended December 31, 2016, the detailed
quantitative impairment tests were performed and computed the fair
value of the reporting unit was in excess of the carrying amount
and fair values of the trademarks were in excess of their carrying
amounts. For the quantitative impairment test of goodwill, the
Group estimated the fair value of the reporting unit with the
income and market valuation approaches through the application of
capitalized earnings and discounted cash flow methods, which based
on a number of estimates and assumptions, including the projected
future operating results of the reporting unit, discount rates,
long-term growth rates and market comparables. For the quantitative
impairment test of the trademarks of Mocha Clubs, the Group
estimated the fair values of the trademarks using the
relief-from-royalty method, which based on a number of estimates
and assumptions, including the
incremental after-tax
As a result of these assessments, no impairment losses have been
recognized during the years ended December 31, 2018, 2017 and
2016.
(n)
Impairment of Long-lived Assets (Other Than
Goodwill)
The Group evaluates the long-lived assets with finite lives to be
held and used for impairment whenever indicators of impairment
exist. The Group then compares the estimated future cash flows of
the assets, on an undiscounted basis, to the carrying values of the
asset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s ended December 31, 2018, 2017 and 2016,
impairment losses of nil, $23,197 and $3,245 were recognized,
mainly due to reconfigurations and renovations at the Group’s
operating properties, and included in the consolidated statements
of operations.
(o)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long-term prepayments, deposits and
other assets in the consolidated balance sheets. All other
deferred financing costs are presented as a reduction of long-term
debt in the consolidated balance sheets.
(p)
Land Use Rights
Land use rights are recorded at cost less accumulated
amortization. Amortization is provided over the estimated term
of the land use rights of 40 years on a straight-line basis.
(q)
Revenue Recognition
On January 1, 2018, the Group adopted the Accounting Standards
Codification 606, Revenue from Contracts with
Customers
Gross casino revenues are measured by the aggregate net difference
between gaming wins and losses. The Group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future gaming or in exchange for incentives
or points earned under the
Group’s non-discretionary
For casino transactions that include complimentary goods or
services provided by the Group to incentivize future gaming, the
Group allocates the standalone selling price of each good or
service to the appropriate revenue type based on the good or
service provided. Complimentary goods or services that are provided
under the Group’s control and discretion and supplied by
third parties are recorded as operating expenses.
The Group operates different non-discretionary
After allocating amounts to the complimentary goods or services
provided and to the points earned under the Loyalty Programs, the
residual amount is recorded as casino revenue when the wagers are
settled.
The Group follows the accounting standards for reporting revenue
gross as a principal versus net as an agent, when accounting for
operations of certain hotels and Grand Dragon Casino and concluded
that it is controlling entity and is the principal to these
arrangements. For the operations of certain hotels, the Group is
the owner of the hotel properties, and the hotel managers operate
the hotels under certain management agreements providing management
services to the Group, and the Group receives all rewards and takes
substantial risks associated with the hotels’ business; it is
the principal and the transactions are, therefore, recognized on a
gross basis. For the operations of Grand Dragon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Group are excluded from revenues. Advance deposits on rooms
and advance ticket sales are recorded as customer deposits until
services are provided to the customers. Revenues from contracts
with multiple goods or services provided by the Group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Group primarily has three types of liabilities related to
contracts with customers: (1) outstanding gaming chips and
tokens, which represent the amounts owed in exchange for gaming
chips held by a customer, (2) loyalty program liabilities,
which represent the deferred allocation of revenues relating to
incentive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consolidated balance sheets. Decreases in
these balances generally represent the recognition of revenues and
increases in the balances represent additional chips and tokens
held by customers, increases in unredeemed incentives relating to
the Loyalty Programs and additional deposits made by customers.
The following table summarizes the activities related to contract
and contract-related liabilities:
December 31, January 1, Increase/
Outstanding gaming chips and tokens $ 638,629 $ 464,613 $ 174,016
Loyalty program liabilities 46,625 42,929 3,696
Advance customer deposits and ticket sales 386,869 423,603 (36,734 )
$ 1,072,123 $ 931,145 $ 140,978
The major changes from the previous basis, as a result of the
adoption of the new revenue standard are summarized in Note
2(ab).
(r)
Gaming Taxes and License Fees
The Group is subject to taxes and license fees based on gross
gaming revenue and other metrics in the jurisdictions in which it
operates, subject to applicable jurisdictional adjustments. The
gaming taxes and the majority of the license fees are determined
from an assessment of the Group’s gaming revenue and are
recognized as casino expense in the accompanying consolidated
statements of operations. These taxes and license fees totaled
$2,364,142, $2,222,498 and $1,826,061 for the years ended
December 31, 2018, 2017 and 2016, respectively.
(s)
Pre-opening
Pre-opening start-up pre-opening pre-opening one-off
(t)
Development Costs
Development costs include the costs associated with the
Group’s evaluation and pursuit of new business opportunities,
which are expensed as incurred.
(u)
Advertising and Promotional Costs
The Group expenses advertising and promotional costs the first time
the advertising takes place or as incurred. Advertising and
promotional costs included in the accompanying consolidated
statements of operations were $110,905, $87,773 and $83,068 for the
years ended December 31, 2018, 2017 and 2016,
respectively.
(v)
Foreign Currency Transactions and
Translations
All transactions in currencies other than functional currencies of
the Company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w)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Group’s share-based compensation
arrangements is included in Note 16.
(x)
Income Tax
The Group is subject to income taxes in Hong Kong, Macau,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
(y)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Resorts &amp; Entertainment Limited per
share consisted of the following:
Year Ended December 31,
2018 2017 2016
Weighted average number of ordinary shares outstanding used in the
calculation of basic net income attributable to Melco
Resorts &amp; Entertainment Limited per share 1,451,051,051 1,467,653,209 1,516,714,277
Incremental weighted average number of ordinary shares from assumed
vesting of restricted shares and exercise of share options using
the treasury stock method 9,858,273 11,689,000 8,569,995
Weighted average number of ordinary shares outstanding used in the
calculation of diluted net income attributable to Melco
Resorts &amp; Entertainment Limited per share 1,460,909,324 1,479,342,209 1,525,284,272
Anti-dilutive share options and restricted shares excluded from the
calculation of diluted net income attributable to Melco
Resorts &amp; Entertainment Limited per share 7,200,837 6,624,345 9,500,248
(z)
Accounting for Derivative Instruments and Hedging
Activities
The Group uses derivative financial instruments such
as floating-for-fixed
(aa)
Comprehensive Income and Accumulated Other
Comprehensive Losses
Comprehensive income includes net income, foreign currency
translation adjustments, changes in fair values of interest rate
swap agreements and unrealized losses on investment securities and
is reported in the consolidated statements of comprehensive
income.
As of December 31, 2018 and 2017, the Group’s
accumulated other comprehensive losses consisted of the following
components, net of tax and noncontrolling interests:
December 31,
2018 2017
Foreign currency translation adjustments $ 49,804 $ 25,460
Unrealized losses on investment securities
— 1,150
$ 49,804 $ 26,610
(ab)
Recent Changes in Accounting Standards
Newly Adopted Accounting Pronouncements:
In May 2014, the Financial Accounting Standards Board
(“FASB”) issued an accounting standards update (as
subsequently amended) which outlined a single comprehensive model
for entities to use in accounting for revenues arising from
contracts with customers and superseded most current revenue
recognition guidance, including industry-specific guidance
(“New Revenue Standard”). The core principle of this
new revenue recognition model is that an entity should recognize
revenues to depict the transfer of promised goods or services to
customers in an amount that reflects the consideration which the
entity expects to be entitled in exchange for those goods or
services. This update also requires enhanced disclosures regarding
the nature, amount, timing, and uncertainty of revenues and cash
flows arising from an entity’s contracts with customers.
On January 1, 2018, the Group adopted the New Revenue Standard
using the modified retrospective method applying to those contracts
not yet completed as of January 1, 2018. The Group recognized
the cumulative effect of adopting the New Revenue Standard as an
adjustment to the opening balance of accumulated losses. Amounts
for the periods beginning on or after January 1, 2018 are
presented under the New Revenue Standard, while prior period
amounts are not adjusted and continue to be reported in accordance
with the previous basis. The major changes as a result of the
adoption of the New Revenue Standard are as follows:
(1)
The New Revenue Standard changed the presentation of,
and accounting for, goods and services furnished to guests without
charge that were previously included in gross revenues and deducted
as promotional allowances in the accompanying consolidated
statements of operations. Under the New Revenue Standard, the
promotional allowances line item was eliminated with the amounts
being netted against casino revenues in primarily all cases and are
measured based on standalone selling prices. Additionally, the
estimated cost of providing the promotional allowances is no longer
included in casino expenses but, instead is included in the
respective operating departments expense categories.
(2)
A portion of commissions paid or payable to gaming
promoters, representing the estimated incentives that were returned
to customers, was previously reported as reductions in casino
revenue, with the balance of commissions expense reflected as a
casino expense. Under the New Revenue Standard, all commissions
paid or payable to gaming promoters are reflected as reductions in
casino revenue.
(3)
The estimated liability for
unredeemed non-discretionary non-discretionary
The amounts of affected financial statement line items for the
current period before and after the adoption of the New Revenue
Standard are as follows:
Year Ended December 31, 2018
Statement of Operations Balances Balances Effect of
Operating Revenues
Casino $ 4,463,704 $ 5,217,101 $ (753,397 )
Rooms 311,028 313,121 (2,093 )
Food and beverage 204,171 205,877 (1,706 )
Entertainment, retail and other 179,606 178,400 1,206
Promotional allowances
— 354,930 (354,930 )
Operating costs and expenses
Casino $ 2,984,711 $ 3,526,215 $ (541,504 )
Rooms 78,377 41,613 36,764
Food and beverage 161,126 64,389 96,737
Entertainment, retail and other 92,436 87,364 5,072
General and administrative 500,624 498,632 1,992
Net income 353,851 353,972 (121 )
Net income attributable to noncontrolling interests 2,336 2,375 (39 )
Net income attributable to Melco Resorts &amp;
Entertainment Limited 351,515 351,597 (82 )
Basic net income attributable to Melco Resorts &amp;
Entertainment Limited per share 0.242 0.242
—
Diluted net income attributable to Melco Resorts &amp;
Entertainment Limited per share 0.240 0.241 (0.001 )
As at December 31, 2018
Balance Sheet Balances Balances Effect of
Current Liabilities
Accrued expenses and other current liabilities $ 1,658,550 $ 1,645,459 $ 13,091
Shareholders’ Equity
Accumulated losses $ 703,576 $ 692,208 $ 11,368
Noncontrolling interests 618,367 620,090 (1,723 )
In August 2016, the FASB issued an accounting standards update
which amended the guidance on the classification of certain cash
receipts and payments in the statement of cash flows. The guidance
was effective as of January 1, 2018 and the Group adopted this
new guidance on a retrospective basis. The adoption of this
guidance did not have a material impact on the Group’s
consolidated financial statements.
In January 2016, the FASB issued an accounting standards update
which amended certain aspects of recognition, measurement,
presentation, and disclosure of financial instruments. This
guidance requires equity investments to be measured at fair value
with changes in fair values recognized through net income (other
than those accounted for under the equity method of accounting or
those that result in consolidation of the investee). This
guidance also eliminates the requirement to disclose the methods
and significant assumptions used to estimate the fair values that
are required to be disclosed for financial instruments measured at
amortized cost on the balance sheet. Further, the guidance requires
separate presentation of financial assets and financial liabilities
grouped by measurement category and form of financial asset on the
balance sheet or in notes to the financial statements. On
January 1, 2018, the Group adopted this new guidance using a
modified retrospective method, with certain exceptions as specified
in the guidance and reclassified the unrealized losses of $1,150 on
investment securities which were previously accounted for
as available-for-sale
In November 2016, the FASB issued an accounting standards update
which amended and clarified the guidance on the classification and
presentation of restricted cash in the statement of cash flows. The
guidance required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Recent Accounting Pronouncements Not Yet Adopted:
In February 2016, the FASB issued an accounting standards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 years beginning after December 15, 2018, with early adoption
permitted. In July 2018, the FASB issued an accounting standards
update which provides entities with an additional transition method
to adopt the new leases standard. The amendments also provide
lessors with a practical expedient to not separate non-lease
components from the associated lease components if certain
conditions are met. The Group has adopted this guidance using the
modified retrospective method, recognizing the cumulative effect of
initially applying the guidance at the date of initial application
on January 1, 2019.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isting leases as of the adoption date. While the
Group is currently assessing the quantitative impact the guidance
will have on its consolidated financial statements and related
disclosures, the Group expects the most significant changes will be
related to the recognition of right-of-use assets and lease
liabilities for operating leases on the Group’s consolidated
balance sheet, with no material impact to net income or cash
flows.
In January 2017, the FASB issued an accounting standards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 years beginning after December 15, 2019,
with early adoption permitt</t>
  </si>
  <si>
    <t>INVESTMENT SECURITIES</t>
  </si>
  <si>
    <t>Investments, Debt and Equity Securities [Abstract]</t>
  </si>
  <si>
    <t>3.
INVESTMENT SECURITIES
Investment securities solely represent investments in marketable
equity securities. The components of (losses) gains on marketable
equity securities were as follows:
Year Ended
December 31,
Net losses recognized on marketable equity securities $ (111 )
Less: Net losses recognized on marketable equity securities sold
during the year 1,345
Unrealized gains recognized on marketable equity securities still
held at the reporting date $ 1,234</t>
  </si>
  <si>
    <t>ACCOUNTS RECEIVABLE, NET</t>
  </si>
  <si>
    <t>Receivables [Abstract]</t>
  </si>
  <si>
    <t>4.
ACCOUNTS RECEIVABLE, NET
Components of accounts receivable, net are as follows:
December 31,
2018 2017
Casino $ 433,565 $ 375,689
Hotel 5,714 4,934
Other 5,847 6,918
Sub-total 445,126 387,541
Less: allowances for doubtful debts (203,037 ) (210,997 )
$ 242,089 $ 176,544
Movement in the allowances for doubtful debts were as follows:
Year Ended December 31,
2018 2017 2016
At beginning of year $ 210,997 $ 265,931 $ 210,757
(Credit) additional provision (2,479 ) (4,178 ) 67,791
Write-offs, net of recoveries (2,115 ) (57,696 ) (3,044 )
Reclassified (to) from long-term receivables, net (2,062 ) 6,940 (9,573 )
Exchange adjustments (1,304 )
—
—
At end of year $ 203,037 $ 210,997 $ 265,931</t>
  </si>
  <si>
    <t>Property, Plant and Equipment [Abstract]</t>
  </si>
  <si>
    <t>5.
PROPERTY AND EQUIPMENT, NET
December 31,
2018 2017
Cost
Buildings $ 6,244,348 $ 5,178,450
Furniture, fixtures and equipment 993,672 905,319
Leasehold improvements 939,602 829,706
Plant and gaming machinery 218,739 207,314
Transportation 101,800 97,132
Construction in progress 40,225 1,030,203
Freehold land 24,061
—
Sub-total 8,562,447 8,248,124
Less: accumulated depreciation and amortization (2,900,794 ) (2,517,364 )
Property and equipment, net $ 5,661,653 $ 5,730,760
As of December 31, 2018 and 2017, construction in progress in
relation to City of Dreams and Studio City included interest
capitalized in accordance with applicable accounting standards and
other direct incidental costs capitalized which, in the aggregate,
amounted to $5,312 and $135,200, respectively.
The cost and accumulated depreciation and amortization of property
and equipment held under capital lease arrangements
were $224,752 and $49,288 as of December 31,
2018 and $237,335 and $39,214 as
of December 31, 2017, respectively. Further
information of the lease arrangements is included in Note 12.</t>
  </si>
  <si>
    <t>Text Block [Abstract]</t>
  </si>
  <si>
    <t>6.
GAMING SUBCONCESSION, NET
December 31,
2018 2017
Deemed cost $ 894,079 $ 900,000
Less: accumulated amortization (696,546 ) (643,917 )
Gaming subconcession, net $ 197,533 $ 256,083
The Group expects that amortization of the gaming subconcession
will be approximately $56,861 each year from 2019 through 2021, and
approximately $26,950 in 2022.</t>
  </si>
  <si>
    <t>GOODWILL AND INTANGIBLE ASSETS, NET</t>
  </si>
  <si>
    <t>7.
GOODWILL AND INTANGIBLE ASSETS, NET
Goodwill is related to Mocha Clubs, a reporting unit. As of
December 31, 2017, other intangible assets with indefinite
useful lives are related to trademarks of Mocha Clubs. As of
December 31, 2018, intangible assets comprised the carrying
amounts of trademarks of Mocha Clubs of $4,193
and internal-use
As of December 31, 2018, the costs and the accumulated
amortization of internal-use internal-use internal-use</t>
  </si>
  <si>
    <t>8.
LONG-TERM PREPAYMENTS, DEPOSITS AND OTHER
ASSETS
Long-term prepayments, deposits and other assets consisted of the
following:
December 31,
2018 2017
Entertainment production costs $ 76,379 $ 76,884
Less: accumulated amortization (65,027 ) (58,601 )
Entertainment production costs, net 11,352 18,283
Deposits for acquisition of property and equipment 51,580 13,089
Deferred rent assets 46,864 54,467
Other long-term prepayments and other assets 30,391 44,938
Input value-added tax, net 20,097 21,005
Other deposits 14,896 14,775
Deferred financing costs, net 11,330 19,364
Long-term receivables, net 5 3,724
Long-term prepayments, deposits and other assets $ 186,515 $ 189,645
Entertainment production costs represent amounts incurred and
capitalized for entertainment shows in City of Dreams. The Group
amortized the entertainment production costs over 10 years or the
respective estimated useful live of the entertainment show,
whichever is shorter.
Input value-added tax, net represents the value-added tax
recoverable from the tax authority in the Philippines mainly
connected with the purchase of assets or services for City of
Dreams Manila. During the years ended December 31, 2018, 2017
and 2016, provisions for input value-added tax expected to be
non-recoverable
Long-term receivables, net represent casino receivables from casino
customers where settlements are not expected within the next year.
During the year ended December 31, 2018, net amount of
long-term receivables of $1,633 was reclassified to current; and
net amount of allowances for doubtful debts of $2,062 was
reclassified from current to non-current. non-current.</t>
  </si>
  <si>
    <t>9.
LAND USE RIGHTS, NET
December 31,
2018 2017
Altira Macau (“Taipa Land”) $ 145,511 $ 146,475
City of Dreams (“Cotai Land”) 396,949 399,578
Studio City (“Studio City Land”) 649,263 653,564
1,191,723 1,199,617
Less: accumulated amortization (432,072 ) (412,118 )
Land use rights, net $ 759,651 $ 787,499</t>
  </si>
  <si>
    <t>ACCRUED EXPENSES AND OTHER CURRENT LIABILITIES</t>
  </si>
  <si>
    <t>Payables and Accruals [Abstract]</t>
  </si>
  <si>
    <t>10.
ACCRUED EXPENSES AND OTHER CURRENT
LIABILITIES
December 31,
2018 2017
Outstanding gaming chips and tokens $ 638,629 $ 464,613
Advance customer deposits and ticket sales 386,869 423,603
Gaming tax and license fee accruals 222,607 188,521
Operating expense and other accruals and liabilities 118,288 102,419
Staff cost accruals 144,755 147,040
Property and equipment payables 60,562 45,205
Loyalty program liabilities 46,625 29,959
Construction costs payables 25,461 144,300
Interest expenses payable 14,754 17,925
$ 1,658,550 $ 1,563,585</t>
  </si>
  <si>
    <t>Debt Disclosure [Abstract]</t>
  </si>
  <si>
    <t xml:space="preserve">11.
LONG-TERM DEBT, NET
Long-term debt, net consisted of the following:
December 31,
2018 2017
Credit Facilities
2015 Credit Facilities (net of unamortized deferred financing costs
of $4,428 and $6,919, respectively) $ 1,471,466 $ 426,692
2016 Studio City Credit Facilities 128 129
Aircraft Term Loan 3,503 10,167
Senior Notes
2017 Senior Notes, due 2025 (net of unamortized deferred financing
costs and original issue premiums of $22,904 and $25,821,
respectively) 977,096 974,179
2012 Studio City Notes, due 2020 (net of unamortized deferred
financing costs of $3,436 and $9,747, respectively) 421,564 815,253
2016 7.250% SC Secured Notes, due 2021 (net of unamortized deferred
financing costs of $10,580 and $13,702, respectively) 839,420 836,298
2016 5.875% SC Secured Notes, due 2019 (net of unamortized deferred
financing costs of $2,260 and $4,580, respectively) 347,740 345,420
Philippine Notes, due 2019 (net of unamortized deferred financing
costs of $808)
— 149,424
4,060,917 3,557,562
Current portion of long-term debt (net of unamortized deferred
financing costs of $2,775 and $720, respectively) (395,547 ) (51,032 )
$ 3,665,370 $ 3,506,530
(a) Credit Facilities
2015 Credit Facilities
On June 29, 2015, Melco Resorts Macau (the
“Borrower”) amended and restated the Borrower’s
prior senior secured credit facilities agreement from
HK$9,362,160,000 (equivalent to $1,203,362) to HK$13,650,000,000
(equivalent to $1,750,000 based on the exchange rate on the
transaction date) senior secured credit facilities agreement (the
“2015 Credit Facilities”). The 2015 Credit Facilities,
comprise a HK$3,900,000,000 (equivalent to $500,000 based on the
exchange rate on the transaction date) term loan facility (the
“2015 Term Loan Facility”) and a HK$9,750,000,000
(equivalent to $1,250,000 based on the exchange rate on the
transaction date) multicurrency revolving credit facility (the
“2015 Revolving Credit Facility”). The 2015 Credit
Facilities provide for additional incremental facilities to be made
available, upon further agreement with any of the existing lenders
under the 2015 Credit Facilities or other entities, of up to
$1,300,000 (the “2015 Incremental Facility”).
The final maturity date of the 2015 Credit Facilities is:
(i) June 29, 2021 in respect of the 2015 Term Loan
Facility; and (ii) June 29, 2020 in respect of the 2015
Revolving Credit Facility, or if earlier, the date of repayment,
prepayment or cancellation in full of the 2015 Credit Facilities.
The maturity date, amount, margin, currency, form and other terms
of the 2015 Incremental Facility will be further specified and
agreed by the Borrower and the lenders under the 2015 Credit
Facilities and additional lenders, if any, upon drawdown on the
2015 Incremental Facility. The 2015 Term Loan Facility is repayable
in quarterly installments according to an amortization schedule.
Each loan made under the 2015 Revolving Credit Facility is
repayable in full on the last day of an agreed upon interest period
in respect of the loan, generally ranging from one to six months,
or rolling over subject to compliance with certain covenants and
satisfaction of conditions precedent. The Borrower is also subject
to mandatory prepayment requirements in respect of various amounts
as specified in the 2015 Credit Facilities; in the event of the
disposal of all or substantially all of the business and assets of
the borrowing group which includes the Borrower and certain of its
subsidiaries as defined under the 2015 Credit Facilities (the
“2015 Borrowing Group”), the 2015 Credit Facilities are
required to be repaid in full. In the event of a change of control,
the Borrower may be required, at the election of any lender under
the 2015 Credit Facilities, to repay such lender in full.
As of December 31, 2018, the 2015 Term Loan Facility had been
fully drawn down with an outstanding amount of HK$3,022,500,000
(equivalent to $385,940). On June 8, 2017, part of the 2015
Revolving Credit Facility of HK$2,723,000,000 (equivalent to
$350,000) was drawn down and used to partly fund Melco Resorts
Finance Limited (“Melco Resorts Finance”), a subsidiary
of the Company, for the redemption of the 2013 Senior Notes (as
described below) on June 14, 2017. On July 3, 2017, Melco
Resorts Finance completed the issuance of the Second 2017 Senior
Notes at a principal amount of $350,000 (priced at 100.75%) (as
described below), of which part of the net proceeds were used to
repay in full the drawn 2015 Revolving Credit Facility of
HK$2,723,000,000 (equivalent to $350,000) on July 10, 2017.
During the year ended December 31, 2018, part of the 2015
Revolving Credit Facility of HK$8,536,000,000 (equivalent to
$1,095,714) was drawn down. The 2015 Revolving Credit Facility of
HK$1,214,000,000 (equivalent to $155,014) remains available for
future drawdown as of December 31, 2018.
The indebtedness under the 2015 Credit Facilities is guaranteed by
the 2015 Borrowing Group. Security for the 2015 Credit Facilities
includes: a first-priority interest in substantially all assets of
the 2015 Borrowing Group, the issued share capital and equity
interests and certain buildings, fixtures and equipment of the 2015
Borrowing Group and certain other excluded assets and customary
security.
The 2015 Credit Facilities contain certain covenants customary for
such financings including, but not limited to: the 2015 Borrowing
Group’s limitations on, except as permitted
(i) incurring additional liens; (ii) incurring additional
indebtedness (including guarantees); (iii) making certain
investments; (iv) paying dividends and other restricted
payments; (v) creating any subsidiaries; and (vi) selling
assets. The 2015 Credit Facilities also contains conditions and
events of default customary for such financings and the financial
covenants including a leverage ratio, total leverage ratio and
interest cover ratio.
There are provisions that limit certain payments of dividends and
other distributions by the 2015 Borrowing Group to companies or
persons who are not members of the 2015 Borrowing Group. As of
December 31, 2018, there were no material net assets of the
2015 Borrowing Group restricted from being distributed under the
terms of the 2015 Credit Facilities as certain financial tests and
conditions are satisfied.
Borrowings under the 2015 Credit Facilities bear interest at Hong
Kong Interbank Offered Rate (“HIBOR”) plus a margin
ranging from 1.25% to 2.50% per annum as adjusted in accordance
with the leverage ratio in respect of the 2015 Borrowing Group. The
Borrower may select an interest period for borrowings under the
2015 Credit Facilities ranging from one to six months or any other
agreed period. The Borrower is obligated to pay a commitment fee on
the undrawn amount of the 2015 Revolving Credit Facility and
recognized loan commitment fees on the 2015 Credit Facilities of
$3,870, $4,819 and $4,800 during the years ended December 31,
2018, 2017 and 2016, respectively.
2016 Studio City Credit Facilities
On November 30, 2016, the Studio City Company Limited
(“Studio City Company” or the “Studio City
Borrower”), a majority-owned subsidiary of the Company,
amended and restated the Studio City Borrower’s prior senior
secured credit facilities agreement from HK$10,855,880,000
(equivalent to $1,395,357) to HK$234,000,000 (equivalent to
$30,077) senior secured credit facilities agreement (the
“2016 Studio City Credit Facilities”), comprising a
HK$1,000,000 (equivalent to $129) term loan facility (the
“2016 SC Term Loan Facility”) and a HK$233,000,000
(equivalent to $29,948) revolving credit facility (the “2016
SC Revolving Credit Facility”). The Group recorded a loss on
extinguishment of debt of $17,435 and costs associated with debt
modification of $8,101 during the year ended December 31, 2016
in connection with such amendments. As of December 31, 2018,
the 2016 SC Term Loan Facility had been fully drawn down with an
outstanding amount of HK$1,000,000 (equivalent to $128), and the
entire 2016 SC Revolving Credit Facility of HK$233,000,000
(equivalent to $29,752) remains available for future drawdown as of
December 31, 2018.
The 2016 SC Term Loan Facility and the 2016 SC Revolving Credit
Facility mature on November 30, 2021 (December 1, 2021 Hong
Kong time). The 2016 SC Term Loan Facility has to be repaid at
maturity with no interim amortization payments. The 2016 SC
Revolving Credit Facility is available from January 1, 2017 up
to the date that is one month prior to the 2016 SC Revolving Credit
Facility’s final maturity date. The 2016 SC Term Loan
Facility is collateralized by cash collateral equal to HK$1,012,500
(equivalent to $129) (representing the principal amount of the 2016
SC Term Loan Facility plus expected interest expense in respect of
the 2016 SC Term Loan Facility for one financial quarter). The
Studio City Borrower is subject to mandatory prepayment
requirements in respect of various amounts of the 2016 SC Revolving
Credit Facility as specified in the 2016 Studio City Credit
Facilities; in the event of the disposal of all or substantially
all of the business and assets of the Studio City borrowing group
which includes the Studio City Borrower and certain of its
subsidiaries as defined under the 2016 Studio City Credit
Facilities (the “2016 Studio City Borrowing Group”),
the 2016 Studio City Credit Facilities are required to be repaid in
full. In the event of a change of control, the Studio City Borrower
may be required, at the election of any lender under the 2016
Studio City Credit Facilities, to repay such lender in full (other
than the principal amount of the 2016 SC Term Loan Facility).
The indebtedness under the 2016 Studio City Credit Facilities is
guaranteed by Studio City Investments and its subsidiaries (other
than the Studio City Borrower). Security for the 2016 Studio City
Credit Facilities includes a first-priority mortgage over any
rights under the land concession contract of Studio City and an
assignment of certain leases or rights to use agreements; as well
as other customary security. The 2016 Studio City Credit Facilities
contain certain affirmative and negative covenants customary for
such financings, as well as affirmative, negative and financial
covenants equivalent to those contained in the 2016 Studio City
Secured Notes. All bank accounts of Melco Resorts Macau related
solely to the operations of the Studio City gaming area are pledged
under 2016 Studio City Credit Facilities and related finance
documents. The 2016 Studio City Credit Facilities are secured, on
an equal basis with the 2016 Studio City Secured Notes (as
described below), by substantially all of the material assets of
Studio City Investments and its subsidiaries (although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including dividends and distribution with respect to
shares of Studio City Company) and investments; (iii) prepay
or redeem subordinated debt or equity and make payments of
principal of the 2012 Studio City Notes; (iv) issue or sell
capital stock; (v) transfer, lease or sell assets;
(vi) create or incur certain liens; (vii) impair the
security interests in the Collateral as defined below;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s conditions and events of default customary for such
financings.
There are provisions that limit certain payments of dividends and
other distributions by the 2016 Studio City Borrowing Group to
companies or persons who are not members of the 2016 Studio City
Borrowing Group. As of December 31, 2018, the net assets of
Studio City Investments and its restricted subsidiaries of
approximately $1,044,000 were restricted from being distributed
under the terms of the 2016 Studio City Credit Facilities.
Borrowings under the 2016 Studio City Credit Facilities bear
interest at HIBOR plus a margin of 4% per annum. The Studio City
Borrower may select an interest period for borrowings under the
2016 Studio City Credit Facilities ranging from one to six months
or any other agreed period. The Studio City Borrower is obligated
to pay a commitment fee from January 1, 2017 on the undrawn
amount of the 2016 SC Revolving Credit Facility and recognized loan
commitment fees on the 2016 SC Revolving Credit Facility of $419
and $419 during the years ended December 31, 2018 and 2017,
respectively.
Philippine Credit Facility
On October 14, 2015, Melco Resorts and Entertainment
(Philippines) Corporation (“MRP”), a majority-owned
subsidiary of the Company, with its common shares listed on the
Philippine Stock Exchange, Inc. (the “PSE”) until its
trading suspension on December 10, 2018 with details as
disclosed in Note 24, entered into
an on-demand, “PDST-R2”) PDST-R2 gross-up
As of December 31, 2018 and 2017, the Philippine Credit
Facility has not been drawn.
Aircraft Term Loan
On June 25, 2012, MCE Transportation Limited (“MCE
Transportation”), a subsidiary of the Company, entered into a
$43,000 term loan facility agreement to partly finance the
acquisition of an aircraft (the “Aircraft Term Loan”).
Principal and interest repayments are payable quarterly in arrears
until maturity on June 27, 2019, interest is calculated based
on London Interbank Offered Rate plus a margin of 2.80% per annum.
The Aircraft Term Loan is guaranteed by the Company and security
includes a first-priority mortgage on the aircraft itself; pledge
over the bank accounts of MCE Transportation; assignment of
insurances (other than third party liability insurance); and an
assignment of airframe and engine warranties. The Aircraft Term
Loan must be prepaid in full if any of the following events occurs:
(i) a change of control; (ii) the sale of all or
substantially all of the components of the aircraft; (iii) the
loss, damage or destruction of the entire or substantially the
entire aircraft. Other covenants include lender’s approval
for any capital expenditure not incurred in the ordinary course of
business or any subsequent indebtedness exceeding certain amount by
MCE Transportation. As of December 31, 2018, the Aircraft Term
Loan has been fully drawn down and the carrying value of aircraft
was $20,091.
(b) Senior Notes
2013 Senior Notes
On February 7, 2013, Melco Resorts Finance issued $1,000,000
in aggregate principal amount of 5% senior notes due 2021 and
priced at 100% (the “2013 Senior Notes”). On
June 6, 2017, Melco Resorts Finance completed the issuance of
the First 2017 Senior Notes at a principal amount of $650,000 (as
described below). On June 14, 2017, together with the net
proceeds from the issuance of the First 2017 Senior Notes along
with the proceeds in the amount of $350,000 from a partial drawdown
of the 2015 Revolving Credit Facility under the 2015 Credit
Facilities and cash on hand, Melco Resorts Finance redeemed all of
its outstanding 2013 Senior Notes. The 2013 Senior Notes would have
matured on February 15, 2021 and the interest on the 2013
Senior Notes was accrued at a rate of 5% per annum, payable
semi-annually in arrears on February 15 and August 15 of
each year. As a result of the refinancing of the 2013 Senior Notes,
the Group recorded a $48,398 loss on extinguishment of debt and a
$2,793 cost associated with debt modification during the year ended
December 31, 2017.
2017 Senior Notes
On June 6, 2017, Melco Resorts Finance issued $650,000 in
aggregate principal amount of 4.875% senior notes due 2025 and
priced at 100% (the “First 2017 Senior Notes”); and on
July 3, 2017, Melco Resorts Finance further issued $350,000 in
aggregate principal amount of 4.875% senior notes due 2025 and
priced at 100.75% (the “Second 2017 Senior Notes” and
together with the First 2017 Senior Notes, collectively referred to
as the “2017 Senior Notes”). The 2017 Senior Notes
mature on June 6, 2025 and the interest on the 2017 Senior
Notes is accrued at a rate of 4.875% per annum, payable
semi-annually in arrears on June 6 and December 6 of each
year, commenced on December 6, 2017. The 2017 Senior Notes are
general obligations of Melco Resorts Finance, rank equally in right
of payment to all existing and future senior indebtedness of Melco
Resorts Finance and rank senior in right of payment to any existing
and future subordinated indebtedness of Melco Resorts Finance and
effectively subordinated to all of Melco Resorts Finance’s
existing and future secured indebtedness to the extent of the value
of the assets securing such debt and all of the indebtedness of
Melco Resorts Finance’s subsidiaries.
The Group used the net proceeds from the offering of the First 2017
Senior Notes to partly fund the redemption of the 2013 Senior Notes
on June 14, 2017 and used the net proceeds from the offering
of the Second 2017 Senior Notes to fund the repayment of the 2015
Revolving Credit Facility on July 10, 2017 (the drawdown of
the 2015 Revolving Credit Facility was used to partly fund the
redemption of the 2013 Senior Notes as described above).
Melco Resorts Finance has the option to redeem all or a portion of
the 2017 Senior Notes at any time prior to June 6, 2020, at a
“make-whole” redemption price. On or after June 6,
2020, Melco Resorts Finance has the option to redeem all or a
portion of the 2017 Senior Notes at any time at fixed redemption
prices that decline ratably over time. In addition, Melco Resorts
Finance has the option to redeem up to 35% of the 2017 Senior Notes
with the net cash proceeds from one or more equity offerings at a
fixed redemption price at any time prior to June 6, 2020.
Further, under certain circumstances and subject to certain
exceptions as more fully described in the indenture, Melco Resorts
Finance also has the option to redeem in whole, but not in part the
2017 Senior Notes at fixed redemption prices. In certain events
that relate to the gaming subconcession of Melco Resorts Macau and
subject to certain exceptions as more fully described in the
indenture, each holder of the 2017 Senior Notes will have the right
to require Melco Resorts Finance to repurchase all or any part of
such holder’s 2017 Senior Notes at a fixed redemption
price.
The indenture governing the 2017 Senior Notes contains certain
covenants that, subject to certain exceptions and conditions, limit
the ability of Melco Resorts Finance to, among other things, effect
a consolidation or merger or sell assets. The indenture governing
the 2017 Senior Notes also contains conditions and events of
default customary for such financings.
2012 Studio City Notes
On November 26, 2012, Studio City Finance Limited
(“Studio City Finance”), a majority-owned subsidiary of
the Company, issued $825,000 in aggregate principal amount of 8.5%
senior notes due 2020 and priced at 100% (the “2012 Studio
City Notes”). Studio City Finance used the net proceeds from
the offering to fund the Studio City project with conditions and
sequence for disbursements in accordance with an agreement. On
December 31, 2018, Studio City Finance partially redeemed the
2012 Studio City Notes in aggregate principal amount of $400,000 at
a price of 100%, together with accrued interest. The Group recorded
a loss on extinguishment of debt of $3,233 during the year ended
December 31, 2018 in connection with this redemption.
On January 22, 2019, Studio City Finance initiated a
conditional tender offer to purchase the outstanding balance of
2012 Studio City Notes in aggregate principal amount of $425,000,
with $216,534 aggregated principal amount of the 2012 Studio City
Notes tendered on February 4, 2019, and the remaining
outstanding 2012 Studio City Notes in aggregate principal amount of
$208,466 were redeemed in full on March 13, 2019. Further
details are disclosed in Note 25.
The 2012 Studio City Notes would have matured on December 1,
2020 and the interest on the 2012 Studio City Notes was accrued at
a rate of 8.5% per annum, payable semi-annually in arrears on
June 1 and December 1 of each year. The 2012 Studio City
Notes were general obligations of Studio City Finance, secured by a
first-priority security interest in certain specified bank accounts
incidental to the 2012 Studio City Notes and a pledge of certain
intercompany loans as defined under the 2012 Studio City Notes,
ranked equally in right of payment to all existing and future
senior indebtedness of Studio City Finance and ranked senior in
right of payment to any existing and future subordinated
indebtedness of Studio City Finance. The 2012 Studio City Notes
were effectively subordinated to all of Studio City Finance’s
existing and future secured indebtedness to the extent of the value
of the property and assets securing such indebtedness.
All of the existing subsidiaries of Studio City Finance and any
other future restricted subsidiaries that provided guarantees of
certain specified indebtedness (including the 2016 Studio City
Credit Facilities (as described below)) (the “2012 Studio
City Notes Guarantors”) jointly, severally and
unconditionally guaranteed the 2012 Studio City Notes on a senior
basis (the “2012 Studio City Notes Guarantees”). The
2012 Studio City Notes Guarantees were general obligations of the
2012 Studio City Notes Guarantors, ranked equally in right of
payment with all existing and future senior indebtedness of the
2012 Studio City Notes Guarantors and ranked senior in right of
payment to any existing and future subordinated indebtedness of the
2012 Studio City Notes Guarantors. The 2012 Studio City Notes
Guarantees were effectively subordinated to the 2012 Studio City
Notes Guarantors’ obligations under the 2016 Studio City
Credit Facilities and the 2016 Studio City Secured Notes (as
described below) and any future secured indebtedness that was
secured by property and assets of the 2012 Studio City Notes
Guarantors to the extent of the value of such property and
assets.
At any time on or after December 1, 2015, Studio City Finance
had the option to redeem all or a portion of the 2012 Studio City
Notes at any time at fixed redemption prices that declined ratably
over time and also had the option to redeem in whole, but not in
part the 2012 Studio City Notes at fixed redemption prices under
certain circumstances and subject to certain exceptions as more
fully described in the indenture governing the 2012 Studio City
Notes.
The indenture governing the 2012 Studio City Notes contained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2 Studio City Notes also contained conditions and
events of default customary for such financings.
There were provisions under the indenture governing the 2012 Studio
City Notes that limited or prohibited certain payments of dividends
and other distributions by Studio City Finance and its restricted
subsidiaries to companies or persons who were not Studio City
Finance or restricted subsidiaries of Studio City Finance, subject
to certain exceptions and conditions. As of December 31, 2018,
the net assets of Studio City Finance and its restricted
subsidiaries of approximately $1,117,000 were restricted from being
distributed under the terms of the 2012 Studio City Notes.
2016 Studio City Secured Notes
On November 30, 2016, Studio City Company issued $350,000 in
aggregate principal amount of 5.875% senior secured notes due 2019
and priced at 100% (the “2016 5.875% SC Secured Notes”)
and $850,000 in aggregate principal amount of 7.250% senior secured
notes due 2021 and priced at 100% (the “2016 7.250% SC
Secured Notes” and together with the 2016 5.875% SC Secured
Notes, the “2016 Studio City Secured Notes”). The Group
used the net proceeds from the offering, together with cash on
hand, to fund the repayment of the Studio City Borrower’s
prior senior secured credit facilities. The 2016 5.875% SC Secured
Notes and 2016 7.250% SC Secured Notes mature on November 30,
2019 and November 30, 2021, respectively, and the
interest on the 2016 5.875% SC Secured Notes and 2016 7.250% SC
Secured Notes is accrued at a rate of 5.875% and 7.250% per annum,
respectively, and is payable semi-annually in arrears on
May 30 and November 30 of each year, commenced on
May 30, 2017.
The 2016 Studio City Secured Notes are senior secured obligations
of Studio City Company, rank equally in right of payment with all
existing and future senior indebtedness of Studio City Company
(although any liabilities in respect of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16 Studio City Secured Notes, to the extent of the assets
securing such indebtedness.
All of the existing subsidiaries of Studio City Investments (other
than Studio City Company) and any other future restricted
subsidiaries that provide guarantees of certain specified
indebtedness (including the 2016 Studio City Credit Facilities)
(the “2016 Studio City Secured Notes Guarantors”)
jointly, severally and unconditionally guarantee the 2016 Studio
City Secured Notes on a senior basis (the “2016 Studio City
Secured Notes Guarantees”). The 2016 Studio City Secured
Notes Guarantees are senior obligations of the 2016 Studio City
Secured Notes Guarantors, rank equally in right of payment with all
existing and future senior indebtedness of the 2016 Studio City
Secured Notes Guarantors and rank senior in right of payment to any
existing and future subordinated indebtedness of the 2016 Studio
City Secured Notes Guarantors. The 2016 Studio City Secured Notes
Guarantees are pari passu to the 2016 Studio City Secured Notes
Guarantors’ obligations under the 2016 Studio City Credit
Facilities, and effectively subordinated to any future secured
indebtedness that is secured by assets that do not secure the 2016
Studio City Secured Notes and the 2016 Studio City Secured Notes
Guarantees, to the extent of the value of the assets.
The 2016 Studio City Secured Notes are secured, on an equal basis
with the 2016 Studio City Credit Facilities, by substantially all
of the material assets of Studio City Investments and its
subsidiaries (although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The common
collateral (shared with the 2016 Studio City Credit Facilities)
includes a first-priority mortgage over any rights under the land
concession contract of Studio City and an assignment of certain
leases or rights to use agreements; as well as other customary
security. Each series of the 2016 Studio City Secured Notes is
secured by the common collateral and, in addition, certain bank
accounts (together with the common collateral, the
“Collateral”). All bank accounts of Melco Resorts Macau
related solely to the operations of the Studio City Casino are
pledged under 2016 Studio City Credit Facilities and related
finance documents. In addition, the 2016 Studio City Secured Notes
are also separately secured by certain specified bank accounts.
At any time prior to November 30, 2018, Studio City Company
had the options i) to redeem all or a portion of the 2016 7.250% SC
Secured Notes at a “make-whole” redemption price; and
ii) to redeem up to 35% of the 2016 7.250% SC Secured Notes with
the net cash proceeds of certain equity offerings at a fixed
redemption price. Thereafter, Studio City Company has the option to
redeem all or a portion of the 2016 7.250% SC Secured Notes at any
time at fixed redemption prices that decline ratably over time. At
any time prior to November 30, 2019, Studio City Company has
the options i) to redeem all or a portion of the 2016 5.875% SC
Secured Notes at a “make-whole” redemption price; and
ii) to redeem up to 35% of the 2016 5.875% SC Secured Notes with
the net cash proceeds of certain equity offerings at a fixed
redemption price. Further, under certain circumstances and subject
to certain exceptions as more fully described in the indenture
governing the 2016 Studio City Secured Notes, Studio City Company
also has the option to redeem in whole, but not in part the 2016
Studio City Secured Notes at fixed redemption prices.
In the event that the 2012 Studio City Notes were not refinanced or
repaid in full by June 1, 2020 in accordance with the terms of
the 2016 7.250% SC Secured Notes (and in the case of a refinancing,
with refinancing indebtedness with a weighted average life to
maturity no earlier than 90 days after the stated maturity date of
the 2016 7.250% SC Secured Notes), each holder of the 2016 7.250%
SC Secured Notes would have the right to require Studio City
Company to repurchase all or any part of such holder’s 2016
7.250% SC Secured Notes at a fixed redemption price.
The indenture governing the 2016 Studio City Secured Notes contains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including dividends and distribution with
respect to shares of Studio City Company) and investments;
(iii) prepay or redeem subordinated debt or equity and make
payments of principal of the 2012 Studio City Notes;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indenture governing the 2016 Studio
City Secured Notes also contains conditions and events of default
customary for such financings.
There are provisions under the indenture governing the 2016 Studio
City Secured Notes that limit or prohibit certain payments of
dividends and other distributions by Studio City Company, Studio
City Investments and their respective restricted subsidiaries to
companies or persons who are not Studio City Company, Studio City
Investments and their respective restricted subsidiaries, subject
to certain exceptions and conditions. As of December 31, 2018,
the net assets of Studio City Investments and its restricted
subsidiaries of approximately $1,044,000 were restricted from being
distributed under the terms of the 2016 Studio City Secured
Notes.
Philippine Notes
On January 24, 2014, Melco Resorts Leisure issued
PHP15 billion in aggregate principal amount of 5% senior notes
due 2019 (equivalent to $336,825 based on the exchange rate on
the transaction date) and priced at 100% and offered to certain
primary institutional lenders as noteholders via private placement
</t>
  </si>
  <si>
    <t>CAPITAL LEASE OBLIGATIONS</t>
  </si>
  <si>
    <t>Leases [Abstract]</t>
  </si>
  <si>
    <t>12.
CAPITAL LEASE OBLIGATIONS
On March 13, 2013, Melco Resorts Leisure entered into a lease
agreement with Belle Corporation (“Belle”, one of the
Philippine Parties as defined in Note 20(a)), as amended from time
to time (the “MRP Lease Agreement”), for lease of
certain of the building structures for City of Dreams Manila and
this lease is expected to expire on July 11, 2033.
In addition to the MRP Lease Agreement, the Group has entered into
other lease agreements with third parties for the lease of certain
property and equipment.
The Group made assessments at inception of the leases and
capitalized the portion related to property and equipment under
capital leases at the lower of the fair value or the present value
of the future minimum lease payments.
Future minimum lease payments under capital lease obligations for
the Group as of December 31, 2018 are as follows:
Year ending December 31,
2019 $ 37,242
2020 40,996
2021 45,191
2022 46,248
2023 47,411
Over 2023 466,632
Total minimum lease payments 683,720
Less: amounts representing interest (395,687 )
Present value of minimum lease payments 288,033
Current portion (34,659 )
Non-current $ 253,374</t>
  </si>
  <si>
    <t>FAIR VALUE MEASUREMENTS</t>
  </si>
  <si>
    <t>Fair Value Disclosures [Abstract]</t>
  </si>
  <si>
    <t>13.
FAIR VALUE MEASUREMENT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bank deposits
with original maturities over three months and restricted cash
approximated fair value and were classified as level 1 in the fair
value hierarchy. The carrying values of long-term deposits,
long-term receivables and other long-term liabilities approximated
fair value and were classified as level 2 in the fair value
hierarchy. The estimated fair value of long-term debt as of
December 31, 2018 and 2017, which included the 2015 Credit
Facilities, the 2016 Studio City Credit Facilities, the Aircraft
Term Loan, the 2017 Senior Notes, the 2012 Studio City Notes, the
2016 Studio City Secured Notes and the Philippine Notes were
approximately $4,043,427 and $3,714,018, respectively, as compared
to its carrying value, excluding unamortized deferred financing
costs and original issue premiums, of $4,104,525 and $3,619,139,
respectively. Fair values were estimated using quoted market prices
and were classified as level 1 in the fair value hierarchy for the
2017 Senior Notes, the 2012 Studio City Notes and the 2016 Studio
City Secured Notes. Fair values for the 2015 Credit Facilities, the
2016 Studio City Credit Facilities, the Aircraft Term Loan and the
Philippine Notes approximated the carrying values as the
instruments carried either variable interest rates or the fixed
interest rates approximated the market rates and were classified as
level 2 in the fair value hierarchy.
As of December 31, 2018 and 2017, the Group did not have any
non-financial
The Group’s financial assets and liabilities recorded at fair
value have been categorized based upon fair values in accordance
with the applicable accounting standards. As of December 31,
2018 and 2017, investment securities were carried at fair value.
Fair values of investment securities were estimated using quoted
market prices and were classified as level 1 in the fair value
hierarchy.</t>
  </si>
  <si>
    <t>CAPITAL STRUCTURE</t>
  </si>
  <si>
    <t>14.
CAPITAL STRUCTURE
Offering and Share Repurchase Transactions
On May 15, 2017, the Company completed the offer and sale of
27,769,248 ADSs (equivalent to 83,307,744 ordinary shares) and
81,995,799 ordinary shares, representing a total of 165,303,543
ordinary shares in aggregate with gross proceeds amounting to
$1,163,186, with offering expenses of $3,686 for the offering being
reimbursed by a subsidiary of Crown Resorts Limited
(“Crown”), an Australian-listed corporation and the
then major shareholder of the Company, as described below (the
“Offering”). The Offering was made as follows: i)
15,769,248 ADSs (equivalent to 47,307,744 ordinary shares) to the
underwriters for resale in an underwritten public offering; ii)
81,995,799 ordinary shares to the underwriters which they used to
satisfy the return obligations of their respective affiliates for
ADSs borrowed by such affiliates representing 81,995,799 ordinary
shares from Melco Leisure and Entertainment Group Limited, the
single largest shareholder of the Company which is wholly owned by
Melco International, in conjunction with the termination and hedge
unwind of certain cash-settled swap transactions entered into in
December 2016; and iii) 12,000,000 additional ADSs purchased by one
of the underwriters. The Company repurchased 165,303,544
ordinary shares from a subsidiary of Crown concurrently with the
Offering at an aggregate price of $1,163,186 which was partially
settled by the net proceeds of $1,159,500 from the Offering and the
remaining amount of $3,686 being reimbursed by a subsidiary of
Crown and not reflected in the transaction costs as described
above. Following the completion of this share repurchase, the
165,303,544 repurchased shares were cancelled.
On May 9, 2016, the Company completed a repurchase of
155,000,000 of its ordinary shares (equivalent to 51,666,666 ADSs)
from a subsidiary of Crown for an aggregate purchase price of
$800,839, at an average market price of $15.50 per ADS or $5.1667
per share. The total cost for these repurchased shares, which
comprised the purchase price and all incidental expenses, amounted
to $803,171 was recorded as treasury shares. Following the
completion of this share repurchase transaction, the 155,000,000
repurchased shares were cancelled.
Treasury Shares
The Company’s treasury shares represent i) new shares issued
by the Company and held by the deposita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were awardees under the 2011 Share Incentive Plan as described in
Note 16 and held by a trustee until the termination of the trust in
April 2016 following the delisting of the Company’s ordinary
shares from the Stock Exchange of Hong Kong Limited; and iii) the
shares repurchased by the Company under the respective share
repurchase programs.
New Shares Issued by the Company
During the years ended December 31, 2018, 2017 and 2016, the
Company issued 4,570,191, 2,504,721 and nil ordinary shares to its
depositary bank for future vesting of restricted shares and
exercise of share options, respectively. The Company issued
2,115,809, 950,320 and 303,318 of these ordinary shares upon
vesting of restricted shares; and 4,803,288, 3,363,159 and
1,789,929 of these ordinary shares upon exercise of share options
during the years ended December 31, 2018, 2017 and 2016,
respectively. As of December 31, 2018 and 2017, the Company
had balances of 6,666,106 and 9,015,012 in newly issued ordinary
shares which continue to be held by the Company for future issuance
upon vesting of restricted shares and exercise of share options,
respectively.
Shares Repurchased by the Company
On March 21, 2018, the Board of Directors of the Company
authorized the repurchase of the Company’s ordinary shares
and/or ADSs of up to an aggregate of $500,000 over a three-year
period which commenced on March 21, 2018 under a share
repurchase program. On November 8, 2018, the Board of
Directors of the Company further authorized the repurchase of the
Company’s ordinary shares and/or ADSs of up to an aggregate
of $500,000 over a three-year period commenced on November 8,
2018 under an additional share repurchase program (this share
repurchase program together with the share repurchase program
authorized on March 21, 2018, the “2018 Share Repurchase
Programs”). Purchases under the 2018 Share Repurchase
Programs may be made from time to time on the open market at
prevailing market prices, including pursuant to a trading plan in
accordance with Rule 10b-18
During the year ended December 31, 2018, 32,190,355 ADSs,
equivalent to 96,571,065 ordinary shares were repurchased under the
2018 Share Repurchase Programs, of which nil ordinary shares
repurchased were retired. As of December 31, 2018, there was
96,571,065 outstanding repurchased ordinary shares under the 2018
Share Repurchase Programs.
As of December 31, 2018 and 2017, the Company had
1,482,999,434 and 1,478,429,243 issued ordinary shares, and
103,237,171 and 9,015,012 treasury shares, with 1,379,762,263 and
1,469,414,231 ordinary shares outstanding, respectively.</t>
  </si>
  <si>
    <t>INCOME TAXES</t>
  </si>
  <si>
    <t>Income Tax Disclosure [Abstract]</t>
  </si>
  <si>
    <t>15.
INCOME TAXES
Income before income tax consisted of:
Year Ended
December 31,
2018 2017 2016
Macau operations $ 522,393 $ 562,140 $ 334,409
Hong Kong operations (48,385 ) (26,111 ) (10,511 )
Philippine operations 83,759 36,035 (18,226 )
Other jurisdictions operations (204,361 ) (256,781 ) (230,576 )
Income before income tax $ 353,406 $ 315,283 $ 75,096
The income tax (credit) expense consisted of:
Year Ended
December 31,
2018 2017 2016
Income tax expense - current:
Macau Complementary Tax $ 676 $ 13 $ 2,832
Lump sum in lieu of Macau Complementary Tax on dividends 2,341 2,359 2,795
Hong Kong Profits Tax 46 2,516 1,889
Income tax in other jurisdictions 408 54 36
Sub-total 3,471 4,942 7,552
Under (over) provision of income taxes in prior years:
Macau Complementary Tax 793 (2,575 ) (224 )
Hong Kong Profits Tax (2,303 ) 30 39
Income tax in other jurisdictions 39 (77 ) (4 )
Sub-total (1,471 ) (2,622 ) (189 )
Income tax (credit) expense - deferred:
Macau Complementary Tax (629 ) (3,020 ) (1,074 )
Hong Kong Profits Tax (2,554 ) 245 (69 )
Income tax in other jurisdictions 738 445 1,958
Sub-total (2,445 ) (2,330 ) 815
Total income tax (credit) expense $ (445 ) $ (10 ) $ 8,178
A reconciliation of the income tax (credit) expense from income
before income tax per the consolidated statements of operations is
as follows:
Year Ended December 31,
2018 2017 2016
Income before income tax $ 353,406 $ 315,283 $ 75,096
Macau Complementary Tax rate 12 % 12 % 12 %
Income tax expense at Macau Complementary Tax rate 42,409 37,834 9,012
Lump sum in lieu of Macau Complementary Tax on dividends 2,341 2,359 2,795
Effect of different tax rates of subsidiaries operating in other
jurisdictions 7,138 197 (5,823 )
Over provision in prior years (1,471 ) (2,622 ) (189 )
Effect of income for which no income tax expense is payable (2,607 ) (12,526 ) (1,960 )
Effect of expenses for which no income tax benefit is
receivable 37,731 44,142 30,475
Effect of profits generated by gaming operations exempted (157,367 ) (128,145 ) (93,611 )
Changes in valuation allowances 71,381 58,751 67,479
Income tax (credit) expense $ (445 ) $ (10 ) $ 8,178
The Company and certain of its subsidiaries are exempt from tax in
the Cayman Islands or British Virgin Islands, where they are
incorporated, however, the Company is subject to Hong Kong Profits
Tax on profits from its activities conducted in Hong Kong. Certain
subsidiaries incorporated or conducting businesses in Hong Kong,
Macau, the Philippines and other jurisdictions are subject to Hong
Kong Profits Tax, Macau Complementary Tax, Philippine Corporate
Income Tax and income tax in other jurisdictions, respectively,
during the years ended December 31, 2018, 2017 and 2016.
Macau Complementary Tax, Hong Kong Profits Tax, Philippine
Corporate Income Tax and income tax in other jurisdictions have
been provided at 12%, 16.5%, 30% and the respective tax rate in
other jurisdictions, on the estimated taxable income earned in or
derived from Macau, Hong Kong, the Philippines and other
jurisdictions, respectively, during the years ended
December 31, 2018, 2017 and 2016, if applicable.
Melco Resorts Macau has been exempted from Macau Complementary Tax
on profits generated by gaming operations from 2007 to 2011, and
2012 to 2016 pursuant to the approval notices issued by the Macau
government in June 2007 and April 2011, respectively. Melco Resorts
Macau continues to benefit from this exemption for another five
years from 2017 to 2021 pursuant to the approval notice issued by
the Macau government in September 2016. One of the Company’s
subsidiaries in Macau has also been exempted from Macau
Complementary Tax on profits generated from income received from
Melco Resorts Macau until 2016, to the extent that such income is
derived from Studio City gaming operations and has been subject to
gaming tax pursuant to a notice issued by the Macau government in
January 2015. Additionally, this subsidiary received an exemption
for an additional five years from 2017 to 2021 pursuant to the
approval notice issued by the Macau government in January 2017. The
exemption coincides with Melco Resorts Macau’s exemption from
Macau Complementary Tax. The non-gaming non-gaming
The casino operations of Melco Resorts Leisure, the operator of
City of Dreams Manila, were previously subject to Philippine
Corporate Income Tax in the Philippines at the rate of 30% based on
Revenue Memorandum Circular No. 33-2013
During the years ended December 31, 2018, 2017 and 2016, had
the Group not received the income tax exemption on profits
generated by gaming operations in Macau and the Philippines, the
Group’s consolidated net income attributable to Melco
Resorts &amp; Entertainment Limited for the years ended
December 31, 2018, 2017 and 2016 would have been reduced by
$129,241, $105,364 and $81,230, and diluted earnings per share
would have been reduced by $0.088, $0.071 and $0.053 per share,
respectively.
In January 2014, Melco Resorts Macau entered into an agreement with
the Macau government that provided for an annual payment of
MOP22,400,000 (equivalent to $2,795), effective retroactively
from 2012 through 2016 coinciding with
the 5-year
The effective tax rates for the years ended December 31, 2018,
2017 and 2016 were (0.1)%, 0% and 10.9%, respectively. Such rates
differ from the statutory Macau Complementary Tax rate of 12%
primarily due to the effect of profits generated by gaming
operations exempted from Macau Complementary Tax and Philippine
Corporate Income Tax, the effect of changes in valuation
allowances, the effect of expenses for which no income tax benefits
are receivable, the effect of income for which no income tax
expense is payable and the effect of different tax rates of
subsidiaries operating in other jurisdictions for the years ended
December 31, 2018, 2017 and 2016.
The net deferred tax liabilities as of December 31, 2018 and
2017 consisted of the following:
December 31,
2018 2017
Deferred tax assets
Net operating losses carried forward $ 152,652 $ 155,380
Depreciation and amortization 39,802 32,827
Deferred deductible expenses
— 1,052
Deferred rents 36,567 32,470
Others 7,801 9,051
Sub-total 236,822 230,780
Valuation allowances (230,384 ) (226,617 )
Total deferred tax assets 6,438 4,163
Deferred tax liabilities
Land use rights (47,554 ) (49,258 )
Intangible assets (503 ) (505 )
Unrealized capital allowances (2,572 ) (1,834 )
Others (6,880 ) (6,549 )
Total deferred tax liabilities (57,509 ) (58,146 )
Deferred tax liabilities, net $ (51,071 ) $ (53,983 )
As of December 31, 2018 and 2017, valuation allowances of
$230,384 and $226,617 were provided, respectively, as management
believes it is more likely than not that these deferred tax assets
will not be realized. During the year ended December 31, 2017,
certain subsidiaries of the Company incorporated in Macau (the
“Incorporated Companies”) completed two mergers and
merged with COD Resorts Limited and Altira Resorts Limited (the
“Incorporating Companies”) (the “Mergers”).
As a result of the Mergers, the adjusted operating tax losses for
the Group were reduced by the tax losses of the Incorporated
Companies, amounting to $90,834, $90,039, $47,382 and $34,064 that
would have expired in 2017, 2018, 2019 and 2020, respectively,
during the year ended December 31, 2017 as such losses cannot
be utilized. As of December 31, 2018, adjusted operating tax
losses carried forward of $38,923 have no expiry date and the
remaining tax losses amounting to $241,367, $220,673, $360,957,
$126 and $2,651 will expire in 2019, 2020, 2021, 2027 and 2028,
respectively. Adjusted operating tax losses carried forward of
$321,537 expired during the year ended December 31, 2018.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the Company’s foreign
subsidiaries available for distribution to the Company of
approximately $655,735 and $343,616 as at December 31, 2018
and 2017, respectively, are considered to be indefinitely
reinvested and the amounts exclude the undistributed earnings of
Melco Resorts Macau. Accordingly, no provision has been made
for the dividend withholding taxes that would be payable upon the
distribution of those amounts to the Company. If those
earnings were to be distributed or they were determined to be no
longer permanently reinvested, the Company would have to record a
deferred income tax liability in respect of those undistributed
earnings of approximately $79,417 and $41,432 as at
December 31, 2018 and 2017, respectively.
An evaluation of the tax positions for recognition was conducted by
the Group by determining if the weight of available evidence
indicates it is more likely than not that the positions will be
sustained on audit, including resolution of related appeals or
litigation processes, if any. Uncertain tax benefits associated
with the tax positions were measured based solely on the technical
merits of being sustained on examinations. The Group concluded that
there were no significant uncertain tax positions requiring
recognition in the consolidated financial statements for the years
ended December 31, 2018, 2017 and 2016 and there are no
material unrecognized tax benefits which would favorably affect the
effective income tax rates in future periods. As of
December 31, 2018 and 2017, there were no interest and
penalties related to uncertain tax positions recognized in the
consolidated financial statements. The Group does not anticipate
any significant increases or decreases to its liability for
unrecognized tax benefits within the next twelve months.
The Company and its subsidiaries’ major tax jurisdictions are
Hong Kong, Macau and the Philippines. Income tax returns of the
Company and its subsidiaries remain open and subject to examination
by the local tax authorities of Hong Kong, Macau and the
Philippines until the statute of limitations expire in each
corresponding jurisdiction. The statute of limitations in Hong
Kong, Macau and the Philippines are six years, five years and three
years, respectively.</t>
  </si>
  <si>
    <t>SHARE-BASED COMPENSATION</t>
  </si>
  <si>
    <t>Disclosure of Compensation Related Costs, Share-based Payments [Abstract]</t>
  </si>
  <si>
    <t>16.
SHARE-BASED COMPENSATION
2006 Share Incentive Plan
The Company adopted a share incentive plan in 2006 (“2006
Share Incentive Plan”), as amended, for grants of share
options and nonvested shares of the Company’s ordinary shares
to eligible directors, employees and consultants of the Group and
its affiliates. The maximum term of an award was 10 years from the
date of the grant. The maximum aggregate number of ordinary shares
to be available for all awards under the 2006 Share Incentive Plan
was 100,000,000 over 10 years. On December 7, 2011, the Group
adopted a new share incentive plan (“2011 Share Incentive
Plan”) as described below and no further awards may be
granted under the 2006 Share Incentive Plan on or after such date
as all subsequent awards will be issued under the 2011 Share
Incentive Plan.
Share Options
A summary of the share options activity under the 2006 Share
Incentive Plan for the year ended December 31, 2018, is
presented as follows:
Number of Weighted Weighted Aggregate
Outstanding as of January 1, 2018 6,929,538 $ 0.80
Exercised (4,634,085 ) 0.38
Forfeited or expired (5,985 ) 0.24
Outstanding as of December 31, 2018 2,289,468 $ 1.64 2.09 $ 9,701
Fully vested and exercisable as of December 31, 2018 2,289,468 $ 1.64 2.09 $ 9,701
The following information is provided for share options under the
2006 Share Incentive Plan:
Year Ended December 31,
2018 2017 2016
Proceeds from the exercise of share options $ 1,195 $ 2,192 $ 3,036
Intrinsic value of share options exercised $ 37,239 $ 18,004 $ 6,205
As of December 31, 2018, there were no unrecognized
compensation costs related to share options under the 2006 Share
Incentive Plan.
2011 Share Incentive Plan
The Company adopted the 2011 Share Incentive Plan, effective on
December 7, 2011, which has been subsequently amended and
restated, for grants of various share-based awards, including but
not limited to, options to purchase the Company’s ordinary
shares, restricted shares, share appreciation rights and other
types of awards to eligible directors, employees and consultants of
the Group and its affiliates. The maximum term of an award is 10
years from the date of the grant. The maximum aggregate number of
ordinary shares to be available for all awards under the 2011 Share
Incentive Plan is 100,000,000 over 10 years, which could be raised
up to 10% of the issued share capital upon shareholders’
approval. As of December 31, 2018, there were 66,681,053
ordinary shares available for grants of various share-based awards
under the 2011 Share Incentive Plan.
Share Options
During the years ended December 31, 2018, 2017 and 2016, the
exercise prices for share options granted under the 2011 Share
Incentive Plan were determined at the market closing prices of the
Company’s ADS trading on the NASDAQ Global Select Market on
the dates of grant. These share options became exercisable over
vesting periods of two to three years. The share options granted
expire 10 years from the date of grant.
The Grou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the
Company’s ADS trading on the NASDAQ Global Select Market.
Expected term is based upon the vesting term or the historical
expected term of publicly traded companies. The risk-free interest
rate used for each period presented is based on the United States
of America Treasury yield curve at the time of grant for the period
equal to the expected term.
The fair values of share options granted under the 2011 Share
Incentive Plan were estimated on the dates of grant using the
following weighted average assumptions as follows:
Year Ended December 31,
2018 2017 2016
Expected dividend yield 2.04 % 2.00 % 1.00 %
Expected stock price volatility
40.17 %
47.94 %
46.08 %
Risk-free interest rate 2.62 % 2.09 % 1.47 %
Expected term (years) 5.56 6.1 5.6
On March 18, 2016, the Board of Directors of the Company
approved a modification to lower the exercise prices and extend the
vesting periods of certain outstanding underwater share options
held by active employees as of March 18, 2016. Share options
eligible for modification were those that were granted during the
years ended December 31, 2015, 2014 and 2013 under the 2011
Share Incentive Plan, including those unvested, or vested but not
exercised. The total of 4,572,234 eligible share options were
modified with an exercise price of $17.27 per ADS or $5.7567 per
share, which was the closing price of the Company’s ADS
trading on the NASDAQ Global Select Market on the date of
modification. The vesting period for the relevant share options
(including certain vested share options) was extended as part of
the modification. The number of the Company’s ordinary share
subject to the modified share options and the expiration dates of
such modified share options will remain the same as the original
share options. A total incremental share-based compensation expense
resulting from the modification was approximately $689,
representing the excess of the fair value of the modified share
options, using Black-Scholes valuation model, over the fair value
of the share options immediately before its modification. The
incremental share-based compensation expense and the unrecognized
compensation costs remaining from the original share options are
being recognized on a straight-line basis over a new vesting period
of three years from the date of modification. The significant
weighted average assumptions used to determine the fair value of
the modified share options includes expected dividend of 1%,
expected stock price volatility of 45.8%, risk-free interest rate
of 1.31% and expected term of 5.6 years.
A summary of the share options activity under the 2011 Share
Incentive Plan for the year ended December 31, 2018, is
presented as follows:
Number of Weighted Weighted Aggregate
Outstanding as of January 1, 2018 13,446,511 $
5.55
Granted 5,461,929 9.25
Exercised (778,269 ) 5.07
Forfeited or expired (1,095,211 ) 6.25
Outstanding as of December 31, 2018 17,034,960 $ 6.72 7.67 $ 5,300
Fully vested and expected to vest as of December 31, 2018 17,034,960 $ 6.72 7.67 $ 5,300
Exercisable as of December 31, 2018 3,663,867 $ 5.02 5.71 $ 3,131
The following information is provided for share options under the
2011 Share Incentive Plan:
Year Ended December 31,
2018 2017 2016
Weighted average grant date fair value (excluding options granted
under modification) $
3.09 $
2.45 $
2.29
Proceeds from the exercise of share options $ 3,823 $ 2,195 $ 218
Intrinsic value of share options exercised $ 3,744 $ 1,246 $ 28
As of December 31, 2018, there were $18,015 unrecognized
compensation costs related to share options under the 2011 Share
Incentive Plan and the costs are expected to be recognized over a
weighted average period of 1.85 years.
Restricted Shares
During the years ended December 31, 2018, 2017 and 2016, the
grant date fair values for restricted shares granted under the 2011
Share Incentive Plan, with vesting periods of two to three years,
were determined with reference to the market closing prices of the
Company’s ADS trading on the NASDAQ Global Select Market on
the dates of grant.
A summary of the restricted shares activity under the 2011 Share
Incentive Plan for the year ended December 31, 2018, is
presented as follows:
Number of Weighted
Unvested as of January 1, 2018 5,864,888 $ 6.24
Granted 1,879,176 9.50
Vested (2,159,189 ) 6.46
Forfeited (345,801 ) 6.46
Unvested as of December 31, 2018 5,239,074 $ 7.30
The following information is provided for restricted shares under
the 2011 Share Incentive Plan:
Year Ended December 31,
2018 2017 2016
Weighted average grant date fair value $
9.50 $
6.30 $
5.74
Grant date fair value of restricted shares vested $ 13,952 $ 9,236 $ 2,751
As of December 31, 2018, there were $19,445 unrecognized
compensation costs related to restricted shares under the 2011
Share Incentive Plan and the costs are expected to be recognized
over a weighted average period of 1.83 years.
MRP Share Incentive Plan
MRP adopted a share incentive plan (the “MRP Share Incentive
Plan”), effective on June 24, 2013, which has been
subsequently amended and restated, for grants of various
share-based awards, including but not limited to, options to
purchase MRP common shares, restricted shares, share appreciation
rights and other types of awards to eligible directors, employees
and consultants of MRP and its subsidiaries, and the Group and its
affiliates. The maximum term of an award is 10 years from the date
of grant. The maximum aggregate number of common shares to be
available for all awards under the MRP Share Incentive Plan is
442,630,330 shares and with up to 5% of the issued capital stock of
MRP from time to time over 10 years. As of December 31, 2018,
there were 151,992,134 MRP common shares available for grants of
various share-based awards under the MRP Share Incentive Plan.
Share Options
During the years ended December 31, 2018 and 2017, the
exercise prices for share options granted under the MRP Share
Incentive Plan were determined with reference to the market closing
prices of MRP common shares on the dates of grant as defined in the
MRP Share Incentive Plan. There were no share options granted under
the MRP Share Incentive Plan during the year ended
December 31, 2016. These share options generally became
exercisable over vesting periods of two to three years. The
share options granted expire 10 years from the date of grant.
MR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RP
common shares trading on the PSE and a peer group of publicly
traded companies. Expected term is based upon the vesting term or
the historical expected term of the Company. The risk-free interest
rate used for each period presented is based on the Philippine
government bond yield at the time of grant for the period equal to
the expected term.
The fair values of share options granted under the MRP Share
Incentive Plan were estimated on the dates of grant using the
following weighted average assumptions as follows:
Year Ended December 31,
2018 2017
Expected dividend yield
—
—
Expected stock price volatility 45.00 % 45.00 %
Risk-free interest rate 5.69 % 4.47 %
Expected term (years) 5.6 5.9
On August 2, 2016, the board of MRP approved a proposal to
allow for an option exchange program, designed to provide the
eligible personnel an opportunity to exchange certain outstanding
underwater share options for new restricted shares to be granted
(the “Option Exchange Program”). Share options
eligible for exchange were those that were granted during the years
ended December 31, 2013 and 2014 under the MRP Share Incentive
Plan, including those unvested, or vested but not exercised. The
acquiescence of the Philippine SEC on the Option Exchange Program
was obtained by MRP on September 30, 2016. The exchange
was subject to the eligible personnel’s consent and became
effective on October 21, 2016, which was the deadline for
acceptance of the exchange by the eligible personnel. A total
of 96,593,629 eligible share options were tendered by eligible
personnel, representing 99.2% of the total share options eligible
for exchange. MRP granted an aggregate of 43,700,116 new
restricted shares in exchange for the eligible share options
surrendered. The new restricted shares have vesting periods of
3 years. A total incremental share-based compensation expense
resulting from the Option Exchange Program was approximately $883,
representing the excess of the fair value of the new restricted
shares over the fair value of the surrendered share options
immediately before the exchange. The fair value of the new
restricted shares is determined with reference to the market
closing price of the MRP common shares at the effective date of the
exchange. The incremental share-based compensation expense and
unrecognized compensation costs remaining from the surrendered
share options as a result of the exchange are being recognized on a
straight-line basis over the new vesting period.
A summary of the share options activity under the MRP Share
Incentive Plan for the year ended December 31, 2018, is
presented as follows:
Number of Weighted Weighted Aggregate
Outstanding as of January 1, 2018 15,067,193 $ 0.12
Granted 2,158,552 0.15
Forfeited or expired (190,240 ) 0.17
Outstanding as of December 31, 2018 17,035,505 $ 0.12 7.69 $ 535
Fully vested and expected to vest as of December 31, 2018 17,035,505 $ 0.12 7.69 $ 535
Exercisable as of December 31, 2018 7,923,724 $ 0.08 6.54 $ 489
The following information is provided for share options under the
MRP Share Incentive Plan:
Year Ended December 31,
2018 2017 2016
Weighted average grant date fair value $
0.07 $
0.08 $
—
Proceeds from the exercise of share options $
— $ 173 $
—
Intrinsic value of share options exercised $
— $ 6 $
—
As of December 31, 2018, there were $374 unrecognized
compensation costs related to share options under the MRP Share
Incentive Plan and the costs are expected to be recognized over a
weighted average period of 1.75 years.
Restricted Shares
During the years ended December 31, 2018 and 2017, the grant
date fair values for restricted shares granted under the MRP Share
Incentive Plan, with vesting periods of two to three years, were
determined with reference to the market closing prices of MRP
common shares on the dates of grant as defined in the MRP Share
Incentive Plan. There were no restricted shares granted under the
MRP Share Incentive Plan during the year ended December 31,
2016.
A summary of the restricted shares activity under the MRP Share
Incentive Plan for the year ended December 31, 2018, is
presented as follows:
Number of Weighted
Unvested as of January 1, 2018 48,646,363 $
0.10
Granted 6,482,482 0.14
Vested (20,506,393 ) 0.09
Forfeited (5,177,792 ) 0.08
Unvested as of December 31, 2018 29,444,660 $ 0.11
The following information is provided for restricted shares under
the MRP Share Incentive Plan:
Year Ended December 31,
2018 2017 2016
Weighted average grant date fair value $
0.14 $
0.16 $
—
Grant date fair value of restricted shares vested $ 1,747 $ 454 $ 3,280
As of December 31, 2018, there were $1,361 unrecognized
compensation costs related to restricted shares under the MRP Share
Incentive Plan and the costs are expected to be recognized over a
weighted average period of 1.81 years.
The share-based compensation cost for the Group was recognized as
follows:
Year Ended December 31,
2018 2017 2016
Share-based compensation cost:
2011 Share Incentive Plan $
25,284 $
16,789 $
16,399
MRP Share Incentive Plan (141 ) 516 2,088
Total share-based compensation expenses recognized in general and
administrative expenses $ 25,143 $ 17,305 $ 18,487</t>
  </si>
  <si>
    <t>EMPLOYEE BENEFIT PLANS</t>
  </si>
  <si>
    <t>Retirement Benefits [Abstract]</t>
  </si>
  <si>
    <t>17.
EMPLOYEE BENEFIT PLANS
The Group has obligations to make the required contributions with
respect to the below defined contribution retirement benefits
schemes.
The Group operates defined contribution fund schemes, which allow
eligible employees to participate in defined contribution plans
(the “Defined Contribution Fund Schemes”). The Group
either contributes a fixed percentage of the eligible
employees’ relevant income, a fixed amount or an amount which
matches the contributions of the employees up to a certain
percentage of relevant income to the Defined Contribution Fund
Schemes. The Group’s contributions to the Defined
Contribution Fund Schemes are vested with employees in accordance
to a vesting schedule, achieving full vesting 10 years from the
date of employment. The Defined Contribution Fund Schemes were
established under trusts with the fund assets being held separately
from those of the Group by independent trustees.
Employees employed by the Group in Macau and the Philippines are
members of government-managed social security fund schemes (the
“Social Security Fund Schemes”), which are operated by
the respective governments. The Group is required to pay a monthly
fixed contribution or certain percentage of the employees’
relevant income and meet the minimum mandatory requirements of the
respective Social Security Fund Schemes to fund the benefits.
During the years ended December 31, 2018, 2017 and 2016, the
Group’s contributions into the defined contribution
retirement benefits schemes were $22,223, $21,853 and $16,105,
respectively.</t>
  </si>
  <si>
    <t>DISTRIBUTION OF PROFITS</t>
  </si>
  <si>
    <t>18.
DISTRIBUTION OF PROFITS
All subsidiaries of the Company incorporated in Macau are required
to set aside a minimum of 10% to 25% of the entity’s profit
after tax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legal reserve is recorded in the
subsidiaries’ financial statements in the year in which it is
approved by the board of directors of the relevant subsidiaries. As
of December 31, 2018 and 2017, the aggregate balance of the
reserves amounted to $31,522 and $31,209, respectively.
The Group’s borrowings, subject to certain exceptions and
conditions, contain certain restrictions on paying dividends and
other distributions, as defined in the respective indentures
governing the relevant senior notes, credit facility agreements and
other associated agreements, details of which are disclosed in Note
11 under each of the respective borrowings.</t>
  </si>
  <si>
    <t>DIVIDENDS</t>
  </si>
  <si>
    <t>Condensed Financial Information Disclosure [Abstract]</t>
  </si>
  <si>
    <t>19.
DIVIDENDS
On March 7, 2018, May 23, 2018, August 15, 2018 and
November 29, 2018, the Company paid the quarterly dividends of
$0.045, $0.045, $0.04835 and $0.04835 per share, respectively, and
during the year ended December 31, 2018, the Company recorded
total amount of quarterly dividends of $271,531, with $1,214 and
$270,317 as distributions against
additional paid-in
On February 10, 2017, the Company paid a special dividend of
$0.4404 per share and on March 15, 2017, May 31, 2017,
August 23, 2017 and November 30, 2017, the Company paid
quarterly dividends of $0.03, $0.03, $0.03 and $0.03 per share,
respectively. During the year ended December 31, 2017, the
Company recorded total amount of special and quarterly dividends of
$821,328, with $733,265 and $88,063 as distributions against
retained earnings and additional paid-in
On March 16, 2016, the Company paid a special dividend of
$0.2146 per share and on May 31, 2016, August 31, 2016
and November 30, 2016, the Company paid quarterly dividends of
$0.0073, $0.0063 and $0.0126 per share, respectively. During the
year ended December 31, 2016, the Company recorded total
amount of special and quarterly dividends of $385,569, with
$108,639 and $276,930 as distributions against
additional paid-in
On February 19, 2019, a quarterly dividend of $0.0517 per
share has been declared by the Board of Directors of the Company
and was paid to the shareholders of record as of March 4,
2019.</t>
  </si>
  <si>
    <t>REGULAR LICENSE, COOPERATION AGREEMENT, OPERATING AGREEMENT AND MRP LEASE AGREEMENT FOR CITY OF DREAMS MANILA</t>
  </si>
  <si>
    <t>20.
REGULAR LICENSE, COOPERATION AGREEMENT, OPERATING
AGREEMENT AND MRP LEASE AGREEMENT FOR CITY OF DREAMS MANILA
Pursuant to a memorandum of agreement entered into by a subsidiary
of the Company with the Philippine Parties as described below and
certain of its subsidiaries in 2012 for the development of City of
Dreams Manila, the relevant parties of the Licensees as described
below and certain of its subsidiaries, entered into the following
agreements which became effective on March 13, 2013 and ends
on the date of expiry of the Regular License as described below,
currently expected to be on July 11, 2033 unless terminated
earlier in accordance with the respective terms of the individual
agreements.
(a)
Regular License
On April 29, 2015, PAGCOR issued a regular casino gaming
license, as amended (the “Regular License”) in
replacement of a provisional license granted as of March 13,
2013, to the co-licensees co-licensee, co-licensees
(b)
Cooperation Agreement
The Licensees and certain of its subsidiaries entered into a
cooperation agreement (the “Cooperation Agreement”) and
other related arrangements which govern the rights and obligations
of the Licensees. Under the Cooperation Agreement, Melco Resorts
Leisure is appointed as the sole and exclusive representative of
the Licensees in connection with the Regular License and is
designated as the operator to operate and manage City of Dreams
Manila. Further details of the commitments under the Cooperation
Agreement are included in Note 21(c).
(c)
Operating Agreement
The Licensees entered into an operating agreement (the
“Operating Agreement”) which governs the operation and
management of City of Dreams Manila by Melco Resorts Leisure. Under
the Operating Agreement, Melco Resorts Leisure is appointed as the
sole and exclusive operator and manager of City of Dreams Manila,
and is responsible for, and has sole discretion (subject to certain
exceptions) and control over, all matters relating to the operation
and management of City of Dreams Manila (including the gaming and
non-gaming non-gaming
(d)
MRP Lease Agreement
Under the MRP Lease Agreement, Belle agreed to lease to Melco
Resorts Leisure the land and certain of the building structures for
City of Dreams Manila. The leased property is used by Melco Resorts
Leisure and any of its affiliates exclusively as a hotel, casino
and resort complex.</t>
  </si>
  <si>
    <t>COMMITMENTS AND CONTINGENCIES</t>
  </si>
  <si>
    <t>Commitments and Contingencies Disclosure [Abstract]</t>
  </si>
  <si>
    <t>21.
COMMITMENTS AND CONTINGENCIES
(a)
Capital Commitments
As of December 31, 2018, the Group had capital commitments
contracted for but not incurred mainly for the construction and
acquisition of property and equipment for Studio City, City of
Dreams and City of Dreams Manila totaling $83,819.
(b)
Operating Lease and Other Arrangements
Commitments
Lessee Arrangements
The Group leased a portion of land for City of Dreams Manila, Mocha
Clubs sites, office space, warehouses, staff quarters and various
equipment under non-cancellable
As of December 31, 2018, future minimum lease payments
under non-cancellable
Year ending December 31,
2019 $ 24,523
2020 16,325
2021 14,757
2022 9,288
2023 5,365
Over 2023 33,211
$ 103,469
Lessor Arrangements
The Group entered into non-cancellable
As of December 31, 2018, future minimum fees to be received
under non-cancellable
Year ending December 31,
2019 $ 54,410
2020 47,133
2021 37,300
2022 35,482
2023 37,248
Over 2023 97,670
$ 309,243
The total future minimum fees do not include the escalated
contingent fee clauses. During the years ended December 31,
2018, 2017 and 2016, the Group earned contingent fees of $12,654,
$27,457 and $23,461, respectively.
(c)
Other Commitments
Gaming Subconcession
On September 8, 2006, the Macau government granted a gaming
subconcession to Melco Resorts Macau to operate its gaming business
in Macau. Pursuant to the gaming subconcession agreement, Melco
Resorts Macau committed to pay the Macau government the
following:
i)
A fixed annual premium of MOP30,000,000 (equivalent to
$3,719).
ii)
A variable premium depending on the number and type of
gaming tables and gaming machines that the Group operates. The
variable premium is calculated as follows:
•
MOP300,000 (equivalent to $37) per year for each
gaming table (subject to a minimum of 100 tables) reserved
exclusively for certain kinds of games or to certain players;
•
MOP150,000 (equivalent to $19) per year for each
gaming table (subject to a minimum of 100 tables) not reserved
exclusively for certain kinds of games or to certain players;
and
•
MOP1,000 (equivalent to $0.1) per year for each
electrical or mechanical gaming machine, including the slot
machine.
iii)
A special gaming tax of an amount equal to 35% of the
gross revenues of the gaming business operations on a monthly
basis.
iv)
A sum of 4% of the gross revenues of the gaming
business operations to utilities designated by the Macau government
(a portion of which must be used for promotion of tourism in Macau)
on a monthly basis.
v)
Melco Resorts Macau must maintain a guarantee issued
by a Macau bank in favor of the Macau government in a maximum
amount of MOP300,000,000 (equivalent to $37,191) until the
180 th
As a result of the bank guarantee issued by the bank to the Macau
government as disclosed in Note 21(c)(v) above, a sum of 1.75% of
the guarantee amount will be payable by Melco Resorts Macau
quarterly to the bank.
Land Concession Contracts
The Company’s subsidiaries have entered into concession
contracts for the land in Macau on which Altira Macau, City of
Dreams and Studio City properties and development projects are
located. The title to the land lease right is obtained once the
related land concession contract is published in the Macau official
gazette. The contracts have a term of 25 years, which is renewable
for further consecutive periods of 10 years, subject to applicable
legislation in Macau. The Company’s land holding subsidiaries
are required to i) pay an upfront land premium, which is recognized
as a land use right in the consolidated balance sheets and an
annual government land use fee, which is recognized as general and
administrative expense and may be adjusted every five years; and
ii) place a guarantee deposit upon acceptance of the land lease
terms, which is subject to adjustments from time to time in line
with the amounts paid as annual land use fees. During the land
concession term, amendments may be sought which have or may result
in revisions to the development conditions, land premium and
government land use fees.
Altira Macau
On December 18, 2013, the Macau government published in the
Macau official gazette the final amendment for revision of the land
concession contract for Taipa Land on which Altira Macau is
located. According to the revised land amendment, the government
land use fees were approximately $190 per annum. As of
December 31, 2018, the Group’s total commitment for
government land use fees for the Altira Macau site to be paid
during the initial term of the land concession contract which
expires in March 2031 was $2,245.
City of Dreams
On January 29, 2014, the Macau government published in the
Macau official gazette the final amendment for revision of the land
concession contract for Cotai Land on which City of Dreams is
located. The amendment required an additional land premium of
approximately $23,344, which was fully paid in January 2016.
According to the revised land amendment, the government land use
fees were approximately $1,180 per annum during the development
period of an additional hotel at City of Dreams; and approximately
$1,230 per annum after the completion of the development. In
January 2018, the Macau government granted an extension of the
development period under the land concession contract for Cotai
Land to June 11, 2018. As of December 31, 2018, the
Group’s total commitment for government land use fees for the
City of Dreams site to be paid during the initial term of the land
concession contract which expires in August 2033 was $17,896.
Studio City
On September 23, 2015, the Macau government published in the
Macau official gazette the final amendment for revision of the land
concession contract for Studio City Land on which Studio City is
located. According to the revised land amendment, the government
land use fees were approximately $490 per annum during the
development period of Studio City; and approximately $1,100 per
annum after the development period. In February 2018, the Macau
government granted an extension of the development period under the
land concession contract for Studio City Land to July 24,
2021. As of December 31, 2018, the Group’s total
commitment for government land use fees for the Studio City site to
be paid during the initial term of the land concession contract
which expires in October 2026 was $8,226.
Regular License
Other commitments required by PAGCOR under the Regular License
includes as follows:
•
To secure a surety bond in favor of PAGCOR in the
amount of PHP100,000,000 (equivalent to $1,897) to ensure prompt
and punctual remittances/payments of all license fees.
•
License fees must be remitted on a monthly basis, in
lieu of all taxes with reference to the income component of the
gross gaming revenues: (a) 15% high roller tables; (b)
25% non-high
•
The Licensees are required to remit 2% of casino
revenues generated from non-junket
•
PAGCOR may collect a 5% fee
on non-gaming
•
Grounds for revocation of the Regular License, among
others, are as follows: (a) failure to comply with material
provisions of this license; (b) failure to remit license fees
within 30 days from receipt of notice of default; (c) has
become bankrupt or insolvent; and (d) if
the debt-to-equity debt-to-equity
Cooperation Agreement
Under the terms of the Cooperation Agreement, the Licensees are
jointly and severally liable to PAGCOR under the Regular License
and each Licensee (indemnifying Licensee) must indemnify the other
Licensees for any losses suffered or incurred by that Licensees
arising out of, or in connection with, any breach by the
indemnifying Licensee of the Regular License. Also, each of the
Philippine Parties and MPHIL Holdings Group agree to indemnify
the non-breaching
(d)
Guarantees
Except as disclosed in Notes 11 and 21(c), the Group has made the
following significant guarantees as of December 31, 2018:
•
Melco Resorts Macau has issued a promissory note
(“Livrança”) of MOP550,000,000 (equivalent to
$68,184) to a bank in respect of the bank guarantee issued to the
Macau government under its gaming subconcession.
•
The Company has entered into two deeds of guarantee
with third parties amounting to $35,000 to guarantee certain
payment obligations of the City of Dreams’ operations.
•
In October 2013, one of the Company’s
subsidiaries entered into a trade credit facility agreement for
HK$200,000,000 (equivalent to $25,538) (“Trade Credit
Facility”) with a bank to meet certain payment obligations of
the Studio City project. The Trade Credit Facility which matured on
August 31, 2017 was further extended to August 31, 2019,
and is guaranteed by Studio City Company. As of December 31,
2018, approximately $638 of the Trade Credit Facility had been
utilized.
•
Melco Resorts Leisure has issued a corporate guarantee
of PHP100,000,000 (equivalent to $1,897) to a bank in respect of a
surety bond issued to PAGCOR as disclosed in Note 21(c) under
Regular License.
(e)
Litigation
As of December 31, 2018, the Group is a party to certain other
legal proceedings which relate to matters arising out of the
ordinary course of its business. Management believes that the
outcome of such proceedings have no material impacts on the
Group’s consolidated financial statements as a whole.</t>
  </si>
  <si>
    <t>RELATED PARTY TRANSACTIONS</t>
  </si>
  <si>
    <t>Related Party Transactions [Abstract]</t>
  </si>
  <si>
    <t>22.
RELATED PARTY TRANSACTIONS
During the years ended December 31, 2018, 2017 and 2016, the
Group entered into the following significant related party
transactions:
Year Ended December 31,
Related companies
Nature of transactions 2018 2017 2016
Transactions with affiliated companies
Melco International and its subsidiaries Management fee expenses $ 4,339 (1) $ 1,787 (2) $ 1,191 (2)
Shared service fee income 3,044 951 232
Design and construction (3) 2,625
—
—
Management fee income (4) 1,903 1,487
—
A joint venture and a subsidiary of MECOM Power and Construction
Limited
(“MECOM”) (5) (6) Construction and 13,454 35,510
—
Consultancy fee expense 11,723 2,228
—
Notes
(1)
The amount mainly represents management fee expenses
for the services provided by the senior management of Melco
International and for the operation of the office of the
Company’s Chief Executive Officer.
(2)
The amount mainly included the Company’s
reimbursement to Melco International’s subsidiary for service
fees incurred on its behalf for the operation of the office of the
Company’s Chief Executive Officer.
(3)
The amount mainly represents management fee income for
design and construction services provided by the Group to a
subsidiary of Melco International for development of an integrated
casino resort and up to four satellite casinos in the Republic of
Cyprus (“Cyprus Project”).
(4)
The amount mainly represents management fee income for
services provided by the Group to a subsidiary of Melco
International for management and operation for the Cyprus
Project.
(5)
A company in which Mr. Lawrence Yau Lung Ho, the
Company’s Chief Executive Officer, has a shareholding
interest of approximately 20%.
(6)
In July 2018, the Group entered into a term
contract with EHY Construction and Engineering Company Limited
(“EHY Construction”), a subsidiary of MECOM, pursuant
to which EHY Construction agreed to provide certain services to the
Group, including but not limited to structural steelworks, civil
engineering construction and fitting out and renovation work for a
term of three years. The performance by EHY Construction of
these services under the term contract is subject to
(i) individual work orders as may be issued to EHY
Construction from time to time; and (ii) the maximum aggregate
contract amount of HK$600,000,000 (equivalent to $76,613). The
amounts included the services provided by EHY Construction of
$23,015 during the year ended December 31, 2018.
Commitments with Related Parties
As of December 31, 2018, the Group had capital commitments
contracted but not incurred with a joint venture and a subsidiary
of MECOM mainly for the construction for Studio City totaling
$2,024.
(a)
Amounts Due from Affiliated Companies
The outstanding balances mainly arising from operating income or
prepayment of operating expenses as of December 31, 2018 and
2017 are unsecured, non-interest
December 31,
2018 2017
Melco International and its subsidiaries $ 7,603 $ 2,367
Others
— 10
$ 7,603 $ 2,377
(b)
Amounts Due to Affiliated Companies
The current portion of amounts due to affiliated companies mainly
arising from construction and renovation work performed, operating
expenses and expenses paid by affiliated companies on behalf of the
Group as of December 31, 2018 and 2017, are
unsecured, non-interest
December 31,
2018 2017
A joint venture and subsidiaries of MECOM $ 8,118 $ 14,675
A subsidiary of Melco International 3,340 1,293
Others 11 822
$ 11,469 $ 16,790
The non-current non-interest non-current</t>
  </si>
  <si>
    <t>SEGMENT INFORMATION</t>
  </si>
  <si>
    <t>Segment Reporting [Abstract]</t>
  </si>
  <si>
    <t>23.
SEGMENT INFORMATION
The Group is principally engaged in the gaming and hospitality
business in Asia and its principal operating and developmental
activities occur in two geographic areas: Macau and the
Philippines. The Group monitors its operations and evaluates
earnings by reviewing the assets and operations of Mocha Clubs,
Altira Macau, City of Dreams, Studio City and City of Dreams
Manila. Grand Dragon Casino is included in the Corporate and Other
category.
The Group’s segment information for total assets and capital
expenditures is as follows:
Total Assets
December 31,
2018 2017 2016
Macau:
Mocha Clubs $ 120,789 $ 121,980 $ 135,707
Altira Macau 376,655 427,668 473,731
City of Dreams 3,636,735 3,453,135 3,193,895
Studio City 3,378,646 3,475,321 3,466,291
Sub-total 7,512,825 7,478,104 7,269,624
The Philippines:
City of Dreams Manila 644,482 682,204 825,247
Corporate and Other 720,076 734,748 1,245,470
Total consolidated assets $ 8,877,383 $ 8,895,056 $ 9,340,341
Capital Expenditures
Year Ended December 31,
2018 2017 2016
Macau:
Mocha Clubs $ 8,973 $ 4,690 $ 7,763
Altira Macau 24,450 5,776 3,031
City of Dreams 311,441 467,780 359,258
Studio City 73,189 37,174 62,754
Sub-total 418,053 515,420 432,806
The Philippines:
City of Dreams Manila 22,572 13,571 3,621
Corporate and Other 54,109 30,051 1,485
Total capital expenditures $ 494,734 $ 559,042 $ 437,912
The Group’s segment information and reconciliation to net
income attributable to Melco Resorts &amp; Entertainment
Limited is as follows:
Year Ended December 31,
2018 2017 2016
NET REVENUES
Macau:
Mocha Clubs $ 113,432 $ 121,250 $ 120,491
Altira Macau 471,292 446,132 439,127
City of Dreams 2,543,652 2,666,309 2,590,824
Studio City 1,368,400 1,363,405 838,179
Sub-total 4,496,776 4,597,096 3,988,621
The Philippines:
City of Dreams Manila 612,948 649,276 491,235
Corporate and Other 48,785 38,451 39,540
Total net revenues $ 5,158,509 $ 5,284,823 $ 4,519,396
ADJUSTED PROPERTY EBITDA (1)
Macau:
Mocha Clubs $ 21,490 $ 26,639 $ 23,789
Altira Macau 55,547 20,671 5,116
City of Dreams 756,381 804,872 742,291
Studio City 375,288 335,568 155,985
Sub-total 1,208,706 1,187,750 927,181
The Philippines:
City of Dreams Manila 269,200 235,019 160,336
Total adjusted property EBITDA 1,477,906 1,422,769 1,087,517
OPERATING COSTS AND EXPENSES
Payments to the Philippine Parties (60,778 ) (51,661 ) (34,403 )
Pre-opening (37,369 ) (2,274 ) (3,883 )
Development costs (23,029 ) (31,115 ) (95 )
Amortization of gaming subconcession (56,809 ) (57,237 ) (57,237 )
Amortization of land use rights (22,646 ) (22,817 ) (22,816 )
Depreciation and amortization (484,621 ) (460,521 ) (472,219 )
Land rent to Belle (3,001 ) (3,143 ) (3,327 )
Share-based compensation (25,143 ) (17,305 ) (18,487 )
Property charges and other (29,147 ) (31,616 ) (5,298 )
Net gain on disposal of property and equipment to Belle
—
— 8,134
Corporate and Other expenses (108,527 ) (137,468 ) (114,770 )
Total operating costs and expenses (851,070 ) (815,157 ) (724,401 )
OPERATING INCOME $ 626,836 $ 607,612 $ 363,116
Year Ended December 31,
2018 2017 2016
NON-OPERATING
Interest income $ 5,471 $ 3,579 $ 5,951
Interest expenses, net of capitalized interest (264,880 ) (255,764 ) (271,912 )
Loan commitment and other finance fees (4,630 ) (6,079 ) (7,451 )
Foreign exchange (losses) gains, net (9,612 ) 12,783 7,356
Other income, net 3,682 5,282 3,572
Loss on extinguishment of debt (3,461 ) (49,337 ) (17,435 )
Costs associated with debt modification
— (2,793 ) (8,101 )
Total non-operating (273,430 ) (292,329 ) (288,020 )
INCOME BEFORE INCOME TAX 353,406 315,283 75,096
INCOME TAX CREDIT (EXPENSE) 445 10 (8,178 )
NET INCOME 353,851 315,293 66,918
NET (INCOME) LOSS ATTRIBUTABLE TO NONCONTROLLING INTERESTS (2,336 ) 31,709 108,988
NET INCOME ATTRIBUTABLE TO MELCO RESORTS &amp; ENTERTAINMENT
LIMITED $ 351,515 $ 347,002 $ 175,906
Note
(1)
“Adjusted property EBITDA” is earnings
before interest, taxes, depreciation,
amortization, pre-opening non-operating
The Group’s geographic information for long-lived assets is
as follows:
Long-lived Assets
December 31,
2018 2017 2016
Macau $ 6,287,324 $ 6,389,846 $ 6,330,624
The Philippines 381,866 458,242 533,477
Hong Kong and other foreign countries 61,095 12,389 1,493
Total long-lived assets $ 6,730,285 $ 6,860,477 $ 6,865,594</t>
  </si>
  <si>
    <t>CHANGE IN SHAREHOLDING OF THE SUBSIDIARIES</t>
  </si>
  <si>
    <t>24.
CHANGE IN SHAREHOLDING OF THE SUBSIDIARIES
The Philippine subsidiaries
During the year ended December 31, 2016, the Company through
MCO (Philippines) Investments Limited (“MCO
Investments”), purchased 50,263,000 common shares of MRP at a
total consideration of PHP123,307,331 (equivalent to $2,614 based
on the exchange rate on the transaction date) from the open market,
which increased the Company’s shareholding in MRP and the
Group recognized a decrease of $761 in the Company’s
additional paid-in
During the year ended December 31, 2017, 1,040,485 share
options under the MRP Share Incentive Plan were exercised, which
decreased the Company’s shareholding in MRP and the Group
recognized an increase of $96 in the Company’s
additional paid-in
During the years ended December 31, 2018, 2017 and 2016,
20,506,393, 2,826,644 and 19,541,800 restricted shares under the
MRP Share Incentive Plan were vested, which decreased the
Company’s shareholding in MRP and the Group recognized a
decrease of $573, $67 and $543, respectively, in the
Company’s additional paid-in
In September 2018, MRP filed with the PSE (i) a tender offer
report, as amended from time to time, the tender offer of MCO
Investments (the “Bidder”), to acquire up to
1,569,786,768 outstanding common shares of MRP held by the public
and other MRP shareholders at the offer price of PHP7.25 per MRP
share for the purpose of a voluntary delisting of MRP (the
“Tender Offer”); and (ii) a petition for voluntary
delisting of MRP from the PSE, as amended from time to time, if at
least 95% of the outstanding common shares of MRP were acquired
(the “Voluntary Delisting”). In October 2018, the
purpose for the Tender Offer was changed from voluntary delisting
of MRP to increasing the Bidder’s shareholding interest in
MRP and such change led to the withdrawal of the petition for
Voluntary Delisting by MRP. The Tender Offer period commenced on
October 31, 2018 and expired on November 29, 2018 and
1,338,477,668 outstanding common shares of MRP were tendered (the
“Tendered Shares”) and acquired by MCO Investments at
the offer price of PHP7.25 per MRP share for a total amount of
PHP9,703,963,000 (equivalent to $184,055 based on the exchange rate
on the transaction date) and crossed at the PSE on
December 10, 2018. After the completion of the cross
transaction of the Tendered Shares, the shares of MRP was suspended
for trading on the PSE on December 10, 2018 as a result of the
public float of MRP fell below the 10% minimum public ownership
requirement of the PSE rules. In addition, during the year ended
December 31, 2018, the Company through MCO Investments,
purchased 107,475,300 common shares of MRP at a total consideration
of PHP779,196,000 (equivalent to $14,779 based on the exchange rate
on the transaction date) from the open market. The above
transactions increased the Company’s shareholding in MRP and
the Group recognized a decrease of $140,999 in the Company’s
additional paid-in
During the years ended December 31, 2018 and 2016, the total
transfers to noncontrolling interests amounted to $141,572 and
$1,304, respectively, and during the year ended December 31,
2017, the total transfers from noncontrolling interests amounted to
$29, in relation to transactions as described above. The Group
retains its controlling financial interests in MRP before and after
the above transactions.
Studio City International
During the year ended December 31, 2018, Studio City International
completed its initial public offering. In connection with its
offering, Studio City International issued (i) 28,750,000 ADSs,
representing 115,000,000 Class A ordinary shares, (ii) 800,376
Class A ordinary shares to Melco International to effect an assured
entitlement distribution, pursuant to a concurrent private
placement, and (iii) additional 4,312,500 ADSs, representing
17,250,000 Class A ordinary shares, pursuant to the full exercise
by the underwriters of the over-allotment option. The offering
decreased the Company’s shareholding in Studio City
International and the Group recognized a decrease of $31,845 in the
Company’s additional paid-in capital which reflected the
adjustment to the carrying amount of the noncontrolling interest in
Studio City International. The Group retains its controlling
financial interests in Studio City International before and after
the above transactions.
The schedule below discloses the effects of changes in the
Company’s ownership interest in MRP and Studio City
International on the Company’s equity:
Year Ended December 31,
2018 2017 2016
Net income attributable to Melco Resorts &amp; Entertainment
Limited Transfers (to) from noncontrolling interests: $ 351,515 $ 347,002 $ 175,906
The Philippine subsidiaries
Decrease in Melco Resorts &amp; Entertainment Limited
additional paid-in (140,999 )
— (761 )
Decrease in Melco Resorts &amp; Entertainment Limited
additional paid-in (573 ) (67 ) (543 )
Increase in Melco Resorts &amp; Entertainment Limited
additional paid-in
— 96
—
Sub-total (141,572 ) 29 (1,304 )
Studio City International
Decrease in Melco Resorts &amp; Entertainment Limited
additional paid-in (31,845 )
—
—
Sub-total (31,845 )
—
—
Changes from net income attributable to Melco Resorts &amp;
Entertainment Limited’s shareholders and transfers from
noncontrolling interests $ 178,098 $ 347,031 $ 174,602</t>
  </si>
  <si>
    <t>SUBSEQUENT EVENTS</t>
  </si>
  <si>
    <t>Subsequent Events [Abstract]</t>
  </si>
  <si>
    <t>25.
SUBSEQUENT EVENTS
On January 22, 2019, Studio City Finance initiated a
conditional tender offer (the “Conditional Tender
Offer”) to purchase the outstanding 2012 Studio City Notes in
aggregate principal amount of $425,000, with accrued interest. The
Conditional Tender Offer was conditional with sufficient funding
from completion of one or more financing transactions, together
with cash on hand. The Conditional Tender Offer expired on
February 4, 2019 with $216,534 aggregate principal amount of
the 2012 Studio City Notes tendered.
On February 11, 2019, Studio City Finance issued $600,000 in
aggregate principal amount of 7.250% senior notes due 2024 and
priced at 100% (the “2019 Studio City Notes”). The net
proceeds from the 2019 Studio City Notes were partly used to fund
the Conditional Tender Offer, and to redeem in full the remaining
outstanding 2012 Studio City Notes in aggregate principal amount of
$208,466, with accrued interest on March 13, 2019. All of the
existing subsidiaries of Studio City Finance and any other future
restricted subsidiaries as defined in the 2019 Studio City Notes
are guarantors to guarantee the indebtedness under the 2019 Studio
City Notes.
In preparing the consolidated financial statements, the Group has
evaluated events and transactions for potential recognition and
disclosure through March 29, 2019, the date the consolidated
financial statements were available to be issued.</t>
  </si>
  <si>
    <t>SUMMARY OF SIGNIFICANT ACCOUNTING POLICIES (Policies)</t>
  </si>
  <si>
    <t>Basis of Presentation</t>
  </si>
  <si>
    <t>Basis of Presentation
The consolidated financial statements have been prepared in
conformity with U.S. generally accepted accounting principles
(“U.S. GAAP”).
Effective January 1, 2018, the Group adopted the accounting
standards update on the classification and presentation of
restricted cash in the statement of cash flows, using the
retrospective method, and the updated classification and
presentation are reflected for the years presented in the
consolidated statements of cash flows. Details of the adoption of
this guidance are disclosed in Note 2(ab).</t>
  </si>
  <si>
    <t>Principles of Consolidation</t>
  </si>
  <si>
    <t>Principles of Consolidation
The consolidated financial statements include the accounts of the
Company and its subsidiaries. All intercompany accounts and
transactions have been eliminated on consolidation.</t>
  </si>
  <si>
    <t>Use of Estimates</t>
  </si>
  <si>
    <t>(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t>
  </si>
  <si>
    <t>Fair Value of Financial Instruments</t>
  </si>
  <si>
    <t>(c)
Fair Value of Financial Instruments
Fair value is defined as the price that would be received to sell
an asset or paid to transfer a liability (i.e. the “exit
price”) in an orderly transaction between market participants
at the measurement date. The Group estimated the fair values using
appropriate valuation methodologies and market information
available as of the balance sheet date.</t>
  </si>
  <si>
    <t>Cash and Cash Equivalents</t>
  </si>
  <si>
    <t>(d)
Cash and Cash Equivalents
Cash and cash equivalents consist of cash and highly liquid
investments with original maturities of three months or less.
Cash equivalents are placed with financial institutions with
high-credit ratings and quality.</t>
  </si>
  <si>
    <t>Investment Securities</t>
  </si>
  <si>
    <t>(e)
Investment Securities
Investment securities consist of investments in mutual funds that
mainly invest in bonds and fixed interest securities. The
investment securities are considered as marketable equity
securities. Management determines the appropriate classification of
its investment securities at the time of purchase and reevaluates
the classifications at each balance sheet date. Investment
securities are classified as either short-term or long-term based
on the nature of each security and its availability for use in
current operations. As disclosed in Note 2(ab), with effect from
January 1, 2018, investment securities are measured at fair
value with changes in fair values recognized through net income in
the consolidated statements of operations.</t>
  </si>
  <si>
    <t>Restricted Cash</t>
  </si>
  <si>
    <t>(f)
Restricted Cash
The current portion of restricted cash represents cash deposited
into bank accounts which are restricted as to withdrawal and use
and the Group expects these funds will be released or utilized in
accordance with the terms of the respective agreements within the
next twelve months, while the non-current</t>
  </si>
  <si>
    <t>Accounts Receivable and Credit Risk</t>
  </si>
  <si>
    <t>(g)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Credit is also given to its gaming promoters in
Macau and the Philippines, which receivables can be offset against
commissions payable and any other value items held by the Group to
the respective customers and for which the Group intends to set off
when required. As of December 31, 2018 and 2017, a substantial
portion of the Group’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t>
  </si>
  <si>
    <t>(h)
Inventories
Inventories consist of retail merchandise, food and beverage items
and certain operating supplies, which are stated at the lower of
cost or net realizable value. Cost is calculated using the
first-in, first-out,</t>
  </si>
  <si>
    <t>Property and Equipment</t>
  </si>
  <si>
    <t>(i)
Property and Equipment
Property and equipment are stated at cost, net of accumulated
depreciation and amortization, and impairment losses, if any. Gains
or losses on dispositions of property and equipment are included in
the consolidated statements of operations.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si>
  <si>
    <t>Capitalized Interest</t>
  </si>
  <si>
    <t>(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285,947, $293,247 and $300,945, of which $ 21,067, $37,483 and
$29,033 were capitalized during the years ended December 31,
2018, 2017 and 2016, respectively.</t>
  </si>
  <si>
    <t>Gaming Subconcession</t>
  </si>
  <si>
    <t>(k)
Gaming Subconcession
The deemed cost of the gaming subconcession in Macau is capitalized
based on the fair value of the gaming subconcession agreement as of
the date of acquisition of Melco Resorts (Macau) Limited
(“Melco Resorts Macau”), a subsidiary of the Company
and the holder of the gaming subconcession in Macau, in 2006, and
amortized over the term of agreement which is due to expire in June
2022 on a straight-line basis.</t>
  </si>
  <si>
    <t>Internal-Use Software</t>
  </si>
  <si>
    <t>(l)
Internal-Use
Costs incurred to develop software for internal use are capitalized
and amortized over the estimated useful lives of the software of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t>
  </si>
  <si>
    <t>Goodwill and Intangible Assets</t>
  </si>
  <si>
    <t>(m)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Group’s finite-lived
intangible assets consist of the gaming subconcession and
internal-use
When performing the impairment analysis for goodwill and intangible
assets with indefinite lives, the Group may first perform a
qualitative assessment to determine whether it is more likely than
not that the asset is impaired. If it is determined that it is more
likely than not that the asset is impaired after assessing the
qualitative factors, the Group then performs a quantitative
impairment test that consists of a comparison of the implied fair
value of goodwill and the fair values of the intangible assets with
indefinite lives with their carrying amounts. An impairment loss is
recognized in an amount equal to the excess of the carrying amount
over the implied fair value for goodwill or the excess of the
carrying amounts over the fair values of the intangible assets with
indefinite lives.
For the years ended December 31, 2018 and 2017, the Group
performed qualitative assessments for goodwill and trademarks and
determined that it was not more likely than not that goodwill and
trademarks were impaired. The assessments included the evaluation
of qualitative factors including, but not limited to, the results
of the most recent quantitative impairment tests, operating results
and projected operating results, and macro-economic and industry
conditions.
For the year ended December 31, 2016, the detailed
quantitative impairment tests were performed and computed the fair
value of the reporting unit was in excess of the carrying amount
and fair values of the trademarks were in excess of their carrying
amounts. For the quantitative impairment test of goodwill, the
Group estimated the fair value of the reporting unit with the
income and market valuation approaches through the application of
capitalized earnings and discounted cash flow methods, which based
on a number of estimates and assumptions, including the projected
future operating results of the reporting unit, discount rates,
long-term growth rates and market comparables. For the quantitative
impairment test of the trademarks of Mocha Clubs, the Group
estimated the fair values of the trademarks using the
relief-from-royalty method, which based on a number of estimates
and assumptions, including the incremental after-tax
As a result of these assessments, no impairment losses have been
recognized during the years ended December 31, 2018, 2017 and
2016.</t>
  </si>
  <si>
    <t>Impairment of Long-lived Assets (Other Than Goodwill)</t>
  </si>
  <si>
    <t>(n)
Impairment of Long-lived Assets (Other Than
Goodwill)
The Group evaluates the long-lived assets with finite lives to be
held and used for impairment whenever indicators of impairment
exist. The Group then compares the estimated future cash flows of
the assets, on an undiscounted basis, to the carrying values of the
asset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s ended December 31, 2018, 2017 and 2016,
impairment losses of nil, $23,197 and $3,245 were recognized,
mainly due to reconfigurations and renovations at the Group’s
operating properties, and included in the consolidated statements
of operations.</t>
  </si>
  <si>
    <t>Deferred Financing Costs</t>
  </si>
  <si>
    <t>(o)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long-term prepayments, deposits and
other assets in the consolidated balance sheets. All other
deferred financing costs are presented as a reduction of long-term
debt in the consolidated balance sheets.</t>
  </si>
  <si>
    <t>Land Use Rights</t>
  </si>
  <si>
    <t>(p)
Land Use Rights
Land use rights are recorded at cost less accumulated
amortization. Amortization is provided over the estimated term
of the land use rights of 40 years on a straight-line basis.</t>
  </si>
  <si>
    <t>Revenue Recognition</t>
  </si>
  <si>
    <t>(q)
Revenue Recognition
On January 1, 2018, the Group adopted the Accounting Standards
Codification 606, Revenue from Contracts with
Customers
Gross casino revenues are measured by the aggregate net difference
between gaming wins and losses. The Group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future gaming or in exchange for incentives
or points earned under the
Group’s non-discretionary
For casino transactions that include complimentary goods or
services provided by the Group to incentivize future gaming, the
Group allocates the standalone selling price of each good or
service to the appropriate revenue type based on the good or
service provided. Complimentary goods or services that are provided
under the Group’s control and discretion and supplied by
third parties are recorded as operating expenses.
The Group operates different non-discretionary
After allocating amounts to the complimentary goods or services
provided and to the points earned under the Loyalty Programs, the
residual amount is recorded as casino revenue when the wagers are
settled.
The Group follows the accounting standards for reporting revenue
gross as a principal versus net as an agent, when accounting for
operations of certain hotels and Grand Dragon Casino and concluded
that it is controlling entity and is the principal to these
arrangements. For the operations of certain hotels, the Group is
the owner of the hotel properties, and the hotel managers operate
the hotels under certain management agreements providing management
services to the Group, and the Group receives all rewards and takes
substantial risks associated with the hotels’ business; it is
the principal and the transactions are, therefore, recognized on a
gross basis. For the operations of Grand Dragon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Group are excluded from revenues. Advance deposits on rooms
and advance ticket sales are recorded as customer deposits until
services are provided to the customers. Revenues from contracts
with multiple goods or services provided by the Group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Group primarily has three types of liabilities related to
contracts with customers: (1) outstanding gaming chips and
tokens, which represent the amounts owed in exchange for gaming
chips held by a customer, (2) loyalty program liabilities,
which represent the deferred allocation of revenues relating to
incentive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consolidated balance sheets. Decreases in
these balances generally represent the recognition of revenues and
increases in the balances represent additional chips and tokens
held by customers, increases in unredeemed incentives relating to
the Loyalty Programs and additional deposits made by customers.
The following table summarizes the activities related to contract
and contract-related liabilities:
December 31, January 1, Increase/
Outstanding gaming chips and tokens $ 638,629 $ 464,613 $ 174,016
Loyalty program liabilities 46,625 42,929 3,696
Advance customer deposits and ticket sales 386,869 423,603 (36,734 )
$ 1,072,123 $ 931,145 $ 140,978
The major changes from the previous basis, as a result of the
adoption of the new revenue standard are summarized in Note
2(ab).</t>
  </si>
  <si>
    <t>Gaming Taxes and License Fees</t>
  </si>
  <si>
    <t>(r)
Gaming Taxes and License Fees
The Group is subject to taxes and license fees based on gross
gaming revenue and other metrics in the jurisdictions in which it
operates, subject to applicable jurisdictional adjustments. The
gaming taxes and the majority of the license fees are determined
from an assessment of the Group’s gaming revenue and are
recognized as casino expense in the accompanying consolidated
statements of operations. These taxes and license fees totaled
$2,364,142, $2,222,498 and $1,826,061 for the years ended
December 31, 2018, 2017 and 2016, respectively.</t>
  </si>
  <si>
    <t>Pre-opening Costs</t>
  </si>
  <si>
    <t>(s)
Pre-opening
Pre-opening start-up pre-opening pre-opening one-off</t>
  </si>
  <si>
    <t>Development Costs</t>
  </si>
  <si>
    <t>(t)
Development Costs
Development costs include the costs associated with the
Group’s evaluation and pursuit of new business opportunities,
which are expensed as incurred.</t>
  </si>
  <si>
    <t>Advertising and Promotional Costs</t>
  </si>
  <si>
    <t>(u)
Advertising and Promotional Costs
The Group expenses advertising and promotional costs the first time
the advertising takes place or as incurred. Advertising and
promotional costs included in the accompanying consolidated
statements of operations were $110,905, $87,773 and $83,068 for the
years ended December 31, 2018, 2017 and 2016,
respectively.</t>
  </si>
  <si>
    <t>Foreign Currency Transactions and Translations</t>
  </si>
  <si>
    <t>(v)
Foreign Currency Transactions and
Translations
All transactions in currencies other than functional currencies of
the Company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Share-based Compensation Expenses</t>
  </si>
  <si>
    <t>(w)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Group’s share-based compensation
arrangements is included in Note 16.</t>
  </si>
  <si>
    <t>Income Tax</t>
  </si>
  <si>
    <t>(x)
Income Tax
The Group is subject to income taxes in Hong Kong, Macau,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t>
  </si>
  <si>
    <t>Net Income Attributable to Melco Resorts &amp; Entertainment Limited Per Share</t>
  </si>
  <si>
    <t>(y)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Resorts &amp; Entertainment Limited per
share consisted of the following:
Year Ended December 31,
2018 2017 2016
Weighted average number of ordinary shares outstanding used in the
calculation of basic net income attributable to Melco
Resorts &amp; Entertainment Limited per share 1,451,051,051 1,467,653,209 1,516,714,277
Incremental weighted average number of ordinary shares from assumed
vesting of restricted shares and exercise of share options using
the treasury stock method 9,858,273 11,689,000 8,569,995
Weighted average number of ordinary shares outstanding used in the
calculation of diluted net income attributable to Melco
Resorts &amp; Entertainment Limited per share 1,460,909,324 1,479,342,209 1,525,284,272
Anti-dilutive share options and restricted shares excluded from the
calculation of diluted net income attributable to Melco
Resorts &amp; Entertainment Limited per share 7,200,837 6,624,345 9,500,248</t>
  </si>
  <si>
    <t>Accounting for Derivative Instruments and Hedging Activities</t>
  </si>
  <si>
    <t>(z)
Accounting for Derivative Instruments and Hedging
Activities
The Group uses derivative financial instruments such as
floating-for-fixed</t>
  </si>
  <si>
    <t>Comprehensive Income and Accumulated Other Comprehensive Losses</t>
  </si>
  <si>
    <t>(aa)
Comprehensive Income and Accumulated Other
Comprehensive Losses
Comprehensive income includes net income, foreign currency
translation adjustments, changes in fair values of interest rate
swap agreements and unrealized losses on investment securities and
is reported in the consolidated statements of comprehensive
income.
As of December 31, 2018 and 2017, the Group’s
accumulated other comprehensive losses consisted of the following
components, net of tax and noncontrolling interests:
December 31,
2018 2017
Foreign currency translation adjustments $ 49,804 $ 25,460
Unrealized losses on investment securities
— 1,150
$ 49,804 $ 26,610</t>
  </si>
  <si>
    <t>Recent Changes in Accounting Standards</t>
  </si>
  <si>
    <t>Recent Changes in Accounting Standards
Newly Adopted Accounting Pronouncements:
In May 2014, the Financial Accounting Standards Board
(“FASB”) issued an accounting standards update (as
subsequently amended) which outlined a single comprehensive model
for entities to use in accounting for revenues arising from
contracts with customers and superseded most current revenue
recognition guidance, including industry-specific guidance
(“New Revenue Standard”). The core principle of this
new revenue recognition model is that an entity should recognize
revenues to depict the transfer of promised goods or services to
customers in an amount that reflects the consideration which the
entity expects to be entitled in exchange for those goods or
services. This update also requires enhanced disclosures regarding
the nature, amount, timing, and uncertainty of revenues and cash
flows arising from an entity’s contracts with customers.
On January 1, 2018, the Group adopted the New Revenue Standard
using the modified retrospective method applying to those contracts
not yet completed as of January 1, 2018. The Group recognized
the cumulative effect of adopting the New Revenue Standard as an
adjustment to the opening balance of accumulated losses. Amounts
for the periods beginning on or after January 1, 2018 are
presented under the New Revenue Standard, while prior period
amounts are not adjusted and continue to be reported in accordance
with the previous basis. The major changes as a result of the
adoption of the New Revenue Standard are as follows:
(1)
The New Revenue Standard changed the presentation of,
and accounting for, goods and services furnished to guests without
charge that were previously included in gross revenues and deducted
as promotional allowances in the accompanying consolidated
statements of operations. Under the New Revenue Standard, the
promotional allowances line item was eliminated with the amounts
being netted against casino revenues in primarily all cases and are
measured based on standalone selling prices. Additionally, the
estimated cost of providing the promotional allowances is no longer
included in casino expenses but, instead is included in the
respective operating departments expense categories.
(2)
A portion of commissions paid or payable to gaming
promoters, representing the estimated incentives that were returned
to customers, was previously reported as reductions in casino
revenue, with the balance of commissions expense reflected as a
casino expense. Under the New Revenue Standard, all commissions
paid or payable to gaming promoters are reflected as reductions in
casino revenue.
(3)
The estimated liability for
unredeemed non-discretionary non-discretionary
The amounts of affected financial statement line items for the
current period before and after the adoption of the New Revenue
Standard are as follows:
Year Ended December 31, 2018
Statement of Operations Balances Balances Effect of
Operating Revenues
Casino $ 4,463,704 $ 5,217,101 $ (753,397 )
Rooms 311,028 313,121 (2,093 )
Food and beverage 204,171 205,877 (1,706 )
Entertainment, retail and other 179,606 178,400 1,206
Promotional allowances
— 354,930 (354,930 )
Operating costs and expenses
Casino $ 2,984,711 $ 3,526,215 $ (541,504 )
Rooms 78,377 41,613 36,764
Food and beverage 161,126 64,389 96,737
Entertainment, retail and other 92,436 87,364 5,072
General and administrative 500,624 498,632 1,992
Net income 353,851 353,972 (121 )
Net income attributable to noncontrolling interests 2,336 2,375 (39 )
Net income attributable to Melco Resorts &amp;
Entertainment Limited 351,515 351,597 (82 )
Basic net income attributable to Melco Resorts &amp;
Entertainment Limited per share 0.242 0.242
—
Diluted net income attributable to Melco Resorts &amp;
Entertainment Limited per share 0.240 0.241 (0.001 )
As at December 31, 2018
Balance Sheet Balances Balances Effect of
Current Liabilities
Accrued expenses and other current liabilities $ 1,658,550 $ 1,645,459 $ 13,091
Shareholders’ Equity
Accumulated losses $ 703,576 $ 692,208 $ 11,368
Noncontrolling interests 618,367 620,090 (1,723 )
In August 2016, the FASB issued an accounting standards update
which amended the guidance on the classification of certain cash
receipts and payments in the statement of cash flows. The guidance
was effective as of January 1, 2018 and the Group adopted this
new guidance on a retrospective basis. The adoption of this
guidance did not have a material impact on the Group’s
consolidated financial statements.
In January 2016, the FASB issued an accounting standards update
which amended certain aspects of recognition, measurement,
presentation, and disclosure of financial instruments. This
guidance requires equity investments to be measured at fair value
with changes in fair values recognized through net income (other
than those accounted for under the equity method of accounting or
those that result in consolidation of the investee). This
guidance also eliminates the requirement to disclose the methods
and significant assumptions used to estimate the fair values that
are required to be disclosed for financial instruments measured at
amortized cost on the balance sheet. Further, the guidance requires
separate presentation of financial assets and financial liabilities
grouped by measurement category and form of financial asset on the
balance sheet or in notes to the financial statements. On
January 1, 2018, the Group adopted this new guidance using a
modified retrospective method, with certain exceptions as specified
in the guidance and reclassified the unrealized losses of $1,150 on
investment securities which were previously accounted for
as available-for-sale
In November 2016, the FASB issued an accounting standards update
which amended and clarified the guidance on the classification and
presentation of restricted cash in the statement of cash flows. The
guidance required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Recent Accounting Pronouncements Not Yet Adopted:
In February 2016, the FASB issued an accounting standards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 years beginning after December 15, 2018, with early adoption
permitted. In July 2018, the FASB issued an accounting standards
update which provides entities with an additional transition method
to adopt the new leases standard. The amendments also provide
lessors with a practical expedient to not separate non-lease
components from the associated lease components if certain
conditions are met. The Group has adopted this guidance using the
modified retrospective method, recognizing the cumulative effect of
initially applying the guidance at the date of initial application
on January 1, 2019.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isting leases as of the adoption date. While the
Group is currently assessing the quantitative impact the guidance
will have on its consolidated financial statements and related
disclosures, the Group expects the most significant changes will be
related to the recognition of right-of-use assets and lease
liabilities for operating leases on the Group’s consolidated
balance sheet, with no material impact to net income or cash
flows.
In January 2017, the FASB issued an accounting standards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 years beginning after December 15, 2019,
with early adoption permitted. The guidance should be applied
prospectively. Management is currently assessing the potential
impact of adopting this guidance on the Group’s consolidated
financial statements. The adoption of this guidance would only
impact the Group’s consolidated financial statements in
situations where an impairment of a reporting unit’s assets
is determined and the measurement of the impairment charg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internal-use</t>
  </si>
  <si>
    <t>SUMMARY OF SIGNIFICANT ACCOUNTING POLICIES (Tables)</t>
  </si>
  <si>
    <t>Schedule of Estimated Useful Lives of Property and Equipment</t>
  </si>
  <si>
    <t>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si>
  <si>
    <t>Summary of Primary Liabilities Associated With Customer Contracts</t>
  </si>
  <si>
    <t xml:space="preserve">The following table summarizes the activities related to contract
and contract-related liabilities:
December 31, January 1, Increase/
Outstanding gaming chips and tokens $ 638,629 $ 464,613 $ 174,016
Loyalty program liabilities 46,625 42,929 3,696
Advance customer deposits and ticket sales 386,869 423,603 (36,734 )
$ 1,072,123 $ 931,145 $ 140,978 </t>
  </si>
  <si>
    <t>Weighted Average Number of Ordinary and Ordinary Equivalent Shares Used in Calculation of Basic and Diluted Net Income</t>
  </si>
  <si>
    <t>The weighted average number of ordinary and ordinary equivalent
shares used in the calculation of basic and diluted net income
attributable to Melco Resorts &amp; Entertainment Limited per
share consisted of the following:
Year Ended December 31,
2018 2017 2016
Weighted average number of ordinary shares outstanding used in the
calculation of basic net income attributable to Melco
Resorts &amp; Entertainment Limited per share 1,451,051,051 1,467,653,209 1,516,714,277
Incremental weighted average number of ordinary shares from assumed
vesting of restricted shares and exercise of share options using
the treasury stock method 9,858,273 11,689,000 8,569,995
Weighted average number of ordinary shares outstanding used in the
calculation of diluted net income attributable to Melco
Resorts &amp; Entertainment Limited per share 1,460,909,324 1,479,342,209 1,525,284,272
Anti-dilutive share options and restricted shares excluded from the
calculation of diluted net income attributable to Melco
Resorts &amp; Entertainment Limited per share 7,200,837 6,624,345 9,500,248</t>
  </si>
  <si>
    <t>Schedule of Accumulated Other Comprehensive Losses</t>
  </si>
  <si>
    <t>As of December 31, 2018 and 2017, the Group’s
accumulated other comprehensive losses consisted of the following
components, net of tax and noncontrolling interests:
December 31,
2018 2017
Foreign currency translation adjustments $ 49,804 $ 25,460
Unrealized losses on investment securities
— 1,150
$ 49,804 $ 26,610</t>
  </si>
  <si>
    <t>Summary of Affected Financial Statement Line Items for the Current Period Before and After the Adoption of the New Revenue Standard</t>
  </si>
  <si>
    <t xml:space="preserve">The amounts of affected financial statement line items for the
current period before and after the adoption of the New Revenue
Standard are as follows:
Year Ended December 31, 2018
Statement of Operations Balances Balances Effect of
Operating Revenues
Casino $ 4,463,704 $ 5,217,101 $ (753,397 )
Rooms 311,028 313,121 (2,093 )
Food and beverage 204,171 205,877 (1,706 )
Entertainment, retail and other 179,606 178,400 1,206
Promotional allowances
— 354,930 (354,930 )
Operating costs and expenses
Casino $ 2,984,711 $ 3,526,215 $ (541,504 )
Rooms 78,377 41,613 36,764
Food and beverage 161,126 64,389 96,737
Entertainment, retail and other 92,436 87,364 5,072
General and administrative 500,624 498,632 1,992
Net income 353,851 353,972 (121 )
Net income attributable to noncontrolling interests 2,336 2,375 (39 )
Net income attributable to Melco Resorts &amp;
Entertainment Limited 351,515 351,597 (82 )
Basic net income attributable to Melco Resorts &amp;
Entertainment Limited per share 0.242 0.242
—
Diluted net income attributable to Melco Resorts &amp;
Entertainment Limited per share 0.240 0.241 (0.001 )
As at December 31, 2018
Balance Sheet Balances Balances Effect of
Current Liabilities
Accrued expenses and other current liabilities $ 1,658,550 $ 1,645,459 $ 13,091
Shareholders’ Equity
Accumulated losses $ 703,576 $ 692,208 $ 11,368
Noncontrolling interests 618,367 620,090 (1,723 ) </t>
  </si>
  <si>
    <t>INVESTMENT SECURITIES (Tables)</t>
  </si>
  <si>
    <t>Schedule of Investment Securities</t>
  </si>
  <si>
    <t>Investment securities solely represent investments in marketable
equity securities. The components of (losses) gains on marketable
equity securities were as follows:
Year Ended
December 31,
Net losses recognized on marketable equity securities $ (111 )
Less: Net losses recognized on marketable equity securities sold
during the year 1,345
Unrealized gains recognized on marketable equity securities still
held at the reporting date $ 1,234</t>
  </si>
  <si>
    <t>ACCOUNTS RECEIVABLE, NET (Tables)</t>
  </si>
  <si>
    <t>Components of Accounts Receivable, Net</t>
  </si>
  <si>
    <t>Components of accounts receivable, net are as follows:
December 31,
2018 2017
Casino $ 433,565 $ 375,689
Hotel 5,714 4,934
Other 5,847 6,918
Sub-total 445,126 387,541
Less: allowances for doubtful debts (203,037 ) (210,997 )
$ 242,089 $ 176,544</t>
  </si>
  <si>
    <t>Movement in Allowances for Doubtful Debts</t>
  </si>
  <si>
    <t>Movement in the allowances for doubtful debts were as follows:
Year Ended December 31,
2018 2017 2016
At beginning of year $ 210,997 $ 265,931 $ 210,757
(Credit) additional provision (2,479 ) (4,178 ) 67,791
Write-offs, net of recoveries (2,115 ) (57,696 ) (3,044 )
Reclassified (to) from long-term receivables, net (2,062 ) 6,940 (9,573 )
Exchange adjustments (1,304 )
—
—
At end of year $ 203,037 $ 210,997 $ 265,931</t>
  </si>
  <si>
    <t>PROPERTY AND EQUIPMENT, NET (Tables)</t>
  </si>
  <si>
    <t>Components of Property and Equipment, Net</t>
  </si>
  <si>
    <t>December 31,
2018 2017
Cost
Buildings $ 6,244,348 $ 5,178,450
Furniture, fixtures and equipment 993,672 905,319
Leasehold improvements 939,602 829,706
Plant and gaming machinery 218,739 207,314
Transportation 101,800 97,132
Construction in progress 40,225 1,030,203
Freehold land 24,061
—
Sub-total 8,562,447 8,248,124
Less: accumulated depreciation and amortization (2,900,794 ) (2,517,364 )
Property and equipment, net $ 5,661,653 $ 5,730,760</t>
  </si>
  <si>
    <t>GAMING SUBCONCESSION, NET (Tables)</t>
  </si>
  <si>
    <t>Schedule of Gaming Subconcession, Net</t>
  </si>
  <si>
    <t>December 31,
2018 2017
Deemed cost $ 894,079 $ 900,000
Less: accumulated amortization (696,546 ) (643,917 )
Gaming subconcession, net $ 197,533 $ 256,083</t>
  </si>
  <si>
    <t>LONG-TERM PREPAYMENTS, DEPOSITS AND OTHER ASSETS (Tables)</t>
  </si>
  <si>
    <t>Long-Term Prepayments, Deposits and Other Assets</t>
  </si>
  <si>
    <t>Long-term prepayments, deposits and other assets consisted of the
following:
December 31,
2018 2017
Entertainment production costs $ 76,379 $ 76,884
Less: accumulated amortization (65,027 ) (58,601 )
Entertainment production costs, net 11,352 18,283
Deposits for acquisition of property and equipment 51,580 13,089
Deferred rent assets 46,864 54,467
Other long-term prepayments and other assets 30,391 44,938
Input value-added tax, net 20,097 21,005
Other deposits 14,896 14,775
Deferred financing costs, net 11,330 19,364
Long-term receivables, net 5 3,724
Long-term prepayments, deposits and other assets $ 186,515 $ 189,645</t>
  </si>
  <si>
    <t>LAND USE RIGHTS, NET (Tables)</t>
  </si>
  <si>
    <t>Schedule of Land Use Rights, Net</t>
  </si>
  <si>
    <t>December 31,
2018 2017
Altira Macau (“Taipa Land”) $ 145,511 $ 146,475
City of Dreams (“Cotai Land”) 396,949 399,578
Studio City (“Studio City Land”) 649,263 653,564
1,191,723 1,199,617
Less: accumulated amortization (432,072 ) (412,118 )
Land use rights, net $ 759,651 $ 787,499</t>
  </si>
  <si>
    <t>ACCRUED EXPENSES AND OTHER CURRENT LIABILITIES (Tables)</t>
  </si>
  <si>
    <t>Schedule of Accrued Expenses and Other Current Liabilities</t>
  </si>
  <si>
    <t xml:space="preserve">December 31,
2018 2017
Outstanding gaming chips and tokens $ 638,629 $ 464,613
Advance customer deposits and ticket sales 386,869 423,603
Gaming tax and license fee accruals 222,607 188,521
Operating expense and other accruals and liabilities 118,288 102,419
Staff cost accruals 144,755 147,040
Property and equipment payables 60,562 45,205
Loyalty program liabilities 46,625 29,959
Construction costs payables 25,461 144,300
Interest expenses payable 14,754 17,925
$ 1,658,550 $ 1,563,585 </t>
  </si>
  <si>
    <t>LONG-TERM DEBT, NET (Tables)</t>
  </si>
  <si>
    <t>Summary of Long-Term Debt, Net</t>
  </si>
  <si>
    <t>Long-term debt, net consisted of the following:
December 31,
2018 2017
Credit Facilities
2015 Credit Facilities (net of unamortized deferred financing costs
of $4,428 and $6,919, respectively) $ 1,471,466 $ 426,692
2016 Studio City Credit Facilities 128 129
Aircraft Term Loan 3,503 10,167
Senior Notes
2017 Senior Notes, due 2025 (net of unamortized deferred financing
costs and original issue premiums of $22,904 and $25,821,
respectively) 977,096 974,179
2012 Studio City Notes, due 2020 (net of unamortized deferred
financing costs of $3,436 and $9,747, respectively) 421,564 815,253
2016 7.250% SC Secured Notes, due 2021 (net of unamortized deferred
financing costs of $10,580 and $13,702, respectively) 839,420 836,298
2016 5.875% SC Secured Notes, due 2019 (net of unamortized deferred
financing costs of $2,260 and $4,580, respectively) 347,740 345,420
Philippine Notes, due 2019 (net of unamortized deferred financing
costs of $808)
— 149,424
4,060,917 3,557,562
Current portion of long-term debt (net of unamortized deferred
financing costs of $2,775 and $720, respectively) (395,547 ) (51,032 )
$ 3,665,370 $ 3,506,530</t>
  </si>
  <si>
    <t>Scheduled Maturities of Long-Term Debt (Excluding Unamortized Deferred Financing Costs and Original Issue Premium)</t>
  </si>
  <si>
    <t>Scheduled maturities of the long-term debt (excluding unamortized
deferred financing costs and original issue premiums) as of
December 31, 2018 are as follows:
Year ending December 31,
2019 $ 398,322
2020 1,559,773
2021 1,146,430
2022
—
2023
—
Over 2023 1,000,000
$ 4,104,525</t>
  </si>
  <si>
    <t>CAPITAL LEASE OBLIGATIONS (Tables)</t>
  </si>
  <si>
    <t>Future Minimum Lease Payments under Capital Lease Obligations</t>
  </si>
  <si>
    <t>Future minimum lease payments under capital lease obligations for
the Group as of December 31, 2018 are as follows:
Year ending December 31,
2019 $ 37,242
2020 40,996
2021 45,191
2022 46,248
2023 47,411
Over 2023 466,632
Total minimum lease payments 683,720
Less: amounts representing interest (395,687 )
Present value of minimum lease payments 288,033
Current portion (34,659 )
Non-current $ 253,374</t>
  </si>
  <si>
    <t>INCOME TAXES (Tables)</t>
  </si>
  <si>
    <t>Summary of Income before Income Tax</t>
  </si>
  <si>
    <t>Income before income tax consisted of:
Year Ended
December 31,
2018 2017 2016
Macau operations $ 522,393 $ 562,140 $ 334,409
Hong Kong operations (48,385 ) (26,111 ) (10,511 )
Philippine operations 83,759 36,035 (18,226 )
Other jurisdictions operations (204,361 ) (256,781 ) (230,576 )
Income before income tax $ 353,406 $ 315,283 $ 75,096</t>
  </si>
  <si>
    <t>Summary of Income Tax Expense (Credit)</t>
  </si>
  <si>
    <t>The income tax (credit) expense consisted of:
Year Ended
December 31,
2018 2017 2016
Income tax expense - current:
Macau Complementary Tax $ 676 $ 13 $ 2,832
Lump sum in lieu of Macau Complementary Tax on dividends 2,341 2,359 2,795
Hong Kong Profits Tax 46 2,516 1,889
Income tax in other jurisdictions 408 54 36
Sub-total 3,471 4,942 7,552
Under (over) provision of income taxes in prior years:
Macau Complementary Tax 793 (2,575 ) (224 )
Hong Kong Profits Tax (2,303 ) 30 39
Income tax in other jurisdictions 39 (77 ) (4 )
Sub-total (1,471 ) (2,622 ) (189 )
Income tax (credit) expense - deferred:
Macau Complementary Tax (629 ) (3,020 ) (1,074 )
Hong Kong Profits Tax (2,554 ) 245 (69 )
Income tax in other jurisdictions 738 445 1,958
Sub-total (2,445 ) (2,330 ) 815
Total income tax (credit) expense $ (445 ) $ (10 ) $ 8,178</t>
  </si>
  <si>
    <t>Schedule of Reconciliation of Income Tax Expense (Credit) from Income Before Income Tax</t>
  </si>
  <si>
    <t>A reconciliation of the income tax (credit) expense from income
before income tax per the consolidated statements of operations is
as follows:
Year Ended December 31,
2018 2017 2016
Income before income tax $ 353,406 $ 315,283 $ 75,096
Macau Complementary Tax rate 12 % 12 % 12 %
Income tax expense at Macau Complementary Tax rate 42,409 37,834 9,012
Lump sum in lieu of Macau Complementary Tax on dividends 2,341 2,359 2,795
Effect of different tax rates of subsidiaries operating in other
jurisdictions 7,138 197 (5,823 )
Over provision in prior years (1,471 ) (2,622 ) (189 )
Effect of income for which no income tax expense is payable (2,607 ) (12,526 ) (1,960 )
Effect of expenses for which no income tax benefit is
receivable 37,731 44,142 30,475
Effect of profits generated by gaming operations exempted (157,367 ) (128,145 ) (93,611 )
Changes in valuation allowances 71,381 58,751 67,479
Income tax (credit) expense $ (445 ) $ (10 ) $ 8,178</t>
  </si>
  <si>
    <t>Schedule of Net Deferred Tax Liabilities</t>
  </si>
  <si>
    <t>The net deferred tax liabilities as of December 31, 2018 and
2017 consisted of the following:
December 31,
2018 2017
Deferred tax assets
Net operating losses carried forward $ 152,652 $ 155,380
Depreciation and amortization 39,802 32,827
Deferred deductible expenses
— 1,052
Deferred rents 36,567 32,470
Others 7,801 9,051
Sub-total 236,822 230,780
Valuation allowances (230,384 ) (226,617 )
Total deferred tax assets 6,438 4,163
Deferred tax liabilities
Land use rights (47,554 ) (49,258 )
Intangible assets (503 ) (505 )
Unrealized capital allowances (2,572 ) (1,834 )
Others (6,880 ) (6,549 )
Total deferred tax liabilities (57,509 ) (58,146 )
Deferred tax liabilities, net $ (51,071 ) $ (53,983 )</t>
  </si>
  <si>
    <t>SHARE-BASED COMPENSATION (Tables)</t>
  </si>
  <si>
    <t>Impact of Share Options and Restricted Shares</t>
  </si>
  <si>
    <t>The share-based compensation cost for the Group was recognized as
follows:
Year Ended December 31,
2018 2017 2016
Share-based compensation cost:
2011 Share Incentive Plan $
25,284 $
16,789 $
16,399
MRP Share Incentive Plan (141 ) 516 2,088
Total share-based compensation expenses recognized in general and
administrative expenses $ 25,143 $ 17,305 $ 18,487</t>
  </si>
  <si>
    <t>2006 Share Incentive Plan [Member]</t>
  </si>
  <si>
    <t>Summary of Share Options Activity</t>
  </si>
  <si>
    <t>A summary of the share options activity under the 2006 Share
Incentive Plan for the year ended December 31, 2018, is
presented as follows:
Number of Weighted Weighted Aggregate
Outstanding as of January 1, 2018 6,929,538 $ 0.80
Exercised (4,634,085 ) 0.38
Forfeited or expired (5,985 ) 0.24
Outstanding as of December 31, 2018 2,289,468 $ 1.64 2.09 $ 9,701
Fully vested and exercisable as of December 31, 2018 2,289,468 $ 1.64 2.09 $ 9,701
The following information is provided for share options under the
2006 Share Incentive Plan:
Year Ended December 31,
2018 2017 2016
Proceeds from the exercise of share options $ 1,195 $ 2,192 $ 3,036
Intrinsic value of share options exercised $ 37,239 $ 18,004 $ 6,205</t>
  </si>
  <si>
    <t>2011 Share Incentive Plan [Member]</t>
  </si>
  <si>
    <t>A summary of the share options activity under the 2011 Share
Incentive Plan for the year ended December 31, 2018, is
presented as follows:
Number of Weighted Weighted Aggregate
Outstanding as of January 1, 2018 13,446,511 $
5.55
Granted 5,461,929 9.25
Exercised (778,269 ) 5.07
Forfeited or expired (1,095,211 ) 6.25
Outstanding as of December 31, 2018 17,034,960 $ 6.72 7.67 $ 5,300
Fully vested and expected to vest as of December 31, 2018 17,034,960 $ 6.72 7.67 $ 5,300
Exercisable as of December 31, 2018 3,663,867 $ 5.02 5.71 $ 3,131
The following information is provided for share options under the
2011 Share Incentive Plan:
Year Ended December 31,
2018 2017 2016
Weighted average grant date fair value (excluding options granted
under modification) $
3.09 $
2.45 $
2.29
Proceeds from the exercise of share options $ 3,823 $ 2,195 $ 218
Intrinsic value of share options exercised $ 3,744 $ 1,246 $ 28</t>
  </si>
  <si>
    <t>Summary of Assumptions Used to Estimate Fair Values of Stock Options</t>
  </si>
  <si>
    <t>The fair values of share options granted under the 2011 Share
Incentive Plan were estimated on the dates of grant using the
following weighted average assumptions as follows:
Year Ended December 31,
2018 2017 2016
Expected dividend yield 2.04 % 2.00 % 1.00 %
Expected stock price volatility
40.17 %
47.94 %
46.08 %
Risk-free interest rate 2.62 % 2.09 % 1.47 %
Expected term (years) 5.56 6.1 5.6</t>
  </si>
  <si>
    <t>Summary of Restricted Shares Activity</t>
  </si>
  <si>
    <t>A summary of the restricted shares activity under the 2011 Share
Incentive Plan for the year ended December 31, 2018, is
presented as follows:
Number of Weighted
Unvested as of January 1, 2018 5,864,888 $ 6.24
Granted 1,879,176 9.50
Vested (2,159,189 ) 6.46
Forfeited (345,801 ) 6.46
Unvested as of December 31, 2018 5,239,074 $ 7.30
The following information is provided for restricted shares under
the 2011 Share Incentive Plan:
Year Ended December 31,
2018 2017 2016
Weighted average grant date fair value $
9.50 $
6.30 $
5.74
Grant date fair value of restricted shares vested $ 13,952 $ 9,236 $ 2,751</t>
  </si>
  <si>
    <t>MRP Share Incentive Plan [Member]</t>
  </si>
  <si>
    <t>A summary of the share options activity under the MRP Share
Incentive Plan for the year ended December 31, 2018, is
presented as follows:
Number of Weighted Weighted Aggregate
Outstanding as of January 1, 2018 15,067,193 $ 0.12
Granted 2,158,552 0.15
Forfeited or expired (190,240 ) 0.17
Outstanding as of December 31, 2018 17,035,505 $ 0.12 7.69 $ 535
Fully vested and expected to vest as of December 31, 2018 17,035,505 $ 0.12 7.69 $ 535
Exercisable as of December 31, 2018 7,923,724 $ 0.08 6.54 $ 489
The following information is provided for share options under the
MRP Share Incentive Plan:
Year Ended December 31,
2018 2017 2016
Weighted average grant date fair value $
0.07 $
0.08 $
—
Proceeds from the exercise of share options $
— $ 173 $
—
Intrinsic value of share options exercised $
— $ 6 $
—</t>
  </si>
  <si>
    <t>The fair values of share options granted under the MRP Share
Incentive Plan were estimated on the dates of grant using the
following weighted average assumptions as follows:
Year Ended December 31,
2018 2017
Expected dividend yield
—
—
Expected stock price volatility 45.00 % 45.00 %
Risk-free interest rate 5.69 % 4.47 %
Expected term (years) 5.6 5.9</t>
  </si>
  <si>
    <t>A summary of the restricted shares activity under the MRP Share
Incentive Plan for the year ended December 31, 2018, is
presented as follows:
Number of Weighted
Unvested as of January 1, 2018 48,646,363 $
0.10
Granted 6,482,482 0.14
Vested (20,506,393 ) 0.09
Forfeited (5,177,792 ) 0.08
Unvested as of December 31, 2018 29,444,660 $ 0.11
The following information is provided for restricted shares under
the MRP Share Incentive Plan:
Year Ended December 31,
2018 2017 2016
Weighted average grant date fair value $
0.14 $
0.16 $
—
Grant date fair value of restricted shares vested $ 1,747 $ 454 $ 3,280</t>
  </si>
  <si>
    <t>COMMITMENTS AND CONTINGENCIES (Tables)</t>
  </si>
  <si>
    <t>Minimum Future Fees to be Received under Non-Cancellable Operating and Right to Use Agreements</t>
  </si>
  <si>
    <t>As of December 31, 2018, future minimum lease payments
under non-cancellable
Year ending December 31,
2019 $ 24,523
2020 16,325
2021 14,757
2022 9,288
2023 5,365
Over 2023 33,211
$ 103,469</t>
  </si>
  <si>
    <t>Minimum Lease Payments under Non-Cancellable Leases</t>
  </si>
  <si>
    <t xml:space="preserve">As of December 31, 2018, future minimum fees to be received
under non-cancellable
Year ending December 31,
2019 $ 54,410
2020 47,133
2021 37,300
2022 35,482
2023 37,248
Over 2023 97,670
$ 309,243 </t>
  </si>
  <si>
    <t>RELATED PARTY TRANSACTIONS (Tables)</t>
  </si>
  <si>
    <t>Schedule of Significant Related Party Transactions</t>
  </si>
  <si>
    <t>During the years ended December 31, 2018, 2017 and 2016, the
Group entered into the following significant related party
transactions:
Year Ended December 31,
Related companies
Nature of transactions 2018 2017 2016
Transactions with affiliated companies
Melco International and its subsidiaries Management fee expenses $ 4,339 (1) $ 1,787 (2) $ 1,191 (2)
Shared service fee income 3,044 951 232
Design and construction (3) 2,625
—
—
Management fee income (4) 1,903 1,487
—
A joint venture and a subsidiary of MECOM Power and Construction
Limited
(“MECOM”) (5) (6) Construction and 13,454 35,510
—
Consultancy fee expense 11,723 2,228
—
Notes
(1)
The amount mainly represents management fee expenses
for the services provided by the senior management of Melco
International and for the operation of the office of the
Company’s Chief Executive Officer.
(2)
The amount mainly included the Company’s
reimbursement to Melco International’s subsidiary for service
fees incurred on its behalf for the operation of the office of the
Company’s Chief Executive Officer.
(3)
The amount mainly represents management fee income for
design and construction services provided by the Group to a
subsidiary of Melco International for development of an integrated
casino resort and up to four satellite casinos in the Republic of
Cyprus (“Cyprus Project”).
(4)
The amount mainly represents management fee income for
services provided by the Group to a subsidiary of Melco
International for management and operation for the Cyprus
Project.
(5)
A company in which Mr. Lawrence Yau Lung Ho, the
Company’s Chief Executive Officer, has a shareholding
interest of approximately 20%.
(6)
In July 2018, the Group entered into a term
contract with EHY Construction and Engineering Company Limited
(“EHY Construction”), a subsidiary of MECOM, pursuant
to which EHY Construction agreed to provide certain services to the
Group, including but not limited to structural steelworks, civil
engineering construction and fitting out and renovation work for a
term of three years. The performance by EHY Construction of
these services under the term contract is subject to
(i) individual work orders as may be issued to EHY
Construction from time to time; and (ii) the maximum aggregate
contract amount of HK$600,000,000 (equivalent to $76,613). The
amounts included the services provided by EHY Construction of
$23,015 during the year ended December 31, 2018.</t>
  </si>
  <si>
    <t>Schedule of Outstanding Balances Arising from Operating Income or Prepayment of Operating Expenses</t>
  </si>
  <si>
    <t>The outstanding balances mainly arising from operating income or
prepayment of operating expenses as of December 31, 2018 and
2017 are unsecured, non-interest
December 31,
2018 2017
Melco International and its subsidiaries $ 7,603 $ 2,367
Others
— 10
$ 7,603 $ 2,377</t>
  </si>
  <si>
    <t>Schedule of Current Portion of Amounts Due to Affiliated Companies Arising from Construction and Renovation Works Performed</t>
  </si>
  <si>
    <t>The current portion of amounts due to affiliated companies mainly
arising from construction and renovation work performed, operating
expenses and expenses paid by affiliated companies on behalf of the
Group as of December 31, 2018 and 2017, are unsecured,
non-interest
December 31,
2018 2017
A joint venture and subsidiaries of MECOM $ 8,118 $ 14,675
A subsidiary of Melco International 3,340 1,293
Others 11 822
$ 11,469 $ 16,790</t>
  </si>
  <si>
    <t>SEGMENT INFORMATION (Tables)</t>
  </si>
  <si>
    <t>Total Assets</t>
  </si>
  <si>
    <t>Total Assets
December 31,
2018 2017 2016
Macau:
Mocha Clubs $ 120,789 $ 121,980 $ 135,707
Altira Macau 376,655 427,668 473,731
City of Dreams 3,636,735 3,453,135 3,193,895
Studio City 3,378,646 3,475,321 3,466,291
Sub-total 7,512,825 7,478,104 7,269,624
The Philippines:
City of Dreams Manila 644,482 682,204 825,247
Corporate and Other 720,076 734,748 1,245,470
Total consolidated assets $ 8,877,383 $ 8,895,056 $ 9,340,341</t>
  </si>
  <si>
    <t>Capital Expenditures</t>
  </si>
  <si>
    <t>Capital Expenditures
Year Ended December 31,
2018 2017 2016
Macau:
Mocha Clubs $ 8,973 $ 4,690 $ 7,763
Altira Macau 24,450 5,776 3,031
City of Dreams 311,441 467,780 359,258
Studio City 73,189 37,174 62,754
Sub-total 418,053 515,420 432,806
The Philippines:
City of Dreams Manila 22,572 13,571 3,621
Corporate and Other 54,109 30,051 1,485
Total capital expenditures $ 494,734 $ 559,042 $ 437,912</t>
  </si>
  <si>
    <t>Results of Operations of Segments</t>
  </si>
  <si>
    <t>The Group’s segment information and reconciliation to net
income attributable to Melco Resorts &amp; Entertainment
Limited is as follows:
Year Ended December 31,
2018 2017 2016
NET REVENUES
Macau:
Mocha Clubs $ 113,432 $ 121,250 $ 120,491
Altira Macau 471,292 446,132 439,127
City of Dreams 2,543,652 2,666,309 2,590,824
Studio City 1,368,400 1,363,405 838,179
Sub-total 4,496,776 4,597,096 3,988,621
The Philippines:
City of Dreams Manila 612,948 649,276 491,235
Corporate and Other 48,785 38,451 39,540
Total net revenues $ 5,158,509 $ 5,284,823 $ 4,519,396
ADJUSTED PROPERTY EBITDA (1)
Macau:
Mocha Clubs $ 21,490 $ 26,639 $ 23,789
Altira Macau 55,547 20,671 5,116
City of Dreams 756,381 804,872 742,291
Studio City 375,288 335,568 155,985
Sub-total 1,208,706 1,187,750 927,181
The Philippines:
City of Dreams Manila 269,200 235,019 160,336
Total adjusted property EBITDA 1,477,906 1,422,769 1,087,517
OPERATING COSTS AND EXPENSES
Payments to the Philippine Parties (60,778 ) (51,661 ) (34,403 )
Pre-opening (37,369 ) (2,274 ) (3,883 )
Development costs (23,029 ) (31,115 ) (95 )
Amortization of gaming subconcession (56,809 ) (57,237 ) (57,237 )
Amortization of land use rights (22,646 ) (22,817 ) (22,816 )
Depreciation and amortization (484,621 ) (460,521 ) (472,219 )
Land rent to Belle (3,001 ) (3,143 ) (3,327 )
Share-based compensation (25,143 ) (17,305 ) (18,487 )
Property charges and other (29,147 ) (31,616 ) (5,298 )
Net gain on disposal of property and equipment to Belle
—
— 8,134
Corporate and Other expenses (108,527 ) (137,468 ) (114,770 )
Total operating costs and expenses (851,070 ) (815,157 ) (724,401 )
OPERATING INCOME $ 626,836 $ 607,612 $ 363,116
Year Ended December 31,
2018 2017 2016
NON-OPERATING
Interest income $ 5,471 $ 3,579 $ 5,951
Interest expenses, net of capitalized interest (264,880 ) (255,764 ) (271,912 )
Loan commitment and other finance fees (4,630 ) (6,079 ) (7,451 )
Foreign exchange (losses) gains, net (9,612 ) 12,783 7,356
Other income, net 3,682 5,282 3,572
Loss on extinguishment of debt (3,461 ) (49,337 ) (17,435 )
Costs associated with debt modification
— (2,793 ) (8,101 )
Total non-operating (273,430 ) (292,329 ) (288,020 )
INCOME BEFORE INCOME TAX 353,406 315,283 75,096
INCOME TAX CREDIT (EXPENSE) 445 10 (8,178 )
NET INCOME 353,851 315,293 66,918
NET (INCOME) LOSS ATTRIBUTABLE TO NONCONTROLLING INTERESTS (2,336 ) 31,709 108,988
NET INCOME ATTRIBUTABLE TO MELCO RESORTS &amp; ENTERTAINMENT
LIMITED $ 351,515 $ 347,002 $ 175,906
Note
(1)
“Adjusted property EBITDA” is earnings
before interest, taxes, depreciation,
amortization, pre-opening non-operating</t>
  </si>
  <si>
    <t>Long-Lived Assets</t>
  </si>
  <si>
    <t>The Group’s geographic information for long-lived assets is
as follows:
Long-lived Assets
December 31,
2018 2017 2016
Macau $ 6,287,324 $ 6,389,846 $ 6,330,624
The Philippines 381,866 458,242 533,477
Hong Kong and other foreign countries 61,095 12,389 1,493
Total long-lived assets $ 6,730,285 $ 6,860,477 $ 6,865,594</t>
  </si>
  <si>
    <t>CHANGE IN SHAREHOLDING OF THE SUBSIDIARIES (Tables)</t>
  </si>
  <si>
    <t>Effects of Changes in Company's Ownership Interest</t>
  </si>
  <si>
    <t>The schedule below discloses the effects of changes in the
Company’s ownership interest in MRP and Studio City
International on the Company’s equity:
Year Ended December 31,
2018 2017 2016
Net income attributable to Melco Resorts &amp; Entertainment
Limited Transfers (to) from noncontrolling interests: $ 351,515 $ 347,002 $ 175,906
The Philippine subsidiaries
Decrease in Melco Resorts &amp; Entertainment Limited
additional paid-in (140,999 )
— (761 )
Decrease in Melco Resorts &amp; Entertainment Limited
additional paid-in (573 ) (67 ) (543 )
Increase in Melco Resorts &amp; Entertainment Limited
additional paid-in
— 96
—
Sub-total (141,572 ) 29 (1,304 )
Studio City International
Decrease in Melco Resorts &amp; Entertainment Limited
additional paid-in (31,845 )
—
—
Sub-total (31,845 )
—
—
Changes from net income attributable to Melco Resorts &amp;
Entertainment Limited’s shareholders and transfers from
noncontrolling interests $ 178,098 $ 347,031 $ 174,602</t>
  </si>
  <si>
    <t>SUMMARY OF SIGNIFICANT ACCOUNTING POLICIES - Schedule of Estimated Useful Lives of Property and Equipment (Detail)</t>
  </si>
  <si>
    <t>Freehold land [Member]</t>
  </si>
  <si>
    <t>Property and Equipment [Line Items]</t>
  </si>
  <si>
    <t>Estimated Useful Lives</t>
  </si>
  <si>
    <t>Not depreciated</t>
  </si>
  <si>
    <t>Buildings [Member] | Minimum [Member]</t>
  </si>
  <si>
    <t>4 years</t>
  </si>
  <si>
    <t>Buildings [Member] | Maximum [Member]</t>
  </si>
  <si>
    <t>40 years</t>
  </si>
  <si>
    <t>Transportation [Member] | Minimum [Member]</t>
  </si>
  <si>
    <t>5 years</t>
  </si>
  <si>
    <t>Transportation [Member] | Maximum [Member]</t>
  </si>
  <si>
    <t>10 years</t>
  </si>
  <si>
    <t>Leasehold improvements [Member]</t>
  </si>
  <si>
    <t>3 to 10 years or over the lease term, whichever is shorter</t>
  </si>
  <si>
    <t>Furniture, fixtures and equipment [Member] | Minimum [Member]</t>
  </si>
  <si>
    <t>2 years</t>
  </si>
  <si>
    <t>Furniture, fixtures and equipment [Member] | Maximum [Member]</t>
  </si>
  <si>
    <t>15 years</t>
  </si>
  <si>
    <t>Plant and gaming machinery [Member] | Minimum [Member]</t>
  </si>
  <si>
    <t>3 years</t>
  </si>
  <si>
    <t>Plant and gaming machinery [Member] | Maximum [Member]</t>
  </si>
  <si>
    <t>SUMMARY OF SIGNIFICANT ACCOUNTING POLICIES - Additional Information (Detail) - USD ($)</t>
  </si>
  <si>
    <t>Jan. 01, 2018</t>
  </si>
  <si>
    <t>Schedule Of Significant Accounting Policies [Line Items]</t>
  </si>
  <si>
    <t>Interest expenses incurred</t>
  </si>
  <si>
    <t>Interest expenses capitalized</t>
  </si>
  <si>
    <t>Impairment loss recognized on goodwill and intangible assets</t>
  </si>
  <si>
    <t>Impairment losses recognized on property and equipment</t>
  </si>
  <si>
    <t>Gaming taxes and license fees</t>
  </si>
  <si>
    <t>Advertising and promotional expenses</t>
  </si>
  <si>
    <t>Percentage of tax benefit greater than likelihood</t>
  </si>
  <si>
    <t>50.00%</t>
  </si>
  <si>
    <t>Increase to accumulated losses upon adoption of new standard on equity investments</t>
  </si>
  <si>
    <t>Internal-use Software [Member]</t>
  </si>
  <si>
    <t>Estimated useful life of software</t>
  </si>
  <si>
    <t>Adjustments for New Accounting Pronouncement [Member]</t>
  </si>
  <si>
    <t>Changes in restricted cash</t>
  </si>
  <si>
    <t>SUMMARY OF SIGNIFICANT ACCOUNTING POLICIES - Summary of contracts and contract-related liabilities with customers (Detail) - USD ($) $ in Thousands</t>
  </si>
  <si>
    <t>Disaggregation of Revenue [Line Items]</t>
  </si>
  <si>
    <t>Contract with Customer Liability</t>
  </si>
  <si>
    <t>Increase/ (decrease), Contract with Customer Liability</t>
  </si>
  <si>
    <t>Outstanding Gaming Chips And Tokens [Member]</t>
  </si>
  <si>
    <t>Loyalty Program Liabilities [Member]</t>
  </si>
  <si>
    <t>Advance Customer Deposits And Ticket Sales [Member]</t>
  </si>
  <si>
    <t>SUMMARY OF SIGNIFICANT ACCOUNTING POLICIES - Weighted Average Number of Ordinary and Ordinary Equivalent Shares Used in Calculation of Basic and Diluted Net Income (Detail) - shares</t>
  </si>
  <si>
    <t>Earnings Per Share [Abstract]</t>
  </si>
  <si>
    <t>Weighted average number of ordinary shares outstanding used in the calculation of basic net income attributable to Melco Resorts &amp; Entertainment Limited per share</t>
  </si>
  <si>
    <t>Incremental weighted average number of ordinary shares from assumed vesting of restricted shares and exercise of share options using the treasury stock method</t>
  </si>
  <si>
    <t>Weighted average number of ordinary shares outstanding used in the calculation of diluted net income attributable to Melco Resorts &amp; Entertainment Limited per share</t>
  </si>
  <si>
    <t>Anti-dilutive share options and restricted shares excluded from the calculation of diluted net income attributable to Melco Resorts &amp; Entertainment Limited per share</t>
  </si>
  <si>
    <t>SUMMARY OF SIGNIFICANT ACCOUNTING POLICIES - Schedule of Accumulated Other Comprehensive Losses (Detail) - USD ($) $ in Thousands</t>
  </si>
  <si>
    <t>Accumulated Other Comprehensive Income (Loss), Net of Tax [Abstract]</t>
  </si>
  <si>
    <t>Foreign currency translation adjustments</t>
  </si>
  <si>
    <t>SUMMARY OF SIGNIFICANT ACCOUNTING POLICIES - Summary of Affected Financial Statement Line Items for the Current Period Before and After the Adoption of the New Revenue Standard (Detail) - USD ($) $ / shares in Units, $ in Thousands</t>
  </si>
  <si>
    <t>Promotional allowances</t>
  </si>
  <si>
    <t>Net income attributable to noncontrolling interests</t>
  </si>
  <si>
    <t>Net income attributable to Melco Resorts &amp; Entertainment Limited</t>
  </si>
  <si>
    <t>Basic net income attributable to Melco Resorts &amp; Entertainment Limited per share</t>
  </si>
  <si>
    <t>Diluted net income attributable to Melco Resorts &amp; Entertainment Limited per share</t>
  </si>
  <si>
    <t>Accounting Standards Update 2014-09 [Member] | Calculated under Revenue Guidance in Effect before Topic 606 [Member]</t>
  </si>
  <si>
    <t>Accounting Standards Update 2014-09 [Member] | Difference between Revenue Guidance in Effect before and after Topic 606 [Member]</t>
  </si>
  <si>
    <t>Casino [Member] | Accounting Standards Update 2014-09 [Member] | Calculated under Revenue Guidance in Effect before Topic 606 [Member]</t>
  </si>
  <si>
    <t>Casino [Member] | Accounting Standards Update 2014-09 [Member] | Difference between Revenue Guidance in Effect before and after Topic 606 [Member]</t>
  </si>
  <si>
    <t>Rooms [Member] | Accounting Standards Update 2014-09 [Member] | Calculated under Revenue Guidance in Effect before Topic 606 [Member]</t>
  </si>
  <si>
    <t>Rooms [Member] | Accounting Standards Update 2014-09 [Member] | Difference between Revenue Guidance in Effect before and after Topic 606 [Member]</t>
  </si>
  <si>
    <t>Food and Beverage [Member] | Accounting Standards Update 2014-09 [Member] | Calculated under Revenue Guidance in Effect before Topic 606 [Member]</t>
  </si>
  <si>
    <t>Food and Beverage [Member] | Accounting Standards Update 2014-09 [Member] | Difference between Revenue Guidance in Effect before and after Topic 606 [Member]</t>
  </si>
  <si>
    <t>Entertainment, Retail and Other [Member] | Accounting Standards Update 2014-09 [Member] | Calculated under Revenue Guidance in Effect before Topic 606 [Member]</t>
  </si>
  <si>
    <t>Entertainment, Retail and Other [Member] | Accounting Standards Update 2014-09 [Member] | Difference between Revenue Guidance in Effect before and after Topic 606 [Member]</t>
  </si>
  <si>
    <t>INVESTMENT SECURITIES - Schedule of Investment Securities (Detail) - USD ($) $ in Thousands</t>
  </si>
  <si>
    <t>Net losses recognized on marketable equity securities</t>
  </si>
  <si>
    <t>Less: Net losses recognized on marketable equity securities sold during the year</t>
  </si>
  <si>
    <t>Unrealized gains recognized on marketable equity securities still held at the reporting date</t>
  </si>
  <si>
    <t>ACCOUNTS RECEIVABLE, NET - Components of Accounts Receivable, Net (Detail) - USD ($) $ in Thousands</t>
  </si>
  <si>
    <t>Dec. 31, 2015</t>
  </si>
  <si>
    <t>Accounts Receivable [Line Items]</t>
  </si>
  <si>
    <t>Accounts receivable, gross</t>
  </si>
  <si>
    <t>Less: allowances for doubtful debts</t>
  </si>
  <si>
    <t>Hotel [Member]</t>
  </si>
  <si>
    <t>Other [Member]</t>
  </si>
  <si>
    <t>ACCOUNTS RECEIVABLE, NET - Movement in Allowances for Doubtful Debts (Detail) - USD ($) $ in Thousands</t>
  </si>
  <si>
    <t>At beginning of year</t>
  </si>
  <si>
    <t>(Credit) additional provision</t>
  </si>
  <si>
    <t>Write-offs, net of recoveries</t>
  </si>
  <si>
    <t>Reclassified (to) from long-term receivables, net</t>
  </si>
  <si>
    <t>Exchange adjustments</t>
  </si>
  <si>
    <t>At end of year</t>
  </si>
  <si>
    <t>PROPERTY AND EQUIPMENT, NET - Components of Property and Equipment, Net (Detail) - USD ($) $ in Thousands</t>
  </si>
  <si>
    <t>Property and Equipment, Net</t>
  </si>
  <si>
    <t>Cost</t>
  </si>
  <si>
    <t>Less: accumulated depreciation and amortization</t>
  </si>
  <si>
    <t>Property and equipment, net</t>
  </si>
  <si>
    <t>Buildings [Member]</t>
  </si>
  <si>
    <t>Furniture, fixtures and equipment [Member]</t>
  </si>
  <si>
    <t>Plant and gaming machinery [Member]</t>
  </si>
  <si>
    <t>Transportation [Member]</t>
  </si>
  <si>
    <t>Construction in progress [Member]</t>
  </si>
  <si>
    <t>PROPERTY AND EQUIPMENT, NET - Additional Information (Detail) - USD ($) $ in Thousands</t>
  </si>
  <si>
    <t>Costs capitalized to construction in progress</t>
  </si>
  <si>
    <t>Cost of property and equipment held under capital lease</t>
  </si>
  <si>
    <t>Accumulated depreciation and amortization of property and equipment held under capital lease</t>
  </si>
  <si>
    <t>GAMING SUBCONCESSION, NET - Schedule of Gaming Subconcession, Net (Detail) - USD ($) $ in Thousands</t>
  </si>
  <si>
    <t>Goodwill and Intangible Assets Disclosure [Abstract]</t>
  </si>
  <si>
    <t>Deemed cost</t>
  </si>
  <si>
    <t>Less: accumulated amortization</t>
  </si>
  <si>
    <t>Gaming subconcession, net</t>
  </si>
  <si>
    <t>GAMING SUBCONCESSION, NET - Additional Information (Detail) $ in Thousands</t>
  </si>
  <si>
    <t>Dec. 31, 2018USD ($)</t>
  </si>
  <si>
    <t>Amortization of gaming subconcession, year 2019</t>
  </si>
  <si>
    <t>Amortization of gaming subconcession, year 2020</t>
  </si>
  <si>
    <t>Amortization of gaming subconcession, year 2021</t>
  </si>
  <si>
    <t>Amortization of gaming subconcession, year 2022</t>
  </si>
  <si>
    <t>GOODWILL AND INTANGIBLE ASSETS - Additional Information (Detail) - USD ($) $ in Thousands</t>
  </si>
  <si>
    <t>Goodwill And Intangible Assets [Line Items]</t>
  </si>
  <si>
    <t>Intangible assets, other</t>
  </si>
  <si>
    <t>Costs internal-use software</t>
  </si>
  <si>
    <t>Accumulated amortization of internal-use software</t>
  </si>
  <si>
    <t>Expected amortization, 2019</t>
  </si>
  <si>
    <t>Expected amortization, 2020</t>
  </si>
  <si>
    <t>Expected amortization, 2021</t>
  </si>
  <si>
    <t>Expected amortization, 2022</t>
  </si>
  <si>
    <t>Trademarks [Member]</t>
  </si>
  <si>
    <t>Amortization expense of internal-use software</t>
  </si>
  <si>
    <t>Expected amortization, 2023</t>
  </si>
  <si>
    <t>Expected future amortization thereafter</t>
  </si>
  <si>
    <t>LONG-TERM PREPAYMENTS, DEPOSITS AND OTHER ASSETS - Schedule of Long-Term Prepayments, Deposits and Other Assets (Detail) - USD ($) $ in Thousands</t>
  </si>
  <si>
    <t>Long Term Prepayment Deposits and Other Assets [Abstract]</t>
  </si>
  <si>
    <t>Entertainment production costs</t>
  </si>
  <si>
    <t>Entertainment production costs, net</t>
  </si>
  <si>
    <t>Deferred rent assets</t>
  </si>
  <si>
    <t>Other long-term prepayments and other assets</t>
  </si>
  <si>
    <t>Input value-added tax, net</t>
  </si>
  <si>
    <t>Other deposits</t>
  </si>
  <si>
    <t>Deferred financing costs, net</t>
  </si>
  <si>
    <t>Long-term receivables, net</t>
  </si>
  <si>
    <t>LONG-TERM PREPAYMENTS, DEPOSITS AND OTHER ASSETS - Additional Information (Detail) - USD ($) $ in Thousands</t>
  </si>
  <si>
    <t>Useful life of the entertainment</t>
  </si>
  <si>
    <t>Over 10 years or the respective estimated useful live of the  entertainment show, whichever is shorter.</t>
  </si>
  <si>
    <t>Provision for value-added tax receivables</t>
  </si>
  <si>
    <t>Accounts receivables reclassified from (to) long-term receivables</t>
  </si>
  <si>
    <t>Net amount of allowances for doubtful debt reclassified from (to) non-current</t>
  </si>
  <si>
    <t>LAND USE RIGHTS, NET - Schedule of Land Use Rights, Net (Detail) - USD ($) $ in Thousands</t>
  </si>
  <si>
    <t>Land Use Rights [Line Items]</t>
  </si>
  <si>
    <t>Land use rights, gross</t>
  </si>
  <si>
    <t>Land use rights, net</t>
  </si>
  <si>
    <t>Altira Macau - Taipa Land [Member]</t>
  </si>
  <si>
    <t>City of Dreams - Cotai Land [Member]</t>
  </si>
  <si>
    <t>Studio City - Studio City Land [Member]</t>
  </si>
  <si>
    <t>ACCRUED EXPENSES AND OTHER CURRENT LIABILITIES - Schedule of Accrued Expenses and Other Current Liabilities (Detail) - USD ($) $ in Thousands</t>
  </si>
  <si>
    <t>Gaming tax and license fee accruals</t>
  </si>
  <si>
    <t>Operating expense and other accruals and liabilities</t>
  </si>
  <si>
    <t>Staff cost accruals</t>
  </si>
  <si>
    <t>Property and equipment payables</t>
  </si>
  <si>
    <t>Construction costs payables</t>
  </si>
  <si>
    <t>Interest expenses payable</t>
  </si>
  <si>
    <t>Total Accrued Expenses and Other Current Liabilities</t>
  </si>
  <si>
    <t>LONG-TERM DEBT, NET - Summary of Long-term Debt, Net (Detail) - USD ($) $ in Thousands</t>
  </si>
  <si>
    <t>Long-Term Debt [Line Items]</t>
  </si>
  <si>
    <t>Long-term debt, net</t>
  </si>
  <si>
    <t>Non current portion of long-term debt, net</t>
  </si>
  <si>
    <t>Total Credit Facility [Member] | 2015 Credit Facilities [Member]</t>
  </si>
  <si>
    <t>Total Credit Facility [Member] | 2016 Studio City Credit Facilities [Member]</t>
  </si>
  <si>
    <t>Term Loan Facility [Member] | Aircraft Term Loan [Member]</t>
  </si>
  <si>
    <t>Senior Notes [Member] | 2012 Studio City Notes [Member]</t>
  </si>
  <si>
    <t>Senior Notes [Member] | Philippine Notes [Member]</t>
  </si>
  <si>
    <t>Senior Notes [Member] | 2017 Senior Notes [Member]</t>
  </si>
  <si>
    <t>2016 Studio City Secured Notes [Member] | 2016 7.250% SC Secured Notes [Member]</t>
  </si>
  <si>
    <t>2016 Studio City Secured Notes [Member] | 2016 5.875% SC Secured Notes [Member]</t>
  </si>
  <si>
    <t>LONG-TERM DEBT, NET - Summary of Long-term Debt, Net (Parenthetical) (Detail) - USD ($) $ in Thousands</t>
  </si>
  <si>
    <t>Current portion of unamortized deferred financing costs</t>
  </si>
  <si>
    <t>2012 Studio City Notes [Member] | Senior Notes [Member]</t>
  </si>
  <si>
    <t>Unamortized deferred financing costs</t>
  </si>
  <si>
    <t>2016 7.250% SC Secured Notes [Member] | 2016 Studio City Secured Notes [Member]</t>
  </si>
  <si>
    <t>2016 5.875% SC Secured Notes [Member] | 2016 Studio City Secured Notes [Member]</t>
  </si>
  <si>
    <t>Philippine Notes [Member] | Senior Notes [Member]</t>
  </si>
  <si>
    <t>2017 Senior Notes [Member] | Senior Notes [Member]</t>
  </si>
  <si>
    <t>Unamortized deferred financing costs and original issue premium</t>
  </si>
  <si>
    <t>LONG-TERM DEBT, NET (2015 Credit Facilities) - Additional Information (Detail) $ in Thousands</t>
  </si>
  <si>
    <t>Jul. 10, 2017USD ($)</t>
  </si>
  <si>
    <t>Jul. 10, 2017HKD ($)</t>
  </si>
  <si>
    <t>Jul. 03, 2017USD ($)</t>
  </si>
  <si>
    <t>Dec. 31, 2017USD ($)</t>
  </si>
  <si>
    <t>Dec. 31, 2016USD ($)</t>
  </si>
  <si>
    <t>Dec. 31, 2018HKD ($)</t>
  </si>
  <si>
    <t>Jun. 08, 2017USD ($)</t>
  </si>
  <si>
    <t>Jun. 08, 2017HKD ($)</t>
  </si>
  <si>
    <t>Jun. 29, 2015USD ($)</t>
  </si>
  <si>
    <t>Jun. 29, 2015HKD ($)</t>
  </si>
  <si>
    <t>Total long-term debt</t>
  </si>
  <si>
    <t>Repayments of long-term debt</t>
  </si>
  <si>
    <t>2017 Senior Notes [Member]</t>
  </si>
  <si>
    <t>Maturity date</t>
  </si>
  <si>
    <t>Jun. 6,
		2025</t>
  </si>
  <si>
    <t>2015 Credit Facilities [Member] | Term Loan Facility [Member]</t>
  </si>
  <si>
    <t>Credit facility, maximum borrowing capacity</t>
  </si>
  <si>
    <t>Amount drawn down as of the date</t>
  </si>
  <si>
    <t>Jun. 29,
		2021</t>
  </si>
  <si>
    <t>2015 Credit Facilities [Member] | Revolving Credit Facility [Member]</t>
  </si>
  <si>
    <t>Jun. 29,
		2020</t>
  </si>
  <si>
    <t>Amount available for future drawdown</t>
  </si>
  <si>
    <t>2015 Credit Facilities [Member] | Total Credit Facility [Member]</t>
  </si>
  <si>
    <t>Loan commitment fees recognized</t>
  </si>
  <si>
    <t>2015 Credit Facilities [Member] | Total Credit Facility [Member] | Hong Kong Interbank Offered Rate HIBOR [Member] | Minimum [Member] | After Initial Interest Period [Member]</t>
  </si>
  <si>
    <t>Interest rate margin per annum added to applicable variable rate</t>
  </si>
  <si>
    <t>1.25%</t>
  </si>
  <si>
    <t>2015 Credit Facilities [Member] | Total Credit Facility [Member] | Hong Kong Interbank Offered Rate HIBOR [Member] | Maximum [Member] | After Initial Interest Period [Member]</t>
  </si>
  <si>
    <t>2.50%</t>
  </si>
  <si>
    <t>2015 Credit Facilities [Member] | Incremental Facilities [Member]</t>
  </si>
  <si>
    <t>2011 Credit Facilities [Member] | Total Credit Facility [Member]</t>
  </si>
  <si>
    <t>Second 2017 Senior Notes [Member] | 2017 Senior Notes [Member]</t>
  </si>
  <si>
    <t>Purchase price as percentage of principal</t>
  </si>
  <si>
    <t>100.75%</t>
  </si>
  <si>
    <t>LONG-TERM DEBT, NET (2016 Studio City Credit Facilities) - Additional Information (Detail) $ in Thousands</t>
  </si>
  <si>
    <t>Nov. 30, 2016USD ($)</t>
  </si>
  <si>
    <t>Nov. 30, 2016HKD ($)</t>
  </si>
  <si>
    <t>Jan. 28, 2013USD ($)</t>
  </si>
  <si>
    <t>Jan. 28, 2013HKD ($)</t>
  </si>
  <si>
    <t>Total outstanding borrowings</t>
  </si>
  <si>
    <t>Studio City Project Facility [Member] | Total Credit Facility [Member]</t>
  </si>
  <si>
    <t>2016 Studio City Credit Facilities [Member] | Total Credit Facility [Member]</t>
  </si>
  <si>
    <t>Nov. 30,
		2021</t>
  </si>
  <si>
    <t>Net assets restricted from distribution</t>
  </si>
  <si>
    <t>2016 Studio City Credit Facilities [Member] | Total Credit Facility [Member] | Hong Kong Interbank Offered Rate HIBOR [Member]</t>
  </si>
  <si>
    <t>4.00%</t>
  </si>
  <si>
    <t>2016 Studio City Credit Facilities [Member] | Term Loan Facility [Member]</t>
  </si>
  <si>
    <t>Term loan facility, cash collateral</t>
  </si>
  <si>
    <t>2016 Studio City Credit Facilities [Member] | Revolving Credit Facility [Member]</t>
  </si>
  <si>
    <t>LONG-TERM DEBT, NET (Philippine Credit Facility) - Additional Information (Detail) - Philippine Credit Facility [Member] - Line of Credit [Member] $ in Thousands</t>
  </si>
  <si>
    <t>Oct. 14, 2015USD ($)</t>
  </si>
  <si>
    <t>Dec. 31, 2018PHP (₱)</t>
  </si>
  <si>
    <t>Dec. 31, 2017PHP (₱)</t>
  </si>
  <si>
    <t>Oct. 14, 2015PHP (₱)</t>
  </si>
  <si>
    <t>Interest rate, description</t>
  </si>
  <si>
    <t>interest, as amended, at the higher of: (i) the Philippine Dealing System Treasury Reference Rate PM (the “PDST-R2”) of the selected interest period plus the applicable PDST-R2 margin of 1.25% per annum, and (ii) Philippines Term Deposit Facility Rate (the “TDF”) of the selected interest period plus the applicable TDF margin ranging from 0.50% to 0.75% per annum, such rate to be set one business day prior to the relevant interest period.</t>
  </si>
  <si>
    <t>Maturity date, description</t>
  </si>
  <si>
    <t>the Philippine Credit Facility availability period, as amended from time to time, is up to May 31, 2019, and the maturity date of each individual drawdown, as amended from time to time, to be the earlier of: (i) the date which is one year from the date of drawdown, and (ii) the date which is 360 days after the end of the availability period.</t>
  </si>
  <si>
    <t>PDST-R2 [Member]</t>
  </si>
  <si>
    <t>Philippines Term Deposit Facility Rate [Member] | Minimum [Member]</t>
  </si>
  <si>
    <t>0.50%</t>
  </si>
  <si>
    <t>Philippines Term Deposit Facility Rate [Member] | Maximum [Member]</t>
  </si>
  <si>
    <t>0.75%</t>
  </si>
  <si>
    <t>LONG-TERM DEBT, NET (Aircraft Term Loan) - Additional Information (Detail) - USD ($) $ in Thousands</t>
  </si>
  <si>
    <t>Jun. 25, 2012</t>
  </si>
  <si>
    <t>Carrying value of aircraft</t>
  </si>
  <si>
    <t>Aircraft Term Loan [Member] | Term Loan Facility [Member]</t>
  </si>
  <si>
    <t>Term loan facility, maximum borrowing capacity</t>
  </si>
  <si>
    <t>Jun. 27,
		2019</t>
  </si>
  <si>
    <t>Aircraft Term Loan [Member] | Term Loan Facility [Member] | Aircraft [Member]</t>
  </si>
  <si>
    <t>Aircraft Term Loan [Member] | Term Loan Facility [Member] | London Interbank Offered Rate (LIBOR) [Member]</t>
  </si>
  <si>
    <t>2.80%</t>
  </si>
  <si>
    <t>LONG-TERM DEBT, NET (2013 Senior Notes) - Additional Information (Detail) $ in Thousands</t>
  </si>
  <si>
    <t>Jun. 14, 2017USD ($)</t>
  </si>
  <si>
    <t>Jun. 06, 2017USD ($)</t>
  </si>
  <si>
    <t>Feb. 07, 2013USD ($)</t>
  </si>
  <si>
    <t>Jul. 03, 2017</t>
  </si>
  <si>
    <t>Proceeds from issuance of long-term debt</t>
  </si>
  <si>
    <t>Interest rate per annum</t>
  </si>
  <si>
    <t>4.875%</t>
  </si>
  <si>
    <t>2013 Senior Notes [Member] | Senior Notes [Member]</t>
  </si>
  <si>
    <t>100.00%</t>
  </si>
  <si>
    <t>5.00%</t>
  </si>
  <si>
    <t>First 2017 Senior Notes [Member] | 2017 Senior Notes [Member]</t>
  </si>
  <si>
    <t>LONG-TERM DEBT, NET (2017 Senior Notes) - Additional Information (Detail) - USD ($) $ in Thousands</t>
  </si>
  <si>
    <t>Jun. 06, 2017</t>
  </si>
  <si>
    <t>2017 Senior Notes [Member] | Prior to June 6, 2020 [Member]</t>
  </si>
  <si>
    <t>Maximum redeemable percentage of principal prior to a specific date for partial redemption with net cash proceeds from equity offerings at a fixed redemption price</t>
  </si>
  <si>
    <t>35.00%</t>
  </si>
  <si>
    <t>LONG-TERM DEBT, NET (2012 Studio City Notes) - Additional Information (Detail) - USD ($) $ in Thousands</t>
  </si>
  <si>
    <t>Mar. 13, 2019</t>
  </si>
  <si>
    <t>Feb. 04, 2019</t>
  </si>
  <si>
    <t>Nov. 26, 2012</t>
  </si>
  <si>
    <t>Jan. 22, 2019</t>
  </si>
  <si>
    <t>Dec. 1,
		2020</t>
  </si>
  <si>
    <t>8.50%</t>
  </si>
  <si>
    <t>Redemption price as percentage of principal</t>
  </si>
  <si>
    <t>Subsequent Event [Member] | 2012 Studio City Notes [Member] | Senior Notes [Member]</t>
  </si>
  <si>
    <t>Subsequent Event [Member] | Conditional Tender Offer [Member] | 2012 Studio City Notes [Member] | Senior Notes [Member]</t>
  </si>
  <si>
    <t>LONG-TERM DEBT, NET (2016 Studio City Secured Notes) - Additional Information (Detail) - USD ($) $ in Thousands</t>
  </si>
  <si>
    <t>Nov. 30, 2016</t>
  </si>
  <si>
    <t>2016 Studio City Secured Notes [Member]</t>
  </si>
  <si>
    <t>5.875%</t>
  </si>
  <si>
    <t>Nov. 30,
		2019</t>
  </si>
  <si>
    <t>2016 5.875% SC Secured Notes [Member] | 2016 Studio City Secured Notes [Member] | Prior to November 30, 2019 [Member]</t>
  </si>
  <si>
    <t>7.25%</t>
  </si>
  <si>
    <t>2016 7.250% SC Secured Notes [Member] | 2016 Studio City Secured Notes [Member] | Prior to November 30, 2018 [Member]</t>
  </si>
  <si>
    <t>LONG-TERM DEBT, NET (Philippine Notes) - Additional Information (Detail) $ in Thousands, ₱ in Billions</t>
  </si>
  <si>
    <t>Dec. 28, 2018USD ($)</t>
  </si>
  <si>
    <t>Dec. 28, 2018PHP (₱)</t>
  </si>
  <si>
    <t>Aug. 31, 2018USD ($)</t>
  </si>
  <si>
    <t>Aug. 31, 2018PHP (₱)</t>
  </si>
  <si>
    <t>Oct. 09, 2017USD ($)</t>
  </si>
  <si>
    <t>Oct. 09, 2017PHP (₱)</t>
  </si>
  <si>
    <t>Jan. 24, 2014USD ($)</t>
  </si>
  <si>
    <t>Jan. 24, 2014PHP (₱)</t>
  </si>
  <si>
    <t>Philippine Notes, face amount</t>
  </si>
  <si>
    <t>LONG-TERM DEBT, NET - Interest on Long-Term Debt - Additional Information (Detail)</t>
  </si>
  <si>
    <t>Average borrowing rate per annum</t>
  </si>
  <si>
    <t>5.97%</t>
  </si>
  <si>
    <t>6.01%</t>
  </si>
  <si>
    <t>5.37%</t>
  </si>
  <si>
    <t>LONG-TERM DEBT, NET - Scheduled Maturities of Long-Term Debt (Excluding Unamortized Deferred Financing Costs and Original Issue Premium) (Detail) - USD ($) $ in Thousands</t>
  </si>
  <si>
    <t>Year ending December 31, 2019</t>
  </si>
  <si>
    <t>Year ending December 31, 2020</t>
  </si>
  <si>
    <t>Year ending December 31, 2021</t>
  </si>
  <si>
    <t>Year ending December 31, 2022</t>
  </si>
  <si>
    <t>Year ending December 31, 2023</t>
  </si>
  <si>
    <t>Over 2023</t>
  </si>
  <si>
    <t>CAPITAL LEASE OBLIGATIONS - Additional Information (Detail)</t>
  </si>
  <si>
    <t>MRP Lease Agreement [Member]</t>
  </si>
  <si>
    <t>Capital Leased Assets [Line Items]</t>
  </si>
  <si>
    <t>Lease agreement expiry date</t>
  </si>
  <si>
    <t>Jul. 11,
		2033</t>
  </si>
  <si>
    <t>CAPITAL LEASE OBLIGATIONS - Future Minimum Lease Payments under Capital Lease Obligations (Detail) - USD ($) $ in Thousands</t>
  </si>
  <si>
    <t>Year Ending December 31, 2019</t>
  </si>
  <si>
    <t>Year Ending December 31, 2020</t>
  </si>
  <si>
    <t>Year Ending December 31, 2021</t>
  </si>
  <si>
    <t>Year Ending December 31, 2022</t>
  </si>
  <si>
    <t>Year Ending December 31, 2023</t>
  </si>
  <si>
    <t>Total minimum lease payments</t>
  </si>
  <si>
    <t>Less: amounts representing interest</t>
  </si>
  <si>
    <t>Present value of minimum lease payments</t>
  </si>
  <si>
    <t>Capital Lease Obligations, Current and Noncurrent</t>
  </si>
  <si>
    <t>Current portion</t>
  </si>
  <si>
    <t>Non-current portion</t>
  </si>
  <si>
    <t>FAIR VALUE MEASUREMENTS - Additional Information (Detail) - USD ($) $ in Thousands</t>
  </si>
  <si>
    <t>The estimated fair value of long-term debt</t>
  </si>
  <si>
    <t>The carrying value of long-term debt, excluding unamortized deferred financing costs and original issue premium</t>
  </si>
  <si>
    <t>CAPITAL STRUCTURE - Offering and Share Repurchase Transactions - Additional Information (Detail) - USD ($) $ / shares in Units, $ in Thousands</t>
  </si>
  <si>
    <t>May 15, 2017</t>
  </si>
  <si>
    <t>May 09, 2016</t>
  </si>
  <si>
    <t>Capital Structure [Line Items]</t>
  </si>
  <si>
    <t>Gross proceeds from issuance of ordinary shares</t>
  </si>
  <si>
    <t>Offering expenses</t>
  </si>
  <si>
    <t>Net proceeds from issuance of ordinary shares</t>
  </si>
  <si>
    <t>Crown's subsidiary [Member]</t>
  </si>
  <si>
    <t>Portion One [Member]</t>
  </si>
  <si>
    <t>Portion One [Member] | American Depository Shares [Member]</t>
  </si>
  <si>
    <t>Portion Two [Member]</t>
  </si>
  <si>
    <t>Underwriters for Resale in Public Offering [Member]</t>
  </si>
  <si>
    <t>Underwriters for Resale in Public Offering [Member] | American Depository Shares [Member]</t>
  </si>
  <si>
    <t>Underwriters to Satisfy Return Obligations [Member]</t>
  </si>
  <si>
    <t>One of the Underwriters [Member] | American Depository Shares [Member]</t>
  </si>
  <si>
    <t>Treasury Shares [Member] | Crown's subsidiary [Member]</t>
  </si>
  <si>
    <t>Share repurchased from shareholder for retirement (in ADSs or in shares)</t>
  </si>
  <si>
    <t>Share repurchased from shareholder for retirement</t>
  </si>
  <si>
    <t>Share repurchase for retirement, average market price per ADS or per share</t>
  </si>
  <si>
    <t>Treasury Shares [Member] | Crown's subsidiary [Member] | American Depository Shares [Member]</t>
  </si>
  <si>
    <t>Ordinary Shares [Member] | Crown's subsidiary [Member]</t>
  </si>
  <si>
    <t>CAPITAL STRUCTURE - Shares Issued By Company - Additional Information (Detail) - shares</t>
  </si>
  <si>
    <t>New Shares Issued [Member]</t>
  </si>
  <si>
    <t>Ordinary Shares [Member] | New Shares Issued [Member]</t>
  </si>
  <si>
    <t>Treasury Shares [Member] | New Shares Issued [Member]</t>
  </si>
  <si>
    <t>CAPITAL STRUCTURE - Shares Repurchased by the Company - Additional Information (Detail) - USD ($)</t>
  </si>
  <si>
    <t>Nov. 08, 2018</t>
  </si>
  <si>
    <t>Mar. 21, 2018</t>
  </si>
  <si>
    <t>Shares repurchased for retirement by the Company (in ADSs or in shares)</t>
  </si>
  <si>
    <t>Shares repurchased by the Company (in ADSs or in shares)</t>
  </si>
  <si>
    <t>Treasury Shares [Member] | 2018 Share Repurchase Program [Member]</t>
  </si>
  <si>
    <t>Stock repurchase program authorized amount</t>
  </si>
  <si>
    <t>Stock repurchase program period</t>
  </si>
  <si>
    <t>Treasury Shares [Member] | Second 2018 Share Repurchase Program [Member]</t>
  </si>
  <si>
    <t>Treasury Shares [Member] | Stock Repurchase Program [Member]</t>
  </si>
  <si>
    <t>Retirement of shares (in shares)</t>
  </si>
  <si>
    <t>Treasury Shares [Member] | Stock Repurchase Program [Member] | American Depository Shares [Member]</t>
  </si>
  <si>
    <t>INCOME TAXES - Summary of Income before Income Tax (Detail) - USD ($) $ in Thousands</t>
  </si>
  <si>
    <t>Schedule of Income Taxes [Line Items]</t>
  </si>
  <si>
    <t>Macau Complementary Tax [Member]</t>
  </si>
  <si>
    <t>Hong Kong Profits Tax [Member]</t>
  </si>
  <si>
    <t>Philippine Corporate Income Tax [Member]</t>
  </si>
  <si>
    <t>Income Tax in Other Jurisdictions [Member]</t>
  </si>
  <si>
    <t>INCOME TAXES - Summary of Income Tax Expense (Credit) (Detail) - USD ($) $ in Thousands</t>
  </si>
  <si>
    <t>Income tax expense - current:</t>
  </si>
  <si>
    <t>Income tax expense - current</t>
  </si>
  <si>
    <t>Under (over) provision of income taxes in prior years:</t>
  </si>
  <si>
    <t>(Over) under provision of income tax in prior years</t>
  </si>
  <si>
    <t>Income tax (credit) expense - deferred:</t>
  </si>
  <si>
    <t>Income tax (credit) expense - deferred</t>
  </si>
  <si>
    <t>Income tax (credit) expense</t>
  </si>
  <si>
    <t>Lump sum in lieu of Macau Complementary Tax on dividends [Member]</t>
  </si>
  <si>
    <t>INCOME TAXES - Schedule of Reconciliation of Income Tax Expense (Credit) from Income Before Income Tax (Detail) - USD ($) $ in Thousands</t>
  </si>
  <si>
    <t>Macau Complementary Tax rate</t>
  </si>
  <si>
    <t>12.00%</t>
  </si>
  <si>
    <t>Income tax expense at Macau Complementary Tax rate</t>
  </si>
  <si>
    <t>Lump sum in lieu of Macau Complementary Tax on dividends</t>
  </si>
  <si>
    <t>Effect of different tax rates of subsidiaries operating in other jurisdictions</t>
  </si>
  <si>
    <t>Over provision in prior years</t>
  </si>
  <si>
    <t>Effect of income for which no income tax expense is payable</t>
  </si>
  <si>
    <t>Effect of expenses for which no income tax benefit is receivable</t>
  </si>
  <si>
    <t>Effect of profits generated by gaming operations exempted</t>
  </si>
  <si>
    <t>Changes in valuation allowances</t>
  </si>
  <si>
    <t>INCOME TAXES - Additional Information (Detail)</t>
  </si>
  <si>
    <t>Dec. 31, 2018USD ($)$ / shares</t>
  </si>
  <si>
    <t>Dec. 31, 2017USD ($)$ / shares</t>
  </si>
  <si>
    <t>Dec. 31, 2016USD ($)$ / shares</t>
  </si>
  <si>
    <t>Dec. 31, 2018MOP (MOP$)</t>
  </si>
  <si>
    <t>Dec. 31, 2014USD ($)</t>
  </si>
  <si>
    <t>Dec. 31, 2014MOP (MOP$)</t>
  </si>
  <si>
    <t>Percentage of tax on estimated taxable income</t>
  </si>
  <si>
    <t>Franchise tax rate</t>
  </si>
  <si>
    <t>Expected increase (decrease) in net income attributable to the parent if taxes on casino gaming profits have been paid</t>
  </si>
  <si>
    <t>Effective tax rate</t>
  </si>
  <si>
    <t>(0.10%)</t>
  </si>
  <si>
    <t>0.00%</t>
  </si>
  <si>
    <t>10.90%</t>
  </si>
  <si>
    <t>Valuation allowances</t>
  </si>
  <si>
    <t>Adjusted operating tax losses carry forward with no expiry date</t>
  </si>
  <si>
    <t>Adjusted operating tax losses carried forwards, expired</t>
  </si>
  <si>
    <t>Aggregate undistributed earnings of foreign subsidiaries</t>
  </si>
  <si>
    <t>Provision related to tax withholding for dividends</t>
  </si>
  <si>
    <t>Deferred income tax liability, undistributed earnings</t>
  </si>
  <si>
    <t>Interest and penalties related to uncertain tax positions recognized</t>
  </si>
  <si>
    <t>Operating Tax Loss Carry Forwards Expiring 2017 [Member] | Mergers [Member]</t>
  </si>
  <si>
    <t>Adjusted operating tax losses carry forwards expiration</t>
  </si>
  <si>
    <t>Operating Tax Loss Carry Forwards Expiring 2018 [Member] | Mergers [Member]</t>
  </si>
  <si>
    <t>Operating Tax Loss Carry Forwards Expiring 2019 [Member]</t>
  </si>
  <si>
    <t>Operating Tax Loss Carry Forwards Expiring 2019 [Member] | Mergers [Member]</t>
  </si>
  <si>
    <t>Operating Tax Loss Carry Forwards Expiring 2020 [Member]</t>
  </si>
  <si>
    <t>Operating Tax Loss Carry Forwards Expiring 2020 [Member] | Mergers [Member]</t>
  </si>
  <si>
    <t>Operating Tax Loss Carry Forwards Expiring 2021 [Member]</t>
  </si>
  <si>
    <t>Operating Tax Loss Carry Forwards Expiring 2027 [Member]</t>
  </si>
  <si>
    <t>Operating Tax Loss Carry Forwards Expiring 2028 [Member]</t>
  </si>
  <si>
    <t>Diluted [Member]</t>
  </si>
  <si>
    <t>Expected reduction in earnings per share if taxes on casino gaming profits have been paid | $ / shares</t>
  </si>
  <si>
    <t>30.00%</t>
  </si>
  <si>
    <t>Corporate income tax rate on casino operations</t>
  </si>
  <si>
    <t>Statute of limitation for tax return</t>
  </si>
  <si>
    <t>Annual lump sum in lieu of Macau Complementary tax on dividend</t>
  </si>
  <si>
    <t>MOP$ 18900000</t>
  </si>
  <si>
    <t>MOP$ 22400000</t>
  </si>
  <si>
    <t>Macau Tax [Member]</t>
  </si>
  <si>
    <t>16.50%</t>
  </si>
  <si>
    <t>6 years</t>
  </si>
  <si>
    <t>INCOME TAXES - Schedule of Net Deferred Tax Liabilities (Detail) - USD ($) $ in Thousands</t>
  </si>
  <si>
    <t>Deferred tax assets</t>
  </si>
  <si>
    <t>Net operating losses carried forward</t>
  </si>
  <si>
    <t>Deferred deductible expenses</t>
  </si>
  <si>
    <t>Deferred rents</t>
  </si>
  <si>
    <t>Others</t>
  </si>
  <si>
    <t>Sub-total</t>
  </si>
  <si>
    <t>Total deferred tax assets</t>
  </si>
  <si>
    <t>Deferred tax liabilities</t>
  </si>
  <si>
    <t>Land use rights</t>
  </si>
  <si>
    <t>Intangible assets</t>
  </si>
  <si>
    <t>Unrealized capital allowances</t>
  </si>
  <si>
    <t>Total deferred tax liabilities</t>
  </si>
  <si>
    <t>Deferred tax liabilities, net</t>
  </si>
  <si>
    <t>SHARE-BASED COMPENSATION - Additional Information (Detail) - USD ($)</t>
  </si>
  <si>
    <t>Oct. 21, 2016</t>
  </si>
  <si>
    <t>Mar. 18, 2016</t>
  </si>
  <si>
    <t>Share-based Compensation Arrangement by Share-based Payment Award [Line Items]</t>
  </si>
  <si>
    <t>The period which the maximum aggregate number of ordinary shares that can be issued</t>
  </si>
  <si>
    <t>Maximum aggregate number of ordinary shares that can be issued</t>
  </si>
  <si>
    <t>2006 Share Incentive Plan [Member] | Share options [Member]</t>
  </si>
  <si>
    <t>Unrecognized compensation cost</t>
  </si>
  <si>
    <t>The maximum percentage of issued share capital that can be issued for the share based awards plan upon shareholders' approval</t>
  </si>
  <si>
    <t>10.00%</t>
  </si>
  <si>
    <t>Remaining shares available for grant</t>
  </si>
  <si>
    <t>Expected dividend yield</t>
  </si>
  <si>
    <t>2.04%</t>
  </si>
  <si>
    <t>2.00%</t>
  </si>
  <si>
    <t>1.00%</t>
  </si>
  <si>
    <t>Expected stock price volatility</t>
  </si>
  <si>
    <t>40.17%</t>
  </si>
  <si>
    <t>47.94%</t>
  </si>
  <si>
    <t>46.08%</t>
  </si>
  <si>
    <t>Risk-free interest rate</t>
  </si>
  <si>
    <t>2.62%</t>
  </si>
  <si>
    <t>2.09%</t>
  </si>
  <si>
    <t>1.47%</t>
  </si>
  <si>
    <t>Expected term (years)</t>
  </si>
  <si>
    <t>5 years 6 months 21 days</t>
  </si>
  <si>
    <t>6 years 1 month 6 days</t>
  </si>
  <si>
    <t>5 years 7 months 6 days</t>
  </si>
  <si>
    <t>2011 Share Incentive Plan [Member] | Stock Option Modification [Member]</t>
  </si>
  <si>
    <t>Number of years the awards becomes exercisable</t>
  </si>
  <si>
    <t>Number of Share Options, Granted</t>
  </si>
  <si>
    <t>Weighted-Average Exercise Price per Share, Granted</t>
  </si>
  <si>
    <t>Incremental share based compensation</t>
  </si>
  <si>
    <t>45.80%</t>
  </si>
  <si>
    <t>1.31%</t>
  </si>
  <si>
    <t>2011 Share Incentive Plan [Member] | Stock Option Modification [Member] | American Depository Shares [Member]</t>
  </si>
  <si>
    <t>2011 Share Incentive Plan [Member] | Share options [Member]</t>
  </si>
  <si>
    <t>Expiration term of ordinary share options granted</t>
  </si>
  <si>
    <t>Period of recognition of unrecognized compensation cost</t>
  </si>
  <si>
    <t>1 year 10 months 6 days</t>
  </si>
  <si>
    <t>2011 Share Incentive Plan [Member] | Share options [Member] | Minimum [Member]</t>
  </si>
  <si>
    <t>2011 Share Incentive Plan [Member] | Share options [Member] | Maximum [Member]</t>
  </si>
  <si>
    <t>2011 Share Incentive Plan [Member] | Restricted shares [Member]</t>
  </si>
  <si>
    <t>1 year 9 months 29 days</t>
  </si>
  <si>
    <t>Number of restricted share, Granted</t>
  </si>
  <si>
    <t>2011 Share Incentive Plan [Member] | Restricted shares [Member] | Minimum [Member]</t>
  </si>
  <si>
    <t>2011 Share Incentive Plan [Member] | Restricted shares [Member] | Maximum [Member]</t>
  </si>
  <si>
    <t>45.00%</t>
  </si>
  <si>
    <t>5.69%</t>
  </si>
  <si>
    <t>4.47%</t>
  </si>
  <si>
    <t>5 years 10 months 24 days</t>
  </si>
  <si>
    <t>MRP Share Incentive Plan [Member] | Stock Option Modification [Member]</t>
  </si>
  <si>
    <t>Number of shares options, forfeited</t>
  </si>
  <si>
    <t>Percentage of eligible options tendered by employee for stock option exchange program</t>
  </si>
  <si>
    <t>99.20%</t>
  </si>
  <si>
    <t>MRP Share Incentive Plan [Member] | Share options [Member]</t>
  </si>
  <si>
    <t>1 year 9 months</t>
  </si>
  <si>
    <t>MRP Share Incentive Plan [Member] | Share options [Member] | Minimum [Member]</t>
  </si>
  <si>
    <t>MRP Share Incentive Plan [Member] | Share options [Member] | Maximum [Member]</t>
  </si>
  <si>
    <t>MRP Share Incentive Plan [Member] | Restricted shares [Member]</t>
  </si>
  <si>
    <t>1 year 9 months 21 days</t>
  </si>
  <si>
    <t>MRP Share Incentive Plan [Member] | Restricted shares [Member] | Minimum [Member]</t>
  </si>
  <si>
    <t>MRP Share Incentive Plan [Member] | Restricted shares [Member] | Maximum [Member]</t>
  </si>
  <si>
    <t>SHARE-BASED COMPENSATION - Summary of Share Options Activity (Detail) - USD ($) $ / shares in Units, $ in Thousands</t>
  </si>
  <si>
    <t>Number of Share Options, Beginning Balance</t>
  </si>
  <si>
    <t>Number of Share Options, Exercised</t>
  </si>
  <si>
    <t>Number of Share Options, Forfeited or expired</t>
  </si>
  <si>
    <t>Number of Share Options, Ending Balance</t>
  </si>
  <si>
    <t>Number of Share Options, Fully vested and exercisable</t>
  </si>
  <si>
    <t>Weighted-Average Exercise Price, Beginning Balance</t>
  </si>
  <si>
    <t>Weighted-Average Exercise Price, Exercised</t>
  </si>
  <si>
    <t>Weighted-Average Exercise Price, Forfeited or expired</t>
  </si>
  <si>
    <t>Weighted-Average Exercise Price, Ending Balance</t>
  </si>
  <si>
    <t>Weighted-Average Exercise Price, Fully vested and exercisable</t>
  </si>
  <si>
    <t>Weighted-Average Remaining Contractual Term, Outstanding</t>
  </si>
  <si>
    <t>2 years 1 month 2 days</t>
  </si>
  <si>
    <t>Weighted-Average Remaining Contractual Term, Fully vested and exercisable</t>
  </si>
  <si>
    <t>Aggregate Intrinsic Value, Outstanding</t>
  </si>
  <si>
    <t>Aggregate Intrinsic Value, Fully vested and exercisable</t>
  </si>
  <si>
    <t>Number of Shares Options, Fully vested and expected to vest</t>
  </si>
  <si>
    <t>Number of Shares Options, Exercisable</t>
  </si>
  <si>
    <t>Weighted-Average Exercise Price, Granted</t>
  </si>
  <si>
    <t>Weighted-Average Exercise Price, Fully vested and expected to vest</t>
  </si>
  <si>
    <t>Weighted-Average Exercise Price, Exercisable</t>
  </si>
  <si>
    <t>7 years 8 months 1 day</t>
  </si>
  <si>
    <t>Weighted-Average Remaining Contractual Term, Fully vested and expected to vest</t>
  </si>
  <si>
    <t>Weighted-Average Remaining Contractual Term, Exercisable</t>
  </si>
  <si>
    <t>5 years 8 months 15 days</t>
  </si>
  <si>
    <t>Aggregate Intrinsic Value, Fully vested and expected to vest</t>
  </si>
  <si>
    <t>Aggregate Intrinsic Value, Exercisable</t>
  </si>
  <si>
    <t>7 years 8 months 8 days</t>
  </si>
  <si>
    <t>6 years 6 months 14 days</t>
  </si>
  <si>
    <t>SHARE-BASED COMPENSATION - Information for Share Options (Detail) - USD ($) $ / shares in Units, $ in Thousands</t>
  </si>
  <si>
    <t>Proceeds from the exercise of share options</t>
  </si>
  <si>
    <t>Intrinsic value of share options exercised</t>
  </si>
  <si>
    <t>Weighted average grant date fair value</t>
  </si>
  <si>
    <t>SHARE-BASED COMPENSATION - Summary of Assumptions Used to Estimate Fair Values of Stock Options (Detail)</t>
  </si>
  <si>
    <t>SHARE-BASED COMPENSATION - Summary of Restricted Shares Activity (Detail) - Restricted shares [Member] - $ / shares</t>
  </si>
  <si>
    <t>Number of Restricted Shares, Unvested Beginning Balance</t>
  </si>
  <si>
    <t>Number of Restricted Shares, Granted</t>
  </si>
  <si>
    <t>Number of Restricted Shares, Vested</t>
  </si>
  <si>
    <t>Number of Restricted Shares, Forfeited</t>
  </si>
  <si>
    <t>Number of Restricted Shares, Unvested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HARE-BASED COMPENSATION - Information for Restricted Shares (Detail) - Restricted shares [Member] - USD ($) $ / shares in Units, $ in Thousands</t>
  </si>
  <si>
    <t>Grant date fair value of restricted shares vested</t>
  </si>
  <si>
    <t>SHARE-BASED COMPENSATION - Impact of Share Options and Restricted Shares (Detail) - USD ($) $ in Thousands</t>
  </si>
  <si>
    <t>Share-based Compensation Arrangement by Share-based Payment Award, Compensation Cost [Line Items]</t>
  </si>
  <si>
    <t>Share-based compensation cost</t>
  </si>
  <si>
    <t>General and Administrative Expense [Member]</t>
  </si>
  <si>
    <t>EMPLOYEE BENEFIT PLANS - Additional Information (Detail) - USD ($) $ in Thousands</t>
  </si>
  <si>
    <t>Defined Contribution Plan Disclosure [Line Items]</t>
  </si>
  <si>
    <t>Amount of employer contributions into the defined contribution retirement benefits schemes</t>
  </si>
  <si>
    <t>Voluntary Defined Contribution Scheme Enrolled Employees Macau since July. 1, 2013 [Member]</t>
  </si>
  <si>
    <t>Vesting period of employer voluntary contribution</t>
  </si>
  <si>
    <t>DISTRIBUTION OF PROFITS - Additional Information (Detail) - USD ($) $ in Thousands</t>
  </si>
  <si>
    <t>Reserve Quantities [Line Items]</t>
  </si>
  <si>
    <t>Aggregate balance of legal reserves</t>
  </si>
  <si>
    <t>Company Type One [Member]</t>
  </si>
  <si>
    <t>Allocation of profit after tax to legal reserve, minimum percentage</t>
  </si>
  <si>
    <t>Percentage of share capital as the limit of allocation of profit after tax to legal reserve</t>
  </si>
  <si>
    <t>25.00%</t>
  </si>
  <si>
    <t>Company Type Two [Member]</t>
  </si>
  <si>
    <t>DIVIDENDS - Additional Information (Detail) - USD ($) $ / shares in Units, $ in Thousands</t>
  </si>
  <si>
    <t>Feb. 19, 2019</t>
  </si>
  <si>
    <t>Nov. 29, 2018</t>
  </si>
  <si>
    <t>Aug. 15, 2018</t>
  </si>
  <si>
    <t>May 23, 2018</t>
  </si>
  <si>
    <t>Mar. 07, 2018</t>
  </si>
  <si>
    <t>Nov. 30, 2017</t>
  </si>
  <si>
    <t>Aug. 23, 2017</t>
  </si>
  <si>
    <t>May 31, 2017</t>
  </si>
  <si>
    <t>Mar. 15, 2017</t>
  </si>
  <si>
    <t>Feb. 10, 2017</t>
  </si>
  <si>
    <t>Aug. 31, 2016</t>
  </si>
  <si>
    <t>May 31, 2016</t>
  </si>
  <si>
    <t>Mar. 16, 2016</t>
  </si>
  <si>
    <t>Dividends [Line Items]</t>
  </si>
  <si>
    <t>Dividends</t>
  </si>
  <si>
    <t>Quarterly Dividend [Member]</t>
  </si>
  <si>
    <t>Dividends paid amount per share</t>
  </si>
  <si>
    <t>Quarterly Dividend [Member] | Retained Earnings (Accumulated losses) [Member]</t>
  </si>
  <si>
    <t>Quarterly Dividend [Member] | Additional Paid-in Capital [Member]</t>
  </si>
  <si>
    <t>Special Dividend [Member]</t>
  </si>
  <si>
    <t>Special And Quarterly Dividend [Member]</t>
  </si>
  <si>
    <t>Special And Quarterly Dividend [Member] | Retained Earnings (Accumulated losses) [Member]</t>
  </si>
  <si>
    <t>Special And Quarterly Dividend [Member] | Additional Paid-in Capital [Member]</t>
  </si>
  <si>
    <t>Subsequent Event [Member] | Quarterly Dividend [Member]</t>
  </si>
  <si>
    <t>Dividends payable, date of record</t>
  </si>
  <si>
    <t>Mar. 4,
		2019</t>
  </si>
  <si>
    <t>REGULAR LICENSE, COOPERATION AGREEMENT, OPERATING AGREEMENT AND MRP LEASE AGREEMENT FOR CITY OF DREAMS MANILA - Additional Information (Detail)</t>
  </si>
  <si>
    <t>Provisional License [Member]</t>
  </si>
  <si>
    <t>Agreements [Line Items]</t>
  </si>
  <si>
    <t>Effective date of agreement</t>
  </si>
  <si>
    <t>Mar. 13,
		2013</t>
  </si>
  <si>
    <t>Expected expiry date of agreement</t>
  </si>
  <si>
    <t>Regular License [Member]</t>
  </si>
  <si>
    <t>Date of agreement</t>
  </si>
  <si>
    <t>Apr. 29,
		2015</t>
  </si>
  <si>
    <t>COMMITMENTS AND CONTINGENCIES - Additional Information - 1 Capital Commitments, Lease Commitments and Other Arrangements (Detail) - USD ($) $ in Thousands</t>
  </si>
  <si>
    <t>Capital commitments</t>
  </si>
  <si>
    <t>Rental and right to use expenses (including contingent fees)</t>
  </si>
  <si>
    <t>Operating leases - as lessee, last expiry date</t>
  </si>
  <si>
    <t>2033-07</t>
  </si>
  <si>
    <t>Minimum rental and right to use expenses</t>
  </si>
  <si>
    <t>Contingent rental and right to use expenses</t>
  </si>
  <si>
    <t>Operating leases - as grantor, last expiry date</t>
  </si>
  <si>
    <t>2026-11</t>
  </si>
  <si>
    <t>Contingent fees earned</t>
  </si>
  <si>
    <t>COMMITMENTS AND CONTINGENCIES - Minimum Lease Payments under Non-Cancellable Leases (Detail) $ in Thousands</t>
  </si>
  <si>
    <t>2019</t>
  </si>
  <si>
    <t>2020</t>
  </si>
  <si>
    <t>2021</t>
  </si>
  <si>
    <t>2022</t>
  </si>
  <si>
    <t>2023</t>
  </si>
  <si>
    <t>COMMITMENTS AND CONTINGENCIES - Minimum Future Fees To Be Received under Non-Cancellable Operating and Right to Use Agreements (Detail) $ in Thousands</t>
  </si>
  <si>
    <t>Total minimum future fees to be received</t>
  </si>
  <si>
    <t>COMMITMENTS AND CONTINGENCIES - Additional Information - 2 Other Commitments - Gaming Subconcession (Detail) - Gaming subconcession agreement [Member]</t>
  </si>
  <si>
    <t>Dec. 31, 2018USD ($)Table</t>
  </si>
  <si>
    <t>Dec. 31, 2018MOP (MOP$)Table</t>
  </si>
  <si>
    <t>Commitments And Contingencies [Line Items]</t>
  </si>
  <si>
    <t>Fixed annual premium</t>
  </si>
  <si>
    <t>MOP$ 30000000</t>
  </si>
  <si>
    <t>Guarantee until the 180th day after the termination date of the gaming subconcession [Member]</t>
  </si>
  <si>
    <t>Maximum beneficiary amount</t>
  </si>
  <si>
    <t>MOP$ 300000000</t>
  </si>
  <si>
    <t>Percentage of guarantee amount payable quarterly to bank</t>
  </si>
  <si>
    <t>1.75%</t>
  </si>
  <si>
    <t>Special gaming tax [Member]</t>
  </si>
  <si>
    <t>Percentage of gross revenues of the gaming business operations</t>
  </si>
  <si>
    <t>Utilities designated by the local government [Member]</t>
  </si>
  <si>
    <t>Gaming table reserved exclusively for certain kind of games or to certain players [Member]</t>
  </si>
  <si>
    <t>Variable annual premium per unit</t>
  </si>
  <si>
    <t>MOP$ 300000</t>
  </si>
  <si>
    <t>Minimum number of tables</t>
  </si>
  <si>
    <t>Gaming table not reserved exclusively for certain kind of games or to certain players [Member]</t>
  </si>
  <si>
    <t>MOP$ 150000</t>
  </si>
  <si>
    <t>Electrical or mechanical gaming machine [Member]</t>
  </si>
  <si>
    <t>MOP$ 1000</t>
  </si>
  <si>
    <t>COMMITMENTS AND CONTINGENCIES - Additional Information - 3 Other Commitments - Land Concession Contracts (Detail) - USD ($) $ in Thousands</t>
  </si>
  <si>
    <t>Sep. 23, 2015</t>
  </si>
  <si>
    <t>Jan. 29, 2014</t>
  </si>
  <si>
    <t>Dec. 18, 2013</t>
  </si>
  <si>
    <t>Feb. 28, 2018</t>
  </si>
  <si>
    <t>Jan. 31, 2018</t>
  </si>
  <si>
    <t>Jan. 31, 2016</t>
  </si>
  <si>
    <t>Land concession contracts [Member]</t>
  </si>
  <si>
    <t>Initial contract term (in years)</t>
  </si>
  <si>
    <t>25 years</t>
  </si>
  <si>
    <t>Contract term of further renewable consecutive periods (in years)</t>
  </si>
  <si>
    <t>Frequency of land use fee amounts to be adjusted</t>
  </si>
  <si>
    <t>Every five years</t>
  </si>
  <si>
    <t>Government land use fee payable per annum</t>
  </si>
  <si>
    <t>Total commitment for government land use fees</t>
  </si>
  <si>
    <t>Contract expiration date</t>
  </si>
  <si>
    <t>2033-08</t>
  </si>
  <si>
    <t>Additional land premium paid</t>
  </si>
  <si>
    <t>Additional land premium payable</t>
  </si>
  <si>
    <t>Government land use fee payable per annum during the development period</t>
  </si>
  <si>
    <t>Government land use fee payable per annum after the development period</t>
  </si>
  <si>
    <t>Extended end date of development period</t>
  </si>
  <si>
    <t>Jun. 11,
		2018</t>
  </si>
  <si>
    <t>2026-10</t>
  </si>
  <si>
    <t>Jul. 24,
		2021</t>
  </si>
  <si>
    <t>COMMITMENTS AND CONTINGENCIES - Additional Information - 4 Other Commitments - Regular License (Detail) - 12 months ended Dec. 31, 2018 $ in Thousands</t>
  </si>
  <si>
    <t>USD ($)</t>
  </si>
  <si>
    <t>PHP (₱)</t>
  </si>
  <si>
    <t>Franchise tax on the gross revenue or earnings</t>
  </si>
  <si>
    <t>Cultural heritage fee percentage of casino revenues generated from non-junket operation tables payable to PAGCOR</t>
  </si>
  <si>
    <t>Additional fee percentage on non-gaming revenues payable to PAGCOR</t>
  </si>
  <si>
    <t>Grounds for revocation of the regular license - Number of days of failing to remit the license fees upon the receipt of notice of default</t>
  </si>
  <si>
    <t>30 days</t>
  </si>
  <si>
    <t>Grounds for revocation of the regular license - Exceeding the Debt-to-equity ratio</t>
  </si>
  <si>
    <t>Melco Resorts Leisure (PHP) Corporation [Member]</t>
  </si>
  <si>
    <t>Amount of surety bond required to ensure prompt and punctual remittance/payment of license fees</t>
  </si>
  <si>
    <t>High Roller Tables [Member]</t>
  </si>
  <si>
    <t>Monthly license fees range as a percentage of gross gaming revenue payable to PAGCOR</t>
  </si>
  <si>
    <t>15.00%</t>
  </si>
  <si>
    <t>Non-High Roller Tables [Member]</t>
  </si>
  <si>
    <t>Slot Machines And Electronic Gaming Machines [Member]</t>
  </si>
  <si>
    <t>Junket Operation [Member]</t>
  </si>
  <si>
    <t>COMMITMENTS AND CONTINGENCIES - Additional Information - 5 Guarantees (Detail) $ in Thousands</t>
  </si>
  <si>
    <t>1 Months Ended</t>
  </si>
  <si>
    <t>Oct. 31, 2013USD ($)</t>
  </si>
  <si>
    <t>Oct. 31, 2013HKD ($)</t>
  </si>
  <si>
    <t>Dec. 31, 2018USD ($)Agreement</t>
  </si>
  <si>
    <t>Dec. 31, 2018PHP (₱)Agreement</t>
  </si>
  <si>
    <t>Dec. 31, 2018MOP (MOP$)Agreement</t>
  </si>
  <si>
    <t>Amount of promissory note issued to a bank for bank guarantee to Macau Government under gaming subconcession</t>
  </si>
  <si>
    <t>MOP$ 550000000</t>
  </si>
  <si>
    <t>City of Dreams [Member]</t>
  </si>
  <si>
    <t>Number of deeds of guarantee with third parties | Agreement</t>
  </si>
  <si>
    <t>Aggregate amount of deeds of guarantee with third parties to guarantee certain payment obligations</t>
  </si>
  <si>
    <t>Studio City [Member] | Trade Credit Facility [Member]</t>
  </si>
  <si>
    <t>Amount entered with a bank to meet certain payment obligations</t>
  </si>
  <si>
    <t>Credit facility utilized</t>
  </si>
  <si>
    <t>Credit facility, maturity date</t>
  </si>
  <si>
    <t>Aug. 31,
		2017</t>
  </si>
  <si>
    <t>Studio City [Member] | Trade Credit Facility [Member] | Extended Maturity [Member]</t>
  </si>
  <si>
    <t>Aug. 31,
		2019</t>
  </si>
  <si>
    <t>RELATED PARTY TRANSACTIONS - Schedule of Significant Related Party Transactions (Detail) - USD ($) $ in Thousands</t>
  </si>
  <si>
    <t>Related Party Transaction [Line Items]</t>
  </si>
  <si>
    <t>Purchase of property and equipment</t>
  </si>
  <si>
    <t>Melco International and Its subsidiary [Member] | Transactions with affiliated companies [Member]</t>
  </si>
  <si>
    <t>Management fee expenses</t>
  </si>
  <si>
    <t>[1]</t>
  </si>
  <si>
    <t>[2]</t>
  </si>
  <si>
    <t>Shared service fee income for corporate office</t>
  </si>
  <si>
    <t>Melco International and Its subsidiary [Member] | Transactions with affiliated companies [Member] | Cyprus Project [Member]</t>
  </si>
  <si>
    <t>Service fee income</t>
  </si>
  <si>
    <t>[3]</t>
  </si>
  <si>
    <t>Management fee income</t>
  </si>
  <si>
    <t>[4]</t>
  </si>
  <si>
    <t>A joint venture and a subsidiary of MECOM Power and Construction Limited ("MECOM")( [Member] | Transactions with affiliated companies [Member]</t>
  </si>
  <si>
    <t>[5],[6]</t>
  </si>
  <si>
    <t>Consultancy fee expense</t>
  </si>
  <si>
    <t>The amount mainly represents management fee expenses for the services provided by the senior management of Melco International and for the operation of the office of the Company's Chief Executive Officer.</t>
  </si>
  <si>
    <t>The amount mainly included the Company's reimbursement to Melco International's subsidiary for service fees incurred on its behalf for the operation of the office of the Company's Chief Executive Officer.</t>
  </si>
  <si>
    <t>The amount mainly represents management fee income for design and construction services provided by the Group to a subsidiary of Melco International for development of an integrated casino resort and up to four satellite casinos in the Republic of Cyprus ("Cyprus Project").</t>
  </si>
  <si>
    <t>The amount mainly represents management fee income for services provided by the Group to a subsidiary of Melco International for management and operation for the Cyprus Project.</t>
  </si>
  <si>
    <t>[5]</t>
  </si>
  <si>
    <t>A company in which Mr. Lawrence Yau Lung Ho, the Company's Chief Executive Officer, has a shareholding interest of approximately 20%.</t>
  </si>
  <si>
    <t>[6]</t>
  </si>
  <si>
    <t>In July 2018, the Group entered into a term contract with EHY Construction and Engineering Company Limited ("EHY Construction"), a subsidiary of MECOM, pursuant to which EHY Construction agreed to provide certain services to the Group, including but not limited to structural steelworks, civil engineering construction and fitting out and renovation work for a term of three years. The performance by EHY Construction of these services under the term contract is subject to (i) individual work orders as may be issued to EHY Construction from time to time; and (ii) the maximum aggregate contract amount of HK$600,000,000 (equivalent to $76,613). The amounts included the services provided by EHY Construction of $23,015 during the year ended December 31, 2018.</t>
  </si>
  <si>
    <t>RELATED PARTY TRANSACTIONS - Schedule of Significant Related Party Transactions (Parenthetical) (Detail)</t>
  </si>
  <si>
    <t>Subsidiary of MECOM Power and Construction Limited [Member] | Chief Executive Officer [Member]</t>
  </si>
  <si>
    <t>Share percentage holding by Chief Executive Officer</t>
  </si>
  <si>
    <t>20.00%</t>
  </si>
  <si>
    <t>RELATED PARTY TRANSACTIONS - Additional Information (Detail) $ in Thousands</t>
  </si>
  <si>
    <t>Commitments contracted but not incurred</t>
  </si>
  <si>
    <t>A joint venture and a subsidiary of MECOM Power and Construction Limited ("MECOM")( [Member] | Transactions with affiliated companies [Member] | Studio City [Member]</t>
  </si>
  <si>
    <t>RELATED PARTY TRANSACTIONS - Additional Information (Parenthetical) (Detail) - 12 months ended Dec. 31, 2018 - EHY Construction and Engineering Company Limited [Member] - Transactions with affiliated companies [Member]</t>
  </si>
  <si>
    <t>HKD ($)</t>
  </si>
  <si>
    <t>Aggregate contract amount</t>
  </si>
  <si>
    <t>Contractual term</t>
  </si>
  <si>
    <t>Maximum [Member]</t>
  </si>
  <si>
    <t>RELATED PARTY TRANSACTIONS - Schedule of Outstanding Balances Arising from Operating Income or Prepayment of Operating Expenses (Detail) - USD ($) $ in Thousands</t>
  </si>
  <si>
    <t>Other [Member] | Transactions with affiliated companies [Member]</t>
  </si>
  <si>
    <t>RELATED PARTY TRANSACTIONS - Schedule of Current Portion of Amounts Due to Affiliated Companies Arising from Construction and Renovation Works Performed (Detail) - USD ($) $ in Thousands</t>
  </si>
  <si>
    <t>SEGMENT INFORMATION - Additional Information (Detail)</t>
  </si>
  <si>
    <t>Dec. 31, 2018Region</t>
  </si>
  <si>
    <t>Geographic [Member]</t>
  </si>
  <si>
    <t>Concentration Risk [Line Items]</t>
  </si>
  <si>
    <t>Number of geographic areas</t>
  </si>
  <si>
    <t>SEGMENT INFORMATION - Total Assets (Detail) - USD ($) $ in Thousands</t>
  </si>
  <si>
    <t>Segment Reporting Information [Line Items]</t>
  </si>
  <si>
    <t>Total consolidated assets</t>
  </si>
  <si>
    <t>Macau [Member]</t>
  </si>
  <si>
    <t>Mocha Clubs [Member] | Macau [Member]</t>
  </si>
  <si>
    <t>Altira Macau [Member] | Macau [Member]</t>
  </si>
  <si>
    <t>City of Dreams [Member] | Macau [Member]</t>
  </si>
  <si>
    <t>Studio City [Member] | Macau [Member]</t>
  </si>
  <si>
    <t>City of Dreams Manila [Member] | The Philippines [Member]</t>
  </si>
  <si>
    <t>Corporate and Other [Member]</t>
  </si>
  <si>
    <t>SEGMENT INFORMATION - Capital Expenditures (Detail) - USD ($) $ in Thousands</t>
  </si>
  <si>
    <t>Total capital expenditures</t>
  </si>
  <si>
    <t>SEGMENT INFORMATION - Results of Operations (Detail) - USD ($) $ in Thousands</t>
  </si>
  <si>
    <t>NET REVENUES</t>
  </si>
  <si>
    <t>Total net revenues</t>
  </si>
  <si>
    <t>ADJUSTED PROPERTY EBITDA</t>
  </si>
  <si>
    <t>Total adjusted property EBITDA</t>
  </si>
  <si>
    <t>Land rent to Belle</t>
  </si>
  <si>
    <t>Net (gain) loss on disposal of property and equipment</t>
  </si>
  <si>
    <t>Corporate and Other expenses</t>
  </si>
  <si>
    <t>Belle Corporation [Member]</t>
  </si>
  <si>
    <t>Macau [Member] | Mocha Clubs [Member]</t>
  </si>
  <si>
    <t>Macau [Member] | Altira Macau [Member]</t>
  </si>
  <si>
    <t>Macau [Member] | City of Dreams [Member]</t>
  </si>
  <si>
    <t>Macau [Member] | Studio City [Member]</t>
  </si>
  <si>
    <t>The Philippines [Member] | City of Dreams Manila [Member]</t>
  </si>
  <si>
    <t>"Adjusted property EBITDA" is earnings before interest, taxes, depreciation, amortization, pre-opening costs, development costs, property charges and other, share-based compensation, payments to the Philippine Parties, land rent to Belle, net gain on disposal of property and equipment to Belle, Corporate and Other expenses, and other non-operating income and expenses. The Group uses Adjusted property EBITDA to measure the operating performance of Mocha Clubs, Altira Macau, City of Dreams, Studio City and City of Dreams Manila and to compare the operating performance of its properties with those of its competitors.</t>
  </si>
  <si>
    <t>SEGMENT INFORMATION - Long-Lived Assets (Detail) - USD ($) $ in Thousands</t>
  </si>
  <si>
    <t>Long-Lived Assets [Line Items]</t>
  </si>
  <si>
    <t>Total long-lived assets</t>
  </si>
  <si>
    <t>The Philippines [Member]</t>
  </si>
  <si>
    <t>Hong Kong and other foreign countries [Member]</t>
  </si>
  <si>
    <t>CHANGE IN SHAREHOLDING OF THE PHILIPPINE SUBSIDIARIES - Additional Information (Detail)</t>
  </si>
  <si>
    <t>Dec. 10, 2018USD ($)shares</t>
  </si>
  <si>
    <t>May 15, 2017shares</t>
  </si>
  <si>
    <t>Sep. 30, 2018₱ / sharesshares</t>
  </si>
  <si>
    <t>Dec. 31, 2018USD ($)shares</t>
  </si>
  <si>
    <t>Dec. 31, 2018PHP (₱)shares</t>
  </si>
  <si>
    <t>Dec. 31, 2017USD ($)shares</t>
  </si>
  <si>
    <t>Dec. 31, 2016USD ($)shares</t>
  </si>
  <si>
    <t>Dec. 10, 2018PHP (₱)</t>
  </si>
  <si>
    <t>Dec. 31, 2016PHP (₱)</t>
  </si>
  <si>
    <t>Schedule of Equity Method Investments [Line Items]</t>
  </si>
  <si>
    <t>Increase in additional paid in capital resulting from exercise of share options | $</t>
  </si>
  <si>
    <t>Decrease in additional paid-in capital resulting from purchases of common shares of MRP from the open market and the Tender Offer | $</t>
  </si>
  <si>
    <t>Stock issued during period, shares</t>
  </si>
  <si>
    <t>Studio City [Member]</t>
  </si>
  <si>
    <t>Decrease in Melco Resorts &amp; Entertainment Limited additional paid-in capital | $</t>
  </si>
  <si>
    <t>Studio City [Member] | Common Class A [Member] | Private Placement [Member]</t>
  </si>
  <si>
    <t>Studio City [Member] | American Depositary Share (ADS) [Member] | IPO [Member]</t>
  </si>
  <si>
    <t>Studio City [Member] | American Depositary Share (ADS) [Member] | Over-Allotment Option [Member]</t>
  </si>
  <si>
    <t>Studio City [Member] | American Depositary Share (ADS) [Member] | Common Class A [Member] | IPO [Member]</t>
  </si>
  <si>
    <t>Studio City [Member] | American Depositary Share (ADS) [Member] | Common Class A [Member] | Over-Allotment Option [Member]</t>
  </si>
  <si>
    <t>Restricted shares [Member]</t>
  </si>
  <si>
    <t>Decrease in additional paid in capital resulting from vesting of restricted shares | $</t>
  </si>
  <si>
    <t>Share options exercised</t>
  </si>
  <si>
    <t>Number of restricted shares, Vested</t>
  </si>
  <si>
    <t>Melco Resorts and Entertainment (Philippines).[Member]</t>
  </si>
  <si>
    <t>Purchases of common shares of a subsidiary</t>
  </si>
  <si>
    <t>Consideration value for purchases of common shares of a subsidiary</t>
  </si>
  <si>
    <t>Increase (decrease) in additional paid in capital resulting from purchases of common shares of a subsidiary | $</t>
  </si>
  <si>
    <t>COmmon stock purchased, shares</t>
  </si>
  <si>
    <t>COmmon stock purchased, value</t>
  </si>
  <si>
    <t>Total transfer from (to) noncontrolling interests of Melco Resorts &amp; Entertainment Limited | $</t>
  </si>
  <si>
    <t>Melco Resorts and Entertainment (Philippines).[Member] | Tender offer [Member]</t>
  </si>
  <si>
    <t>Outstanding number of common shares to be acquired</t>
  </si>
  <si>
    <t>Price per share | ₱ / shares</t>
  </si>
  <si>
    <t>Outstanding number of common shares to be acquired, price</t>
  </si>
  <si>
    <t>Outstanding number of common shares to tendered</t>
  </si>
  <si>
    <t>CHANGE IN SHAREHOLDING OF THE PHILIPPINE SUBSIDIARIES - Effects of Changes in Company's Ownership Interest (Detail) - USD ($) $ in Thousands</t>
  </si>
  <si>
    <t>Transfers (to) from noncontrolling interests:</t>
  </si>
  <si>
    <t>Decrease in additional paid-in capital resulting from purchases of common shares of MRP from the open market and the Tender Offer</t>
  </si>
  <si>
    <t>Increase in Melco Resorts &amp; Entertainment Limited additional paid-in capital resulting from the exercise of share options under the MRP Share Incentive Plan</t>
  </si>
  <si>
    <t>Changes from net income attributable to Melco Resorts &amp; Entertainment Limited's shareholders and transfers from noncontrolling interests</t>
  </si>
  <si>
    <t>Decrease in Melco Resorts &amp; Entertainment Limited additional paid-in capital resulting from the vesting of restricted shares under the MRP Share Incentive Plan</t>
  </si>
  <si>
    <t>Decrease in Melco Resorts &amp; Entertainment Limited additional paid-in capital</t>
  </si>
  <si>
    <t>SUBSEQUENT EVENTS - Additional Information (Detail) - USD ($) $ in Thousands</t>
  </si>
  <si>
    <t>Feb. 11, 2019</t>
  </si>
  <si>
    <t>Subsequent Event [Line Items]</t>
  </si>
  <si>
    <t>2012 Studio City Notes [Member] | Senior Notes [Member] | Subsequent Event [Member]</t>
  </si>
  <si>
    <t>2012 Studio City Notes [Member] | Senior Notes [Member] | Subsequent Event [Member] | Conditional Tender Offer [Member]</t>
  </si>
  <si>
    <t>2019 Studio City Notes [Member] | Senior Notes [Member] | Subsequent Event [Member]</t>
  </si>
  <si>
    <t>Debt instrument, face amou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_(&quot;₱ &quot;#,##0_);_(&quot;₱ &quot;(#,##0)" numFmtId="168"/>
    <numFmt formatCode="_(&quot;₱ &quot;#,##0.0_);_(&quot;₱ &quot;(#,##0.0)" numFmtId="169"/>
    <numFmt formatCode="_(&quot;$ &quot;#,##0.00000_);_(&quot;$ &quot;(#,##0.0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148299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31</v>
      </c>
      <c r="C2" s="2" t="s">
        <v>32</v>
      </c>
      <c r="D2" s="2" t="s">
        <v>86</v>
      </c>
    </row>
    <row r="3" spans="1:4">
      <c r="A3" s="3" t="s">
        <v>1027</v>
      </c>
    </row>
    <row r="4" spans="1:4">
      <c r="A4" s="4" t="s">
        <v>1028</v>
      </c>
      <c r="B4" s="6" t="n">
        <v>22223</v>
      </c>
      <c r="C4" s="6" t="n">
        <v>21853</v>
      </c>
      <c r="D4" s="6" t="n">
        <v>16105</v>
      </c>
    </row>
    <row r="5" spans="1:4">
      <c r="A5" s="4" t="s">
        <v>1029</v>
      </c>
    </row>
    <row r="6" spans="1:4">
      <c r="A6" s="3" t="s">
        <v>1027</v>
      </c>
    </row>
    <row r="7" spans="1:4">
      <c r="A7" s="4" t="s">
        <v>1030</v>
      </c>
      <c r="B7" s="4" t="s">
        <v>4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31</v>
      </c>
      <c r="C2" s="2" t="s">
        <v>32</v>
      </c>
    </row>
    <row r="3" spans="1:3">
      <c r="A3" s="3" t="s">
        <v>1032</v>
      </c>
    </row>
    <row r="4" spans="1:3">
      <c r="A4" s="4" t="s">
        <v>1033</v>
      </c>
      <c r="B4" s="6" t="n">
        <v>31522</v>
      </c>
      <c r="C4" s="6" t="n">
        <v>31209</v>
      </c>
    </row>
    <row r="5" spans="1:3">
      <c r="A5" s="4" t="s">
        <v>1034</v>
      </c>
    </row>
    <row r="6" spans="1:3">
      <c r="A6" s="3" t="s">
        <v>1032</v>
      </c>
    </row>
    <row r="7" spans="1:3">
      <c r="A7" s="4" t="s">
        <v>1035</v>
      </c>
      <c r="B7" s="4" t="s">
        <v>922</v>
      </c>
    </row>
    <row r="8" spans="1:3">
      <c r="A8" s="4" t="s">
        <v>1036</v>
      </c>
      <c r="B8" s="4" t="s">
        <v>1037</v>
      </c>
    </row>
    <row r="9" spans="1:3">
      <c r="A9" s="4" t="s">
        <v>1038</v>
      </c>
    </row>
    <row r="10" spans="1:3">
      <c r="A10" s="3" t="s">
        <v>1032</v>
      </c>
    </row>
    <row r="11" spans="1:3">
      <c r="A11" s="4" t="s">
        <v>1035</v>
      </c>
      <c r="B11" s="4" t="s">
        <v>1037</v>
      </c>
    </row>
    <row r="12" spans="1:3">
      <c r="A12" s="4" t="s">
        <v>1036</v>
      </c>
      <c r="B12" s="4" t="s">
        <v>49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039</v>
      </c>
      <c r="B1" s="2" t="s">
        <v>1040</v>
      </c>
      <c r="C1" s="2" t="s">
        <v>1041</v>
      </c>
      <c r="D1" s="2" t="s">
        <v>1042</v>
      </c>
      <c r="E1" s="2" t="s">
        <v>1043</v>
      </c>
      <c r="F1" s="2" t="s">
        <v>1044</v>
      </c>
      <c r="G1" s="2" t="s">
        <v>1045</v>
      </c>
      <c r="H1" s="2" t="s">
        <v>1046</v>
      </c>
      <c r="I1" s="2" t="s">
        <v>1047</v>
      </c>
      <c r="J1" s="2" t="s">
        <v>1048</v>
      </c>
      <c r="K1" s="2" t="s">
        <v>1049</v>
      </c>
      <c r="L1" s="2" t="s">
        <v>745</v>
      </c>
      <c r="M1" s="2" t="s">
        <v>1050</v>
      </c>
      <c r="N1" s="2" t="s">
        <v>1051</v>
      </c>
      <c r="O1" s="2" t="s">
        <v>1052</v>
      </c>
      <c r="P1" s="2" t="s">
        <v>31</v>
      </c>
      <c r="Q1" s="2" t="s">
        <v>32</v>
      </c>
      <c r="R1" s="2" t="s">
        <v>86</v>
      </c>
    </row>
    <row r="2" spans="1:18">
      <c r="A2" s="3" t="s">
        <v>1053</v>
      </c>
    </row>
    <row r="3" spans="1:18">
      <c r="A3" s="4" t="s">
        <v>1054</v>
      </c>
      <c r="P3" s="6" t="n">
        <v>271531</v>
      </c>
      <c r="Q3" s="6" t="n">
        <v>821328</v>
      </c>
      <c r="R3" s="6" t="n">
        <v>385569</v>
      </c>
    </row>
    <row r="4" spans="1:18">
      <c r="A4" s="4" t="s">
        <v>152</v>
      </c>
    </row>
    <row r="5" spans="1:18">
      <c r="A5" s="3" t="s">
        <v>1053</v>
      </c>
    </row>
    <row r="6" spans="1:18">
      <c r="A6" s="4" t="s">
        <v>1054</v>
      </c>
      <c r="P6" s="5" t="n">
        <v>270317</v>
      </c>
      <c r="Q6" s="5" t="n">
        <v>733265</v>
      </c>
      <c r="R6" s="5" t="n">
        <v>276930</v>
      </c>
    </row>
    <row r="7" spans="1:18">
      <c r="A7" s="4" t="s">
        <v>146</v>
      </c>
    </row>
    <row r="8" spans="1:18">
      <c r="A8" s="3" t="s">
        <v>1053</v>
      </c>
    </row>
    <row r="9" spans="1:18">
      <c r="A9" s="4" t="s">
        <v>1054</v>
      </c>
      <c r="P9" s="5" t="n">
        <v>1214</v>
      </c>
      <c r="Q9" s="5" t="n">
        <v>88063</v>
      </c>
      <c r="R9" s="5" t="n">
        <v>108639</v>
      </c>
    </row>
    <row r="10" spans="1:18">
      <c r="A10" s="4" t="s">
        <v>1055</v>
      </c>
    </row>
    <row r="11" spans="1:18">
      <c r="A11" s="3" t="s">
        <v>1053</v>
      </c>
    </row>
    <row r="12" spans="1:18">
      <c r="A12" s="4" t="s">
        <v>1056</v>
      </c>
      <c r="C12" s="14" t="n">
        <v>0.04835</v>
      </c>
      <c r="D12" s="14" t="n">
        <v>0.04835</v>
      </c>
      <c r="E12" s="14" t="n">
        <v>0.045</v>
      </c>
      <c r="F12" s="14" t="n">
        <v>0.045</v>
      </c>
      <c r="G12" s="7" t="n">
        <v>0.03</v>
      </c>
      <c r="H12" s="7" t="n">
        <v>0.03</v>
      </c>
      <c r="I12" s="7" t="n">
        <v>0.03</v>
      </c>
      <c r="J12" s="7" t="n">
        <v>0.03</v>
      </c>
      <c r="L12" s="9" t="n">
        <v>0.0126</v>
      </c>
      <c r="M12" s="9" t="n">
        <v>0.0063</v>
      </c>
      <c r="N12" s="9" t="n">
        <v>0.0073</v>
      </c>
    </row>
    <row r="13" spans="1:18">
      <c r="A13" s="4" t="s">
        <v>1054</v>
      </c>
      <c r="P13" s="5" t="n">
        <v>271531</v>
      </c>
    </row>
    <row r="14" spans="1:18">
      <c r="A14" s="4" t="s">
        <v>1057</v>
      </c>
    </row>
    <row r="15" spans="1:18">
      <c r="A15" s="3" t="s">
        <v>1053</v>
      </c>
    </row>
    <row r="16" spans="1:18">
      <c r="A16" s="4" t="s">
        <v>1054</v>
      </c>
      <c r="P16" s="5" t="n">
        <v>270317</v>
      </c>
    </row>
    <row r="17" spans="1:18">
      <c r="A17" s="4" t="s">
        <v>1058</v>
      </c>
    </row>
    <row r="18" spans="1:18">
      <c r="A18" s="3" t="s">
        <v>1053</v>
      </c>
    </row>
    <row r="19" spans="1:18">
      <c r="A19" s="4" t="s">
        <v>1054</v>
      </c>
      <c r="P19" s="6" t="n">
        <v>1214</v>
      </c>
    </row>
    <row r="20" spans="1:18">
      <c r="A20" s="4" t="s">
        <v>1059</v>
      </c>
    </row>
    <row r="21" spans="1:18">
      <c r="A21" s="3" t="s">
        <v>1053</v>
      </c>
    </row>
    <row r="22" spans="1:18">
      <c r="A22" s="4" t="s">
        <v>1056</v>
      </c>
      <c r="K22" s="9" t="n">
        <v>0.4404</v>
      </c>
      <c r="O22" s="9" t="n">
        <v>0.2146</v>
      </c>
    </row>
    <row r="23" spans="1:18">
      <c r="A23" s="4" t="s">
        <v>1060</v>
      </c>
    </row>
    <row r="24" spans="1:18">
      <c r="A24" s="3" t="s">
        <v>1053</v>
      </c>
    </row>
    <row r="25" spans="1:18">
      <c r="A25" s="4" t="s">
        <v>1054</v>
      </c>
      <c r="Q25" s="5" t="n">
        <v>821328</v>
      </c>
      <c r="R25" s="5" t="n">
        <v>385569</v>
      </c>
    </row>
    <row r="26" spans="1:18">
      <c r="A26" s="4" t="s">
        <v>1061</v>
      </c>
    </row>
    <row r="27" spans="1:18">
      <c r="A27" s="3" t="s">
        <v>1053</v>
      </c>
    </row>
    <row r="28" spans="1:18">
      <c r="A28" s="4" t="s">
        <v>1054</v>
      </c>
      <c r="Q28" s="5" t="n">
        <v>733265</v>
      </c>
      <c r="R28" s="5" t="n">
        <v>276930</v>
      </c>
    </row>
    <row r="29" spans="1:18">
      <c r="A29" s="4" t="s">
        <v>1062</v>
      </c>
    </row>
    <row r="30" spans="1:18">
      <c r="A30" s="3" t="s">
        <v>1053</v>
      </c>
    </row>
    <row r="31" spans="1:18">
      <c r="A31" s="4" t="s">
        <v>1054</v>
      </c>
      <c r="Q31" s="6" t="n">
        <v>88063</v>
      </c>
      <c r="R31" s="6" t="n">
        <v>108639</v>
      </c>
    </row>
    <row r="32" spans="1:18">
      <c r="A32" s="4" t="s">
        <v>1063</v>
      </c>
    </row>
    <row r="33" spans="1:18">
      <c r="A33" s="3" t="s">
        <v>1053</v>
      </c>
    </row>
    <row r="34" spans="1:18">
      <c r="A34" s="4" t="s">
        <v>1056</v>
      </c>
      <c r="B34" s="9" t="n">
        <v>0.0517</v>
      </c>
    </row>
    <row r="35" spans="1:18">
      <c r="A35" s="4" t="s">
        <v>1064</v>
      </c>
      <c r="B35" s="4" t="s">
        <v>10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066</v>
      </c>
      <c r="B1" s="2" t="s">
        <v>1</v>
      </c>
    </row>
    <row r="2" spans="1:2">
      <c r="B2" s="2" t="s">
        <v>31</v>
      </c>
    </row>
    <row r="3" spans="1:2">
      <c r="A3" s="4" t="s">
        <v>1067</v>
      </c>
    </row>
    <row r="4" spans="1:2">
      <c r="A4" s="3" t="s">
        <v>1068</v>
      </c>
    </row>
    <row r="5" spans="1:2">
      <c r="A5" s="4" t="s">
        <v>1069</v>
      </c>
      <c r="B5" s="4" t="s">
        <v>1070</v>
      </c>
    </row>
    <row r="6" spans="1:2">
      <c r="A6" s="4" t="s">
        <v>1071</v>
      </c>
      <c r="B6" s="4" t="s">
        <v>778</v>
      </c>
    </row>
    <row r="7" spans="1:2">
      <c r="A7" s="4" t="s">
        <v>1072</v>
      </c>
    </row>
    <row r="8" spans="1:2">
      <c r="A8" s="3" t="s">
        <v>1068</v>
      </c>
    </row>
    <row r="9" spans="1:2">
      <c r="A9" s="4" t="s">
        <v>1073</v>
      </c>
      <c r="B9" s="4" t="s">
        <v>1074</v>
      </c>
    </row>
    <row r="10" spans="1:2">
      <c r="A10" s="4" t="s">
        <v>1071</v>
      </c>
      <c r="B10" s="4" t="s">
        <v>77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31</v>
      </c>
      <c r="C2" s="2" t="s">
        <v>32</v>
      </c>
      <c r="D2" s="2" t="s">
        <v>86</v>
      </c>
    </row>
    <row r="3" spans="1:4">
      <c r="A3" s="3" t="s">
        <v>304</v>
      </c>
    </row>
    <row r="4" spans="1:4">
      <c r="A4" s="4" t="s">
        <v>1076</v>
      </c>
      <c r="B4" s="6" t="n">
        <v>83819</v>
      </c>
    </row>
    <row r="5" spans="1:4">
      <c r="A5" s="4" t="s">
        <v>1077</v>
      </c>
      <c r="B5" s="6" t="n">
        <v>44374</v>
      </c>
      <c r="C5" s="6" t="n">
        <v>45783</v>
      </c>
      <c r="D5" s="6" t="n">
        <v>37349</v>
      </c>
    </row>
    <row r="6" spans="1:4">
      <c r="A6" s="4" t="s">
        <v>1078</v>
      </c>
      <c r="B6" s="4" t="s">
        <v>1079</v>
      </c>
    </row>
    <row r="7" spans="1:4">
      <c r="A7" s="4" t="s">
        <v>1080</v>
      </c>
      <c r="B7" s="6" t="n">
        <v>28454</v>
      </c>
      <c r="C7" s="5" t="n">
        <v>30532</v>
      </c>
      <c r="D7" s="5" t="n">
        <v>32228</v>
      </c>
    </row>
    <row r="8" spans="1:4">
      <c r="A8" s="4" t="s">
        <v>1081</v>
      </c>
      <c r="B8" s="6" t="n">
        <v>15920</v>
      </c>
      <c r="C8" s="5" t="n">
        <v>15251</v>
      </c>
      <c r="D8" s="5" t="n">
        <v>5121</v>
      </c>
    </row>
    <row r="9" spans="1:4">
      <c r="A9" s="4" t="s">
        <v>1082</v>
      </c>
      <c r="B9" s="4" t="s">
        <v>1083</v>
      </c>
    </row>
    <row r="10" spans="1:4">
      <c r="A10" s="4" t="s">
        <v>1084</v>
      </c>
      <c r="B10" s="6" t="n">
        <v>12654</v>
      </c>
      <c r="C10" s="6" t="n">
        <v>27457</v>
      </c>
      <c r="D10" s="6" t="n">
        <v>234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574</v>
      </c>
    </row>
    <row r="2" spans="1:2">
      <c r="A2" s="3" t="s">
        <v>304</v>
      </c>
    </row>
    <row r="3" spans="1:2">
      <c r="A3" s="4" t="s">
        <v>1086</v>
      </c>
      <c r="B3" s="6" t="n">
        <v>24523</v>
      </c>
    </row>
    <row r="4" spans="1:2">
      <c r="A4" s="4" t="s">
        <v>1087</v>
      </c>
      <c r="B4" s="5" t="n">
        <v>16325</v>
      </c>
    </row>
    <row r="5" spans="1:2">
      <c r="A5" s="4" t="s">
        <v>1088</v>
      </c>
      <c r="B5" s="5" t="n">
        <v>14757</v>
      </c>
    </row>
    <row r="6" spans="1:2">
      <c r="A6" s="4" t="s">
        <v>1089</v>
      </c>
      <c r="B6" s="5" t="n">
        <v>9288</v>
      </c>
    </row>
    <row r="7" spans="1:2">
      <c r="A7" s="4" t="s">
        <v>1090</v>
      </c>
      <c r="B7" s="5" t="n">
        <v>5365</v>
      </c>
    </row>
    <row r="8" spans="1:2">
      <c r="A8" s="4" t="s">
        <v>773</v>
      </c>
      <c r="B8" s="5" t="n">
        <v>33211</v>
      </c>
    </row>
    <row r="9" spans="1:2">
      <c r="A9" s="4" t="s">
        <v>785</v>
      </c>
      <c r="B9" s="6" t="n">
        <v>1034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574</v>
      </c>
    </row>
    <row r="2" spans="1:2">
      <c r="A2" s="3" t="s">
        <v>304</v>
      </c>
    </row>
    <row r="3" spans="1:2">
      <c r="A3" s="4" t="s">
        <v>1086</v>
      </c>
      <c r="B3" s="6" t="n">
        <v>54410</v>
      </c>
    </row>
    <row r="4" spans="1:2">
      <c r="A4" s="4" t="s">
        <v>1087</v>
      </c>
      <c r="B4" s="5" t="n">
        <v>47133</v>
      </c>
    </row>
    <row r="5" spans="1:2">
      <c r="A5" s="4" t="s">
        <v>1088</v>
      </c>
      <c r="B5" s="5" t="n">
        <v>37300</v>
      </c>
    </row>
    <row r="6" spans="1:2">
      <c r="A6" s="4" t="s">
        <v>1089</v>
      </c>
      <c r="B6" s="5" t="n">
        <v>35482</v>
      </c>
    </row>
    <row r="7" spans="1:2">
      <c r="A7" s="4" t="s">
        <v>1090</v>
      </c>
      <c r="B7" s="5" t="n">
        <v>37248</v>
      </c>
    </row>
    <row r="8" spans="1:2">
      <c r="A8" s="4" t="s">
        <v>773</v>
      </c>
      <c r="B8" s="5" t="n">
        <v>97670</v>
      </c>
    </row>
    <row r="9" spans="1:2">
      <c r="A9" s="4" t="s">
        <v>1092</v>
      </c>
      <c r="B9" s="6" t="n">
        <v>3092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4"/>
  </cols>
  <sheetData>
    <row r="1" spans="1:4">
      <c r="A1" s="1" t="s">
        <v>1093</v>
      </c>
      <c r="B1" s="2" t="s">
        <v>1</v>
      </c>
    </row>
    <row r="2" spans="1:4">
      <c r="B2" s="2" t="s">
        <v>1094</v>
      </c>
      <c r="C2" s="2" t="s">
        <v>1095</v>
      </c>
      <c r="D2" s="2" t="s">
        <v>861</v>
      </c>
    </row>
    <row r="3" spans="1:4">
      <c r="A3" s="3" t="s">
        <v>1096</v>
      </c>
    </row>
    <row r="4" spans="1:4">
      <c r="A4" s="4" t="s">
        <v>1097</v>
      </c>
      <c r="B4" s="6" t="n">
        <v>3719000</v>
      </c>
      <c r="C4" s="12" t="s">
        <v>1098</v>
      </c>
    </row>
    <row r="5" spans="1:4">
      <c r="A5" s="4" t="s">
        <v>1099</v>
      </c>
    </row>
    <row r="6" spans="1:4">
      <c r="A6" s="3" t="s">
        <v>1096</v>
      </c>
    </row>
    <row r="7" spans="1:4">
      <c r="A7" s="4" t="s">
        <v>1100</v>
      </c>
      <c r="B7" s="6" t="n">
        <v>37191000</v>
      </c>
      <c r="D7" s="12" t="s">
        <v>1101</v>
      </c>
    </row>
    <row r="8" spans="1:4">
      <c r="A8" s="4" t="s">
        <v>1102</v>
      </c>
      <c r="B8" s="4" t="s">
        <v>1103</v>
      </c>
      <c r="C8" s="4" t="s">
        <v>1103</v>
      </c>
    </row>
    <row r="9" spans="1:4">
      <c r="A9" s="4" t="s">
        <v>1104</v>
      </c>
    </row>
    <row r="10" spans="1:4">
      <c r="A10" s="3" t="s">
        <v>1096</v>
      </c>
    </row>
    <row r="11" spans="1:4">
      <c r="A11" s="4" t="s">
        <v>1105</v>
      </c>
      <c r="B11" s="4" t="s">
        <v>733</v>
      </c>
      <c r="C11" s="4" t="s">
        <v>733</v>
      </c>
    </row>
    <row r="12" spans="1:4">
      <c r="A12" s="4" t="s">
        <v>1106</v>
      </c>
    </row>
    <row r="13" spans="1:4">
      <c r="A13" s="3" t="s">
        <v>1096</v>
      </c>
    </row>
    <row r="14" spans="1:4">
      <c r="A14" s="4" t="s">
        <v>1105</v>
      </c>
      <c r="B14" s="4" t="s">
        <v>690</v>
      </c>
      <c r="C14" s="4" t="s">
        <v>690</v>
      </c>
    </row>
    <row r="15" spans="1:4">
      <c r="A15" s="4" t="s">
        <v>1107</v>
      </c>
    </row>
    <row r="16" spans="1:4">
      <c r="A16" s="3" t="s">
        <v>1096</v>
      </c>
    </row>
    <row r="17" spans="1:4">
      <c r="A17" s="4" t="s">
        <v>1108</v>
      </c>
      <c r="B17" s="6" t="n">
        <v>37000</v>
      </c>
      <c r="C17" s="12" t="s">
        <v>1109</v>
      </c>
    </row>
    <row r="18" spans="1:4">
      <c r="A18" s="4" t="s">
        <v>1110</v>
      </c>
      <c r="B18" s="5" t="n">
        <v>100</v>
      </c>
      <c r="C18" s="5" t="n">
        <v>100</v>
      </c>
    </row>
    <row r="19" spans="1:4">
      <c r="A19" s="4" t="s">
        <v>1111</v>
      </c>
    </row>
    <row r="20" spans="1:4">
      <c r="A20" s="3" t="s">
        <v>1096</v>
      </c>
    </row>
    <row r="21" spans="1:4">
      <c r="A21" s="4" t="s">
        <v>1108</v>
      </c>
      <c r="B21" s="6" t="n">
        <v>19000</v>
      </c>
      <c r="C21" s="12" t="s">
        <v>1112</v>
      </c>
    </row>
    <row r="22" spans="1:4">
      <c r="A22" s="4" t="s">
        <v>1110</v>
      </c>
      <c r="B22" s="5" t="n">
        <v>100</v>
      </c>
      <c r="C22" s="5" t="n">
        <v>100</v>
      </c>
    </row>
    <row r="23" spans="1:4">
      <c r="A23" s="4" t="s">
        <v>1113</v>
      </c>
    </row>
    <row r="24" spans="1:4">
      <c r="A24" s="3" t="s">
        <v>1096</v>
      </c>
    </row>
    <row r="25" spans="1:4">
      <c r="A25" s="4" t="s">
        <v>1108</v>
      </c>
      <c r="B25" s="6" t="n">
        <v>100</v>
      </c>
      <c r="C25" s="12" t="s">
        <v>11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7"/>
  </cols>
  <sheetData>
    <row r="1" spans="1:8">
      <c r="A1" s="1" t="s">
        <v>1115</v>
      </c>
      <c r="B1" s="2" t="s">
        <v>1116</v>
      </c>
      <c r="C1" s="2" t="s">
        <v>1117</v>
      </c>
      <c r="D1" s="2" t="s">
        <v>1118</v>
      </c>
      <c r="E1" s="2" t="s">
        <v>1119</v>
      </c>
      <c r="F1" s="2" t="s">
        <v>1120</v>
      </c>
      <c r="G1" s="2" t="s">
        <v>1121</v>
      </c>
      <c r="H1" s="2" t="s">
        <v>31</v>
      </c>
    </row>
    <row r="2" spans="1:8">
      <c r="A2" s="4" t="s">
        <v>1122</v>
      </c>
    </row>
    <row r="3" spans="1:8">
      <c r="A3" s="3" t="s">
        <v>1096</v>
      </c>
    </row>
    <row r="4" spans="1:8">
      <c r="A4" s="4" t="s">
        <v>1123</v>
      </c>
      <c r="H4" s="4" t="s">
        <v>1124</v>
      </c>
    </row>
    <row r="5" spans="1:8">
      <c r="A5" s="4" t="s">
        <v>1125</v>
      </c>
      <c r="H5" s="4" t="s">
        <v>478</v>
      </c>
    </row>
    <row r="6" spans="1:8">
      <c r="A6" s="4" t="s">
        <v>1126</v>
      </c>
      <c r="H6" s="4" t="s">
        <v>1127</v>
      </c>
    </row>
    <row r="7" spans="1:8">
      <c r="A7" s="4" t="s">
        <v>612</v>
      </c>
    </row>
    <row r="8" spans="1:8">
      <c r="A8" s="3" t="s">
        <v>1096</v>
      </c>
    </row>
    <row r="9" spans="1:8">
      <c r="A9" s="4" t="s">
        <v>1128</v>
      </c>
      <c r="D9" s="6" t="n">
        <v>190</v>
      </c>
    </row>
    <row r="10" spans="1:8">
      <c r="A10" s="4" t="s">
        <v>1129</v>
      </c>
      <c r="H10" s="6" t="n">
        <v>2245</v>
      </c>
    </row>
    <row r="11" spans="1:8">
      <c r="A11" s="4" t="s">
        <v>613</v>
      </c>
    </row>
    <row r="12" spans="1:8">
      <c r="A12" s="3" t="s">
        <v>1096</v>
      </c>
    </row>
    <row r="13" spans="1:8">
      <c r="A13" s="4" t="s">
        <v>1129</v>
      </c>
      <c r="H13" s="6" t="n">
        <v>17896</v>
      </c>
    </row>
    <row r="14" spans="1:8">
      <c r="A14" s="4" t="s">
        <v>1130</v>
      </c>
      <c r="H14" s="4" t="s">
        <v>1131</v>
      </c>
    </row>
    <row r="15" spans="1:8">
      <c r="A15" s="4" t="s">
        <v>1132</v>
      </c>
      <c r="G15" s="6" t="n">
        <v>23344</v>
      </c>
    </row>
    <row r="16" spans="1:8">
      <c r="A16" s="4" t="s">
        <v>1133</v>
      </c>
      <c r="C16" s="6" t="n">
        <v>23344</v>
      </c>
    </row>
    <row r="17" spans="1:8">
      <c r="A17" s="4" t="s">
        <v>1134</v>
      </c>
      <c r="C17" s="5" t="n">
        <v>1180</v>
      </c>
    </row>
    <row r="18" spans="1:8">
      <c r="A18" s="4" t="s">
        <v>1135</v>
      </c>
      <c r="C18" s="6" t="n">
        <v>1230</v>
      </c>
    </row>
    <row r="19" spans="1:8">
      <c r="A19" s="4" t="s">
        <v>1136</v>
      </c>
      <c r="F19" s="4" t="s">
        <v>1137</v>
      </c>
    </row>
    <row r="20" spans="1:8">
      <c r="A20" s="4" t="s">
        <v>614</v>
      </c>
    </row>
    <row r="21" spans="1:8">
      <c r="A21" s="3" t="s">
        <v>1096</v>
      </c>
    </row>
    <row r="22" spans="1:8">
      <c r="A22" s="4" t="s">
        <v>1129</v>
      </c>
      <c r="H22" s="6" t="n">
        <v>8226</v>
      </c>
    </row>
    <row r="23" spans="1:8">
      <c r="A23" s="4" t="s">
        <v>1130</v>
      </c>
      <c r="H23" s="4" t="s">
        <v>1138</v>
      </c>
    </row>
    <row r="24" spans="1:8">
      <c r="A24" s="4" t="s">
        <v>1134</v>
      </c>
      <c r="B24" s="6" t="n">
        <v>490</v>
      </c>
    </row>
    <row r="25" spans="1:8">
      <c r="A25" s="4" t="s">
        <v>1135</v>
      </c>
      <c r="B25" s="6" t="n">
        <v>1100</v>
      </c>
    </row>
    <row r="26" spans="1:8">
      <c r="A26" s="4" t="s">
        <v>1136</v>
      </c>
      <c r="E26" s="4" t="s">
        <v>11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9"/>
    <col customWidth="1" max="3" min="3" width="14"/>
  </cols>
  <sheetData>
    <row r="1" spans="1:3">
      <c r="A1" s="1" t="s">
        <v>1140</v>
      </c>
      <c r="B1" s="2" t="s">
        <v>1141</v>
      </c>
      <c r="C1" s="2" t="s">
        <v>1142</v>
      </c>
    </row>
    <row r="2" spans="1:3">
      <c r="A2" s="3" t="s">
        <v>1096</v>
      </c>
    </row>
    <row r="3" spans="1:3">
      <c r="A3" s="4" t="s">
        <v>1143</v>
      </c>
      <c r="B3" s="4" t="s">
        <v>727</v>
      </c>
      <c r="C3" s="4" t="s">
        <v>727</v>
      </c>
    </row>
    <row r="4" spans="1:3">
      <c r="A4" s="4" t="s">
        <v>1144</v>
      </c>
      <c r="B4" s="4" t="s">
        <v>926</v>
      </c>
      <c r="C4" s="4" t="s">
        <v>926</v>
      </c>
    </row>
    <row r="5" spans="1:3">
      <c r="A5" s="4" t="s">
        <v>1145</v>
      </c>
      <c r="B5" s="4" t="s">
        <v>727</v>
      </c>
      <c r="C5" s="4" t="s">
        <v>727</v>
      </c>
    </row>
    <row r="6" spans="1:3">
      <c r="A6" s="4" t="s">
        <v>1146</v>
      </c>
      <c r="B6" s="4" t="s">
        <v>1147</v>
      </c>
      <c r="C6" s="4" t="s">
        <v>1147</v>
      </c>
    </row>
    <row r="7" spans="1:3">
      <c r="A7" s="4" t="s">
        <v>1148</v>
      </c>
      <c r="B7" s="13" t="n">
        <v>2.33</v>
      </c>
      <c r="C7" s="13" t="n">
        <v>2.33</v>
      </c>
    </row>
    <row r="8" spans="1:3">
      <c r="A8" s="4" t="s">
        <v>1149</v>
      </c>
    </row>
    <row r="9" spans="1:3">
      <c r="A9" s="3" t="s">
        <v>1096</v>
      </c>
    </row>
    <row r="10" spans="1:3">
      <c r="A10" s="4" t="s">
        <v>1150</v>
      </c>
      <c r="B10" s="6" t="n">
        <v>1897</v>
      </c>
      <c r="C10" s="10" t="n">
        <v>100000000</v>
      </c>
    </row>
    <row r="11" spans="1:3">
      <c r="A11" s="4" t="s">
        <v>1151</v>
      </c>
    </row>
    <row r="12" spans="1:3">
      <c r="A12" s="3" t="s">
        <v>1096</v>
      </c>
    </row>
    <row r="13" spans="1:3">
      <c r="A13" s="4" t="s">
        <v>1152</v>
      </c>
      <c r="B13" s="4" t="s">
        <v>1153</v>
      </c>
      <c r="C13" s="4" t="s">
        <v>1153</v>
      </c>
    </row>
    <row r="14" spans="1:3">
      <c r="A14" s="4" t="s">
        <v>1154</v>
      </c>
    </row>
    <row r="15" spans="1:3">
      <c r="A15" s="3" t="s">
        <v>1096</v>
      </c>
    </row>
    <row r="16" spans="1:3">
      <c r="A16" s="4" t="s">
        <v>1152</v>
      </c>
      <c r="B16" s="4" t="s">
        <v>1037</v>
      </c>
      <c r="C16" s="4" t="s">
        <v>1037</v>
      </c>
    </row>
    <row r="17" spans="1:3">
      <c r="A17" s="4" t="s">
        <v>1155</v>
      </c>
    </row>
    <row r="18" spans="1:3">
      <c r="A18" s="3" t="s">
        <v>1096</v>
      </c>
    </row>
    <row r="19" spans="1:3">
      <c r="A19" s="4" t="s">
        <v>1152</v>
      </c>
      <c r="B19" s="4" t="s">
        <v>1037</v>
      </c>
      <c r="C19" s="4" t="s">
        <v>1037</v>
      </c>
    </row>
    <row r="20" spans="1:3">
      <c r="A20" s="4" t="s">
        <v>1156</v>
      </c>
    </row>
    <row r="21" spans="1:3">
      <c r="A21" s="3" t="s">
        <v>1096</v>
      </c>
    </row>
    <row r="22" spans="1:3">
      <c r="A22" s="4" t="s">
        <v>1152</v>
      </c>
      <c r="B22" s="4" t="s">
        <v>1153</v>
      </c>
      <c r="C22" s="4" t="s">
        <v>11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3"/>
  </cols>
  <sheetData>
    <row r="1" spans="1:6">
      <c r="A1" s="1" t="s">
        <v>1157</v>
      </c>
      <c r="B1" s="2" t="s">
        <v>1158</v>
      </c>
      <c r="D1" s="2" t="s">
        <v>1</v>
      </c>
    </row>
    <row r="2" spans="1:6">
      <c r="B2" s="2" t="s">
        <v>1159</v>
      </c>
      <c r="C2" s="2" t="s">
        <v>1160</v>
      </c>
      <c r="D2" s="2" t="s">
        <v>1161</v>
      </c>
      <c r="E2" s="2" t="s">
        <v>1162</v>
      </c>
      <c r="F2" s="2" t="s">
        <v>1163</v>
      </c>
    </row>
    <row r="3" spans="1:6">
      <c r="A3" s="3" t="s">
        <v>1096</v>
      </c>
    </row>
    <row r="4" spans="1:6">
      <c r="A4" s="4" t="s">
        <v>1164</v>
      </c>
      <c r="D4" s="6" t="n">
        <v>68184</v>
      </c>
      <c r="F4" s="12" t="s">
        <v>1165</v>
      </c>
    </row>
    <row r="5" spans="1:6">
      <c r="A5" s="4" t="s">
        <v>1149</v>
      </c>
    </row>
    <row r="6" spans="1:6">
      <c r="A6" s="3" t="s">
        <v>1096</v>
      </c>
    </row>
    <row r="7" spans="1:6">
      <c r="A7" s="4" t="s">
        <v>1150</v>
      </c>
      <c r="D7" s="6" t="n">
        <v>1897</v>
      </c>
      <c r="E7" s="10" t="n">
        <v>100000000</v>
      </c>
    </row>
    <row r="8" spans="1:6">
      <c r="A8" s="4" t="s">
        <v>1166</v>
      </c>
    </row>
    <row r="9" spans="1:6">
      <c r="A9" s="3" t="s">
        <v>1096</v>
      </c>
    </row>
    <row r="10" spans="1:6">
      <c r="A10" s="4" t="s">
        <v>1167</v>
      </c>
      <c r="D10" s="5" t="n">
        <v>2</v>
      </c>
      <c r="E10" s="5" t="n">
        <v>2</v>
      </c>
      <c r="F10" s="5" t="n">
        <v>2</v>
      </c>
    </row>
    <row r="11" spans="1:6">
      <c r="A11" s="4" t="s">
        <v>1168</v>
      </c>
      <c r="D11" s="6" t="n">
        <v>35000</v>
      </c>
    </row>
    <row r="12" spans="1:6">
      <c r="A12" s="4" t="s">
        <v>1169</v>
      </c>
    </row>
    <row r="13" spans="1:6">
      <c r="A13" s="3" t="s">
        <v>1096</v>
      </c>
    </row>
    <row r="14" spans="1:6">
      <c r="A14" s="4" t="s">
        <v>1170</v>
      </c>
      <c r="B14" s="6" t="n">
        <v>25538</v>
      </c>
      <c r="C14" s="6" t="n">
        <v>200000000</v>
      </c>
    </row>
    <row r="15" spans="1:6">
      <c r="A15" s="4" t="s">
        <v>1171</v>
      </c>
      <c r="D15" s="6" t="n">
        <v>638</v>
      </c>
    </row>
    <row r="16" spans="1:6">
      <c r="A16" s="4" t="s">
        <v>1172</v>
      </c>
      <c r="D16" s="4" t="s">
        <v>1173</v>
      </c>
      <c r="E16" s="4" t="s">
        <v>1173</v>
      </c>
      <c r="F16" s="4" t="s">
        <v>1173</v>
      </c>
    </row>
    <row r="17" spans="1:6">
      <c r="A17" s="4" t="s">
        <v>1174</v>
      </c>
    </row>
    <row r="18" spans="1:6">
      <c r="A18" s="3" t="s">
        <v>1096</v>
      </c>
    </row>
    <row r="19" spans="1:6">
      <c r="A19" s="4" t="s">
        <v>1172</v>
      </c>
      <c r="D19" s="4" t="s">
        <v>1175</v>
      </c>
      <c r="E19" s="4" t="s">
        <v>1175</v>
      </c>
      <c r="F19" s="4" t="s">
        <v>1175</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76</v>
      </c>
      <c r="C1" s="2" t="s">
        <v>1</v>
      </c>
    </row>
    <row r="2" spans="1:8">
      <c r="C2" s="2" t="s">
        <v>31</v>
      </c>
      <c r="E2" s="2" t="s">
        <v>32</v>
      </c>
      <c r="G2" s="2" t="s">
        <v>86</v>
      </c>
    </row>
    <row r="3" spans="1:8">
      <c r="A3" s="3" t="s">
        <v>1177</v>
      </c>
    </row>
    <row r="4" spans="1:8">
      <c r="A4" s="4" t="s">
        <v>1178</v>
      </c>
      <c r="C4" s="6" t="n">
        <v>494734</v>
      </c>
      <c r="E4" s="6" t="n">
        <v>559042</v>
      </c>
      <c r="G4" s="6" t="n">
        <v>437912</v>
      </c>
    </row>
    <row r="5" spans="1:8">
      <c r="A5" s="4" t="s">
        <v>1179</v>
      </c>
    </row>
    <row r="6" spans="1:8">
      <c r="A6" s="3" t="s">
        <v>1177</v>
      </c>
    </row>
    <row r="7" spans="1:8">
      <c r="A7" s="4" t="s">
        <v>1180</v>
      </c>
      <c r="C7" s="5" t="n">
        <v>4339</v>
      </c>
      <c r="D7" s="4" t="s">
        <v>1181</v>
      </c>
      <c r="E7" s="5" t="n">
        <v>1787</v>
      </c>
      <c r="F7" s="4" t="s">
        <v>1182</v>
      </c>
      <c r="G7" s="5" t="n">
        <v>1191</v>
      </c>
      <c r="H7" s="4" t="s">
        <v>1182</v>
      </c>
    </row>
    <row r="8" spans="1:8">
      <c r="A8" s="4" t="s">
        <v>1183</v>
      </c>
      <c r="C8" s="5" t="n">
        <v>3044</v>
      </c>
      <c r="E8" s="5" t="n">
        <v>951</v>
      </c>
      <c r="G8" s="5" t="n">
        <v>232</v>
      </c>
    </row>
    <row r="9" spans="1:8">
      <c r="A9" s="4" t="s">
        <v>1184</v>
      </c>
    </row>
    <row r="10" spans="1:8">
      <c r="A10" s="3" t="s">
        <v>1177</v>
      </c>
    </row>
    <row r="11" spans="1:8">
      <c r="A11" s="4" t="s">
        <v>1185</v>
      </c>
      <c r="B11" s="4" t="s">
        <v>1186</v>
      </c>
      <c r="C11" s="5" t="n">
        <v>2625</v>
      </c>
      <c r="E11" s="5" t="n">
        <v>0</v>
      </c>
      <c r="G11" s="5" t="n">
        <v>0</v>
      </c>
    </row>
    <row r="12" spans="1:8">
      <c r="A12" s="4" t="s">
        <v>1187</v>
      </c>
      <c r="B12" s="4" t="s">
        <v>1188</v>
      </c>
      <c r="C12" s="5" t="n">
        <v>1903</v>
      </c>
      <c r="E12" s="5" t="n">
        <v>1487</v>
      </c>
      <c r="G12" s="5" t="n">
        <v>0</v>
      </c>
    </row>
    <row r="13" spans="1:8">
      <c r="A13" s="4" t="s">
        <v>1189</v>
      </c>
    </row>
    <row r="14" spans="1:8">
      <c r="A14" s="3" t="s">
        <v>1177</v>
      </c>
    </row>
    <row r="15" spans="1:8">
      <c r="A15" s="4" t="s">
        <v>1178</v>
      </c>
      <c r="B15" s="4" t="s">
        <v>1190</v>
      </c>
      <c r="C15" s="5" t="n">
        <v>13454</v>
      </c>
      <c r="E15" s="5" t="n">
        <v>35510</v>
      </c>
      <c r="G15" s="5" t="n">
        <v>0</v>
      </c>
    </row>
    <row r="16" spans="1:8">
      <c r="A16" s="4" t="s">
        <v>1191</v>
      </c>
      <c r="B16" s="4" t="s">
        <v>1190</v>
      </c>
      <c r="C16" s="6" t="n">
        <v>11723</v>
      </c>
      <c r="E16" s="6" t="n">
        <v>2228</v>
      </c>
      <c r="G16" s="6" t="n">
        <v>0</v>
      </c>
    </row>
    <row r="17" spans="1:8"/>
    <row r="18" spans="1:8">
      <c r="A18" s="4" t="s">
        <v>1181</v>
      </c>
      <c r="B18" s="4" t="s">
        <v>1192</v>
      </c>
    </row>
    <row r="19" spans="1:8">
      <c r="A19" s="4" t="s">
        <v>1182</v>
      </c>
      <c r="B19" s="4" t="s">
        <v>1193</v>
      </c>
    </row>
    <row r="20" spans="1:8">
      <c r="A20" s="4" t="s">
        <v>1186</v>
      </c>
      <c r="B20" s="4" t="s">
        <v>1194</v>
      </c>
    </row>
    <row r="21" spans="1:8">
      <c r="A21" s="4" t="s">
        <v>1188</v>
      </c>
      <c r="B21" s="4" t="s">
        <v>1195</v>
      </c>
    </row>
    <row r="22" spans="1:8">
      <c r="A22" s="4" t="s">
        <v>1196</v>
      </c>
      <c r="B22" s="4" t="s">
        <v>1197</v>
      </c>
    </row>
    <row r="23" spans="1:8">
      <c r="A23" s="4" t="s">
        <v>1198</v>
      </c>
      <c r="B23" s="4" t="s">
        <v>1199</v>
      </c>
    </row>
  </sheetData>
  <mergeCells count="12">
    <mergeCell ref="A1:B2"/>
    <mergeCell ref="C1:H1"/>
    <mergeCell ref="C2:D2"/>
    <mergeCell ref="E2:F2"/>
    <mergeCell ref="G2:H2"/>
    <mergeCell ref="A17:G17"/>
    <mergeCell ref="B18:G18"/>
    <mergeCell ref="B19:G19"/>
    <mergeCell ref="B20:G20"/>
    <mergeCell ref="B21:G21"/>
    <mergeCell ref="B22:G22"/>
    <mergeCell ref="B23:G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00</v>
      </c>
      <c r="B1" s="2" t="s">
        <v>31</v>
      </c>
    </row>
    <row r="2" spans="1:2">
      <c r="A2" s="4" t="s">
        <v>1201</v>
      </c>
    </row>
    <row r="3" spans="1:2">
      <c r="A3" s="3" t="s">
        <v>1177</v>
      </c>
    </row>
    <row r="4" spans="1:2">
      <c r="A4" s="4" t="s">
        <v>1202</v>
      </c>
      <c r="B4" s="4" t="s">
        <v>12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574</v>
      </c>
    </row>
    <row r="2" spans="1:2">
      <c r="A2" s="3" t="s">
        <v>1177</v>
      </c>
    </row>
    <row r="3" spans="1:2">
      <c r="A3" s="4" t="s">
        <v>1205</v>
      </c>
      <c r="B3" s="6" t="n">
        <v>83819</v>
      </c>
    </row>
    <row r="4" spans="1:2">
      <c r="A4" s="4" t="s">
        <v>1206</v>
      </c>
    </row>
    <row r="5" spans="1:2">
      <c r="A5" s="3" t="s">
        <v>1177</v>
      </c>
    </row>
    <row r="6" spans="1:2">
      <c r="A6" s="4" t="s">
        <v>1205</v>
      </c>
      <c r="B6" s="6" t="n">
        <v>20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07</v>
      </c>
      <c r="B1" s="2" t="s">
        <v>1141</v>
      </c>
      <c r="C1" s="2" t="s">
        <v>1208</v>
      </c>
    </row>
    <row r="2" spans="1:3">
      <c r="A2" s="3" t="s">
        <v>1177</v>
      </c>
    </row>
    <row r="3" spans="1:3">
      <c r="A3" s="4" t="s">
        <v>1209</v>
      </c>
      <c r="B3" s="6" t="n">
        <v>23015000</v>
      </c>
    </row>
    <row r="4" spans="1:3">
      <c r="A4" s="4" t="s">
        <v>1210</v>
      </c>
      <c r="B4" s="4" t="s">
        <v>486</v>
      </c>
    </row>
    <row r="5" spans="1:3">
      <c r="A5" s="4" t="s">
        <v>1211</v>
      </c>
    </row>
    <row r="6" spans="1:3">
      <c r="A6" s="3" t="s">
        <v>1177</v>
      </c>
    </row>
    <row r="7" spans="1:3">
      <c r="A7" s="4" t="s">
        <v>1209</v>
      </c>
      <c r="B7" s="6" t="n">
        <v>76613000</v>
      </c>
      <c r="C7" s="6" t="n">
        <v>60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31</v>
      </c>
      <c r="C1" s="2" t="s">
        <v>32</v>
      </c>
    </row>
    <row r="2" spans="1:3">
      <c r="A2" s="3" t="s">
        <v>1177</v>
      </c>
    </row>
    <row r="3" spans="1:3">
      <c r="A3" s="4" t="s">
        <v>39</v>
      </c>
      <c r="B3" s="6" t="n">
        <v>7603</v>
      </c>
      <c r="C3" s="6" t="n">
        <v>2377</v>
      </c>
    </row>
    <row r="4" spans="1:3">
      <c r="A4" s="4" t="s">
        <v>1179</v>
      </c>
    </row>
    <row r="5" spans="1:3">
      <c r="A5" s="3" t="s">
        <v>1177</v>
      </c>
    </row>
    <row r="6" spans="1:3">
      <c r="A6" s="4" t="s">
        <v>39</v>
      </c>
      <c r="B6" s="5" t="n">
        <v>7603</v>
      </c>
      <c r="C6" s="5" t="n">
        <v>2367</v>
      </c>
    </row>
    <row r="7" spans="1:3">
      <c r="A7" s="4" t="s">
        <v>1213</v>
      </c>
    </row>
    <row r="8" spans="1:3">
      <c r="A8" s="3" t="s">
        <v>1177</v>
      </c>
    </row>
    <row r="9" spans="1:3">
      <c r="A9" s="4" t="s">
        <v>39</v>
      </c>
      <c r="B9" s="6" t="n">
        <v>0</v>
      </c>
      <c r="C9" s="6" t="n">
        <v>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31</v>
      </c>
      <c r="C1" s="2" t="s">
        <v>32</v>
      </c>
    </row>
    <row r="2" spans="1:3">
      <c r="A2" s="3" t="s">
        <v>1177</v>
      </c>
    </row>
    <row r="3" spans="1:3">
      <c r="A3" s="4" t="s">
        <v>58</v>
      </c>
      <c r="B3" s="6" t="n">
        <v>11469</v>
      </c>
      <c r="C3" s="6" t="n">
        <v>16790</v>
      </c>
    </row>
    <row r="4" spans="1:3">
      <c r="A4" s="4" t="s">
        <v>1189</v>
      </c>
    </row>
    <row r="5" spans="1:3">
      <c r="A5" s="3" t="s">
        <v>1177</v>
      </c>
    </row>
    <row r="6" spans="1:3">
      <c r="A6" s="4" t="s">
        <v>58</v>
      </c>
      <c r="B6" s="5" t="n">
        <v>8118</v>
      </c>
      <c r="C6" s="5" t="n">
        <v>14675</v>
      </c>
    </row>
    <row r="7" spans="1:3">
      <c r="A7" s="4" t="s">
        <v>1179</v>
      </c>
    </row>
    <row r="8" spans="1:3">
      <c r="A8" s="3" t="s">
        <v>1177</v>
      </c>
    </row>
    <row r="9" spans="1:3">
      <c r="A9" s="4" t="s">
        <v>58</v>
      </c>
      <c r="B9" s="5" t="n">
        <v>3340</v>
      </c>
      <c r="C9" s="5" t="n">
        <v>1293</v>
      </c>
    </row>
    <row r="10" spans="1:3">
      <c r="A10" s="4" t="s">
        <v>1213</v>
      </c>
    </row>
    <row r="11" spans="1:3">
      <c r="A11" s="3" t="s">
        <v>1177</v>
      </c>
    </row>
    <row r="12" spans="1:3">
      <c r="A12" s="4" t="s">
        <v>58</v>
      </c>
      <c r="B12" s="6" t="n">
        <v>11</v>
      </c>
      <c r="C12" s="6" t="n">
        <v>8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215</v>
      </c>
      <c r="B1" s="2" t="s">
        <v>1216</v>
      </c>
    </row>
    <row r="2" spans="1:2">
      <c r="A2" s="4" t="s">
        <v>1217</v>
      </c>
    </row>
    <row r="3" spans="1:2">
      <c r="A3" s="3" t="s">
        <v>1218</v>
      </c>
    </row>
    <row r="4" spans="1:2">
      <c r="A4" s="4" t="s">
        <v>1219</v>
      </c>
      <c r="B4" s="5"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20</v>
      </c>
      <c r="B1" s="2" t="s">
        <v>31</v>
      </c>
      <c r="C1" s="2" t="s">
        <v>32</v>
      </c>
      <c r="D1" s="2" t="s">
        <v>86</v>
      </c>
    </row>
    <row r="2" spans="1:4">
      <c r="A2" s="3" t="s">
        <v>1221</v>
      </c>
    </row>
    <row r="3" spans="1:4">
      <c r="A3" s="4" t="s">
        <v>1222</v>
      </c>
      <c r="B3" s="6" t="n">
        <v>8877383</v>
      </c>
      <c r="C3" s="6" t="n">
        <v>8895056</v>
      </c>
      <c r="D3" s="6" t="n">
        <v>9340341</v>
      </c>
    </row>
    <row r="4" spans="1:4">
      <c r="A4" s="4" t="s">
        <v>1223</v>
      </c>
    </row>
    <row r="5" spans="1:4">
      <c r="A5" s="3" t="s">
        <v>1221</v>
      </c>
    </row>
    <row r="6" spans="1:4">
      <c r="A6" s="4" t="s">
        <v>1222</v>
      </c>
      <c r="B6" s="5" t="n">
        <v>7512825</v>
      </c>
      <c r="C6" s="5" t="n">
        <v>7478104</v>
      </c>
      <c r="D6" s="5" t="n">
        <v>7269624</v>
      </c>
    </row>
    <row r="7" spans="1:4">
      <c r="A7" s="4" t="s">
        <v>1224</v>
      </c>
    </row>
    <row r="8" spans="1:4">
      <c r="A8" s="3" t="s">
        <v>1221</v>
      </c>
    </row>
    <row r="9" spans="1:4">
      <c r="A9" s="4" t="s">
        <v>1222</v>
      </c>
      <c r="B9" s="5" t="n">
        <v>120789</v>
      </c>
      <c r="C9" s="5" t="n">
        <v>121980</v>
      </c>
      <c r="D9" s="5" t="n">
        <v>135707</v>
      </c>
    </row>
    <row r="10" spans="1:4">
      <c r="A10" s="4" t="s">
        <v>1225</v>
      </c>
    </row>
    <row r="11" spans="1:4">
      <c r="A11" s="3" t="s">
        <v>1221</v>
      </c>
    </row>
    <row r="12" spans="1:4">
      <c r="A12" s="4" t="s">
        <v>1222</v>
      </c>
      <c r="B12" s="5" t="n">
        <v>376655</v>
      </c>
      <c r="C12" s="5" t="n">
        <v>427668</v>
      </c>
      <c r="D12" s="5" t="n">
        <v>473731</v>
      </c>
    </row>
    <row r="13" spans="1:4">
      <c r="A13" s="4" t="s">
        <v>1226</v>
      </c>
    </row>
    <row r="14" spans="1:4">
      <c r="A14" s="3" t="s">
        <v>1221</v>
      </c>
    </row>
    <row r="15" spans="1:4">
      <c r="A15" s="4" t="s">
        <v>1222</v>
      </c>
      <c r="B15" s="5" t="n">
        <v>3636735</v>
      </c>
      <c r="C15" s="5" t="n">
        <v>3453135</v>
      </c>
      <c r="D15" s="5" t="n">
        <v>3193895</v>
      </c>
    </row>
    <row r="16" spans="1:4">
      <c r="A16" s="4" t="s">
        <v>1227</v>
      </c>
    </row>
    <row r="17" spans="1:4">
      <c r="A17" s="3" t="s">
        <v>1221</v>
      </c>
    </row>
    <row r="18" spans="1:4">
      <c r="A18" s="4" t="s">
        <v>1222</v>
      </c>
      <c r="B18" s="5" t="n">
        <v>3378646</v>
      </c>
      <c r="C18" s="5" t="n">
        <v>3475321</v>
      </c>
      <c r="D18" s="5" t="n">
        <v>3466291</v>
      </c>
    </row>
    <row r="19" spans="1:4">
      <c r="A19" s="4" t="s">
        <v>1228</v>
      </c>
    </row>
    <row r="20" spans="1:4">
      <c r="A20" s="3" t="s">
        <v>1221</v>
      </c>
    </row>
    <row r="21" spans="1:4">
      <c r="A21" s="4" t="s">
        <v>1222</v>
      </c>
      <c r="B21" s="5" t="n">
        <v>644482</v>
      </c>
      <c r="C21" s="5" t="n">
        <v>682204</v>
      </c>
      <c r="D21" s="5" t="n">
        <v>825247</v>
      </c>
    </row>
    <row r="22" spans="1:4">
      <c r="A22" s="4" t="s">
        <v>1229</v>
      </c>
    </row>
    <row r="23" spans="1:4">
      <c r="A23" s="3" t="s">
        <v>1221</v>
      </c>
    </row>
    <row r="24" spans="1:4">
      <c r="A24" s="4" t="s">
        <v>1222</v>
      </c>
      <c r="B24" s="6" t="n">
        <v>720076</v>
      </c>
      <c r="C24" s="6" t="n">
        <v>734748</v>
      </c>
      <c r="D24" s="6" t="n">
        <v>12454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0</v>
      </c>
      <c r="B1" s="2" t="s">
        <v>1</v>
      </c>
    </row>
    <row r="2" spans="1:4">
      <c r="B2" s="2" t="s">
        <v>31</v>
      </c>
      <c r="C2" s="2" t="s">
        <v>32</v>
      </c>
      <c r="D2" s="2" t="s">
        <v>86</v>
      </c>
    </row>
    <row r="3" spans="1:4">
      <c r="A3" s="3" t="s">
        <v>1221</v>
      </c>
    </row>
    <row r="4" spans="1:4">
      <c r="A4" s="4" t="s">
        <v>1231</v>
      </c>
      <c r="B4" s="6" t="n">
        <v>494734</v>
      </c>
      <c r="C4" s="6" t="n">
        <v>559042</v>
      </c>
      <c r="D4" s="6" t="n">
        <v>437912</v>
      </c>
    </row>
    <row r="5" spans="1:4">
      <c r="A5" s="4" t="s">
        <v>1223</v>
      </c>
    </row>
    <row r="6" spans="1:4">
      <c r="A6" s="3" t="s">
        <v>1221</v>
      </c>
    </row>
    <row r="7" spans="1:4">
      <c r="A7" s="4" t="s">
        <v>1231</v>
      </c>
      <c r="B7" s="5" t="n">
        <v>418053</v>
      </c>
      <c r="C7" s="5" t="n">
        <v>515420</v>
      </c>
      <c r="D7" s="5" t="n">
        <v>432806</v>
      </c>
    </row>
    <row r="8" spans="1:4">
      <c r="A8" s="4" t="s">
        <v>1224</v>
      </c>
    </row>
    <row r="9" spans="1:4">
      <c r="A9" s="3" t="s">
        <v>1221</v>
      </c>
    </row>
    <row r="10" spans="1:4">
      <c r="A10" s="4" t="s">
        <v>1231</v>
      </c>
      <c r="B10" s="5" t="n">
        <v>8973</v>
      </c>
      <c r="C10" s="5" t="n">
        <v>4690</v>
      </c>
      <c r="D10" s="5" t="n">
        <v>7763</v>
      </c>
    </row>
    <row r="11" spans="1:4">
      <c r="A11" s="4" t="s">
        <v>1225</v>
      </c>
    </row>
    <row r="12" spans="1:4">
      <c r="A12" s="3" t="s">
        <v>1221</v>
      </c>
    </row>
    <row r="13" spans="1:4">
      <c r="A13" s="4" t="s">
        <v>1231</v>
      </c>
      <c r="B13" s="5" t="n">
        <v>24450</v>
      </c>
      <c r="C13" s="5" t="n">
        <v>5776</v>
      </c>
      <c r="D13" s="5" t="n">
        <v>3031</v>
      </c>
    </row>
    <row r="14" spans="1:4">
      <c r="A14" s="4" t="s">
        <v>1226</v>
      </c>
    </row>
    <row r="15" spans="1:4">
      <c r="A15" s="3" t="s">
        <v>1221</v>
      </c>
    </row>
    <row r="16" spans="1:4">
      <c r="A16" s="4" t="s">
        <v>1231</v>
      </c>
      <c r="B16" s="5" t="n">
        <v>311441</v>
      </c>
      <c r="C16" s="5" t="n">
        <v>467780</v>
      </c>
      <c r="D16" s="5" t="n">
        <v>359258</v>
      </c>
    </row>
    <row r="17" spans="1:4">
      <c r="A17" s="4" t="s">
        <v>1227</v>
      </c>
    </row>
    <row r="18" spans="1:4">
      <c r="A18" s="3" t="s">
        <v>1221</v>
      </c>
    </row>
    <row r="19" spans="1:4">
      <c r="A19" s="4" t="s">
        <v>1231</v>
      </c>
      <c r="B19" s="5" t="n">
        <v>73189</v>
      </c>
      <c r="C19" s="5" t="n">
        <v>37174</v>
      </c>
      <c r="D19" s="5" t="n">
        <v>62754</v>
      </c>
    </row>
    <row r="20" spans="1:4">
      <c r="A20" s="4" t="s">
        <v>1228</v>
      </c>
    </row>
    <row r="21" spans="1:4">
      <c r="A21" s="3" t="s">
        <v>1221</v>
      </c>
    </row>
    <row r="22" spans="1:4">
      <c r="A22" s="4" t="s">
        <v>1231</v>
      </c>
      <c r="B22" s="5" t="n">
        <v>22572</v>
      </c>
      <c r="C22" s="5" t="n">
        <v>13571</v>
      </c>
      <c r="D22" s="5" t="n">
        <v>3621</v>
      </c>
    </row>
    <row r="23" spans="1:4">
      <c r="A23" s="4" t="s">
        <v>1229</v>
      </c>
    </row>
    <row r="24" spans="1:4">
      <c r="A24" s="3" t="s">
        <v>1221</v>
      </c>
    </row>
    <row r="25" spans="1:4">
      <c r="A25" s="4" t="s">
        <v>1231</v>
      </c>
      <c r="B25" s="6" t="n">
        <v>54109</v>
      </c>
      <c r="C25" s="6" t="n">
        <v>30051</v>
      </c>
      <c r="D25" s="6" t="n">
        <v>14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31</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232</v>
      </c>
      <c r="C1" s="2" t="s">
        <v>1</v>
      </c>
    </row>
    <row r="2" spans="1:5">
      <c r="C2" s="2" t="s">
        <v>31</v>
      </c>
      <c r="D2" s="2" t="s">
        <v>32</v>
      </c>
      <c r="E2" s="2" t="s">
        <v>86</v>
      </c>
    </row>
    <row r="3" spans="1:5">
      <c r="A3" s="3" t="s">
        <v>1233</v>
      </c>
    </row>
    <row r="4" spans="1:5">
      <c r="A4" s="4" t="s">
        <v>1234</v>
      </c>
      <c r="C4" s="6" t="n">
        <v>5158509</v>
      </c>
      <c r="D4" s="6" t="n">
        <v>5284823</v>
      </c>
      <c r="E4" s="6" t="n">
        <v>4519396</v>
      </c>
    </row>
    <row r="5" spans="1:5">
      <c r="A5" s="3" t="s">
        <v>1235</v>
      </c>
    </row>
    <row r="6" spans="1:5">
      <c r="A6" s="4" t="s">
        <v>1236</v>
      </c>
      <c r="B6" s="4" t="s">
        <v>1181</v>
      </c>
      <c r="C6" s="5" t="n">
        <v>1477906</v>
      </c>
      <c r="D6" s="5" t="n">
        <v>1422769</v>
      </c>
      <c r="E6" s="5" t="n">
        <v>1087517</v>
      </c>
    </row>
    <row r="7" spans="1:5">
      <c r="A7" s="3" t="s">
        <v>91</v>
      </c>
    </row>
    <row r="8" spans="1:5">
      <c r="A8" s="4" t="s">
        <v>93</v>
      </c>
      <c r="C8" s="5" t="n">
        <v>-60778</v>
      </c>
      <c r="D8" s="5" t="n">
        <v>-51661</v>
      </c>
      <c r="E8" s="5" t="n">
        <v>-34403</v>
      </c>
    </row>
    <row r="9" spans="1:5">
      <c r="A9" s="4" t="s">
        <v>94</v>
      </c>
      <c r="C9" s="5" t="n">
        <v>-37369</v>
      </c>
      <c r="D9" s="5" t="n">
        <v>-2274</v>
      </c>
      <c r="E9" s="5" t="n">
        <v>-3883</v>
      </c>
    </row>
    <row r="10" spans="1:5">
      <c r="A10" s="4" t="s">
        <v>95</v>
      </c>
      <c r="C10" s="5" t="n">
        <v>-23029</v>
      </c>
      <c r="D10" s="5" t="n">
        <v>-31115</v>
      </c>
      <c r="E10" s="5" t="n">
        <v>-95</v>
      </c>
    </row>
    <row r="11" spans="1:5">
      <c r="A11" s="4" t="s">
        <v>96</v>
      </c>
      <c r="C11" s="5" t="n">
        <v>-56809</v>
      </c>
      <c r="D11" s="5" t="n">
        <v>-57237</v>
      </c>
      <c r="E11" s="5" t="n">
        <v>-57237</v>
      </c>
    </row>
    <row r="12" spans="1:5">
      <c r="A12" s="4" t="s">
        <v>97</v>
      </c>
      <c r="C12" s="5" t="n">
        <v>-22646</v>
      </c>
      <c r="D12" s="5" t="n">
        <v>-22817</v>
      </c>
      <c r="E12" s="5" t="n">
        <v>-22816</v>
      </c>
    </row>
    <row r="13" spans="1:5">
      <c r="A13" s="4" t="s">
        <v>98</v>
      </c>
      <c r="C13" s="5" t="n">
        <v>-484621</v>
      </c>
      <c r="D13" s="5" t="n">
        <v>-460521</v>
      </c>
      <c r="E13" s="5" t="n">
        <v>-472219</v>
      </c>
    </row>
    <row r="14" spans="1:5">
      <c r="A14" s="4" t="s">
        <v>1237</v>
      </c>
      <c r="C14" s="5" t="n">
        <v>-3001</v>
      </c>
      <c r="D14" s="5" t="n">
        <v>-3143</v>
      </c>
      <c r="E14" s="5" t="n">
        <v>-3327</v>
      </c>
    </row>
    <row r="15" spans="1:5">
      <c r="A15" s="4" t="s">
        <v>164</v>
      </c>
      <c r="C15" s="5" t="n">
        <v>-25143</v>
      </c>
      <c r="D15" s="5" t="n">
        <v>-17305</v>
      </c>
      <c r="E15" s="5" t="n">
        <v>-18487</v>
      </c>
    </row>
    <row r="16" spans="1:5">
      <c r="A16" s="4" t="s">
        <v>99</v>
      </c>
      <c r="C16" s="5" t="n">
        <v>-29147</v>
      </c>
      <c r="D16" s="5" t="n">
        <v>-31616</v>
      </c>
      <c r="E16" s="5" t="n">
        <v>-5298</v>
      </c>
    </row>
    <row r="17" spans="1:5">
      <c r="A17" s="4" t="s">
        <v>1238</v>
      </c>
      <c r="C17" s="5" t="n">
        <v>-1518</v>
      </c>
      <c r="D17" s="5" t="n">
        <v>-5409</v>
      </c>
      <c r="E17" s="5" t="n">
        <v>8509</v>
      </c>
    </row>
    <row r="18" spans="1:5">
      <c r="A18" s="4" t="s">
        <v>1239</v>
      </c>
      <c r="C18" s="5" t="n">
        <v>-108527</v>
      </c>
      <c r="D18" s="5" t="n">
        <v>-137468</v>
      </c>
      <c r="E18" s="5" t="n">
        <v>-114770</v>
      </c>
    </row>
    <row r="19" spans="1:5">
      <c r="A19" s="4" t="s">
        <v>100</v>
      </c>
      <c r="C19" s="5" t="n">
        <v>-851070</v>
      </c>
      <c r="D19" s="5" t="n">
        <v>-815157</v>
      </c>
      <c r="E19" s="5" t="n">
        <v>-724401</v>
      </c>
    </row>
    <row r="20" spans="1:5">
      <c r="A20" s="4" t="s">
        <v>101</v>
      </c>
      <c r="C20" s="5" t="n">
        <v>626836</v>
      </c>
      <c r="D20" s="5" t="n">
        <v>607612</v>
      </c>
      <c r="E20" s="5" t="n">
        <v>363116</v>
      </c>
    </row>
    <row r="21" spans="1:5">
      <c r="A21" s="3" t="s">
        <v>102</v>
      </c>
    </row>
    <row r="22" spans="1:5">
      <c r="A22" s="4" t="s">
        <v>103</v>
      </c>
      <c r="C22" s="5" t="n">
        <v>5471</v>
      </c>
      <c r="D22" s="5" t="n">
        <v>3579</v>
      </c>
      <c r="E22" s="5" t="n">
        <v>5951</v>
      </c>
    </row>
    <row r="23" spans="1:5">
      <c r="A23" s="4" t="s">
        <v>104</v>
      </c>
      <c r="C23" s="5" t="n">
        <v>-264880</v>
      </c>
      <c r="D23" s="5" t="n">
        <v>-255764</v>
      </c>
      <c r="E23" s="5" t="n">
        <v>-271912</v>
      </c>
    </row>
    <row r="24" spans="1:5">
      <c r="A24" s="4" t="s">
        <v>105</v>
      </c>
      <c r="C24" s="5" t="n">
        <v>-4630</v>
      </c>
      <c r="D24" s="5" t="n">
        <v>-6079</v>
      </c>
      <c r="E24" s="5" t="n">
        <v>-7451</v>
      </c>
    </row>
    <row r="25" spans="1:5">
      <c r="A25" s="4" t="s">
        <v>106</v>
      </c>
      <c r="C25" s="5" t="n">
        <v>-9612</v>
      </c>
      <c r="D25" s="5" t="n">
        <v>12783</v>
      </c>
      <c r="E25" s="5" t="n">
        <v>7356</v>
      </c>
    </row>
    <row r="26" spans="1:5">
      <c r="A26" s="4" t="s">
        <v>107</v>
      </c>
      <c r="C26" s="5" t="n">
        <v>3682</v>
      </c>
      <c r="D26" s="5" t="n">
        <v>5282</v>
      </c>
      <c r="E26" s="5" t="n">
        <v>3572</v>
      </c>
    </row>
    <row r="27" spans="1:5">
      <c r="A27" s="4" t="s">
        <v>108</v>
      </c>
      <c r="C27" s="5" t="n">
        <v>-3461</v>
      </c>
      <c r="D27" s="5" t="n">
        <v>-49337</v>
      </c>
      <c r="E27" s="5" t="n">
        <v>-17435</v>
      </c>
    </row>
    <row r="28" spans="1:5">
      <c r="A28" s="4" t="s">
        <v>109</v>
      </c>
      <c r="C28" s="5" t="n">
        <v>0</v>
      </c>
      <c r="D28" s="5" t="n">
        <v>-2793</v>
      </c>
      <c r="E28" s="5" t="n">
        <v>-8101</v>
      </c>
    </row>
    <row r="29" spans="1:5">
      <c r="A29" s="4" t="s">
        <v>110</v>
      </c>
      <c r="C29" s="5" t="n">
        <v>-273430</v>
      </c>
      <c r="D29" s="5" t="n">
        <v>-292329</v>
      </c>
      <c r="E29" s="5" t="n">
        <v>-288020</v>
      </c>
    </row>
    <row r="30" spans="1:5">
      <c r="A30" s="4" t="s">
        <v>111</v>
      </c>
      <c r="C30" s="5" t="n">
        <v>353406</v>
      </c>
      <c r="D30" s="5" t="n">
        <v>315283</v>
      </c>
      <c r="E30" s="5" t="n">
        <v>75096</v>
      </c>
    </row>
    <row r="31" spans="1:5">
      <c r="A31" s="4" t="s">
        <v>112</v>
      </c>
      <c r="C31" s="5" t="n">
        <v>445</v>
      </c>
      <c r="D31" s="5" t="n">
        <v>10</v>
      </c>
      <c r="E31" s="5" t="n">
        <v>-8178</v>
      </c>
    </row>
    <row r="32" spans="1:5">
      <c r="A32" s="4" t="s">
        <v>127</v>
      </c>
      <c r="C32" s="5" t="n">
        <v>353851</v>
      </c>
      <c r="D32" s="5" t="n">
        <v>315293</v>
      </c>
      <c r="E32" s="5" t="n">
        <v>66918</v>
      </c>
    </row>
    <row r="33" spans="1:5">
      <c r="A33" s="4" t="s">
        <v>114</v>
      </c>
      <c r="C33" s="5" t="n">
        <v>-2336</v>
      </c>
      <c r="D33" s="5" t="n">
        <v>31709</v>
      </c>
      <c r="E33" s="5" t="n">
        <v>108988</v>
      </c>
    </row>
    <row r="34" spans="1:5">
      <c r="A34" s="4" t="s">
        <v>523</v>
      </c>
      <c r="C34" s="5" t="n">
        <v>351515</v>
      </c>
      <c r="D34" s="5" t="n">
        <v>347002</v>
      </c>
      <c r="E34" s="5" t="n">
        <v>175906</v>
      </c>
    </row>
    <row r="35" spans="1:5">
      <c r="A35" s="4" t="s">
        <v>1229</v>
      </c>
    </row>
    <row r="36" spans="1:5">
      <c r="A36" s="3" t="s">
        <v>1233</v>
      </c>
    </row>
    <row r="37" spans="1:5">
      <c r="A37" s="4" t="s">
        <v>1234</v>
      </c>
      <c r="C37" s="5" t="n">
        <v>48785</v>
      </c>
      <c r="D37" s="5" t="n">
        <v>38451</v>
      </c>
      <c r="E37" s="5" t="n">
        <v>39540</v>
      </c>
    </row>
    <row r="38" spans="1:5">
      <c r="A38" s="4" t="s">
        <v>1240</v>
      </c>
    </row>
    <row r="39" spans="1:5">
      <c r="A39" s="3" t="s">
        <v>91</v>
      </c>
    </row>
    <row r="40" spans="1:5">
      <c r="A40" s="4" t="s">
        <v>1238</v>
      </c>
      <c r="C40" s="5" t="n">
        <v>0</v>
      </c>
      <c r="D40" s="5" t="n">
        <v>0</v>
      </c>
      <c r="E40" s="5" t="n">
        <v>8134</v>
      </c>
    </row>
    <row r="41" spans="1:5">
      <c r="A41" s="4" t="s">
        <v>1223</v>
      </c>
    </row>
    <row r="42" spans="1:5">
      <c r="A42" s="3" t="s">
        <v>1233</v>
      </c>
    </row>
    <row r="43" spans="1:5">
      <c r="A43" s="4" t="s">
        <v>1234</v>
      </c>
      <c r="C43" s="5" t="n">
        <v>4496776</v>
      </c>
      <c r="D43" s="5" t="n">
        <v>4597096</v>
      </c>
      <c r="E43" s="5" t="n">
        <v>3988621</v>
      </c>
    </row>
    <row r="44" spans="1:5">
      <c r="A44" s="3" t="s">
        <v>1235</v>
      </c>
    </row>
    <row r="45" spans="1:5">
      <c r="A45" s="4" t="s">
        <v>1236</v>
      </c>
      <c r="B45" s="4" t="s">
        <v>1181</v>
      </c>
      <c r="C45" s="5" t="n">
        <v>1208706</v>
      </c>
      <c r="D45" s="5" t="n">
        <v>1187750</v>
      </c>
      <c r="E45" s="5" t="n">
        <v>927181</v>
      </c>
    </row>
    <row r="46" spans="1:5">
      <c r="A46" s="4" t="s">
        <v>1241</v>
      </c>
    </row>
    <row r="47" spans="1:5">
      <c r="A47" s="3" t="s">
        <v>1233</v>
      </c>
    </row>
    <row r="48" spans="1:5">
      <c r="A48" s="4" t="s">
        <v>1234</v>
      </c>
      <c r="C48" s="5" t="n">
        <v>113432</v>
      </c>
      <c r="D48" s="5" t="n">
        <v>121250</v>
      </c>
      <c r="E48" s="5" t="n">
        <v>120491</v>
      </c>
    </row>
    <row r="49" spans="1:5">
      <c r="A49" s="3" t="s">
        <v>1235</v>
      </c>
    </row>
    <row r="50" spans="1:5">
      <c r="A50" s="4" t="s">
        <v>1236</v>
      </c>
      <c r="B50" s="4" t="s">
        <v>1181</v>
      </c>
      <c r="C50" s="5" t="n">
        <v>21490</v>
      </c>
      <c r="D50" s="5" t="n">
        <v>26639</v>
      </c>
      <c r="E50" s="5" t="n">
        <v>23789</v>
      </c>
    </row>
    <row r="51" spans="1:5">
      <c r="A51" s="4" t="s">
        <v>1242</v>
      </c>
    </row>
    <row r="52" spans="1:5">
      <c r="A52" s="3" t="s">
        <v>1233</v>
      </c>
    </row>
    <row r="53" spans="1:5">
      <c r="A53" s="4" t="s">
        <v>1234</v>
      </c>
      <c r="C53" s="5" t="n">
        <v>471292</v>
      </c>
      <c r="D53" s="5" t="n">
        <v>446132</v>
      </c>
      <c r="E53" s="5" t="n">
        <v>439127</v>
      </c>
    </row>
    <row r="54" spans="1:5">
      <c r="A54" s="3" t="s">
        <v>1235</v>
      </c>
    </row>
    <row r="55" spans="1:5">
      <c r="A55" s="4" t="s">
        <v>1236</v>
      </c>
      <c r="B55" s="4" t="s">
        <v>1181</v>
      </c>
      <c r="C55" s="5" t="n">
        <v>55547</v>
      </c>
      <c r="D55" s="5" t="n">
        <v>20671</v>
      </c>
      <c r="E55" s="5" t="n">
        <v>5116</v>
      </c>
    </row>
    <row r="56" spans="1:5">
      <c r="A56" s="4" t="s">
        <v>1243</v>
      </c>
    </row>
    <row r="57" spans="1:5">
      <c r="A57" s="3" t="s">
        <v>1233</v>
      </c>
    </row>
    <row r="58" spans="1:5">
      <c r="A58" s="4" t="s">
        <v>1234</v>
      </c>
      <c r="C58" s="5" t="n">
        <v>2543652</v>
      </c>
      <c r="D58" s="5" t="n">
        <v>2666309</v>
      </c>
      <c r="E58" s="5" t="n">
        <v>2590824</v>
      </c>
    </row>
    <row r="59" spans="1:5">
      <c r="A59" s="3" t="s">
        <v>1235</v>
      </c>
    </row>
    <row r="60" spans="1:5">
      <c r="A60" s="4" t="s">
        <v>1236</v>
      </c>
      <c r="B60" s="4" t="s">
        <v>1181</v>
      </c>
      <c r="C60" s="5" t="n">
        <v>756381</v>
      </c>
      <c r="D60" s="5" t="n">
        <v>804872</v>
      </c>
      <c r="E60" s="5" t="n">
        <v>742291</v>
      </c>
    </row>
    <row r="61" spans="1:5">
      <c r="A61" s="4" t="s">
        <v>1244</v>
      </c>
    </row>
    <row r="62" spans="1:5">
      <c r="A62" s="3" t="s">
        <v>1233</v>
      </c>
    </row>
    <row r="63" spans="1:5">
      <c r="A63" s="4" t="s">
        <v>1234</v>
      </c>
      <c r="C63" s="5" t="n">
        <v>1368400</v>
      </c>
      <c r="D63" s="5" t="n">
        <v>1363405</v>
      </c>
      <c r="E63" s="5" t="n">
        <v>838179</v>
      </c>
    </row>
    <row r="64" spans="1:5">
      <c r="A64" s="3" t="s">
        <v>1235</v>
      </c>
    </row>
    <row r="65" spans="1:5">
      <c r="A65" s="4" t="s">
        <v>1236</v>
      </c>
      <c r="B65" s="4" t="s">
        <v>1181</v>
      </c>
      <c r="C65" s="5" t="n">
        <v>375288</v>
      </c>
      <c r="D65" s="5" t="n">
        <v>335568</v>
      </c>
      <c r="E65" s="5" t="n">
        <v>155985</v>
      </c>
    </row>
    <row r="66" spans="1:5">
      <c r="A66" s="4" t="s">
        <v>1245</v>
      </c>
    </row>
    <row r="67" spans="1:5">
      <c r="A67" s="3" t="s">
        <v>1233</v>
      </c>
    </row>
    <row r="68" spans="1:5">
      <c r="A68" s="4" t="s">
        <v>1234</v>
      </c>
      <c r="C68" s="5" t="n">
        <v>612948</v>
      </c>
      <c r="D68" s="5" t="n">
        <v>649276</v>
      </c>
      <c r="E68" s="5" t="n">
        <v>491235</v>
      </c>
    </row>
    <row r="69" spans="1:5">
      <c r="A69" s="3" t="s">
        <v>1235</v>
      </c>
    </row>
    <row r="70" spans="1:5">
      <c r="A70" s="4" t="s">
        <v>1236</v>
      </c>
      <c r="B70" s="4" t="s">
        <v>1181</v>
      </c>
      <c r="C70" s="6" t="n">
        <v>269200</v>
      </c>
      <c r="D70" s="6" t="n">
        <v>235019</v>
      </c>
      <c r="E70" s="6" t="n">
        <v>160336</v>
      </c>
    </row>
    <row r="71" spans="1:5"/>
    <row r="72" spans="1:5">
      <c r="A72" s="4" t="s">
        <v>1181</v>
      </c>
      <c r="B72" s="4" t="s">
        <v>1246</v>
      </c>
    </row>
  </sheetData>
  <mergeCells count="4">
    <mergeCell ref="A1:B2"/>
    <mergeCell ref="C1:E1"/>
    <mergeCell ref="A71:D71"/>
    <mergeCell ref="B72:D7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47</v>
      </c>
      <c r="B1" s="2" t="s">
        <v>31</v>
      </c>
      <c r="C1" s="2" t="s">
        <v>32</v>
      </c>
      <c r="D1" s="2" t="s">
        <v>86</v>
      </c>
    </row>
    <row r="2" spans="1:4">
      <c r="A2" s="3" t="s">
        <v>1248</v>
      </c>
    </row>
    <row r="3" spans="1:4">
      <c r="A3" s="4" t="s">
        <v>1249</v>
      </c>
      <c r="B3" s="6" t="n">
        <v>6730285</v>
      </c>
      <c r="C3" s="6" t="n">
        <v>6860477</v>
      </c>
      <c r="D3" s="6" t="n">
        <v>6865594</v>
      </c>
    </row>
    <row r="4" spans="1:4">
      <c r="A4" s="4" t="s">
        <v>1223</v>
      </c>
    </row>
    <row r="5" spans="1:4">
      <c r="A5" s="3" t="s">
        <v>1248</v>
      </c>
    </row>
    <row r="6" spans="1:4">
      <c r="A6" s="4" t="s">
        <v>1249</v>
      </c>
      <c r="B6" s="5" t="n">
        <v>6287324</v>
      </c>
      <c r="C6" s="5" t="n">
        <v>6389846</v>
      </c>
      <c r="D6" s="5" t="n">
        <v>6330624</v>
      </c>
    </row>
    <row r="7" spans="1:4">
      <c r="A7" s="4" t="s">
        <v>1250</v>
      </c>
    </row>
    <row r="8" spans="1:4">
      <c r="A8" s="3" t="s">
        <v>1248</v>
      </c>
    </row>
    <row r="9" spans="1:4">
      <c r="A9" s="4" t="s">
        <v>1249</v>
      </c>
      <c r="B9" s="5" t="n">
        <v>381866</v>
      </c>
      <c r="C9" s="5" t="n">
        <v>458242</v>
      </c>
      <c r="D9" s="5" t="n">
        <v>533477</v>
      </c>
    </row>
    <row r="10" spans="1:4">
      <c r="A10" s="4" t="s">
        <v>1251</v>
      </c>
    </row>
    <row r="11" spans="1:4">
      <c r="A11" s="3" t="s">
        <v>1248</v>
      </c>
    </row>
    <row r="12" spans="1:4">
      <c r="A12" s="4" t="s">
        <v>1249</v>
      </c>
      <c r="B12" s="6" t="n">
        <v>61095</v>
      </c>
      <c r="C12" s="6" t="n">
        <v>12389</v>
      </c>
      <c r="D12" s="6" t="n">
        <v>14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30"/>
    <col customWidth="1" max="5" min="5" width="27"/>
    <col customWidth="1" max="6" min="6" width="27"/>
    <col customWidth="1" max="7" min="7" width="27"/>
    <col customWidth="1" max="8" min="8" width="27"/>
    <col customWidth="1" max="9" min="9" width="21"/>
    <col customWidth="1" max="10" min="10" width="21"/>
  </cols>
  <sheetData>
    <row r="1" spans="1:10">
      <c r="A1" s="1" t="s">
        <v>1252</v>
      </c>
      <c r="B1" s="2" t="s">
        <v>1253</v>
      </c>
      <c r="C1" s="2" t="s">
        <v>1254</v>
      </c>
      <c r="D1" s="2" t="s">
        <v>1255</v>
      </c>
      <c r="E1" s="2" t="s">
        <v>1256</v>
      </c>
      <c r="F1" s="2" t="s">
        <v>1257</v>
      </c>
      <c r="G1" s="2" t="s">
        <v>1258</v>
      </c>
      <c r="H1" s="2" t="s">
        <v>1259</v>
      </c>
      <c r="I1" s="2" t="s">
        <v>1260</v>
      </c>
      <c r="J1" s="2" t="s">
        <v>1261</v>
      </c>
    </row>
    <row r="2" spans="1:10">
      <c r="A2" s="3" t="s">
        <v>1262</v>
      </c>
    </row>
    <row r="3" spans="1:10">
      <c r="A3" s="4" t="s">
        <v>1263</v>
      </c>
      <c r="E3" s="6" t="n">
        <v>0</v>
      </c>
      <c r="G3" s="6" t="n">
        <v>96000</v>
      </c>
      <c r="H3" s="6" t="n">
        <v>0</v>
      </c>
    </row>
    <row r="4" spans="1:10">
      <c r="A4" s="4" t="s">
        <v>1264</v>
      </c>
      <c r="E4" s="5" t="n">
        <v>-140999000</v>
      </c>
      <c r="G4" s="5" t="n">
        <v>0</v>
      </c>
      <c r="H4" s="5" t="n">
        <v>-761000</v>
      </c>
    </row>
    <row r="5" spans="1:10">
      <c r="A5" s="4" t="s">
        <v>1265</v>
      </c>
      <c r="C5" s="5" t="n">
        <v>165303543</v>
      </c>
    </row>
    <row r="6" spans="1:10">
      <c r="A6" s="4" t="s">
        <v>1266</v>
      </c>
    </row>
    <row r="7" spans="1:10">
      <c r="A7" s="3" t="s">
        <v>1262</v>
      </c>
    </row>
    <row r="8" spans="1:10">
      <c r="A8" s="4" t="s">
        <v>1267</v>
      </c>
      <c r="E8" s="6" t="n">
        <v>-31845000</v>
      </c>
      <c r="G8" s="5" t="n">
        <v>0</v>
      </c>
      <c r="H8" s="5" t="n">
        <v>0</v>
      </c>
    </row>
    <row r="9" spans="1:10">
      <c r="A9" s="4" t="s">
        <v>1268</v>
      </c>
    </row>
    <row r="10" spans="1:10">
      <c r="A10" s="3" t="s">
        <v>1262</v>
      </c>
    </row>
    <row r="11" spans="1:10">
      <c r="A11" s="4" t="s">
        <v>1265</v>
      </c>
      <c r="E11" s="5" t="n">
        <v>800376</v>
      </c>
      <c r="F11" s="5" t="n">
        <v>800376</v>
      </c>
    </row>
    <row r="12" spans="1:10">
      <c r="A12" s="4" t="s">
        <v>1269</v>
      </c>
    </row>
    <row r="13" spans="1:10">
      <c r="A13" s="3" t="s">
        <v>1262</v>
      </c>
    </row>
    <row r="14" spans="1:10">
      <c r="A14" s="4" t="s">
        <v>1265</v>
      </c>
      <c r="E14" s="5" t="n">
        <v>28750000</v>
      </c>
      <c r="F14" s="5" t="n">
        <v>28750000</v>
      </c>
    </row>
    <row r="15" spans="1:10">
      <c r="A15" s="4" t="s">
        <v>1270</v>
      </c>
    </row>
    <row r="16" spans="1:10">
      <c r="A16" s="3" t="s">
        <v>1262</v>
      </c>
    </row>
    <row r="17" spans="1:10">
      <c r="A17" s="4" t="s">
        <v>1265</v>
      </c>
      <c r="E17" s="5" t="n">
        <v>4312500</v>
      </c>
      <c r="F17" s="5" t="n">
        <v>4312500</v>
      </c>
    </row>
    <row r="18" spans="1:10">
      <c r="A18" s="4" t="s">
        <v>1271</v>
      </c>
    </row>
    <row r="19" spans="1:10">
      <c r="A19" s="3" t="s">
        <v>1262</v>
      </c>
    </row>
    <row r="20" spans="1:10">
      <c r="A20" s="4" t="s">
        <v>1265</v>
      </c>
      <c r="E20" s="5" t="n">
        <v>115000000</v>
      </c>
      <c r="F20" s="5" t="n">
        <v>115000000</v>
      </c>
    </row>
    <row r="21" spans="1:10">
      <c r="A21" s="4" t="s">
        <v>1272</v>
      </c>
    </row>
    <row r="22" spans="1:10">
      <c r="A22" s="3" t="s">
        <v>1262</v>
      </c>
    </row>
    <row r="23" spans="1:10">
      <c r="A23" s="4" t="s">
        <v>1265</v>
      </c>
      <c r="E23" s="5" t="n">
        <v>17250000</v>
      </c>
      <c r="F23" s="5" t="n">
        <v>17250000</v>
      </c>
    </row>
    <row r="24" spans="1:10">
      <c r="A24" s="4" t="s">
        <v>1273</v>
      </c>
    </row>
    <row r="25" spans="1:10">
      <c r="A25" s="3" t="s">
        <v>1262</v>
      </c>
    </row>
    <row r="26" spans="1:10">
      <c r="A26" s="4" t="s">
        <v>1274</v>
      </c>
      <c r="E26" s="6" t="n">
        <v>573000</v>
      </c>
      <c r="G26" s="6" t="n">
        <v>67000</v>
      </c>
      <c r="H26" s="6" t="n">
        <v>543000</v>
      </c>
    </row>
    <row r="27" spans="1:10">
      <c r="A27" s="4" t="s">
        <v>438</v>
      </c>
    </row>
    <row r="28" spans="1:10">
      <c r="A28" s="3" t="s">
        <v>1262</v>
      </c>
    </row>
    <row r="29" spans="1:10">
      <c r="A29" s="4" t="s">
        <v>1275</v>
      </c>
      <c r="G29" s="5" t="n">
        <v>1040485</v>
      </c>
    </row>
    <row r="30" spans="1:10">
      <c r="A30" s="4" t="s">
        <v>1263</v>
      </c>
      <c r="G30" s="6" t="n">
        <v>96000</v>
      </c>
    </row>
    <row r="31" spans="1:10">
      <c r="A31" s="4" t="s">
        <v>971</v>
      </c>
    </row>
    <row r="32" spans="1:10">
      <c r="A32" s="3" t="s">
        <v>1262</v>
      </c>
    </row>
    <row r="33" spans="1:10">
      <c r="A33" s="4" t="s">
        <v>1276</v>
      </c>
      <c r="E33" s="5" t="n">
        <v>20506393</v>
      </c>
      <c r="F33" s="5" t="n">
        <v>20506393</v>
      </c>
      <c r="G33" s="5" t="n">
        <v>2826644</v>
      </c>
      <c r="H33" s="5" t="n">
        <v>19541800</v>
      </c>
    </row>
    <row r="34" spans="1:10">
      <c r="A34" s="4" t="s">
        <v>1274</v>
      </c>
      <c r="E34" s="6" t="n">
        <v>573000</v>
      </c>
      <c r="G34" s="6" t="n">
        <v>67000</v>
      </c>
      <c r="H34" s="6" t="n">
        <v>543000</v>
      </c>
    </row>
    <row r="35" spans="1:10">
      <c r="A35" s="4" t="s">
        <v>1277</v>
      </c>
    </row>
    <row r="36" spans="1:10">
      <c r="A36" s="3" t="s">
        <v>1262</v>
      </c>
    </row>
    <row r="37" spans="1:10">
      <c r="A37" s="4" t="s">
        <v>1278</v>
      </c>
      <c r="H37" s="5" t="n">
        <v>50263000</v>
      </c>
    </row>
    <row r="38" spans="1:10">
      <c r="A38" s="4" t="s">
        <v>1279</v>
      </c>
      <c r="H38" s="6" t="n">
        <v>2614000</v>
      </c>
      <c r="J38" s="10" t="n">
        <v>123307331</v>
      </c>
    </row>
    <row r="39" spans="1:10">
      <c r="A39" s="4" t="s">
        <v>1280</v>
      </c>
      <c r="H39" s="5" t="n">
        <v>-761000</v>
      </c>
    </row>
    <row r="40" spans="1:10">
      <c r="A40" s="4" t="s">
        <v>1281</v>
      </c>
      <c r="E40" s="5" t="n">
        <v>107475300</v>
      </c>
      <c r="F40" s="5" t="n">
        <v>107475300</v>
      </c>
    </row>
    <row r="41" spans="1:10">
      <c r="A41" s="4" t="s">
        <v>1282</v>
      </c>
      <c r="E41" s="6" t="n">
        <v>14779000</v>
      </c>
      <c r="F41" s="10" t="n">
        <v>779196000</v>
      </c>
    </row>
    <row r="42" spans="1:10">
      <c r="A42" s="4" t="s">
        <v>1264</v>
      </c>
      <c r="E42" s="5" t="n">
        <v>140999000</v>
      </c>
    </row>
    <row r="43" spans="1:10">
      <c r="A43" s="4" t="s">
        <v>1283</v>
      </c>
      <c r="E43" s="6" t="n">
        <v>-141572000</v>
      </c>
      <c r="G43" s="6" t="n">
        <v>29000</v>
      </c>
      <c r="H43" s="6" t="n">
        <v>-1304000</v>
      </c>
    </row>
    <row r="44" spans="1:10">
      <c r="A44" s="4" t="s">
        <v>1284</v>
      </c>
    </row>
    <row r="45" spans="1:10">
      <c r="A45" s="3" t="s">
        <v>1262</v>
      </c>
    </row>
    <row r="46" spans="1:10">
      <c r="A46" s="4" t="s">
        <v>1285</v>
      </c>
      <c r="D46" s="5" t="n">
        <v>1569786768</v>
      </c>
    </row>
    <row r="47" spans="1:10">
      <c r="A47" s="4" t="s">
        <v>1286</v>
      </c>
      <c r="D47" s="15" t="n">
        <v>7.25</v>
      </c>
    </row>
    <row r="48" spans="1:10">
      <c r="A48" s="4" t="s">
        <v>1287</v>
      </c>
      <c r="B48" s="6" t="n">
        <v>184055</v>
      </c>
      <c r="I48" s="10" t="n">
        <v>9703963000</v>
      </c>
    </row>
    <row r="49" spans="1:10">
      <c r="A49" s="4" t="s">
        <v>1288</v>
      </c>
      <c r="B49" s="5" t="n">
        <v>13384776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31</v>
      </c>
      <c r="C2" s="2" t="s">
        <v>32</v>
      </c>
      <c r="D2" s="2" t="s">
        <v>86</v>
      </c>
    </row>
    <row r="3" spans="1:4">
      <c r="A3" s="3" t="s">
        <v>1262</v>
      </c>
    </row>
    <row r="4" spans="1:4">
      <c r="A4" s="4" t="s">
        <v>523</v>
      </c>
      <c r="B4" s="6" t="n">
        <v>351515</v>
      </c>
      <c r="C4" s="6" t="n">
        <v>347002</v>
      </c>
      <c r="D4" s="6" t="n">
        <v>175906</v>
      </c>
    </row>
    <row r="5" spans="1:4">
      <c r="A5" s="3" t="s">
        <v>1290</v>
      </c>
    </row>
    <row r="6" spans="1:4">
      <c r="A6" s="4" t="s">
        <v>1291</v>
      </c>
      <c r="B6" s="5" t="n">
        <v>-140999</v>
      </c>
      <c r="C6" s="5" t="n">
        <v>0</v>
      </c>
      <c r="D6" s="5" t="n">
        <v>-761</v>
      </c>
    </row>
    <row r="7" spans="1:4">
      <c r="A7" s="4" t="s">
        <v>1292</v>
      </c>
      <c r="B7" s="5" t="n">
        <v>0</v>
      </c>
      <c r="C7" s="5" t="n">
        <v>96</v>
      </c>
      <c r="D7" s="5" t="n">
        <v>0</v>
      </c>
    </row>
    <row r="8" spans="1:4">
      <c r="A8" s="4" t="s">
        <v>905</v>
      </c>
      <c r="B8" s="5" t="n">
        <v>-141572</v>
      </c>
      <c r="C8" s="5" t="n">
        <v>29</v>
      </c>
      <c r="D8" s="5" t="n">
        <v>-1304</v>
      </c>
    </row>
    <row r="9" spans="1:4">
      <c r="A9" s="4" t="s">
        <v>1293</v>
      </c>
      <c r="B9" s="5" t="n">
        <v>178098</v>
      </c>
      <c r="C9" s="5" t="n">
        <v>347031</v>
      </c>
      <c r="D9" s="5" t="n">
        <v>174602</v>
      </c>
    </row>
    <row r="10" spans="1:4">
      <c r="A10" s="4" t="s">
        <v>1273</v>
      </c>
    </row>
    <row r="11" spans="1:4">
      <c r="A11" s="3" t="s">
        <v>1290</v>
      </c>
    </row>
    <row r="12" spans="1:4">
      <c r="A12" s="4" t="s">
        <v>1294</v>
      </c>
      <c r="B12" s="5" t="n">
        <v>-573</v>
      </c>
      <c r="C12" s="5" t="n">
        <v>-67</v>
      </c>
      <c r="D12" s="5" t="n">
        <v>-543</v>
      </c>
    </row>
    <row r="13" spans="1:4">
      <c r="A13" s="4" t="s">
        <v>1266</v>
      </c>
    </row>
    <row r="14" spans="1:4">
      <c r="A14" s="3" t="s">
        <v>1290</v>
      </c>
    </row>
    <row r="15" spans="1:4">
      <c r="A15" s="4" t="s">
        <v>1295</v>
      </c>
      <c r="B15" s="5" t="n">
        <v>-31845</v>
      </c>
      <c r="C15" s="5" t="n">
        <v>0</v>
      </c>
      <c r="D15" s="5" t="n">
        <v>0</v>
      </c>
    </row>
    <row r="16" spans="1:4">
      <c r="A16" s="4" t="s">
        <v>905</v>
      </c>
      <c r="B16" s="6" t="n">
        <v>-31845</v>
      </c>
      <c r="C16" s="6" t="n">
        <v>0</v>
      </c>
      <c r="D16"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96</v>
      </c>
      <c r="B1" s="2" t="s">
        <v>735</v>
      </c>
      <c r="C1" s="2" t="s">
        <v>1297</v>
      </c>
      <c r="D1" s="2" t="s">
        <v>736</v>
      </c>
      <c r="E1" s="2" t="s">
        <v>31</v>
      </c>
      <c r="F1" s="2" t="s">
        <v>31</v>
      </c>
      <c r="G1" s="2" t="s">
        <v>32</v>
      </c>
      <c r="H1" s="2" t="s">
        <v>86</v>
      </c>
      <c r="I1" s="2" t="s">
        <v>738</v>
      </c>
      <c r="J1" s="2" t="s">
        <v>737</v>
      </c>
    </row>
    <row r="2" spans="1:10">
      <c r="A2" s="3" t="s">
        <v>1298</v>
      </c>
    </row>
    <row r="3" spans="1:10">
      <c r="A3" s="4" t="s">
        <v>655</v>
      </c>
      <c r="E3" s="6" t="n">
        <v>4104525</v>
      </c>
      <c r="F3" s="6" t="n">
        <v>4104525</v>
      </c>
      <c r="G3" s="6" t="n">
        <v>3619139</v>
      </c>
    </row>
    <row r="4" spans="1:10">
      <c r="A4" s="4" t="s">
        <v>656</v>
      </c>
      <c r="F4" s="6" t="n">
        <v>592573</v>
      </c>
      <c r="G4" s="6" t="n">
        <v>896276</v>
      </c>
      <c r="H4" s="6" t="n">
        <v>124286</v>
      </c>
    </row>
    <row r="5" spans="1:10">
      <c r="A5" s="4" t="s">
        <v>637</v>
      </c>
    </row>
    <row r="6" spans="1:10">
      <c r="A6" s="3" t="s">
        <v>1298</v>
      </c>
    </row>
    <row r="7" spans="1:10">
      <c r="A7" s="4" t="s">
        <v>655</v>
      </c>
      <c r="J7" s="6" t="n">
        <v>825000</v>
      </c>
    </row>
    <row r="8" spans="1:10">
      <c r="A8" s="4" t="s">
        <v>723</v>
      </c>
      <c r="J8" s="4" t="s">
        <v>740</v>
      </c>
    </row>
    <row r="9" spans="1:10">
      <c r="A9" s="4" t="s">
        <v>656</v>
      </c>
      <c r="E9" s="6" t="n">
        <v>400000</v>
      </c>
    </row>
    <row r="10" spans="1:10">
      <c r="A10" s="4" t="s">
        <v>1299</v>
      </c>
    </row>
    <row r="11" spans="1:10">
      <c r="A11" s="3" t="s">
        <v>1298</v>
      </c>
    </row>
    <row r="12" spans="1:10">
      <c r="A12" s="4" t="s">
        <v>656</v>
      </c>
      <c r="B12" s="6" t="n">
        <v>208466</v>
      </c>
      <c r="D12" s="6" t="n">
        <v>216534</v>
      </c>
    </row>
    <row r="13" spans="1:10">
      <c r="A13" s="4" t="s">
        <v>1300</v>
      </c>
    </row>
    <row r="14" spans="1:10">
      <c r="A14" s="3" t="s">
        <v>1298</v>
      </c>
    </row>
    <row r="15" spans="1:10">
      <c r="A15" s="4" t="s">
        <v>655</v>
      </c>
      <c r="B15" s="6" t="n">
        <v>208466</v>
      </c>
      <c r="D15" s="6" t="n">
        <v>216534</v>
      </c>
      <c r="I15" s="6" t="n">
        <v>425000</v>
      </c>
    </row>
    <row r="16" spans="1:10">
      <c r="A16" s="4" t="s">
        <v>1301</v>
      </c>
    </row>
    <row r="17" spans="1:10">
      <c r="A17" s="3" t="s">
        <v>1298</v>
      </c>
    </row>
    <row r="18" spans="1:10">
      <c r="A18" s="4" t="s">
        <v>1302</v>
      </c>
      <c r="C18" s="6" t="n">
        <v>600000</v>
      </c>
    </row>
    <row r="19" spans="1:10">
      <c r="A19" s="4" t="s">
        <v>723</v>
      </c>
      <c r="C19" s="4" t="s">
        <v>750</v>
      </c>
    </row>
    <row r="20" spans="1:10">
      <c r="A20" s="4" t="s">
        <v>677</v>
      </c>
      <c r="C20" s="4" t="s">
        <v>7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31</v>
      </c>
    </row>
    <row r="3" spans="1:2">
      <c r="A3" s="3" t="s">
        <v>266</v>
      </c>
    </row>
    <row r="4" spans="1:2">
      <c r="A4" s="4" t="s">
        <v>43</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31</v>
      </c>
    </row>
    <row r="3" spans="1:2">
      <c r="A3" s="3" t="s">
        <v>268</v>
      </c>
    </row>
    <row r="4" spans="1:2">
      <c r="A4" s="4" t="s">
        <v>44</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31</v>
      </c>
    </row>
    <row r="3" spans="1:2">
      <c r="A3" s="3" t="s">
        <v>268</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v>
      </c>
      <c r="B1" s="2" t="s">
        <v>1</v>
      </c>
    </row>
    <row r="2" spans="1:2">
      <c r="B2" s="2" t="s">
        <v>31</v>
      </c>
    </row>
    <row r="3" spans="1:2">
      <c r="A3" s="3" t="s">
        <v>268</v>
      </c>
    </row>
    <row r="4" spans="1:2">
      <c r="A4" s="4" t="s">
        <v>47</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31</v>
      </c>
    </row>
    <row r="3" spans="1:2">
      <c r="A3" s="3" t="s">
        <v>268</v>
      </c>
    </row>
    <row r="4" spans="1:2">
      <c r="A4" s="4" t="s">
        <v>50</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31</v>
      </c>
    </row>
    <row r="3" spans="1:2">
      <c r="A3" s="3" t="s">
        <v>277</v>
      </c>
    </row>
    <row r="4" spans="1:2">
      <c r="A4" s="4" t="s">
        <v>60</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436558</v>
      </c>
      <c r="C3" s="6" t="n">
        <v>1408211</v>
      </c>
    </row>
    <row r="4" spans="1:3">
      <c r="A4" s="4" t="s">
        <v>35</v>
      </c>
      <c r="B4" s="5" t="n">
        <v>91598</v>
      </c>
      <c r="C4" s="5" t="n">
        <v>89874</v>
      </c>
    </row>
    <row r="5" spans="1:3">
      <c r="A5" s="4" t="s">
        <v>36</v>
      </c>
      <c r="B5" s="5" t="n">
        <v>0</v>
      </c>
      <c r="C5" s="5" t="n">
        <v>9884</v>
      </c>
    </row>
    <row r="6" spans="1:3">
      <c r="A6" s="4" t="s">
        <v>37</v>
      </c>
      <c r="B6" s="5" t="n">
        <v>48037</v>
      </c>
      <c r="C6" s="5" t="n">
        <v>45412</v>
      </c>
    </row>
    <row r="7" spans="1:3">
      <c r="A7" s="4" t="s">
        <v>38</v>
      </c>
      <c r="B7" s="5" t="n">
        <v>242089</v>
      </c>
      <c r="C7" s="5" t="n">
        <v>176544</v>
      </c>
    </row>
    <row r="8" spans="1:3">
      <c r="A8" s="4" t="s">
        <v>39</v>
      </c>
      <c r="B8" s="5" t="n">
        <v>7603</v>
      </c>
      <c r="C8" s="5" t="n">
        <v>2377</v>
      </c>
    </row>
    <row r="9" spans="1:3">
      <c r="A9" s="4" t="s">
        <v>40</v>
      </c>
      <c r="B9" s="5" t="n">
        <v>40828</v>
      </c>
      <c r="C9" s="5" t="n">
        <v>34988</v>
      </c>
    </row>
    <row r="10" spans="1:3">
      <c r="A10" s="4" t="s">
        <v>41</v>
      </c>
      <c r="B10" s="5" t="n">
        <v>90749</v>
      </c>
      <c r="C10" s="5" t="n">
        <v>77503</v>
      </c>
    </row>
    <row r="11" spans="1:3">
      <c r="A11" s="4" t="s">
        <v>42</v>
      </c>
      <c r="B11" s="5" t="n">
        <v>1957462</v>
      </c>
      <c r="C11" s="5" t="n">
        <v>1844793</v>
      </c>
    </row>
    <row r="12" spans="1:3">
      <c r="A12" s="4" t="s">
        <v>43</v>
      </c>
      <c r="B12" s="5" t="n">
        <v>5661653</v>
      </c>
      <c r="C12" s="5" t="n">
        <v>5730760</v>
      </c>
    </row>
    <row r="13" spans="1:3">
      <c r="A13" s="4" t="s">
        <v>44</v>
      </c>
      <c r="B13" s="5" t="n">
        <v>197533</v>
      </c>
      <c r="C13" s="5" t="n">
        <v>256083</v>
      </c>
    </row>
    <row r="14" spans="1:3">
      <c r="A14" s="4" t="s">
        <v>45</v>
      </c>
      <c r="B14" s="5" t="n">
        <v>30072</v>
      </c>
      <c r="C14" s="5" t="n">
        <v>4220</v>
      </c>
    </row>
    <row r="15" spans="1:3">
      <c r="A15" s="4" t="s">
        <v>46</v>
      </c>
      <c r="B15" s="5" t="n">
        <v>81376</v>
      </c>
      <c r="C15" s="5" t="n">
        <v>81915</v>
      </c>
    </row>
    <row r="16" spans="1:3">
      <c r="A16" s="4" t="s">
        <v>47</v>
      </c>
      <c r="B16" s="5" t="n">
        <v>186515</v>
      </c>
      <c r="C16" s="5" t="n">
        <v>189645</v>
      </c>
    </row>
    <row r="17" spans="1:3">
      <c r="A17" s="4" t="s">
        <v>48</v>
      </c>
      <c r="B17" s="5" t="n">
        <v>129</v>
      </c>
      <c r="C17" s="5" t="n">
        <v>130</v>
      </c>
    </row>
    <row r="18" spans="1:3">
      <c r="A18" s="4" t="s">
        <v>49</v>
      </c>
      <c r="B18" s="5" t="n">
        <v>2992</v>
      </c>
      <c r="C18" s="5" t="n">
        <v>11</v>
      </c>
    </row>
    <row r="19" spans="1:3">
      <c r="A19" s="4" t="s">
        <v>50</v>
      </c>
      <c r="B19" s="5" t="n">
        <v>759651</v>
      </c>
      <c r="C19" s="5" t="n">
        <v>787499</v>
      </c>
    </row>
    <row r="20" spans="1:3">
      <c r="A20" s="4" t="s">
        <v>51</v>
      </c>
      <c r="B20" s="5" t="n">
        <v>8877383</v>
      </c>
      <c r="C20" s="5" t="n">
        <v>8895056</v>
      </c>
    </row>
    <row r="21" spans="1:3">
      <c r="A21" s="3" t="s">
        <v>52</v>
      </c>
    </row>
    <row r="22" spans="1:3">
      <c r="A22" s="4" t="s">
        <v>53</v>
      </c>
      <c r="B22" s="5" t="n">
        <v>24879</v>
      </c>
      <c r="C22" s="5" t="n">
        <v>16041</v>
      </c>
    </row>
    <row r="23" spans="1:3">
      <c r="A23" s="4" t="s">
        <v>54</v>
      </c>
      <c r="B23" s="5" t="n">
        <v>1658550</v>
      </c>
      <c r="C23" s="5" t="n">
        <v>1563585</v>
      </c>
    </row>
    <row r="24" spans="1:3">
      <c r="A24" s="4" t="s">
        <v>55</v>
      </c>
      <c r="B24" s="5" t="n">
        <v>4903</v>
      </c>
      <c r="C24" s="5" t="n">
        <v>3179</v>
      </c>
    </row>
    <row r="25" spans="1:3">
      <c r="A25" s="4" t="s">
        <v>56</v>
      </c>
      <c r="B25" s="5" t="n">
        <v>34659</v>
      </c>
      <c r="C25" s="5" t="n">
        <v>33387</v>
      </c>
    </row>
    <row r="26" spans="1:3">
      <c r="A26" s="4" t="s">
        <v>57</v>
      </c>
      <c r="B26" s="5" t="n">
        <v>395547</v>
      </c>
      <c r="C26" s="5" t="n">
        <v>51032</v>
      </c>
    </row>
    <row r="27" spans="1:3">
      <c r="A27" s="4" t="s">
        <v>58</v>
      </c>
      <c r="B27" s="5" t="n">
        <v>11469</v>
      </c>
      <c r="C27" s="5" t="n">
        <v>16790</v>
      </c>
    </row>
    <row r="28" spans="1:3">
      <c r="A28" s="4" t="s">
        <v>59</v>
      </c>
      <c r="B28" s="5" t="n">
        <v>2130007</v>
      </c>
      <c r="C28" s="5" t="n">
        <v>1684014</v>
      </c>
    </row>
    <row r="29" spans="1:3">
      <c r="A29" s="4" t="s">
        <v>60</v>
      </c>
      <c r="B29" s="5" t="n">
        <v>3665370</v>
      </c>
      <c r="C29" s="5" t="n">
        <v>3506530</v>
      </c>
    </row>
    <row r="30" spans="1:3">
      <c r="A30" s="4" t="s">
        <v>61</v>
      </c>
      <c r="B30" s="5" t="n">
        <v>28866</v>
      </c>
      <c r="C30" s="5" t="n">
        <v>48087</v>
      </c>
    </row>
    <row r="31" spans="1:3">
      <c r="A31" s="4" t="s">
        <v>62</v>
      </c>
      <c r="B31" s="5" t="n">
        <v>54063</v>
      </c>
      <c r="C31" s="5" t="n">
        <v>53994</v>
      </c>
    </row>
    <row r="32" spans="1:3">
      <c r="A32" s="4" t="s">
        <v>63</v>
      </c>
      <c r="B32" s="5" t="n">
        <v>253374</v>
      </c>
      <c r="C32" s="5" t="n">
        <v>265896</v>
      </c>
    </row>
    <row r="33" spans="1:3">
      <c r="A33" s="4" t="s">
        <v>64</v>
      </c>
      <c r="B33" s="5" t="n">
        <v>0</v>
      </c>
      <c r="C33" s="5" t="n">
        <v>919</v>
      </c>
    </row>
    <row r="34" spans="1:3">
      <c r="A34" s="4" t="s">
        <v>65</v>
      </c>
      <c r="B34" s="5" t="n">
        <v>6131680</v>
      </c>
      <c r="C34" s="5" t="n">
        <v>5559440</v>
      </c>
    </row>
    <row r="35" spans="1:3">
      <c r="A35" s="4" t="s">
        <v>66</v>
      </c>
      <c r="B35" s="4" t="s">
        <v>67</v>
      </c>
      <c r="C35" s="4" t="s">
        <v>67</v>
      </c>
    </row>
    <row r="36" spans="1:3">
      <c r="A36" s="3" t="s">
        <v>68</v>
      </c>
    </row>
    <row r="37" spans="1:3">
      <c r="A37" s="4" t="s">
        <v>69</v>
      </c>
      <c r="B37" s="5" t="n">
        <v>14830</v>
      </c>
      <c r="C37" s="5" t="n">
        <v>14784</v>
      </c>
    </row>
    <row r="38" spans="1:3">
      <c r="A38" s="4" t="s">
        <v>70</v>
      </c>
      <c r="B38" s="5" t="n">
        <v>-657389</v>
      </c>
      <c r="C38" s="5" t="n">
        <v>-90</v>
      </c>
    </row>
    <row r="39" spans="1:3">
      <c r="A39" s="4" t="s">
        <v>71</v>
      </c>
      <c r="B39" s="5" t="n">
        <v>3523275</v>
      </c>
      <c r="C39" s="5" t="n">
        <v>3671805</v>
      </c>
    </row>
    <row r="40" spans="1:3">
      <c r="A40" s="4" t="s">
        <v>72</v>
      </c>
      <c r="B40" s="5" t="n">
        <v>-49804</v>
      </c>
      <c r="C40" s="5" t="n">
        <v>-26610</v>
      </c>
    </row>
    <row r="41" spans="1:3">
      <c r="A41" s="4" t="s">
        <v>73</v>
      </c>
      <c r="B41" s="5" t="n">
        <v>-703576</v>
      </c>
      <c r="C41" s="5" t="n">
        <v>-772338</v>
      </c>
    </row>
    <row r="42" spans="1:3">
      <c r="A42" s="4" t="s">
        <v>74</v>
      </c>
      <c r="B42" s="5" t="n">
        <v>2127336</v>
      </c>
      <c r="C42" s="5" t="n">
        <v>2887551</v>
      </c>
    </row>
    <row r="43" spans="1:3">
      <c r="A43" s="4" t="s">
        <v>75</v>
      </c>
      <c r="B43" s="5" t="n">
        <v>618367</v>
      </c>
      <c r="C43" s="5" t="n">
        <v>448065</v>
      </c>
    </row>
    <row r="44" spans="1:3">
      <c r="A44" s="4" t="s">
        <v>76</v>
      </c>
      <c r="B44" s="5" t="n">
        <v>2745703</v>
      </c>
      <c r="C44" s="5" t="n">
        <v>3335616</v>
      </c>
    </row>
    <row r="45" spans="1:3">
      <c r="A45" s="4" t="s">
        <v>77</v>
      </c>
      <c r="B45" s="6" t="n">
        <v>8877383</v>
      </c>
      <c r="C45" s="6" t="n">
        <v>8895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31</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31</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31</v>
      </c>
    </row>
    <row r="3" spans="1:2">
      <c r="A3" s="3" t="s">
        <v>268</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31</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31</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31</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31</v>
      </c>
    </row>
    <row r="3" spans="1:2">
      <c r="A3" s="3" t="s">
        <v>268</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31</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1</v>
      </c>
    </row>
    <row r="3" spans="1:2">
      <c r="A3" s="3" t="s">
        <v>26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1</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31</v>
      </c>
      <c r="C1" s="2" t="s">
        <v>32</v>
      </c>
    </row>
    <row r="2" spans="1:3">
      <c r="A2" s="3" t="s">
        <v>79</v>
      </c>
    </row>
    <row r="3" spans="1:3">
      <c r="A3" s="4" t="s">
        <v>80</v>
      </c>
      <c r="B3" s="7" t="n">
        <v>0.01</v>
      </c>
      <c r="C3" s="7" t="n">
        <v>0.01</v>
      </c>
    </row>
    <row r="4" spans="1:3">
      <c r="A4" s="4" t="s">
        <v>81</v>
      </c>
      <c r="B4" s="5" t="n">
        <v>7300000000</v>
      </c>
      <c r="C4" s="5" t="n">
        <v>7300000000</v>
      </c>
    </row>
    <row r="5" spans="1:3">
      <c r="A5" s="4" t="s">
        <v>82</v>
      </c>
      <c r="B5" s="5" t="n">
        <v>1482999434</v>
      </c>
      <c r="C5" s="5" t="n">
        <v>1478429243</v>
      </c>
    </row>
    <row r="6" spans="1:3">
      <c r="A6" s="4" t="s">
        <v>83</v>
      </c>
      <c r="B6" s="5" t="n">
        <v>1379762263</v>
      </c>
      <c r="C6" s="5" t="n">
        <v>1469414231</v>
      </c>
    </row>
    <row r="7" spans="1:3">
      <c r="A7" s="4" t="s">
        <v>84</v>
      </c>
      <c r="B7" s="5" t="n">
        <v>103237171</v>
      </c>
      <c r="C7" s="5" t="n">
        <v>9015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31</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31</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31</v>
      </c>
    </row>
    <row r="3" spans="1:2">
      <c r="A3" s="3" t="s">
        <v>268</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31</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31</v>
      </c>
    </row>
    <row r="3" spans="1:2">
      <c r="A3" s="3" t="s">
        <v>25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40</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371</v>
      </c>
      <c r="B31" s="4" t="s">
        <v>372</v>
      </c>
    </row>
    <row r="32" spans="1:2">
      <c r="A32" s="4" t="s">
        <v>373</v>
      </c>
      <c r="B32"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1</v>
      </c>
    </row>
    <row r="3" spans="1:2">
      <c r="A3" s="3" t="s">
        <v>258</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31</v>
      </c>
    </row>
    <row r="3" spans="1:2">
      <c r="A3" s="3" t="s">
        <v>261</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1</v>
      </c>
    </row>
    <row r="2" spans="1:2">
      <c r="B2" s="2" t="s">
        <v>31</v>
      </c>
    </row>
    <row r="3" spans="1:2">
      <c r="A3" s="3" t="s">
        <v>26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31</v>
      </c>
    </row>
    <row r="3" spans="1:2">
      <c r="A3" s="3" t="s">
        <v>266</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31</v>
      </c>
    </row>
    <row r="3" spans="1:2">
      <c r="A3" s="3" t="s">
        <v>268</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31</v>
      </c>
      <c r="C2" s="2" t="s">
        <v>32</v>
      </c>
      <c r="D2" s="2" t="s">
        <v>86</v>
      </c>
    </row>
    <row r="3" spans="1:4">
      <c r="A3" s="3" t="s">
        <v>87</v>
      </c>
    </row>
    <row r="4" spans="1:4">
      <c r="A4" s="4" t="s">
        <v>88</v>
      </c>
      <c r="B4" s="6" t="n">
        <v>5158509</v>
      </c>
      <c r="C4" s="6" t="n">
        <v>5597839</v>
      </c>
      <c r="D4" s="6" t="n">
        <v>4816482</v>
      </c>
    </row>
    <row r="5" spans="1:4">
      <c r="A5" s="4" t="s">
        <v>89</v>
      </c>
      <c r="B5" s="5" t="n">
        <v>0</v>
      </c>
      <c r="C5" s="5" t="n">
        <v>-313016</v>
      </c>
      <c r="D5" s="5" t="n">
        <v>-297086</v>
      </c>
    </row>
    <row r="6" spans="1:4">
      <c r="A6" s="4" t="s">
        <v>90</v>
      </c>
      <c r="B6" s="5" t="n">
        <v>5158509</v>
      </c>
      <c r="C6" s="5" t="n">
        <v>5284823</v>
      </c>
      <c r="D6" s="5" t="n">
        <v>4519396</v>
      </c>
    </row>
    <row r="7" spans="1:4">
      <c r="A7" s="3" t="s">
        <v>91</v>
      </c>
    </row>
    <row r="8" spans="1:4">
      <c r="A8" s="4" t="s">
        <v>92</v>
      </c>
      <c r="B8" s="5" t="n">
        <v>-500624</v>
      </c>
      <c r="C8" s="5" t="n">
        <v>-467121</v>
      </c>
      <c r="D8" s="5" t="n">
        <v>-446591</v>
      </c>
    </row>
    <row r="9" spans="1:4">
      <c r="A9" s="4" t="s">
        <v>93</v>
      </c>
      <c r="B9" s="5" t="n">
        <v>-60778</v>
      </c>
      <c r="C9" s="5" t="n">
        <v>-51661</v>
      </c>
      <c r="D9" s="5" t="n">
        <v>-34403</v>
      </c>
    </row>
    <row r="10" spans="1:4">
      <c r="A10" s="4" t="s">
        <v>94</v>
      </c>
      <c r="B10" s="5" t="n">
        <v>-37369</v>
      </c>
      <c r="C10" s="5" t="n">
        <v>-2274</v>
      </c>
      <c r="D10" s="5" t="n">
        <v>-3883</v>
      </c>
    </row>
    <row r="11" spans="1:4">
      <c r="A11" s="4" t="s">
        <v>95</v>
      </c>
      <c r="B11" s="5" t="n">
        <v>-23029</v>
      </c>
      <c r="C11" s="5" t="n">
        <v>-31115</v>
      </c>
      <c r="D11" s="5" t="n">
        <v>-95</v>
      </c>
    </row>
    <row r="12" spans="1:4">
      <c r="A12" s="4" t="s">
        <v>96</v>
      </c>
      <c r="B12" s="5" t="n">
        <v>-56809</v>
      </c>
      <c r="C12" s="5" t="n">
        <v>-57237</v>
      </c>
      <c r="D12" s="5" t="n">
        <v>-57237</v>
      </c>
    </row>
    <row r="13" spans="1:4">
      <c r="A13" s="4" t="s">
        <v>97</v>
      </c>
      <c r="B13" s="5" t="n">
        <v>-22646</v>
      </c>
      <c r="C13" s="5" t="n">
        <v>-22817</v>
      </c>
      <c r="D13" s="5" t="n">
        <v>-22816</v>
      </c>
    </row>
    <row r="14" spans="1:4">
      <c r="A14" s="4" t="s">
        <v>98</v>
      </c>
      <c r="B14" s="5" t="n">
        <v>-484621</v>
      </c>
      <c r="C14" s="5" t="n">
        <v>-460521</v>
      </c>
      <c r="D14" s="5" t="n">
        <v>-472219</v>
      </c>
    </row>
    <row r="15" spans="1:4">
      <c r="A15" s="4" t="s">
        <v>99</v>
      </c>
      <c r="B15" s="5" t="n">
        <v>-29147</v>
      </c>
      <c r="C15" s="5" t="n">
        <v>-31616</v>
      </c>
      <c r="D15" s="5" t="n">
        <v>-5298</v>
      </c>
    </row>
    <row r="16" spans="1:4">
      <c r="A16" s="4" t="s">
        <v>100</v>
      </c>
      <c r="B16" s="5" t="n">
        <v>-4531673</v>
      </c>
      <c r="C16" s="5" t="n">
        <v>-4677211</v>
      </c>
      <c r="D16" s="5" t="n">
        <v>-4156280</v>
      </c>
    </row>
    <row r="17" spans="1:4">
      <c r="A17" s="4" t="s">
        <v>101</v>
      </c>
      <c r="B17" s="5" t="n">
        <v>626836</v>
      </c>
      <c r="C17" s="5" t="n">
        <v>607612</v>
      </c>
      <c r="D17" s="5" t="n">
        <v>363116</v>
      </c>
    </row>
    <row r="18" spans="1:4">
      <c r="A18" s="3" t="s">
        <v>102</v>
      </c>
    </row>
    <row r="19" spans="1:4">
      <c r="A19" s="4" t="s">
        <v>103</v>
      </c>
      <c r="B19" s="5" t="n">
        <v>5471</v>
      </c>
      <c r="C19" s="5" t="n">
        <v>3579</v>
      </c>
      <c r="D19" s="5" t="n">
        <v>5951</v>
      </c>
    </row>
    <row r="20" spans="1:4">
      <c r="A20" s="4" t="s">
        <v>104</v>
      </c>
      <c r="B20" s="5" t="n">
        <v>-264880</v>
      </c>
      <c r="C20" s="5" t="n">
        <v>-255764</v>
      </c>
      <c r="D20" s="5" t="n">
        <v>-271912</v>
      </c>
    </row>
    <row r="21" spans="1:4">
      <c r="A21" s="4" t="s">
        <v>105</v>
      </c>
      <c r="B21" s="5" t="n">
        <v>-4630</v>
      </c>
      <c r="C21" s="5" t="n">
        <v>-6079</v>
      </c>
      <c r="D21" s="5" t="n">
        <v>-7451</v>
      </c>
    </row>
    <row r="22" spans="1:4">
      <c r="A22" s="4" t="s">
        <v>106</v>
      </c>
      <c r="B22" s="5" t="n">
        <v>-9612</v>
      </c>
      <c r="C22" s="5" t="n">
        <v>12783</v>
      </c>
      <c r="D22" s="5" t="n">
        <v>7356</v>
      </c>
    </row>
    <row r="23" spans="1:4">
      <c r="A23" s="4" t="s">
        <v>107</v>
      </c>
      <c r="B23" s="5" t="n">
        <v>3682</v>
      </c>
      <c r="C23" s="5" t="n">
        <v>5282</v>
      </c>
      <c r="D23" s="5" t="n">
        <v>3572</v>
      </c>
    </row>
    <row r="24" spans="1:4">
      <c r="A24" s="4" t="s">
        <v>108</v>
      </c>
      <c r="B24" s="5" t="n">
        <v>-3461</v>
      </c>
      <c r="C24" s="5" t="n">
        <v>-49337</v>
      </c>
      <c r="D24" s="5" t="n">
        <v>-17435</v>
      </c>
    </row>
    <row r="25" spans="1:4">
      <c r="A25" s="4" t="s">
        <v>109</v>
      </c>
      <c r="B25" s="5" t="n">
        <v>0</v>
      </c>
      <c r="C25" s="5" t="n">
        <v>-2793</v>
      </c>
      <c r="D25" s="5" t="n">
        <v>-8101</v>
      </c>
    </row>
    <row r="26" spans="1:4">
      <c r="A26" s="4" t="s">
        <v>110</v>
      </c>
      <c r="B26" s="5" t="n">
        <v>-273430</v>
      </c>
      <c r="C26" s="5" t="n">
        <v>-292329</v>
      </c>
      <c r="D26" s="5" t="n">
        <v>-288020</v>
      </c>
    </row>
    <row r="27" spans="1:4">
      <c r="A27" s="4" t="s">
        <v>111</v>
      </c>
      <c r="B27" s="5" t="n">
        <v>353406</v>
      </c>
      <c r="C27" s="5" t="n">
        <v>315283</v>
      </c>
      <c r="D27" s="5" t="n">
        <v>75096</v>
      </c>
    </row>
    <row r="28" spans="1:4">
      <c r="A28" s="4" t="s">
        <v>112</v>
      </c>
      <c r="B28" s="5" t="n">
        <v>445</v>
      </c>
      <c r="C28" s="5" t="n">
        <v>10</v>
      </c>
      <c r="D28" s="5" t="n">
        <v>-8178</v>
      </c>
    </row>
    <row r="29" spans="1:4">
      <c r="A29" s="4" t="s">
        <v>113</v>
      </c>
      <c r="B29" s="5" t="n">
        <v>353851</v>
      </c>
      <c r="C29" s="5" t="n">
        <v>315293</v>
      </c>
      <c r="D29" s="5" t="n">
        <v>66918</v>
      </c>
    </row>
    <row r="30" spans="1:4">
      <c r="A30" s="4" t="s">
        <v>114</v>
      </c>
      <c r="B30" s="5" t="n">
        <v>-2336</v>
      </c>
      <c r="C30" s="5" t="n">
        <v>31709</v>
      </c>
      <c r="D30" s="5" t="n">
        <v>108988</v>
      </c>
    </row>
    <row r="31" spans="1:4">
      <c r="A31" s="4" t="s">
        <v>115</v>
      </c>
      <c r="B31" s="6" t="n">
        <v>351515</v>
      </c>
      <c r="C31" s="6" t="n">
        <v>347002</v>
      </c>
      <c r="D31" s="6" t="n">
        <v>175906</v>
      </c>
    </row>
    <row r="32" spans="1:4">
      <c r="A32" s="3" t="s">
        <v>116</v>
      </c>
    </row>
    <row r="33" spans="1:4">
      <c r="A33" s="4" t="s">
        <v>117</v>
      </c>
      <c r="B33" s="8" t="n">
        <v>0.242</v>
      </c>
      <c r="C33" s="8" t="n">
        <v>0.236</v>
      </c>
      <c r="D33" s="8" t="n">
        <v>0.116</v>
      </c>
    </row>
    <row r="34" spans="1:4">
      <c r="A34" s="4" t="s">
        <v>118</v>
      </c>
      <c r="B34" s="8" t="n">
        <v>0.24</v>
      </c>
      <c r="C34" s="8" t="n">
        <v>0.235</v>
      </c>
      <c r="D34" s="8" t="n">
        <v>0.115</v>
      </c>
    </row>
    <row r="35" spans="1:4">
      <c r="A35" s="3" t="s">
        <v>119</v>
      </c>
    </row>
    <row r="36" spans="1:4">
      <c r="A36" s="4" t="s">
        <v>117</v>
      </c>
      <c r="B36" s="5" t="n">
        <v>1451051051</v>
      </c>
      <c r="C36" s="5" t="n">
        <v>1467653209</v>
      </c>
      <c r="D36" s="5" t="n">
        <v>1516714277</v>
      </c>
    </row>
    <row r="37" spans="1:4">
      <c r="A37" s="4" t="s">
        <v>118</v>
      </c>
      <c r="B37" s="5" t="n">
        <v>1460909324</v>
      </c>
      <c r="C37" s="5" t="n">
        <v>1479342209</v>
      </c>
      <c r="D37" s="5" t="n">
        <v>1525284272</v>
      </c>
    </row>
    <row r="38" spans="1:4">
      <c r="A38" s="4" t="s">
        <v>120</v>
      </c>
    </row>
    <row r="39" spans="1:4">
      <c r="A39" s="3" t="s">
        <v>87</v>
      </c>
    </row>
    <row r="40" spans="1:4">
      <c r="A40" s="4" t="s">
        <v>88</v>
      </c>
      <c r="B40" s="6" t="n">
        <v>4463704</v>
      </c>
      <c r="C40" s="6" t="n">
        <v>4937597</v>
      </c>
      <c r="D40" s="6" t="n">
        <v>4176667</v>
      </c>
    </row>
    <row r="41" spans="1:4">
      <c r="A41" s="3" t="s">
        <v>91</v>
      </c>
    </row>
    <row r="42" spans="1:4">
      <c r="A42" s="4" t="s">
        <v>121</v>
      </c>
      <c r="B42" s="5" t="n">
        <v>-2984711</v>
      </c>
      <c r="C42" s="5" t="n">
        <v>-3374013</v>
      </c>
      <c r="D42" s="5" t="n">
        <v>-2904922</v>
      </c>
    </row>
    <row r="43" spans="1:4">
      <c r="A43" s="4" t="s">
        <v>122</v>
      </c>
    </row>
    <row r="44" spans="1:4">
      <c r="A44" s="3" t="s">
        <v>87</v>
      </c>
    </row>
    <row r="45" spans="1:4">
      <c r="A45" s="4" t="s">
        <v>88</v>
      </c>
      <c r="B45" s="5" t="n">
        <v>311028</v>
      </c>
      <c r="C45" s="5" t="n">
        <v>271500</v>
      </c>
      <c r="D45" s="5" t="n">
        <v>265289</v>
      </c>
    </row>
    <row r="46" spans="1:4">
      <c r="A46" s="3" t="s">
        <v>91</v>
      </c>
    </row>
    <row r="47" spans="1:4">
      <c r="A47" s="4" t="s">
        <v>121</v>
      </c>
      <c r="B47" s="5" t="n">
        <v>-78377</v>
      </c>
      <c r="C47" s="5" t="n">
        <v>-32641</v>
      </c>
      <c r="D47" s="5" t="n">
        <v>-33218</v>
      </c>
    </row>
    <row r="48" spans="1:4">
      <c r="A48" s="4" t="s">
        <v>123</v>
      </c>
    </row>
    <row r="49" spans="1:4">
      <c r="A49" s="3" t="s">
        <v>87</v>
      </c>
    </row>
    <row r="50" spans="1:4">
      <c r="A50" s="4" t="s">
        <v>88</v>
      </c>
      <c r="B50" s="5" t="n">
        <v>204171</v>
      </c>
      <c r="C50" s="5" t="n">
        <v>184979</v>
      </c>
      <c r="D50" s="5" t="n">
        <v>177515</v>
      </c>
    </row>
    <row r="51" spans="1:4">
      <c r="A51" s="3" t="s">
        <v>91</v>
      </c>
    </row>
    <row r="52" spans="1:4">
      <c r="A52" s="4" t="s">
        <v>121</v>
      </c>
      <c r="B52" s="5" t="n">
        <v>-161126</v>
      </c>
      <c r="C52" s="5" t="n">
        <v>-57927</v>
      </c>
      <c r="D52" s="5" t="n">
        <v>-65781</v>
      </c>
    </row>
    <row r="53" spans="1:4">
      <c r="A53" s="4" t="s">
        <v>124</v>
      </c>
    </row>
    <row r="54" spans="1:4">
      <c r="A54" s="3" t="s">
        <v>87</v>
      </c>
    </row>
    <row r="55" spans="1:4">
      <c r="A55" s="4" t="s">
        <v>88</v>
      </c>
      <c r="B55" s="5" t="n">
        <v>179606</v>
      </c>
      <c r="C55" s="5" t="n">
        <v>203763</v>
      </c>
      <c r="D55" s="5" t="n">
        <v>197011</v>
      </c>
    </row>
    <row r="56" spans="1:4">
      <c r="A56" s="3" t="s">
        <v>91</v>
      </c>
    </row>
    <row r="57" spans="1:4">
      <c r="A57" s="4" t="s">
        <v>121</v>
      </c>
      <c r="B57" s="6" t="n">
        <v>-92436</v>
      </c>
      <c r="C57" s="6" t="n">
        <v>-88268</v>
      </c>
      <c r="D57" s="6" t="n">
        <v>-1098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31</v>
      </c>
    </row>
    <row r="3" spans="1:2">
      <c r="A3" s="3" t="s">
        <v>268</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31</v>
      </c>
    </row>
    <row r="3" spans="1:2">
      <c r="A3" s="3" t="s">
        <v>268</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31</v>
      </c>
    </row>
    <row r="3" spans="1:2">
      <c r="A3" s="3" t="s">
        <v>275</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1</v>
      </c>
    </row>
    <row r="3" spans="1:2">
      <c r="A3" s="3" t="s">
        <v>27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31</v>
      </c>
    </row>
    <row r="3" spans="1:2">
      <c r="A3" s="3" t="s">
        <v>280</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1</v>
      </c>
    </row>
    <row r="3" spans="1:2">
      <c r="A3" s="3" t="s">
        <v>288</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31</v>
      </c>
    </row>
    <row r="3" spans="1:2">
      <c r="A3" s="4" t="s">
        <v>427</v>
      </c>
      <c r="B3" s="4" t="s">
        <v>428</v>
      </c>
    </row>
    <row r="4" spans="1:2">
      <c r="A4" s="4" t="s">
        <v>429</v>
      </c>
    </row>
    <row r="5" spans="1:2">
      <c r="A5" s="4" t="s">
        <v>430</v>
      </c>
      <c r="B5" s="4" t="s">
        <v>431</v>
      </c>
    </row>
    <row r="6" spans="1:2">
      <c r="A6" s="4" t="s">
        <v>432</v>
      </c>
    </row>
    <row r="7" spans="1:2">
      <c r="A7" s="4" t="s">
        <v>430</v>
      </c>
      <c r="B7" s="4" t="s">
        <v>433</v>
      </c>
    </row>
    <row r="8" spans="1:2">
      <c r="A8" s="4" t="s">
        <v>434</v>
      </c>
      <c r="B8" s="4" t="s">
        <v>435</v>
      </c>
    </row>
    <row r="9" spans="1:2">
      <c r="A9" s="4" t="s">
        <v>436</v>
      </c>
      <c r="B9" s="4" t="s">
        <v>437</v>
      </c>
    </row>
    <row r="10" spans="1:2">
      <c r="A10" s="4" t="s">
        <v>438</v>
      </c>
    </row>
    <row r="11" spans="1:2">
      <c r="A11" s="4" t="s">
        <v>430</v>
      </c>
      <c r="B11" s="4" t="s">
        <v>439</v>
      </c>
    </row>
    <row r="12" spans="1:2">
      <c r="A12" s="4" t="s">
        <v>434</v>
      </c>
      <c r="B12" s="4" t="s">
        <v>440</v>
      </c>
    </row>
    <row r="13" spans="1:2">
      <c r="A13" s="4" t="s">
        <v>436</v>
      </c>
      <c r="B13"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1</v>
      </c>
    </row>
    <row r="3" spans="1:2">
      <c r="A3" s="3" t="s">
        <v>304</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1</v>
      </c>
    </row>
    <row r="3" spans="1:2">
      <c r="A3" s="3" t="s">
        <v>307</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54</v>
      </c>
      <c r="B1" s="2" t="s">
        <v>1</v>
      </c>
    </row>
    <row r="2" spans="1:2">
      <c r="B2" s="2" t="s">
        <v>31</v>
      </c>
    </row>
    <row r="3" spans="1:2">
      <c r="A3" s="3" t="s">
        <v>310</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31</v>
      </c>
      <c r="C2" s="2" t="s">
        <v>32</v>
      </c>
      <c r="D2" s="2" t="s">
        <v>86</v>
      </c>
    </row>
    <row r="3" spans="1:4">
      <c r="A3" s="3" t="s">
        <v>126</v>
      </c>
    </row>
    <row r="4" spans="1:4">
      <c r="A4" s="4" t="s">
        <v>127</v>
      </c>
      <c r="B4" s="6" t="n">
        <v>353851</v>
      </c>
      <c r="C4" s="6" t="n">
        <v>315293</v>
      </c>
      <c r="D4" s="6" t="n">
        <v>66918</v>
      </c>
    </row>
    <row r="5" spans="1:4">
      <c r="A5" s="3" t="s">
        <v>128</v>
      </c>
    </row>
    <row r="6" spans="1:4">
      <c r="A6" s="4" t="s">
        <v>129</v>
      </c>
      <c r="B6" s="5" t="n">
        <v>-36373</v>
      </c>
      <c r="C6" s="5" t="n">
        <v>-746</v>
      </c>
      <c r="D6" s="5" t="n">
        <v>-5803</v>
      </c>
    </row>
    <row r="7" spans="1:4">
      <c r="A7" s="4" t="s">
        <v>130</v>
      </c>
      <c r="B7" s="5" t="n">
        <v>0</v>
      </c>
      <c r="C7" s="5" t="n">
        <v>0</v>
      </c>
      <c r="D7" s="5" t="n">
        <v>61</v>
      </c>
    </row>
    <row r="8" spans="1:4">
      <c r="A8" s="4" t="s">
        <v>131</v>
      </c>
      <c r="B8" s="5" t="n">
        <v>0</v>
      </c>
      <c r="C8" s="5" t="n">
        <v>-1150</v>
      </c>
      <c r="D8" s="5" t="n">
        <v>0</v>
      </c>
    </row>
    <row r="9" spans="1:4">
      <c r="A9" s="4" t="s">
        <v>132</v>
      </c>
      <c r="B9" s="5" t="n">
        <v>-36373</v>
      </c>
      <c r="C9" s="5" t="n">
        <v>-1896</v>
      </c>
      <c r="D9" s="5" t="n">
        <v>-5742</v>
      </c>
    </row>
    <row r="10" spans="1:4">
      <c r="A10" s="4" t="s">
        <v>133</v>
      </c>
      <c r="B10" s="5" t="n">
        <v>317478</v>
      </c>
      <c r="C10" s="5" t="n">
        <v>313397</v>
      </c>
      <c r="D10" s="5" t="n">
        <v>61176</v>
      </c>
    </row>
    <row r="11" spans="1:4">
      <c r="A11" s="4" t="s">
        <v>134</v>
      </c>
      <c r="B11" s="5" t="n">
        <v>9693</v>
      </c>
      <c r="C11" s="5" t="n">
        <v>31763</v>
      </c>
      <c r="D11" s="5" t="n">
        <v>111896</v>
      </c>
    </row>
    <row r="12" spans="1:4">
      <c r="A12" s="4" t="s">
        <v>135</v>
      </c>
      <c r="B12" s="6" t="n">
        <v>327171</v>
      </c>
      <c r="C12" s="6" t="n">
        <v>345160</v>
      </c>
      <c r="D12" s="6" t="n">
        <v>173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31</v>
      </c>
    </row>
    <row r="3" spans="1:2">
      <c r="A3" s="3" t="s">
        <v>268</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9"/>
  </cols>
  <sheetData>
    <row r="1" spans="1:2">
      <c r="A1" s="1" t="s">
        <v>466</v>
      </c>
      <c r="B1" s="2" t="s">
        <v>1</v>
      </c>
    </row>
    <row r="2" spans="1:2">
      <c r="B2" s="2" t="s">
        <v>31</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6</v>
      </c>
    </row>
    <row r="15" spans="1:2">
      <c r="A15" s="4" t="s">
        <v>477</v>
      </c>
    </row>
    <row r="16" spans="1:2">
      <c r="A16" s="3" t="s">
        <v>468</v>
      </c>
    </row>
    <row r="17" spans="1:2">
      <c r="A17" s="4" t="s">
        <v>469</v>
      </c>
      <c r="B17" s="4" t="s">
        <v>478</v>
      </c>
    </row>
    <row r="18" spans="1:2">
      <c r="A18" s="4" t="s">
        <v>479</v>
      </c>
    </row>
    <row r="19" spans="1:2">
      <c r="A19" s="3" t="s">
        <v>468</v>
      </c>
    </row>
    <row r="20" spans="1:2">
      <c r="A20" s="4" t="s">
        <v>469</v>
      </c>
      <c r="B20" s="4" t="s">
        <v>480</v>
      </c>
    </row>
    <row r="21" spans="1:2">
      <c r="A21" s="4" t="s">
        <v>481</v>
      </c>
    </row>
    <row r="22" spans="1:2">
      <c r="A22" s="3" t="s">
        <v>468</v>
      </c>
    </row>
    <row r="23" spans="1:2">
      <c r="A23" s="4" t="s">
        <v>469</v>
      </c>
      <c r="B23" s="4" t="s">
        <v>482</v>
      </c>
    </row>
    <row r="24" spans="1:2">
      <c r="A24" s="4" t="s">
        <v>483</v>
      </c>
    </row>
    <row r="25" spans="1:2">
      <c r="A25" s="3" t="s">
        <v>468</v>
      </c>
    </row>
    <row r="26" spans="1:2">
      <c r="A26" s="4" t="s">
        <v>469</v>
      </c>
      <c r="B26" s="4" t="s">
        <v>484</v>
      </c>
    </row>
    <row r="27" spans="1:2">
      <c r="A27" s="4" t="s">
        <v>485</v>
      </c>
    </row>
    <row r="28" spans="1:2">
      <c r="A28" s="3" t="s">
        <v>468</v>
      </c>
    </row>
    <row r="29" spans="1:2">
      <c r="A29" s="4" t="s">
        <v>469</v>
      </c>
      <c r="B29" s="4" t="s">
        <v>486</v>
      </c>
    </row>
    <row r="30" spans="1:2">
      <c r="A30" s="4" t="s">
        <v>487</v>
      </c>
    </row>
    <row r="31" spans="1:2">
      <c r="A31" s="3" t="s">
        <v>468</v>
      </c>
    </row>
    <row r="32" spans="1:2">
      <c r="A32" s="4" t="s">
        <v>469</v>
      </c>
      <c r="B32"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31</v>
      </c>
      <c r="C2" s="2" t="s">
        <v>32</v>
      </c>
      <c r="D2" s="2" t="s">
        <v>86</v>
      </c>
      <c r="E2" s="2" t="s">
        <v>489</v>
      </c>
    </row>
    <row r="3" spans="1:5">
      <c r="A3" s="3" t="s">
        <v>490</v>
      </c>
    </row>
    <row r="4" spans="1:5">
      <c r="A4" s="4" t="s">
        <v>491</v>
      </c>
      <c r="B4" s="6" t="n">
        <v>285947000</v>
      </c>
      <c r="C4" s="6" t="n">
        <v>293247000</v>
      </c>
      <c r="D4" s="6" t="n">
        <v>300945000</v>
      </c>
    </row>
    <row r="5" spans="1:5">
      <c r="A5" s="4" t="s">
        <v>492</v>
      </c>
      <c r="B5" s="5" t="n">
        <v>21067000</v>
      </c>
      <c r="C5" s="5" t="n">
        <v>37483000</v>
      </c>
      <c r="D5" s="5" t="n">
        <v>29033000</v>
      </c>
    </row>
    <row r="6" spans="1:5">
      <c r="A6" s="4" t="s">
        <v>493</v>
      </c>
      <c r="B6" s="5" t="n">
        <v>0</v>
      </c>
      <c r="C6" s="5" t="n">
        <v>0</v>
      </c>
      <c r="D6" s="5" t="n">
        <v>0</v>
      </c>
    </row>
    <row r="7" spans="1:5">
      <c r="A7" s="4" t="s">
        <v>494</v>
      </c>
      <c r="B7" s="5" t="n">
        <v>0</v>
      </c>
      <c r="C7" s="5" t="n">
        <v>23197000</v>
      </c>
      <c r="D7" s="5" t="n">
        <v>3245000</v>
      </c>
    </row>
    <row r="8" spans="1:5">
      <c r="A8" s="4" t="s">
        <v>495</v>
      </c>
      <c r="B8" s="5" t="n">
        <v>2364142000</v>
      </c>
      <c r="C8" s="5" t="n">
        <v>2222498000</v>
      </c>
      <c r="D8" s="5" t="n">
        <v>1826061000</v>
      </c>
    </row>
    <row r="9" spans="1:5">
      <c r="A9" s="4" t="s">
        <v>496</v>
      </c>
      <c r="B9" s="6" t="n">
        <v>110905000</v>
      </c>
      <c r="C9" s="5" t="n">
        <v>87773000</v>
      </c>
      <c r="D9" s="5" t="n">
        <v>83068000</v>
      </c>
    </row>
    <row r="10" spans="1:5">
      <c r="A10" s="4" t="s">
        <v>497</v>
      </c>
      <c r="B10" s="4" t="s">
        <v>498</v>
      </c>
    </row>
    <row r="11" spans="1:5">
      <c r="A11" s="4" t="s">
        <v>190</v>
      </c>
      <c r="B11" s="6" t="n">
        <v>-12970000</v>
      </c>
    </row>
    <row r="12" spans="1:5">
      <c r="A12" s="4" t="s">
        <v>499</v>
      </c>
      <c r="B12" s="6" t="n">
        <v>0</v>
      </c>
      <c r="E12" s="6" t="n">
        <v>1150000</v>
      </c>
    </row>
    <row r="13" spans="1:5">
      <c r="A13" s="4" t="s">
        <v>500</v>
      </c>
    </row>
    <row r="14" spans="1:5">
      <c r="A14" s="3" t="s">
        <v>490</v>
      </c>
    </row>
    <row r="15" spans="1:5">
      <c r="A15" s="4" t="s">
        <v>501</v>
      </c>
      <c r="B15" s="4" t="s">
        <v>484</v>
      </c>
    </row>
    <row r="16" spans="1:5">
      <c r="A16" s="4" t="s">
        <v>502</v>
      </c>
    </row>
    <row r="17" spans="1:5">
      <c r="A17" s="3" t="s">
        <v>490</v>
      </c>
    </row>
    <row r="18" spans="1:5">
      <c r="A18" s="4" t="s">
        <v>503</v>
      </c>
      <c r="C18" s="6" t="n">
        <v>6260000</v>
      </c>
      <c r="D18" s="6" t="n">
        <v>277836000</v>
      </c>
    </row>
    <row r="19" spans="1:5">
      <c r="A19" s="4" t="s">
        <v>152</v>
      </c>
    </row>
    <row r="20" spans="1:5">
      <c r="A20" s="3" t="s">
        <v>490</v>
      </c>
    </row>
    <row r="21" spans="1:5">
      <c r="A21" s="4" t="s">
        <v>190</v>
      </c>
      <c r="B21" s="6" t="n">
        <v>-11286000</v>
      </c>
    </row>
    <row r="22" spans="1:5">
      <c r="A22" s="4" t="s">
        <v>499</v>
      </c>
      <c r="B22" s="5" t="n">
        <v>-1150000</v>
      </c>
    </row>
    <row r="23" spans="1:5">
      <c r="A23" s="4" t="s">
        <v>155</v>
      </c>
    </row>
    <row r="24" spans="1:5">
      <c r="A24" s="3" t="s">
        <v>490</v>
      </c>
    </row>
    <row r="25" spans="1:5">
      <c r="A25" s="4" t="s">
        <v>190</v>
      </c>
      <c r="B25" s="5" t="n">
        <v>-1684000</v>
      </c>
    </row>
    <row r="26" spans="1:5">
      <c r="A26" s="4" t="s">
        <v>499</v>
      </c>
      <c r="B2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31</v>
      </c>
      <c r="C1" s="2" t="s">
        <v>489</v>
      </c>
    </row>
    <row r="2" spans="1:3">
      <c r="A2" s="3" t="s">
        <v>505</v>
      </c>
    </row>
    <row r="3" spans="1:3">
      <c r="A3" s="4" t="s">
        <v>506</v>
      </c>
      <c r="B3" s="6" t="n">
        <v>1072123</v>
      </c>
      <c r="C3" s="6" t="n">
        <v>931145</v>
      </c>
    </row>
    <row r="4" spans="1:3">
      <c r="A4" s="4" t="s">
        <v>507</v>
      </c>
      <c r="B4" s="5" t="n">
        <v>140978</v>
      </c>
    </row>
    <row r="5" spans="1:3">
      <c r="A5" s="4" t="s">
        <v>508</v>
      </c>
    </row>
    <row r="6" spans="1:3">
      <c r="A6" s="3" t="s">
        <v>505</v>
      </c>
    </row>
    <row r="7" spans="1:3">
      <c r="A7" s="4" t="s">
        <v>506</v>
      </c>
      <c r="B7" s="5" t="n">
        <v>638629</v>
      </c>
      <c r="C7" s="5" t="n">
        <v>464613</v>
      </c>
    </row>
    <row r="8" spans="1:3">
      <c r="A8" s="4" t="s">
        <v>507</v>
      </c>
      <c r="B8" s="5" t="n">
        <v>174016</v>
      </c>
    </row>
    <row r="9" spans="1:3">
      <c r="A9" s="4" t="s">
        <v>509</v>
      </c>
    </row>
    <row r="10" spans="1:3">
      <c r="A10" s="3" t="s">
        <v>505</v>
      </c>
    </row>
    <row r="11" spans="1:3">
      <c r="A11" s="4" t="s">
        <v>506</v>
      </c>
      <c r="B11" s="5" t="n">
        <v>46625</v>
      </c>
      <c r="C11" s="5" t="n">
        <v>42929</v>
      </c>
    </row>
    <row r="12" spans="1:3">
      <c r="A12" s="4" t="s">
        <v>507</v>
      </c>
      <c r="B12" s="5" t="n">
        <v>3696</v>
      </c>
    </row>
    <row r="13" spans="1:3">
      <c r="A13" s="4" t="s">
        <v>510</v>
      </c>
    </row>
    <row r="14" spans="1:3">
      <c r="A14" s="3" t="s">
        <v>505</v>
      </c>
    </row>
    <row r="15" spans="1:3">
      <c r="A15" s="4" t="s">
        <v>506</v>
      </c>
      <c r="B15" s="5" t="n">
        <v>386869</v>
      </c>
      <c r="C15" s="6" t="n">
        <v>423603</v>
      </c>
    </row>
    <row r="16" spans="1:3">
      <c r="A16" s="4" t="s">
        <v>507</v>
      </c>
      <c r="B16" s="6" t="n">
        <v>-367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1</v>
      </c>
      <c r="C2" s="2" t="s">
        <v>32</v>
      </c>
      <c r="D2" s="2" t="s">
        <v>86</v>
      </c>
    </row>
    <row r="3" spans="1:4">
      <c r="A3" s="3" t="s">
        <v>512</v>
      </c>
    </row>
    <row r="4" spans="1:4">
      <c r="A4" s="4" t="s">
        <v>513</v>
      </c>
      <c r="B4" s="5" t="n">
        <v>1451051051</v>
      </c>
      <c r="C4" s="5" t="n">
        <v>1467653209</v>
      </c>
      <c r="D4" s="5" t="n">
        <v>1516714277</v>
      </c>
    </row>
    <row r="5" spans="1:4">
      <c r="A5" s="4" t="s">
        <v>514</v>
      </c>
      <c r="B5" s="5" t="n">
        <v>9858273</v>
      </c>
      <c r="C5" s="5" t="n">
        <v>11689000</v>
      </c>
      <c r="D5" s="5" t="n">
        <v>8569995</v>
      </c>
    </row>
    <row r="6" spans="1:4">
      <c r="A6" s="4" t="s">
        <v>515</v>
      </c>
      <c r="B6" s="5" t="n">
        <v>1460909324</v>
      </c>
      <c r="C6" s="5" t="n">
        <v>1479342209</v>
      </c>
      <c r="D6" s="5" t="n">
        <v>1525284272</v>
      </c>
    </row>
    <row r="7" spans="1:4">
      <c r="A7" s="4" t="s">
        <v>516</v>
      </c>
      <c r="B7" s="5" t="n">
        <v>7200837</v>
      </c>
      <c r="C7" s="5" t="n">
        <v>6624345</v>
      </c>
      <c r="D7" s="5" t="n">
        <v>95002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31</v>
      </c>
      <c r="C1" s="2" t="s">
        <v>32</v>
      </c>
    </row>
    <row r="2" spans="1:3">
      <c r="A2" s="3" t="s">
        <v>518</v>
      </c>
    </row>
    <row r="3" spans="1:3">
      <c r="A3" s="4" t="s">
        <v>519</v>
      </c>
      <c r="B3" s="6" t="n">
        <v>49804</v>
      </c>
      <c r="C3" s="6" t="n">
        <v>25460</v>
      </c>
    </row>
    <row r="4" spans="1:3">
      <c r="A4" s="4" t="s">
        <v>163</v>
      </c>
      <c r="B4" s="5" t="n">
        <v>0</v>
      </c>
      <c r="C4" s="5" t="n">
        <v>1150</v>
      </c>
    </row>
    <row r="5" spans="1:3">
      <c r="A5" s="4" t="s">
        <v>72</v>
      </c>
      <c r="B5" s="6" t="n">
        <v>49804</v>
      </c>
      <c r="C5" s="6" t="n">
        <v>26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31</v>
      </c>
      <c r="C2" s="2" t="s">
        <v>32</v>
      </c>
      <c r="D2" s="2" t="s">
        <v>86</v>
      </c>
    </row>
    <row r="3" spans="1:4">
      <c r="A3" s="3" t="s">
        <v>87</v>
      </c>
    </row>
    <row r="4" spans="1:4">
      <c r="A4" s="4" t="s">
        <v>88</v>
      </c>
      <c r="B4" s="6" t="n">
        <v>5158509</v>
      </c>
      <c r="C4" s="6" t="n">
        <v>5597839</v>
      </c>
      <c r="D4" s="6" t="n">
        <v>4816482</v>
      </c>
    </row>
    <row r="5" spans="1:4">
      <c r="A5" s="4" t="s">
        <v>521</v>
      </c>
      <c r="B5" s="5" t="n">
        <v>0</v>
      </c>
      <c r="C5" s="5" t="n">
        <v>313016</v>
      </c>
      <c r="D5" s="5" t="n">
        <v>297086</v>
      </c>
    </row>
    <row r="6" spans="1:4">
      <c r="A6" s="3" t="s">
        <v>91</v>
      </c>
    </row>
    <row r="7" spans="1:4">
      <c r="A7" s="4" t="s">
        <v>92</v>
      </c>
      <c r="B7" s="5" t="n">
        <v>500624</v>
      </c>
      <c r="C7" s="5" t="n">
        <v>467121</v>
      </c>
      <c r="D7" s="5" t="n">
        <v>446591</v>
      </c>
    </row>
    <row r="8" spans="1:4">
      <c r="A8" s="4" t="s">
        <v>127</v>
      </c>
      <c r="B8" s="5" t="n">
        <v>353851</v>
      </c>
      <c r="C8" s="5" t="n">
        <v>315293</v>
      </c>
      <c r="D8" s="5" t="n">
        <v>66918</v>
      </c>
    </row>
    <row r="9" spans="1:4">
      <c r="A9" s="4" t="s">
        <v>522</v>
      </c>
      <c r="B9" s="5" t="n">
        <v>2336</v>
      </c>
      <c r="C9" s="5" t="n">
        <v>-31709</v>
      </c>
      <c r="D9" s="5" t="n">
        <v>-108988</v>
      </c>
    </row>
    <row r="10" spans="1:4">
      <c r="A10" s="4" t="s">
        <v>523</v>
      </c>
      <c r="B10" s="6" t="n">
        <v>351515</v>
      </c>
      <c r="C10" s="6" t="n">
        <v>347002</v>
      </c>
      <c r="D10" s="6" t="n">
        <v>175906</v>
      </c>
    </row>
    <row r="11" spans="1:4">
      <c r="A11" s="4" t="s">
        <v>524</v>
      </c>
      <c r="B11" s="8" t="n">
        <v>0.242</v>
      </c>
      <c r="C11" s="8" t="n">
        <v>0.236</v>
      </c>
      <c r="D11" s="8" t="n">
        <v>0.116</v>
      </c>
    </row>
    <row r="12" spans="1:4">
      <c r="A12" s="4" t="s">
        <v>525</v>
      </c>
      <c r="B12" s="8" t="n">
        <v>0.24</v>
      </c>
      <c r="C12" s="8" t="n">
        <v>0.235</v>
      </c>
      <c r="D12" s="8" t="n">
        <v>0.115</v>
      </c>
    </row>
    <row r="13" spans="1:4">
      <c r="A13" s="3" t="s">
        <v>52</v>
      </c>
    </row>
    <row r="14" spans="1:4">
      <c r="A14" s="4" t="s">
        <v>54</v>
      </c>
      <c r="B14" s="6" t="n">
        <v>1658550</v>
      </c>
      <c r="C14" s="6" t="n">
        <v>1563585</v>
      </c>
    </row>
    <row r="15" spans="1:4">
      <c r="A15" s="3" t="s">
        <v>68</v>
      </c>
    </row>
    <row r="16" spans="1:4">
      <c r="A16" s="4" t="s">
        <v>73</v>
      </c>
      <c r="B16" s="5" t="n">
        <v>703576</v>
      </c>
      <c r="C16" s="5" t="n">
        <v>772338</v>
      </c>
    </row>
    <row r="17" spans="1:4">
      <c r="A17" s="4" t="s">
        <v>75</v>
      </c>
      <c r="B17" s="5" t="n">
        <v>618367</v>
      </c>
      <c r="C17" s="5" t="n">
        <v>448065</v>
      </c>
    </row>
    <row r="18" spans="1:4">
      <c r="A18" s="4" t="s">
        <v>526</v>
      </c>
    </row>
    <row r="19" spans="1:4">
      <c r="A19" s="3" t="s">
        <v>87</v>
      </c>
    </row>
    <row r="20" spans="1:4">
      <c r="A20" s="4" t="s">
        <v>521</v>
      </c>
      <c r="B20" s="5" t="n">
        <v>354930</v>
      </c>
    </row>
    <row r="21" spans="1:4">
      <c r="A21" s="3" t="s">
        <v>91</v>
      </c>
    </row>
    <row r="22" spans="1:4">
      <c r="A22" s="4" t="s">
        <v>92</v>
      </c>
      <c r="B22" s="5" t="n">
        <v>498632</v>
      </c>
    </row>
    <row r="23" spans="1:4">
      <c r="A23" s="4" t="s">
        <v>127</v>
      </c>
      <c r="B23" s="5" t="n">
        <v>353972</v>
      </c>
    </row>
    <row r="24" spans="1:4">
      <c r="A24" s="4" t="s">
        <v>522</v>
      </c>
      <c r="B24" s="5" t="n">
        <v>2375</v>
      </c>
    </row>
    <row r="25" spans="1:4">
      <c r="A25" s="4" t="s">
        <v>523</v>
      </c>
      <c r="B25" s="6" t="n">
        <v>351597</v>
      </c>
    </row>
    <row r="26" spans="1:4">
      <c r="A26" s="4" t="s">
        <v>524</v>
      </c>
      <c r="B26" s="8" t="n">
        <v>0.242</v>
      </c>
    </row>
    <row r="27" spans="1:4">
      <c r="A27" s="4" t="s">
        <v>525</v>
      </c>
      <c r="B27" s="8" t="n">
        <v>0.241</v>
      </c>
    </row>
    <row r="28" spans="1:4">
      <c r="A28" s="3" t="s">
        <v>52</v>
      </c>
    </row>
    <row r="29" spans="1:4">
      <c r="A29" s="4" t="s">
        <v>54</v>
      </c>
      <c r="B29" s="6" t="n">
        <v>1645459</v>
      </c>
    </row>
    <row r="30" spans="1:4">
      <c r="A30" s="3" t="s">
        <v>68</v>
      </c>
    </row>
    <row r="31" spans="1:4">
      <c r="A31" s="4" t="s">
        <v>73</v>
      </c>
      <c r="B31" s="5" t="n">
        <v>692208</v>
      </c>
    </row>
    <row r="32" spans="1:4">
      <c r="A32" s="4" t="s">
        <v>75</v>
      </c>
      <c r="B32" s="5" t="n">
        <v>620090</v>
      </c>
    </row>
    <row r="33" spans="1:4">
      <c r="A33" s="4" t="s">
        <v>527</v>
      </c>
    </row>
    <row r="34" spans="1:4">
      <c r="A34" s="3" t="s">
        <v>87</v>
      </c>
    </row>
    <row r="35" spans="1:4">
      <c r="A35" s="4" t="s">
        <v>521</v>
      </c>
      <c r="B35" s="5" t="n">
        <v>-354930</v>
      </c>
    </row>
    <row r="36" spans="1:4">
      <c r="A36" s="3" t="s">
        <v>91</v>
      </c>
    </row>
    <row r="37" spans="1:4">
      <c r="A37" s="4" t="s">
        <v>92</v>
      </c>
      <c r="B37" s="5" t="n">
        <v>1992</v>
      </c>
    </row>
    <row r="38" spans="1:4">
      <c r="A38" s="4" t="s">
        <v>127</v>
      </c>
      <c r="B38" s="5" t="n">
        <v>-121</v>
      </c>
    </row>
    <row r="39" spans="1:4">
      <c r="A39" s="4" t="s">
        <v>522</v>
      </c>
      <c r="B39" s="5" t="n">
        <v>-39</v>
      </c>
    </row>
    <row r="40" spans="1:4">
      <c r="A40" s="4" t="s">
        <v>523</v>
      </c>
      <c r="B40" s="6" t="n">
        <v>-82</v>
      </c>
    </row>
    <row r="41" spans="1:4">
      <c r="A41" s="4" t="s">
        <v>524</v>
      </c>
      <c r="B41" s="6" t="n">
        <v>0</v>
      </c>
    </row>
    <row r="42" spans="1:4">
      <c r="A42" s="4" t="s">
        <v>525</v>
      </c>
      <c r="B42" s="8" t="n">
        <v>-0.001</v>
      </c>
    </row>
    <row r="43" spans="1:4">
      <c r="A43" s="3" t="s">
        <v>52</v>
      </c>
    </row>
    <row r="44" spans="1:4">
      <c r="A44" s="4" t="s">
        <v>54</v>
      </c>
      <c r="B44" s="6" t="n">
        <v>13091</v>
      </c>
    </row>
    <row r="45" spans="1:4">
      <c r="A45" s="3" t="s">
        <v>68</v>
      </c>
    </row>
    <row r="46" spans="1:4">
      <c r="A46" s="4" t="s">
        <v>73</v>
      </c>
      <c r="B46" s="5" t="n">
        <v>11368</v>
      </c>
    </row>
    <row r="47" spans="1:4">
      <c r="A47" s="4" t="s">
        <v>75</v>
      </c>
      <c r="B47" s="5" t="n">
        <v>-1723</v>
      </c>
    </row>
    <row r="48" spans="1:4">
      <c r="A48" s="4" t="s">
        <v>120</v>
      </c>
    </row>
    <row r="49" spans="1:4">
      <c r="A49" s="3" t="s">
        <v>87</v>
      </c>
    </row>
    <row r="50" spans="1:4">
      <c r="A50" s="4" t="s">
        <v>88</v>
      </c>
      <c r="B50" s="5" t="n">
        <v>4463704</v>
      </c>
      <c r="C50" s="5" t="n">
        <v>4937597</v>
      </c>
      <c r="D50" s="6" t="n">
        <v>4176667</v>
      </c>
    </row>
    <row r="51" spans="1:4">
      <c r="A51" s="3" t="s">
        <v>91</v>
      </c>
    </row>
    <row r="52" spans="1:4">
      <c r="A52" s="4" t="s">
        <v>121</v>
      </c>
      <c r="B52" s="5" t="n">
        <v>2984711</v>
      </c>
      <c r="C52" s="5" t="n">
        <v>3374013</v>
      </c>
      <c r="D52" s="5" t="n">
        <v>2904922</v>
      </c>
    </row>
    <row r="53" spans="1:4">
      <c r="A53" s="4" t="s">
        <v>528</v>
      </c>
    </row>
    <row r="54" spans="1:4">
      <c r="A54" s="3" t="s">
        <v>87</v>
      </c>
    </row>
    <row r="55" spans="1:4">
      <c r="A55" s="4" t="s">
        <v>88</v>
      </c>
      <c r="B55" s="5" t="n">
        <v>5217101</v>
      </c>
    </row>
    <row r="56" spans="1:4">
      <c r="A56" s="3" t="s">
        <v>91</v>
      </c>
    </row>
    <row r="57" spans="1:4">
      <c r="A57" s="4" t="s">
        <v>121</v>
      </c>
      <c r="B57" s="5" t="n">
        <v>3526215</v>
      </c>
    </row>
    <row r="58" spans="1:4">
      <c r="A58" s="4" t="s">
        <v>529</v>
      </c>
    </row>
    <row r="59" spans="1:4">
      <c r="A59" s="3" t="s">
        <v>87</v>
      </c>
    </row>
    <row r="60" spans="1:4">
      <c r="A60" s="4" t="s">
        <v>88</v>
      </c>
      <c r="B60" s="5" t="n">
        <v>-753397</v>
      </c>
    </row>
    <row r="61" spans="1:4">
      <c r="A61" s="3" t="s">
        <v>91</v>
      </c>
    </row>
    <row r="62" spans="1:4">
      <c r="A62" s="4" t="s">
        <v>121</v>
      </c>
      <c r="B62" s="5" t="n">
        <v>-541504</v>
      </c>
    </row>
    <row r="63" spans="1:4">
      <c r="A63" s="4" t="s">
        <v>122</v>
      </c>
    </row>
    <row r="64" spans="1:4">
      <c r="A64" s="3" t="s">
        <v>87</v>
      </c>
    </row>
    <row r="65" spans="1:4">
      <c r="A65" s="4" t="s">
        <v>88</v>
      </c>
      <c r="B65" s="5" t="n">
        <v>311028</v>
      </c>
      <c r="C65" s="5" t="n">
        <v>271500</v>
      </c>
      <c r="D65" s="5" t="n">
        <v>265289</v>
      </c>
    </row>
    <row r="66" spans="1:4">
      <c r="A66" s="3" t="s">
        <v>91</v>
      </c>
    </row>
    <row r="67" spans="1:4">
      <c r="A67" s="4" t="s">
        <v>121</v>
      </c>
      <c r="B67" s="5" t="n">
        <v>78377</v>
      </c>
      <c r="C67" s="5" t="n">
        <v>32641</v>
      </c>
      <c r="D67" s="5" t="n">
        <v>33218</v>
      </c>
    </row>
    <row r="68" spans="1:4">
      <c r="A68" s="4" t="s">
        <v>530</v>
      </c>
    </row>
    <row r="69" spans="1:4">
      <c r="A69" s="3" t="s">
        <v>87</v>
      </c>
    </row>
    <row r="70" spans="1:4">
      <c r="A70" s="4" t="s">
        <v>88</v>
      </c>
      <c r="B70" s="5" t="n">
        <v>313121</v>
      </c>
    </row>
    <row r="71" spans="1:4">
      <c r="A71" s="3" t="s">
        <v>91</v>
      </c>
    </row>
    <row r="72" spans="1:4">
      <c r="A72" s="4" t="s">
        <v>121</v>
      </c>
      <c r="B72" s="5" t="n">
        <v>41613</v>
      </c>
    </row>
    <row r="73" spans="1:4">
      <c r="A73" s="4" t="s">
        <v>531</v>
      </c>
    </row>
    <row r="74" spans="1:4">
      <c r="A74" s="3" t="s">
        <v>87</v>
      </c>
    </row>
    <row r="75" spans="1:4">
      <c r="A75" s="4" t="s">
        <v>88</v>
      </c>
      <c r="B75" s="5" t="n">
        <v>-2093</v>
      </c>
    </row>
    <row r="76" spans="1:4">
      <c r="A76" s="3" t="s">
        <v>91</v>
      </c>
    </row>
    <row r="77" spans="1:4">
      <c r="A77" s="4" t="s">
        <v>121</v>
      </c>
      <c r="B77" s="5" t="n">
        <v>36764</v>
      </c>
    </row>
    <row r="78" spans="1:4">
      <c r="A78" s="4" t="s">
        <v>123</v>
      </c>
    </row>
    <row r="79" spans="1:4">
      <c r="A79" s="3" t="s">
        <v>87</v>
      </c>
    </row>
    <row r="80" spans="1:4">
      <c r="A80" s="4" t="s">
        <v>88</v>
      </c>
      <c r="B80" s="5" t="n">
        <v>204171</v>
      </c>
      <c r="C80" s="5" t="n">
        <v>184979</v>
      </c>
      <c r="D80" s="5" t="n">
        <v>177515</v>
      </c>
    </row>
    <row r="81" spans="1:4">
      <c r="A81" s="3" t="s">
        <v>91</v>
      </c>
    </row>
    <row r="82" spans="1:4">
      <c r="A82" s="4" t="s">
        <v>121</v>
      </c>
      <c r="B82" s="5" t="n">
        <v>161126</v>
      </c>
      <c r="C82" s="5" t="n">
        <v>57927</v>
      </c>
      <c r="D82" s="5" t="n">
        <v>65781</v>
      </c>
    </row>
    <row r="83" spans="1:4">
      <c r="A83" s="4" t="s">
        <v>532</v>
      </c>
    </row>
    <row r="84" spans="1:4">
      <c r="A84" s="3" t="s">
        <v>87</v>
      </c>
    </row>
    <row r="85" spans="1:4">
      <c r="A85" s="4" t="s">
        <v>88</v>
      </c>
      <c r="B85" s="5" t="n">
        <v>205877</v>
      </c>
    </row>
    <row r="86" spans="1:4">
      <c r="A86" s="3" t="s">
        <v>91</v>
      </c>
    </row>
    <row r="87" spans="1:4">
      <c r="A87" s="4" t="s">
        <v>121</v>
      </c>
      <c r="B87" s="5" t="n">
        <v>64389</v>
      </c>
    </row>
    <row r="88" spans="1:4">
      <c r="A88" s="4" t="s">
        <v>533</v>
      </c>
    </row>
    <row r="89" spans="1:4">
      <c r="A89" s="3" t="s">
        <v>87</v>
      </c>
    </row>
    <row r="90" spans="1:4">
      <c r="A90" s="4" t="s">
        <v>88</v>
      </c>
      <c r="B90" s="5" t="n">
        <v>-1706</v>
      </c>
    </row>
    <row r="91" spans="1:4">
      <c r="A91" s="3" t="s">
        <v>91</v>
      </c>
    </row>
    <row r="92" spans="1:4">
      <c r="A92" s="4" t="s">
        <v>121</v>
      </c>
      <c r="B92" s="5" t="n">
        <v>96737</v>
      </c>
    </row>
    <row r="93" spans="1:4">
      <c r="A93" s="4" t="s">
        <v>124</v>
      </c>
    </row>
    <row r="94" spans="1:4">
      <c r="A94" s="3" t="s">
        <v>87</v>
      </c>
    </row>
    <row r="95" spans="1:4">
      <c r="A95" s="4" t="s">
        <v>88</v>
      </c>
      <c r="B95" s="5" t="n">
        <v>179606</v>
      </c>
      <c r="C95" s="5" t="n">
        <v>203763</v>
      </c>
      <c r="D95" s="5" t="n">
        <v>197011</v>
      </c>
    </row>
    <row r="96" spans="1:4">
      <c r="A96" s="3" t="s">
        <v>91</v>
      </c>
    </row>
    <row r="97" spans="1:4">
      <c r="A97" s="4" t="s">
        <v>121</v>
      </c>
      <c r="B97" s="5" t="n">
        <v>92436</v>
      </c>
      <c r="C97" s="6" t="n">
        <v>88268</v>
      </c>
      <c r="D97" s="6" t="n">
        <v>109817</v>
      </c>
    </row>
    <row r="98" spans="1:4">
      <c r="A98" s="4" t="s">
        <v>534</v>
      </c>
    </row>
    <row r="99" spans="1:4">
      <c r="A99" s="3" t="s">
        <v>87</v>
      </c>
    </row>
    <row r="100" spans="1:4">
      <c r="A100" s="4" t="s">
        <v>88</v>
      </c>
      <c r="B100" s="5" t="n">
        <v>178400</v>
      </c>
    </row>
    <row r="101" spans="1:4">
      <c r="A101" s="3" t="s">
        <v>91</v>
      </c>
    </row>
    <row r="102" spans="1:4">
      <c r="A102" s="4" t="s">
        <v>121</v>
      </c>
      <c r="B102" s="5" t="n">
        <v>87364</v>
      </c>
    </row>
    <row r="103" spans="1:4">
      <c r="A103" s="4" t="s">
        <v>535</v>
      </c>
    </row>
    <row r="104" spans="1:4">
      <c r="A104" s="3" t="s">
        <v>87</v>
      </c>
    </row>
    <row r="105" spans="1:4">
      <c r="A105" s="4" t="s">
        <v>88</v>
      </c>
      <c r="B105" s="5" t="n">
        <v>1206</v>
      </c>
    </row>
    <row r="106" spans="1:4">
      <c r="A106" s="3" t="s">
        <v>91</v>
      </c>
    </row>
    <row r="107" spans="1:4">
      <c r="A107" s="4" t="s">
        <v>121</v>
      </c>
      <c r="B107" s="6" t="n">
        <v>50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1</v>
      </c>
      <c r="C2" s="2" t="s">
        <v>32</v>
      </c>
      <c r="D2" s="2" t="s">
        <v>86</v>
      </c>
    </row>
    <row r="3" spans="1:4">
      <c r="A3" s="3" t="s">
        <v>261</v>
      </c>
    </row>
    <row r="4" spans="1:4">
      <c r="A4" s="4" t="s">
        <v>537</v>
      </c>
      <c r="B4" s="6" t="n">
        <v>-111</v>
      </c>
      <c r="C4" s="6" t="n">
        <v>0</v>
      </c>
      <c r="D4" s="6" t="n">
        <v>0</v>
      </c>
    </row>
    <row r="5" spans="1:4">
      <c r="A5" s="4" t="s">
        <v>538</v>
      </c>
      <c r="B5" s="5" t="n">
        <v>1345</v>
      </c>
    </row>
    <row r="6" spans="1:4">
      <c r="A6" s="4" t="s">
        <v>539</v>
      </c>
      <c r="B6" s="6" t="n">
        <v>12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31</v>
      </c>
      <c r="C1" s="2" t="s">
        <v>32</v>
      </c>
      <c r="D1" s="2" t="s">
        <v>86</v>
      </c>
      <c r="E1" s="2" t="s">
        <v>541</v>
      </c>
    </row>
    <row r="2" spans="1:5">
      <c r="A2" s="3" t="s">
        <v>542</v>
      </c>
    </row>
    <row r="3" spans="1:5">
      <c r="A3" s="4" t="s">
        <v>543</v>
      </c>
      <c r="B3" s="6" t="n">
        <v>445126</v>
      </c>
      <c r="C3" s="6" t="n">
        <v>387541</v>
      </c>
    </row>
    <row r="4" spans="1:5">
      <c r="A4" s="4" t="s">
        <v>544</v>
      </c>
      <c r="B4" s="5" t="n">
        <v>-203037</v>
      </c>
      <c r="C4" s="5" t="n">
        <v>-210997</v>
      </c>
      <c r="D4" s="6" t="n">
        <v>-265931</v>
      </c>
      <c r="E4" s="6" t="n">
        <v>-210757</v>
      </c>
    </row>
    <row r="5" spans="1:5">
      <c r="A5" s="4" t="s">
        <v>38</v>
      </c>
      <c r="B5" s="5" t="n">
        <v>242089</v>
      </c>
      <c r="C5" s="5" t="n">
        <v>176544</v>
      </c>
    </row>
    <row r="6" spans="1:5">
      <c r="A6" s="4" t="s">
        <v>120</v>
      </c>
    </row>
    <row r="7" spans="1:5">
      <c r="A7" s="3" t="s">
        <v>542</v>
      </c>
    </row>
    <row r="8" spans="1:5">
      <c r="A8" s="4" t="s">
        <v>543</v>
      </c>
      <c r="B8" s="5" t="n">
        <v>433565</v>
      </c>
      <c r="C8" s="5" t="n">
        <v>375689</v>
      </c>
    </row>
    <row r="9" spans="1:5">
      <c r="A9" s="4" t="s">
        <v>545</v>
      </c>
    </row>
    <row r="10" spans="1:5">
      <c r="A10" s="3" t="s">
        <v>542</v>
      </c>
    </row>
    <row r="11" spans="1:5">
      <c r="A11" s="4" t="s">
        <v>543</v>
      </c>
      <c r="B11" s="5" t="n">
        <v>5714</v>
      </c>
      <c r="C11" s="5" t="n">
        <v>4934</v>
      </c>
    </row>
    <row r="12" spans="1:5">
      <c r="A12" s="4" t="s">
        <v>546</v>
      </c>
    </row>
    <row r="13" spans="1:5">
      <c r="A13" s="3" t="s">
        <v>542</v>
      </c>
    </row>
    <row r="14" spans="1:5">
      <c r="A14" s="4" t="s">
        <v>543</v>
      </c>
      <c r="B14" s="6" t="n">
        <v>5847</v>
      </c>
      <c r="C14" s="6" t="n">
        <v>69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31</v>
      </c>
      <c r="C2" s="2" t="s">
        <v>32</v>
      </c>
      <c r="D2" s="2" t="s">
        <v>86</v>
      </c>
    </row>
    <row r="3" spans="1:4">
      <c r="A3" s="3" t="s">
        <v>264</v>
      </c>
    </row>
    <row r="4" spans="1:4">
      <c r="A4" s="4" t="s">
        <v>548</v>
      </c>
      <c r="B4" s="6" t="n">
        <v>210997</v>
      </c>
      <c r="C4" s="6" t="n">
        <v>265931</v>
      </c>
      <c r="D4" s="6" t="n">
        <v>210757</v>
      </c>
    </row>
    <row r="5" spans="1:4">
      <c r="A5" s="4" t="s">
        <v>549</v>
      </c>
      <c r="B5" s="5" t="n">
        <v>-2479</v>
      </c>
      <c r="C5" s="5" t="n">
        <v>-4178</v>
      </c>
      <c r="D5" s="5" t="n">
        <v>67791</v>
      </c>
    </row>
    <row r="6" spans="1:4">
      <c r="A6" s="4" t="s">
        <v>550</v>
      </c>
      <c r="B6" s="5" t="n">
        <v>-2115</v>
      </c>
      <c r="C6" s="5" t="n">
        <v>-57696</v>
      </c>
      <c r="D6" s="5" t="n">
        <v>-3044</v>
      </c>
    </row>
    <row r="7" spans="1:4">
      <c r="A7" s="4" t="s">
        <v>551</v>
      </c>
      <c r="B7" s="5" t="n">
        <v>-2062</v>
      </c>
      <c r="C7" s="5" t="n">
        <v>6940</v>
      </c>
      <c r="D7" s="5" t="n">
        <v>-9573</v>
      </c>
    </row>
    <row r="8" spans="1:4">
      <c r="A8" s="4" t="s">
        <v>552</v>
      </c>
      <c r="B8" s="5" t="n">
        <v>-1304</v>
      </c>
      <c r="C8" s="5" t="n">
        <v>0</v>
      </c>
      <c r="D8" s="5" t="n">
        <v>0</v>
      </c>
    </row>
    <row r="9" spans="1:4">
      <c r="A9" s="4" t="s">
        <v>553</v>
      </c>
      <c r="B9" s="6" t="n">
        <v>203037</v>
      </c>
      <c r="C9" s="6" t="n">
        <v>210997</v>
      </c>
      <c r="D9" s="6" t="n">
        <v>2659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5"/>
    <col customWidth="1" max="5" min="5" width="25"/>
    <col customWidth="1" max="6" min="6" width="57"/>
    <col customWidth="1" max="7" min="7" width="59"/>
    <col customWidth="1" max="8" min="8" width="25"/>
    <col customWidth="1" max="9" min="9" width="57"/>
    <col customWidth="1" max="10" min="10" width="59"/>
    <col customWidth="1" max="11" min="11" width="36"/>
    <col customWidth="1" max="12" min="12" width="68"/>
    <col customWidth="1" max="13" min="13" width="70"/>
    <col customWidth="1" max="14" min="14" width="48"/>
    <col customWidth="1" max="15" min="15" width="80"/>
    <col customWidth="1" max="16" min="16" width="80"/>
    <col customWidth="1" max="17" min="17" width="48"/>
    <col customWidth="1" max="18" min="18" width="80"/>
    <col customWidth="1" max="19" min="19" width="80"/>
    <col customWidth="1" max="20" min="20" width="34"/>
    <col customWidth="1" max="21" min="21" width="66"/>
    <col customWidth="1" max="22" min="22" width="68"/>
  </cols>
  <sheetData>
    <row r="1" spans="1:22">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c r="S1" s="2" t="s">
        <v>154</v>
      </c>
      <c r="T1" s="2" t="s">
        <v>155</v>
      </c>
      <c r="U1" s="2" t="s">
        <v>156</v>
      </c>
      <c r="V1" s="2" t="s">
        <v>157</v>
      </c>
    </row>
    <row r="2" spans="1:22">
      <c r="A2" s="4" t="s">
        <v>158</v>
      </c>
      <c r="B2" s="6" t="n">
        <v>4931859</v>
      </c>
      <c r="E2" s="6" t="n">
        <v>16309</v>
      </c>
      <c r="H2" s="6" t="n">
        <v>-275</v>
      </c>
      <c r="K2" s="6" t="n">
        <v>3075459</v>
      </c>
      <c r="N2" s="6" t="n">
        <v>-21934</v>
      </c>
      <c r="Q2" s="6" t="n">
        <v>1270074</v>
      </c>
      <c r="T2" s="6" t="n">
        <v>592226</v>
      </c>
    </row>
    <row r="3" spans="1:22">
      <c r="A3" s="4" t="s">
        <v>159</v>
      </c>
      <c r="E3" s="5" t="n">
        <v>1630924523</v>
      </c>
      <c r="H3" s="5" t="n">
        <v>-12935230</v>
      </c>
    </row>
    <row r="4" spans="1:22">
      <c r="A4" s="4" t="s">
        <v>160</v>
      </c>
      <c r="B4" s="5" t="n">
        <v>66918</v>
      </c>
      <c r="E4" s="6" t="n">
        <v>0</v>
      </c>
      <c r="H4" s="6" t="n">
        <v>0</v>
      </c>
      <c r="K4" s="5" t="n">
        <v>0</v>
      </c>
      <c r="N4" s="5" t="n">
        <v>0</v>
      </c>
      <c r="Q4" s="5" t="n">
        <v>175906</v>
      </c>
      <c r="T4" s="5" t="n">
        <v>-108988</v>
      </c>
    </row>
    <row r="5" spans="1:22">
      <c r="A5" s="4" t="s">
        <v>161</v>
      </c>
      <c r="B5" s="5" t="n">
        <v>-5803</v>
      </c>
      <c r="E5" s="5" t="n">
        <v>0</v>
      </c>
      <c r="H5" s="5" t="n">
        <v>0</v>
      </c>
      <c r="K5" s="5" t="n">
        <v>0</v>
      </c>
      <c r="N5" s="5" t="n">
        <v>-2871</v>
      </c>
      <c r="Q5" s="5" t="n">
        <v>0</v>
      </c>
      <c r="T5" s="5" t="n">
        <v>-2932</v>
      </c>
    </row>
    <row r="6" spans="1:22">
      <c r="A6" s="4" t="s">
        <v>162</v>
      </c>
      <c r="B6" s="5" t="n">
        <v>61</v>
      </c>
      <c r="E6" s="5" t="n">
        <v>0</v>
      </c>
      <c r="H6" s="5" t="n">
        <v>0</v>
      </c>
      <c r="K6" s="5" t="n">
        <v>0</v>
      </c>
      <c r="N6" s="5" t="n">
        <v>37</v>
      </c>
      <c r="Q6" s="5" t="n">
        <v>0</v>
      </c>
      <c r="T6" s="5" t="n">
        <v>24</v>
      </c>
    </row>
    <row r="7" spans="1:22">
      <c r="A7" s="4" t="s">
        <v>163</v>
      </c>
      <c r="B7" s="5" t="n">
        <v>0</v>
      </c>
    </row>
    <row r="8" spans="1:22">
      <c r="A8" s="4" t="s">
        <v>164</v>
      </c>
      <c r="B8" s="5" t="n">
        <v>18479</v>
      </c>
      <c r="E8" s="6" t="n">
        <v>0</v>
      </c>
      <c r="H8" s="6" t="n">
        <v>0</v>
      </c>
      <c r="K8" s="5" t="n">
        <v>17900</v>
      </c>
      <c r="N8" s="5" t="n">
        <v>0</v>
      </c>
      <c r="Q8" s="5" t="n">
        <v>0</v>
      </c>
      <c r="T8" s="5" t="n">
        <v>579</v>
      </c>
    </row>
    <row r="9" spans="1:22">
      <c r="A9" s="4" t="s">
        <v>165</v>
      </c>
      <c r="E9" s="5" t="n">
        <v>0</v>
      </c>
      <c r="H9" s="5" t="n">
        <v>18213</v>
      </c>
    </row>
    <row r="10" spans="1:22">
      <c r="A10" s="4" t="s">
        <v>166</v>
      </c>
      <c r="B10" s="5" t="n">
        <v>0</v>
      </c>
      <c r="E10" s="6" t="n">
        <v>0</v>
      </c>
      <c r="H10" s="6" t="n">
        <v>146</v>
      </c>
      <c r="K10" s="5" t="n">
        <v>-146</v>
      </c>
      <c r="N10" s="5" t="n">
        <v>0</v>
      </c>
      <c r="Q10" s="5" t="n">
        <v>0</v>
      </c>
      <c r="T10" s="5" t="n">
        <v>0</v>
      </c>
    </row>
    <row r="11" spans="1:22">
      <c r="A11" s="4" t="s">
        <v>167</v>
      </c>
      <c r="E11" s="5" t="n">
        <v>-155000000</v>
      </c>
      <c r="H11" s="5" t="n">
        <v>0</v>
      </c>
    </row>
    <row r="12" spans="1:22">
      <c r="A12" s="4" t="s">
        <v>168</v>
      </c>
      <c r="B12" s="5" t="n">
        <v>-803171</v>
      </c>
      <c r="E12" s="6" t="n">
        <v>-1550</v>
      </c>
      <c r="H12" s="6" t="n">
        <v>0</v>
      </c>
      <c r="K12" s="5" t="n">
        <v>-203496</v>
      </c>
      <c r="N12" s="5" t="n">
        <v>0</v>
      </c>
      <c r="Q12" s="5" t="n">
        <v>-598125</v>
      </c>
      <c r="T12" s="5" t="n">
        <v>0</v>
      </c>
    </row>
    <row r="13" spans="1:22">
      <c r="A13" s="4" t="s">
        <v>169</v>
      </c>
      <c r="E13" s="5" t="n">
        <v>0</v>
      </c>
      <c r="H13" s="5" t="n">
        <v>303318</v>
      </c>
    </row>
    <row r="14" spans="1:22">
      <c r="A14" s="4" t="s">
        <v>170</v>
      </c>
      <c r="B14" s="5" t="n">
        <v>0</v>
      </c>
      <c r="E14" s="6" t="n">
        <v>0</v>
      </c>
      <c r="H14" s="6" t="n">
        <v>3</v>
      </c>
      <c r="K14" s="5" t="n">
        <v>-3</v>
      </c>
      <c r="N14" s="5" t="n">
        <v>0</v>
      </c>
      <c r="Q14" s="5" t="n">
        <v>0</v>
      </c>
      <c r="T14" s="5" t="n">
        <v>0</v>
      </c>
    </row>
    <row r="15" spans="1:22">
      <c r="A15" s="4" t="s">
        <v>171</v>
      </c>
      <c r="E15" s="5" t="n">
        <v>0</v>
      </c>
      <c r="H15" s="5" t="n">
        <v>1789929</v>
      </c>
    </row>
    <row r="16" spans="1:22">
      <c r="A16" s="4" t="s">
        <v>172</v>
      </c>
      <c r="B16" s="5" t="n">
        <v>3254</v>
      </c>
      <c r="E16" s="6" t="n">
        <v>0</v>
      </c>
      <c r="H16" s="6" t="n">
        <v>18</v>
      </c>
      <c r="K16" s="5" t="n">
        <v>3236</v>
      </c>
      <c r="N16" s="5" t="n">
        <v>0</v>
      </c>
      <c r="Q16" s="5" t="n">
        <v>0</v>
      </c>
      <c r="T16" s="5" t="n">
        <v>0</v>
      </c>
    </row>
    <row r="17" spans="1:22">
      <c r="A17" s="4" t="s">
        <v>173</v>
      </c>
      <c r="B17" s="5" t="n">
        <v>0</v>
      </c>
      <c r="E17" s="5" t="n">
        <v>0</v>
      </c>
      <c r="H17" s="5" t="n">
        <v>0</v>
      </c>
      <c r="K17" s="5" t="n">
        <v>55</v>
      </c>
      <c r="N17" s="5" t="n">
        <v>0</v>
      </c>
      <c r="Q17" s="5" t="n">
        <v>0</v>
      </c>
      <c r="T17" s="5" t="n">
        <v>-55</v>
      </c>
    </row>
    <row r="18" spans="1:22">
      <c r="A18" s="4" t="s">
        <v>174</v>
      </c>
      <c r="C18" s="6" t="n">
        <v>-2614</v>
      </c>
      <c r="F18" s="6" t="n">
        <v>0</v>
      </c>
      <c r="I18" s="6" t="n">
        <v>0</v>
      </c>
      <c r="L18" s="6" t="n">
        <v>-1304</v>
      </c>
      <c r="O18" s="6" t="n">
        <v>0</v>
      </c>
      <c r="R18" s="6" t="n">
        <v>0</v>
      </c>
      <c r="U18" s="6" t="n">
        <v>-1310</v>
      </c>
    </row>
    <row r="19" spans="1:22">
      <c r="A19" s="4" t="s">
        <v>175</v>
      </c>
      <c r="B19" s="5" t="n">
        <v>-385569</v>
      </c>
      <c r="E19" s="5" t="n">
        <v>0</v>
      </c>
      <c r="H19" s="5" t="n">
        <v>0</v>
      </c>
      <c r="K19" s="5" t="n">
        <v>-108639</v>
      </c>
      <c r="N19" s="5" t="n">
        <v>0</v>
      </c>
      <c r="Q19" s="5" t="n">
        <v>-276930</v>
      </c>
      <c r="T19" s="5" t="n">
        <v>0</v>
      </c>
    </row>
    <row r="20" spans="1:22">
      <c r="A20" s="4" t="s">
        <v>176</v>
      </c>
      <c r="B20" s="5" t="n">
        <v>3823414</v>
      </c>
      <c r="E20" s="6" t="n">
        <v>14759</v>
      </c>
      <c r="H20" s="6" t="n">
        <v>-108</v>
      </c>
      <c r="K20" s="5" t="n">
        <v>2783062</v>
      </c>
      <c r="N20" s="5" t="n">
        <v>-24768</v>
      </c>
      <c r="Q20" s="5" t="n">
        <v>570925</v>
      </c>
      <c r="T20" s="5" t="n">
        <v>479544</v>
      </c>
    </row>
    <row r="21" spans="1:22">
      <c r="A21" s="4" t="s">
        <v>177</v>
      </c>
      <c r="E21" s="5" t="n">
        <v>1475924523</v>
      </c>
      <c r="H21" s="5" t="n">
        <v>-10823770</v>
      </c>
    </row>
    <row r="22" spans="1:22">
      <c r="A22" s="4" t="s">
        <v>160</v>
      </c>
      <c r="B22" s="5" t="n">
        <v>315293</v>
      </c>
      <c r="E22" s="6" t="n">
        <v>0</v>
      </c>
      <c r="H22" s="6" t="n">
        <v>0</v>
      </c>
      <c r="K22" s="5" t="n">
        <v>0</v>
      </c>
      <c r="N22" s="5" t="n">
        <v>0</v>
      </c>
      <c r="Q22" s="5" t="n">
        <v>347002</v>
      </c>
      <c r="T22" s="5" t="n">
        <v>-31709</v>
      </c>
    </row>
    <row r="23" spans="1:22">
      <c r="A23" s="4" t="s">
        <v>161</v>
      </c>
      <c r="B23" s="5" t="n">
        <v>-746</v>
      </c>
      <c r="E23" s="5" t="n">
        <v>0</v>
      </c>
      <c r="H23" s="5" t="n">
        <v>0</v>
      </c>
      <c r="K23" s="5" t="n">
        <v>0</v>
      </c>
      <c r="N23" s="5" t="n">
        <v>-692</v>
      </c>
      <c r="Q23" s="5" t="n">
        <v>0</v>
      </c>
      <c r="T23" s="5" t="n">
        <v>-54</v>
      </c>
    </row>
    <row r="24" spans="1:22">
      <c r="A24" s="4" t="s">
        <v>162</v>
      </c>
      <c r="B24" s="5" t="n">
        <v>0</v>
      </c>
    </row>
    <row r="25" spans="1:22">
      <c r="A25" s="4" t="s">
        <v>163</v>
      </c>
      <c r="B25" s="5" t="n">
        <v>-1150</v>
      </c>
      <c r="E25" s="5" t="n">
        <v>0</v>
      </c>
      <c r="H25" s="5" t="n">
        <v>0</v>
      </c>
      <c r="K25" s="5" t="n">
        <v>0</v>
      </c>
      <c r="N25" s="5" t="n">
        <v>-1150</v>
      </c>
      <c r="Q25" s="5" t="n">
        <v>0</v>
      </c>
      <c r="T25" s="5" t="n">
        <v>0</v>
      </c>
    </row>
    <row r="26" spans="1:22">
      <c r="A26" s="4" t="s">
        <v>164</v>
      </c>
      <c r="B26" s="5" t="n">
        <v>17305</v>
      </c>
      <c r="E26" s="6" t="n">
        <v>0</v>
      </c>
      <c r="H26" s="6" t="n">
        <v>0</v>
      </c>
      <c r="K26" s="5" t="n">
        <v>17164</v>
      </c>
      <c r="N26" s="5" t="n">
        <v>0</v>
      </c>
      <c r="Q26" s="5" t="n">
        <v>0</v>
      </c>
      <c r="T26" s="5" t="n">
        <v>141</v>
      </c>
    </row>
    <row r="27" spans="1:22">
      <c r="A27" s="4" t="s">
        <v>178</v>
      </c>
      <c r="E27" s="5" t="n">
        <v>165303543</v>
      </c>
      <c r="H27" s="5" t="n">
        <v>0</v>
      </c>
    </row>
    <row r="28" spans="1:22">
      <c r="A28" s="4" t="s">
        <v>179</v>
      </c>
      <c r="B28" s="5" t="n">
        <v>1163186</v>
      </c>
      <c r="E28" s="6" t="n">
        <v>1653</v>
      </c>
      <c r="H28" s="6" t="n">
        <v>0</v>
      </c>
      <c r="K28" s="5" t="n">
        <v>1161533</v>
      </c>
      <c r="N28" s="5" t="n">
        <v>0</v>
      </c>
      <c r="Q28" s="5" t="n">
        <v>0</v>
      </c>
      <c r="T28" s="5" t="n">
        <v>0</v>
      </c>
    </row>
    <row r="29" spans="1:22">
      <c r="A29" s="4" t="s">
        <v>167</v>
      </c>
      <c r="E29" s="5" t="n">
        <v>-165303544</v>
      </c>
      <c r="H29" s="5" t="n">
        <v>0</v>
      </c>
    </row>
    <row r="30" spans="1:22">
      <c r="A30" s="4" t="s">
        <v>168</v>
      </c>
      <c r="B30" s="5" t="n">
        <v>-1163186</v>
      </c>
      <c r="E30" s="6" t="n">
        <v>-1653</v>
      </c>
      <c r="H30" s="6" t="n">
        <v>0</v>
      </c>
      <c r="K30" s="5" t="n">
        <v>-204533</v>
      </c>
      <c r="N30" s="5" t="n">
        <v>0</v>
      </c>
      <c r="Q30" s="5" t="n">
        <v>-957000</v>
      </c>
      <c r="T30" s="5" t="n">
        <v>0</v>
      </c>
    </row>
    <row r="31" spans="1:22">
      <c r="A31" s="4" t="s">
        <v>180</v>
      </c>
      <c r="E31" s="5" t="n">
        <v>2504721</v>
      </c>
      <c r="H31" s="5" t="n">
        <v>-2504721</v>
      </c>
    </row>
    <row r="32" spans="1:22">
      <c r="A32" s="4" t="s">
        <v>181</v>
      </c>
      <c r="B32" s="5" t="n">
        <v>0</v>
      </c>
      <c r="E32" s="6" t="n">
        <v>25</v>
      </c>
      <c r="H32" s="6" t="n">
        <v>-25</v>
      </c>
      <c r="K32" s="5" t="n">
        <v>0</v>
      </c>
      <c r="N32" s="5" t="n">
        <v>0</v>
      </c>
      <c r="Q32" s="5" t="n">
        <v>0</v>
      </c>
      <c r="T32" s="5" t="n">
        <v>0</v>
      </c>
    </row>
    <row r="33" spans="1:22">
      <c r="A33" s="4" t="s">
        <v>169</v>
      </c>
      <c r="E33" s="5" t="n">
        <v>0</v>
      </c>
      <c r="H33" s="5" t="n">
        <v>950320</v>
      </c>
    </row>
    <row r="34" spans="1:22">
      <c r="A34" s="4" t="s">
        <v>170</v>
      </c>
      <c r="B34" s="5" t="n">
        <v>0</v>
      </c>
      <c r="E34" s="6" t="n">
        <v>0</v>
      </c>
      <c r="H34" s="6" t="n">
        <v>9</v>
      </c>
      <c r="K34" s="5" t="n">
        <v>-9</v>
      </c>
      <c r="N34" s="5" t="n">
        <v>0</v>
      </c>
      <c r="Q34" s="5" t="n">
        <v>0</v>
      </c>
      <c r="T34" s="5" t="n">
        <v>0</v>
      </c>
    </row>
    <row r="35" spans="1:22">
      <c r="A35" s="4" t="s">
        <v>171</v>
      </c>
      <c r="E35" s="5" t="n">
        <v>0</v>
      </c>
      <c r="H35" s="5" t="n">
        <v>3363159</v>
      </c>
    </row>
    <row r="36" spans="1:22">
      <c r="A36" s="4" t="s">
        <v>172</v>
      </c>
      <c r="B36" s="5" t="n">
        <v>2656</v>
      </c>
      <c r="E36" s="6" t="n">
        <v>0</v>
      </c>
      <c r="H36" s="6" t="n">
        <v>34</v>
      </c>
      <c r="K36" s="5" t="n">
        <v>2622</v>
      </c>
      <c r="N36" s="5" t="n">
        <v>0</v>
      </c>
      <c r="Q36" s="5" t="n">
        <v>0</v>
      </c>
      <c r="T36" s="5" t="n">
        <v>0</v>
      </c>
    </row>
    <row r="37" spans="1:22">
      <c r="A37" s="4" t="s">
        <v>174</v>
      </c>
      <c r="C37" s="5" t="n">
        <v>172</v>
      </c>
      <c r="F37" s="5" t="n">
        <v>0</v>
      </c>
      <c r="I37" s="5" t="n">
        <v>0</v>
      </c>
      <c r="L37" s="5" t="n">
        <v>29</v>
      </c>
      <c r="O37" s="5" t="n">
        <v>0</v>
      </c>
      <c r="R37" s="5" t="n">
        <v>0</v>
      </c>
      <c r="U37" s="5" t="n">
        <v>143</v>
      </c>
    </row>
    <row r="38" spans="1:22">
      <c r="A38" s="4" t="s">
        <v>175</v>
      </c>
      <c r="B38" s="5" t="n">
        <v>-821328</v>
      </c>
      <c r="E38" s="5" t="n">
        <v>0</v>
      </c>
      <c r="H38" s="5" t="n">
        <v>0</v>
      </c>
      <c r="K38" s="5" t="n">
        <v>-88063</v>
      </c>
      <c r="N38" s="5" t="n">
        <v>0</v>
      </c>
      <c r="Q38" s="5" t="n">
        <v>-733265</v>
      </c>
      <c r="T38" s="5" t="n">
        <v>0</v>
      </c>
    </row>
    <row r="39" spans="1:22">
      <c r="A39" s="4" t="s">
        <v>182</v>
      </c>
      <c r="B39" s="5" t="n">
        <v>3335616</v>
      </c>
      <c r="E39" s="6" t="n">
        <v>14784</v>
      </c>
      <c r="H39" s="6" t="n">
        <v>-90</v>
      </c>
      <c r="K39" s="5" t="n">
        <v>3671805</v>
      </c>
      <c r="N39" s="5" t="n">
        <v>-26610</v>
      </c>
      <c r="Q39" s="5" t="n">
        <v>-772338</v>
      </c>
      <c r="T39" s="5" t="n">
        <v>448065</v>
      </c>
    </row>
    <row r="40" spans="1:22">
      <c r="A40" s="4" t="s">
        <v>183</v>
      </c>
      <c r="E40" s="5" t="n">
        <v>1478429243</v>
      </c>
      <c r="H40" s="5" t="n">
        <v>-9015012</v>
      </c>
    </row>
    <row r="41" spans="1:22">
      <c r="A41" s="4" t="s">
        <v>160</v>
      </c>
      <c r="B41" s="5" t="n">
        <v>353851</v>
      </c>
      <c r="E41" s="6" t="n">
        <v>0</v>
      </c>
      <c r="H41" s="6" t="n">
        <v>0</v>
      </c>
      <c r="K41" s="5" t="n">
        <v>0</v>
      </c>
      <c r="N41" s="5" t="n">
        <v>0</v>
      </c>
      <c r="Q41" s="5" t="n">
        <v>351515</v>
      </c>
      <c r="T41" s="5" t="n">
        <v>2336</v>
      </c>
    </row>
    <row r="42" spans="1:22">
      <c r="A42" s="4" t="s">
        <v>161</v>
      </c>
      <c r="B42" s="5" t="n">
        <v>-36373</v>
      </c>
      <c r="E42" s="5" t="n">
        <v>0</v>
      </c>
      <c r="H42" s="5" t="n">
        <v>0</v>
      </c>
      <c r="K42" s="5" t="n">
        <v>0</v>
      </c>
      <c r="N42" s="5" t="n">
        <v>-24344</v>
      </c>
      <c r="Q42" s="5" t="n">
        <v>0</v>
      </c>
      <c r="T42" s="5" t="n">
        <v>-12029</v>
      </c>
    </row>
    <row r="43" spans="1:22">
      <c r="A43" s="4" t="s">
        <v>162</v>
      </c>
      <c r="B43" s="5" t="n">
        <v>0</v>
      </c>
    </row>
    <row r="44" spans="1:22">
      <c r="A44" s="4" t="s">
        <v>163</v>
      </c>
      <c r="B44" s="5" t="n">
        <v>0</v>
      </c>
    </row>
    <row r="45" spans="1:22">
      <c r="A45" s="4" t="s">
        <v>164</v>
      </c>
      <c r="B45" s="5" t="n">
        <v>24775</v>
      </c>
      <c r="E45" s="5" t="n">
        <v>0</v>
      </c>
      <c r="H45" s="5" t="n">
        <v>0</v>
      </c>
      <c r="K45" s="5" t="n">
        <v>24830</v>
      </c>
      <c r="N45" s="5" t="n">
        <v>0</v>
      </c>
      <c r="Q45" s="5" t="n">
        <v>0</v>
      </c>
      <c r="T45" s="5" t="n">
        <v>-55</v>
      </c>
    </row>
    <row r="46" spans="1:22">
      <c r="A46" s="4" t="s">
        <v>184</v>
      </c>
      <c r="B46" s="5" t="n">
        <v>-505</v>
      </c>
      <c r="E46" s="6" t="n">
        <v>0</v>
      </c>
      <c r="H46" s="6" t="n">
        <v>0</v>
      </c>
      <c r="K46" s="5" t="n">
        <v>-505</v>
      </c>
      <c r="N46" s="5" t="n">
        <v>0</v>
      </c>
      <c r="Q46" s="5" t="n">
        <v>0</v>
      </c>
      <c r="T46" s="5" t="n">
        <v>0</v>
      </c>
    </row>
    <row r="47" spans="1:22">
      <c r="A47" s="4" t="s">
        <v>185</v>
      </c>
      <c r="E47" s="5" t="n">
        <v>0</v>
      </c>
      <c r="H47" s="5" t="n">
        <v>-96571065</v>
      </c>
    </row>
    <row r="48" spans="1:22">
      <c r="A48" s="4" t="s">
        <v>186</v>
      </c>
      <c r="B48" s="5" t="n">
        <v>-657322</v>
      </c>
      <c r="E48" s="6" t="n">
        <v>0</v>
      </c>
      <c r="H48" s="6" t="n">
        <v>-657322</v>
      </c>
      <c r="K48" s="5" t="n">
        <v>0</v>
      </c>
      <c r="N48" s="5" t="n">
        <v>0</v>
      </c>
      <c r="Q48" s="5" t="n">
        <v>0</v>
      </c>
      <c r="T48" s="5" t="n">
        <v>0</v>
      </c>
    </row>
    <row r="49" spans="1:22">
      <c r="A49" s="4" t="s">
        <v>180</v>
      </c>
      <c r="E49" s="5" t="n">
        <v>4570191</v>
      </c>
      <c r="H49" s="5" t="n">
        <v>-4570191</v>
      </c>
    </row>
    <row r="50" spans="1:22">
      <c r="A50" s="4" t="s">
        <v>181</v>
      </c>
      <c r="B50" s="5" t="n">
        <v>0</v>
      </c>
      <c r="E50" s="6" t="n">
        <v>46</v>
      </c>
      <c r="H50" s="6" t="n">
        <v>-46</v>
      </c>
      <c r="K50" s="5" t="n">
        <v>0</v>
      </c>
      <c r="N50" s="5" t="n">
        <v>0</v>
      </c>
      <c r="Q50" s="5" t="n">
        <v>0</v>
      </c>
      <c r="T50" s="5" t="n">
        <v>0</v>
      </c>
    </row>
    <row r="51" spans="1:22">
      <c r="A51" s="4" t="s">
        <v>169</v>
      </c>
      <c r="E51" s="5" t="n">
        <v>0</v>
      </c>
      <c r="H51" s="5" t="n">
        <v>2115809</v>
      </c>
    </row>
    <row r="52" spans="1:22">
      <c r="A52" s="4" t="s">
        <v>170</v>
      </c>
      <c r="B52" s="5" t="n">
        <v>-37</v>
      </c>
      <c r="E52" s="6" t="n">
        <v>0</v>
      </c>
      <c r="H52" s="6" t="n">
        <v>21</v>
      </c>
      <c r="K52" s="5" t="n">
        <v>-58</v>
      </c>
      <c r="N52" s="5" t="n">
        <v>0</v>
      </c>
      <c r="Q52" s="5" t="n">
        <v>0</v>
      </c>
      <c r="T52" s="5" t="n">
        <v>0</v>
      </c>
    </row>
    <row r="53" spans="1:22">
      <c r="A53" s="4" t="s">
        <v>171</v>
      </c>
      <c r="E53" s="5" t="n">
        <v>0</v>
      </c>
      <c r="H53" s="5" t="n">
        <v>4803288</v>
      </c>
    </row>
    <row r="54" spans="1:22">
      <c r="A54" s="4" t="s">
        <v>172</v>
      </c>
      <c r="B54" s="5" t="n">
        <v>1882</v>
      </c>
      <c r="E54" s="6" t="n">
        <v>0</v>
      </c>
      <c r="H54" s="6" t="n">
        <v>48</v>
      </c>
      <c r="K54" s="5" t="n">
        <v>1834</v>
      </c>
      <c r="N54" s="5" t="n">
        <v>0</v>
      </c>
      <c r="Q54" s="5" t="n">
        <v>0</v>
      </c>
      <c r="T54" s="5" t="n">
        <v>0</v>
      </c>
    </row>
    <row r="55" spans="1:22">
      <c r="A55" s="4" t="s">
        <v>174</v>
      </c>
      <c r="C55" s="6" t="n">
        <v>-199267</v>
      </c>
      <c r="D55" s="6" t="n">
        <v>207584</v>
      </c>
      <c r="F55" s="6" t="n">
        <v>0</v>
      </c>
      <c r="G55" s="6" t="n">
        <v>0</v>
      </c>
      <c r="I55" s="6" t="n">
        <v>0</v>
      </c>
      <c r="J55" s="6" t="n">
        <v>0</v>
      </c>
      <c r="L55" s="6" t="n">
        <v>-141572</v>
      </c>
      <c r="M55" s="6" t="n">
        <v>-31845</v>
      </c>
      <c r="O55" s="6" t="n">
        <v>0</v>
      </c>
      <c r="P55" s="6" t="n">
        <v>0</v>
      </c>
      <c r="R55" s="6" t="n">
        <v>0</v>
      </c>
      <c r="S55" s="6" t="n">
        <v>0</v>
      </c>
      <c r="U55" s="6" t="n">
        <v>-57695</v>
      </c>
      <c r="V55" s="6" t="n">
        <v>239429</v>
      </c>
    </row>
    <row r="56" spans="1:22">
      <c r="A56" s="4" t="s">
        <v>175</v>
      </c>
      <c r="B56" s="5" t="n">
        <v>-271531</v>
      </c>
      <c r="E56" s="5" t="n">
        <v>0</v>
      </c>
      <c r="H56" s="5" t="n">
        <v>0</v>
      </c>
      <c r="K56" s="5" t="n">
        <v>-1214</v>
      </c>
      <c r="N56" s="5" t="n">
        <v>0</v>
      </c>
      <c r="Q56" s="5" t="n">
        <v>-270317</v>
      </c>
      <c r="T56" s="5" t="n">
        <v>0</v>
      </c>
    </row>
    <row r="57" spans="1:22">
      <c r="A57" s="4" t="s">
        <v>187</v>
      </c>
      <c r="B57" s="5" t="n">
        <v>2745703</v>
      </c>
      <c r="E57" s="6" t="n">
        <v>14830</v>
      </c>
      <c r="H57" s="6" t="n">
        <v>-657389</v>
      </c>
      <c r="K57" s="5" t="n">
        <v>3523275</v>
      </c>
      <c r="N57" s="5" t="n">
        <v>-49804</v>
      </c>
      <c r="Q57" s="5" t="n">
        <v>-703576</v>
      </c>
      <c r="T57" s="5" t="n">
        <v>618367</v>
      </c>
    </row>
    <row r="58" spans="1:22">
      <c r="A58" s="4" t="s">
        <v>188</v>
      </c>
      <c r="E58" s="5" t="n">
        <v>1482999434</v>
      </c>
      <c r="H58" s="5" t="n">
        <v>-103237171</v>
      </c>
    </row>
    <row r="59" spans="1:22">
      <c r="A59" s="4" t="s">
        <v>189</v>
      </c>
      <c r="B59" s="5" t="n">
        <v>0</v>
      </c>
      <c r="E59" s="6" t="n">
        <v>0</v>
      </c>
      <c r="H59" s="6" t="n">
        <v>0</v>
      </c>
      <c r="K59" s="5" t="n">
        <v>0</v>
      </c>
      <c r="N59" s="5" t="n">
        <v>1150</v>
      </c>
      <c r="Q59" s="5" t="n">
        <v>-1150</v>
      </c>
      <c r="T59" s="5" t="n">
        <v>0</v>
      </c>
    </row>
    <row r="60" spans="1:22">
      <c r="A60" s="4" t="s">
        <v>190</v>
      </c>
      <c r="B60" s="6" t="n">
        <v>-12970</v>
      </c>
      <c r="E60" s="6" t="n">
        <v>0</v>
      </c>
      <c r="H60" s="6" t="n">
        <v>0</v>
      </c>
      <c r="K60" s="6" t="n">
        <v>0</v>
      </c>
      <c r="N60" s="6" t="n">
        <v>0</v>
      </c>
      <c r="Q60" s="6" t="n">
        <v>-11286</v>
      </c>
      <c r="T60" s="6" t="n">
        <v>-16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31</v>
      </c>
      <c r="C1" s="2" t="s">
        <v>32</v>
      </c>
    </row>
    <row r="2" spans="1:3">
      <c r="A2" s="3" t="s">
        <v>555</v>
      </c>
    </row>
    <row r="3" spans="1:3">
      <c r="A3" s="4" t="s">
        <v>556</v>
      </c>
      <c r="B3" s="6" t="n">
        <v>8562447</v>
      </c>
      <c r="C3" s="6" t="n">
        <v>8248124</v>
      </c>
    </row>
    <row r="4" spans="1:3">
      <c r="A4" s="4" t="s">
        <v>557</v>
      </c>
      <c r="B4" s="5" t="n">
        <v>-2900794</v>
      </c>
      <c r="C4" s="5" t="n">
        <v>-2517364</v>
      </c>
    </row>
    <row r="5" spans="1:3">
      <c r="A5" s="4" t="s">
        <v>558</v>
      </c>
      <c r="B5" s="5" t="n">
        <v>5661653</v>
      </c>
      <c r="C5" s="5" t="n">
        <v>5730760</v>
      </c>
    </row>
    <row r="6" spans="1:3">
      <c r="A6" s="4" t="s">
        <v>559</v>
      </c>
    </row>
    <row r="7" spans="1:3">
      <c r="A7" s="3" t="s">
        <v>555</v>
      </c>
    </row>
    <row r="8" spans="1:3">
      <c r="A8" s="4" t="s">
        <v>556</v>
      </c>
      <c r="B8" s="5" t="n">
        <v>6244348</v>
      </c>
      <c r="C8" s="5" t="n">
        <v>5178450</v>
      </c>
    </row>
    <row r="9" spans="1:3">
      <c r="A9" s="4" t="s">
        <v>560</v>
      </c>
    </row>
    <row r="10" spans="1:3">
      <c r="A10" s="3" t="s">
        <v>555</v>
      </c>
    </row>
    <row r="11" spans="1:3">
      <c r="A11" s="4" t="s">
        <v>556</v>
      </c>
      <c r="B11" s="5" t="n">
        <v>993672</v>
      </c>
      <c r="C11" s="5" t="n">
        <v>905319</v>
      </c>
    </row>
    <row r="12" spans="1:3">
      <c r="A12" s="4" t="s">
        <v>479</v>
      </c>
    </row>
    <row r="13" spans="1:3">
      <c r="A13" s="3" t="s">
        <v>555</v>
      </c>
    </row>
    <row r="14" spans="1:3">
      <c r="A14" s="4" t="s">
        <v>556</v>
      </c>
      <c r="B14" s="5" t="n">
        <v>939602</v>
      </c>
      <c r="C14" s="5" t="n">
        <v>829706</v>
      </c>
    </row>
    <row r="15" spans="1:3">
      <c r="A15" s="4" t="s">
        <v>561</v>
      </c>
    </row>
    <row r="16" spans="1:3">
      <c r="A16" s="3" t="s">
        <v>555</v>
      </c>
    </row>
    <row r="17" spans="1:3">
      <c r="A17" s="4" t="s">
        <v>556</v>
      </c>
      <c r="B17" s="5" t="n">
        <v>218739</v>
      </c>
      <c r="C17" s="5" t="n">
        <v>207314</v>
      </c>
    </row>
    <row r="18" spans="1:3">
      <c r="A18" s="4" t="s">
        <v>562</v>
      </c>
    </row>
    <row r="19" spans="1:3">
      <c r="A19" s="3" t="s">
        <v>555</v>
      </c>
    </row>
    <row r="20" spans="1:3">
      <c r="A20" s="4" t="s">
        <v>556</v>
      </c>
      <c r="B20" s="5" t="n">
        <v>101800</v>
      </c>
      <c r="C20" s="5" t="n">
        <v>97132</v>
      </c>
    </row>
    <row r="21" spans="1:3">
      <c r="A21" s="4" t="s">
        <v>563</v>
      </c>
    </row>
    <row r="22" spans="1:3">
      <c r="A22" s="3" t="s">
        <v>555</v>
      </c>
    </row>
    <row r="23" spans="1:3">
      <c r="A23" s="4" t="s">
        <v>556</v>
      </c>
      <c r="B23" s="5" t="n">
        <v>40225</v>
      </c>
      <c r="C23" s="5" t="n">
        <v>1030203</v>
      </c>
    </row>
    <row r="24" spans="1:3">
      <c r="A24" s="4" t="s">
        <v>467</v>
      </c>
    </row>
    <row r="25" spans="1:3">
      <c r="A25" s="3" t="s">
        <v>555</v>
      </c>
    </row>
    <row r="26" spans="1:3">
      <c r="A26" s="4" t="s">
        <v>556</v>
      </c>
      <c r="B26" s="6" t="n">
        <v>24061</v>
      </c>
      <c r="C2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31</v>
      </c>
      <c r="C1" s="2" t="s">
        <v>32</v>
      </c>
    </row>
    <row r="2" spans="1:3">
      <c r="A2" s="3" t="s">
        <v>266</v>
      </c>
    </row>
    <row r="3" spans="1:3">
      <c r="A3" s="4" t="s">
        <v>565</v>
      </c>
      <c r="B3" s="6" t="n">
        <v>5312</v>
      </c>
      <c r="C3" s="6" t="n">
        <v>135200</v>
      </c>
    </row>
    <row r="4" spans="1:3">
      <c r="A4" s="4" t="s">
        <v>566</v>
      </c>
      <c r="B4" s="5" t="n">
        <v>224752</v>
      </c>
      <c r="C4" s="5" t="n">
        <v>237335</v>
      </c>
    </row>
    <row r="5" spans="1:3">
      <c r="A5" s="4" t="s">
        <v>567</v>
      </c>
      <c r="B5" s="6" t="n">
        <v>49288</v>
      </c>
      <c r="C5" s="6" t="n">
        <v>39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1</v>
      </c>
      <c r="C1" s="2" t="s">
        <v>32</v>
      </c>
    </row>
    <row r="2" spans="1:3">
      <c r="A2" s="3" t="s">
        <v>569</v>
      </c>
    </row>
    <row r="3" spans="1:3">
      <c r="A3" s="4" t="s">
        <v>570</v>
      </c>
      <c r="B3" s="6" t="n">
        <v>894079</v>
      </c>
      <c r="C3" s="6" t="n">
        <v>900000</v>
      </c>
    </row>
    <row r="4" spans="1:3">
      <c r="A4" s="4" t="s">
        <v>571</v>
      </c>
      <c r="B4" s="5" t="n">
        <v>-696546</v>
      </c>
      <c r="C4" s="5" t="n">
        <v>-643917</v>
      </c>
    </row>
    <row r="5" spans="1:3">
      <c r="A5" s="4" t="s">
        <v>572</v>
      </c>
      <c r="B5" s="6" t="n">
        <v>197533</v>
      </c>
      <c r="C5" s="6" t="n">
        <v>2560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73</v>
      </c>
      <c r="B1" s="2" t="s">
        <v>574</v>
      </c>
    </row>
    <row r="2" spans="1:2">
      <c r="A2" s="3" t="s">
        <v>569</v>
      </c>
    </row>
    <row r="3" spans="1:2">
      <c r="A3" s="4" t="s">
        <v>575</v>
      </c>
      <c r="B3" s="6" t="n">
        <v>56861</v>
      </c>
    </row>
    <row r="4" spans="1:2">
      <c r="A4" s="4" t="s">
        <v>576</v>
      </c>
      <c r="B4" s="5" t="n">
        <v>56861</v>
      </c>
    </row>
    <row r="5" spans="1:2">
      <c r="A5" s="4" t="s">
        <v>577</v>
      </c>
      <c r="B5" s="5" t="n">
        <v>56861</v>
      </c>
    </row>
    <row r="6" spans="1:2">
      <c r="A6" s="4" t="s">
        <v>578</v>
      </c>
      <c r="B6" s="6" t="n">
        <v>269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31</v>
      </c>
      <c r="C2" s="2" t="s">
        <v>32</v>
      </c>
    </row>
    <row r="3" spans="1:3">
      <c r="A3" s="3" t="s">
        <v>580</v>
      </c>
    </row>
    <row r="4" spans="1:3">
      <c r="A4" s="4" t="s">
        <v>581</v>
      </c>
      <c r="B4" s="6" t="n">
        <v>197533</v>
      </c>
      <c r="C4" s="6" t="n">
        <v>256083</v>
      </c>
    </row>
    <row r="5" spans="1:3">
      <c r="A5" s="4" t="s">
        <v>582</v>
      </c>
      <c r="B5" s="5" t="n">
        <v>894079</v>
      </c>
      <c r="C5" s="5" t="n">
        <v>900000</v>
      </c>
    </row>
    <row r="6" spans="1:3">
      <c r="A6" s="4" t="s">
        <v>583</v>
      </c>
      <c r="B6" s="5" t="n">
        <v>696546</v>
      </c>
      <c r="C6" s="6" t="n">
        <v>643917</v>
      </c>
    </row>
    <row r="7" spans="1:3">
      <c r="A7" s="4" t="s">
        <v>584</v>
      </c>
      <c r="B7" s="5" t="n">
        <v>56861</v>
      </c>
    </row>
    <row r="8" spans="1:3">
      <c r="A8" s="4" t="s">
        <v>585</v>
      </c>
      <c r="B8" s="5" t="n">
        <v>56861</v>
      </c>
    </row>
    <row r="9" spans="1:3">
      <c r="A9" s="4" t="s">
        <v>586</v>
      </c>
      <c r="B9" s="5" t="n">
        <v>56861</v>
      </c>
    </row>
    <row r="10" spans="1:3">
      <c r="A10" s="4" t="s">
        <v>587</v>
      </c>
      <c r="B10" s="5" t="n">
        <v>26950</v>
      </c>
    </row>
    <row r="11" spans="1:3">
      <c r="A11" s="4" t="s">
        <v>588</v>
      </c>
    </row>
    <row r="12" spans="1:3">
      <c r="A12" s="3" t="s">
        <v>580</v>
      </c>
    </row>
    <row r="13" spans="1:3">
      <c r="A13" s="4" t="s">
        <v>581</v>
      </c>
      <c r="B13" s="5" t="n">
        <v>4193</v>
      </c>
    </row>
    <row r="14" spans="1:3">
      <c r="A14" s="4" t="s">
        <v>500</v>
      </c>
    </row>
    <row r="15" spans="1:3">
      <c r="A15" s="3" t="s">
        <v>580</v>
      </c>
    </row>
    <row r="16" spans="1:3">
      <c r="A16" s="4" t="s">
        <v>581</v>
      </c>
      <c r="B16" s="5" t="n">
        <v>25879</v>
      </c>
    </row>
    <row r="17" spans="1:3">
      <c r="A17" s="4" t="s">
        <v>582</v>
      </c>
      <c r="B17" s="5" t="n">
        <v>26576</v>
      </c>
    </row>
    <row r="18" spans="1:3">
      <c r="A18" s="4" t="s">
        <v>583</v>
      </c>
      <c r="B18" s="5" t="n">
        <v>697</v>
      </c>
    </row>
    <row r="19" spans="1:3">
      <c r="A19" s="4" t="s">
        <v>589</v>
      </c>
      <c r="B19" s="5" t="n">
        <v>697</v>
      </c>
    </row>
    <row r="20" spans="1:3">
      <c r="A20" s="4" t="s">
        <v>584</v>
      </c>
      <c r="B20" s="5" t="n">
        <v>1692</v>
      </c>
    </row>
    <row r="21" spans="1:3">
      <c r="A21" s="4" t="s">
        <v>585</v>
      </c>
      <c r="B21" s="5" t="n">
        <v>1792</v>
      </c>
    </row>
    <row r="22" spans="1:3">
      <c r="A22" s="4" t="s">
        <v>586</v>
      </c>
      <c r="B22" s="5" t="n">
        <v>1792</v>
      </c>
    </row>
    <row r="23" spans="1:3">
      <c r="A23" s="4" t="s">
        <v>587</v>
      </c>
      <c r="B23" s="5" t="n">
        <v>1792</v>
      </c>
    </row>
    <row r="24" spans="1:3">
      <c r="A24" s="4" t="s">
        <v>590</v>
      </c>
      <c r="B24" s="5" t="n">
        <v>1792</v>
      </c>
    </row>
    <row r="25" spans="1:3">
      <c r="A25" s="4" t="s">
        <v>591</v>
      </c>
      <c r="B25" s="6" t="n">
        <v>170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31</v>
      </c>
      <c r="C1" s="2" t="s">
        <v>32</v>
      </c>
    </row>
    <row r="2" spans="1:3">
      <c r="A2" s="3" t="s">
        <v>593</v>
      </c>
    </row>
    <row r="3" spans="1:3">
      <c r="A3" s="4" t="s">
        <v>594</v>
      </c>
      <c r="B3" s="6" t="n">
        <v>76379</v>
      </c>
      <c r="C3" s="6" t="n">
        <v>76884</v>
      </c>
    </row>
    <row r="4" spans="1:3">
      <c r="A4" s="4" t="s">
        <v>571</v>
      </c>
      <c r="B4" s="5" t="n">
        <v>-65027</v>
      </c>
      <c r="C4" s="5" t="n">
        <v>-58601</v>
      </c>
    </row>
    <row r="5" spans="1:3">
      <c r="A5" s="4" t="s">
        <v>595</v>
      </c>
      <c r="B5" s="5" t="n">
        <v>11352</v>
      </c>
      <c r="C5" s="5" t="n">
        <v>18283</v>
      </c>
    </row>
    <row r="6" spans="1:3">
      <c r="A6" s="4" t="s">
        <v>213</v>
      </c>
      <c r="B6" s="5" t="n">
        <v>51580</v>
      </c>
      <c r="C6" s="5" t="n">
        <v>13089</v>
      </c>
    </row>
    <row r="7" spans="1:3">
      <c r="A7" s="4" t="s">
        <v>596</v>
      </c>
      <c r="B7" s="5" t="n">
        <v>46864</v>
      </c>
      <c r="C7" s="5" t="n">
        <v>54467</v>
      </c>
    </row>
    <row r="8" spans="1:3">
      <c r="A8" s="4" t="s">
        <v>597</v>
      </c>
      <c r="B8" s="5" t="n">
        <v>30391</v>
      </c>
      <c r="C8" s="5" t="n">
        <v>44938</v>
      </c>
    </row>
    <row r="9" spans="1:3">
      <c r="A9" s="4" t="s">
        <v>598</v>
      </c>
      <c r="B9" s="5" t="n">
        <v>20097</v>
      </c>
      <c r="C9" s="5" t="n">
        <v>21005</v>
      </c>
    </row>
    <row r="10" spans="1:3">
      <c r="A10" s="4" t="s">
        <v>599</v>
      </c>
      <c r="B10" s="5" t="n">
        <v>14896</v>
      </c>
      <c r="C10" s="5" t="n">
        <v>14775</v>
      </c>
    </row>
    <row r="11" spans="1:3">
      <c r="A11" s="4" t="s">
        <v>600</v>
      </c>
      <c r="B11" s="5" t="n">
        <v>11330</v>
      </c>
      <c r="C11" s="5" t="n">
        <v>19364</v>
      </c>
    </row>
    <row r="12" spans="1:3">
      <c r="A12" s="4" t="s">
        <v>601</v>
      </c>
      <c r="B12" s="5" t="n">
        <v>5</v>
      </c>
      <c r="C12" s="5" t="n">
        <v>3724</v>
      </c>
    </row>
    <row r="13" spans="1:3">
      <c r="A13" s="4" t="s">
        <v>206</v>
      </c>
      <c r="B13" s="6" t="n">
        <v>186515</v>
      </c>
      <c r="C13" s="6" t="n">
        <v>1896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B1" s="2" t="s">
        <v>1</v>
      </c>
    </row>
    <row r="2" spans="1:4">
      <c r="B2" s="2" t="s">
        <v>31</v>
      </c>
      <c r="C2" s="2" t="s">
        <v>32</v>
      </c>
      <c r="D2" s="2" t="s">
        <v>86</v>
      </c>
    </row>
    <row r="3" spans="1:4">
      <c r="A3" s="3" t="s">
        <v>593</v>
      </c>
    </row>
    <row r="4" spans="1:4">
      <c r="A4" s="4" t="s">
        <v>603</v>
      </c>
      <c r="B4" s="4" t="s">
        <v>604</v>
      </c>
    </row>
    <row r="5" spans="1:4">
      <c r="A5" s="4" t="s">
        <v>605</v>
      </c>
      <c r="B5" s="6" t="n">
        <v>4095</v>
      </c>
      <c r="C5" s="6" t="n">
        <v>2813</v>
      </c>
      <c r="D5" s="6" t="n">
        <v>5459</v>
      </c>
    </row>
    <row r="6" spans="1:4">
      <c r="A6" s="4" t="s">
        <v>606</v>
      </c>
      <c r="B6" s="5" t="n">
        <v>1633</v>
      </c>
      <c r="C6" s="5" t="n">
        <v>8771</v>
      </c>
      <c r="D6" s="5" t="n">
        <v>-6128</v>
      </c>
    </row>
    <row r="7" spans="1:4">
      <c r="A7" s="4" t="s">
        <v>607</v>
      </c>
      <c r="B7" s="6" t="n">
        <v>-2062</v>
      </c>
      <c r="C7" s="6" t="n">
        <v>6940</v>
      </c>
      <c r="D7" s="6" t="n">
        <v>-95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31</v>
      </c>
      <c r="C1" s="2" t="s">
        <v>32</v>
      </c>
    </row>
    <row r="2" spans="1:3">
      <c r="A2" s="3" t="s">
        <v>609</v>
      </c>
    </row>
    <row r="3" spans="1:3">
      <c r="A3" s="4" t="s">
        <v>610</v>
      </c>
      <c r="B3" s="6" t="n">
        <v>1191723</v>
      </c>
      <c r="C3" s="6" t="n">
        <v>1199617</v>
      </c>
    </row>
    <row r="4" spans="1:3">
      <c r="A4" s="4" t="s">
        <v>571</v>
      </c>
      <c r="B4" s="5" t="n">
        <v>-432072</v>
      </c>
      <c r="C4" s="5" t="n">
        <v>-412118</v>
      </c>
    </row>
    <row r="5" spans="1:3">
      <c r="A5" s="4" t="s">
        <v>611</v>
      </c>
      <c r="B5" s="5" t="n">
        <v>759651</v>
      </c>
      <c r="C5" s="5" t="n">
        <v>787499</v>
      </c>
    </row>
    <row r="6" spans="1:3">
      <c r="A6" s="4" t="s">
        <v>612</v>
      </c>
    </row>
    <row r="7" spans="1:3">
      <c r="A7" s="3" t="s">
        <v>609</v>
      </c>
    </row>
    <row r="8" spans="1:3">
      <c r="A8" s="4" t="s">
        <v>610</v>
      </c>
      <c r="B8" s="5" t="n">
        <v>145511</v>
      </c>
      <c r="C8" s="5" t="n">
        <v>146475</v>
      </c>
    </row>
    <row r="9" spans="1:3">
      <c r="A9" s="4" t="s">
        <v>613</v>
      </c>
    </row>
    <row r="10" spans="1:3">
      <c r="A10" s="3" t="s">
        <v>609</v>
      </c>
    </row>
    <row r="11" spans="1:3">
      <c r="A11" s="4" t="s">
        <v>610</v>
      </c>
      <c r="B11" s="5" t="n">
        <v>396949</v>
      </c>
      <c r="C11" s="5" t="n">
        <v>399578</v>
      </c>
    </row>
    <row r="12" spans="1:3">
      <c r="A12" s="4" t="s">
        <v>614</v>
      </c>
    </row>
    <row r="13" spans="1:3">
      <c r="A13" s="3" t="s">
        <v>609</v>
      </c>
    </row>
    <row r="14" spans="1:3">
      <c r="A14" s="4" t="s">
        <v>610</v>
      </c>
      <c r="B14" s="6" t="n">
        <v>649263</v>
      </c>
      <c r="C14" s="6" t="n">
        <v>653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31</v>
      </c>
      <c r="C1" s="2" t="s">
        <v>32</v>
      </c>
    </row>
    <row r="2" spans="1:3">
      <c r="A2" s="4" t="s">
        <v>616</v>
      </c>
      <c r="B2" s="6" t="n">
        <v>222607</v>
      </c>
      <c r="C2" s="6" t="n">
        <v>188521</v>
      </c>
    </row>
    <row r="3" spans="1:3">
      <c r="A3" s="4" t="s">
        <v>617</v>
      </c>
      <c r="B3" s="5" t="n">
        <v>118288</v>
      </c>
      <c r="C3" s="5" t="n">
        <v>102419</v>
      </c>
    </row>
    <row r="4" spans="1:3">
      <c r="A4" s="4" t="s">
        <v>618</v>
      </c>
      <c r="B4" s="5" t="n">
        <v>144755</v>
      </c>
      <c r="C4" s="5" t="n">
        <v>147040</v>
      </c>
    </row>
    <row r="5" spans="1:3">
      <c r="A5" s="4" t="s">
        <v>619</v>
      </c>
      <c r="B5" s="5" t="n">
        <v>60562</v>
      </c>
      <c r="C5" s="5" t="n">
        <v>45205</v>
      </c>
    </row>
    <row r="6" spans="1:3">
      <c r="A6" s="4" t="s">
        <v>620</v>
      </c>
      <c r="B6" s="5" t="n">
        <v>25461</v>
      </c>
      <c r="C6" s="5" t="n">
        <v>144300</v>
      </c>
    </row>
    <row r="7" spans="1:3">
      <c r="A7" s="4" t="s">
        <v>621</v>
      </c>
      <c r="B7" s="5" t="n">
        <v>14754</v>
      </c>
      <c r="C7" s="5" t="n">
        <v>17925</v>
      </c>
    </row>
    <row r="8" spans="1:3">
      <c r="A8" s="4" t="s">
        <v>622</v>
      </c>
      <c r="B8" s="5" t="n">
        <v>1658550</v>
      </c>
      <c r="C8" s="5" t="n">
        <v>1563585</v>
      </c>
    </row>
    <row r="9" spans="1:3">
      <c r="A9" s="4" t="s">
        <v>508</v>
      </c>
    </row>
    <row r="10" spans="1:3">
      <c r="A10" s="4" t="s">
        <v>506</v>
      </c>
      <c r="B10" s="5" t="n">
        <v>638629</v>
      </c>
      <c r="C10" s="5" t="n">
        <v>464613</v>
      </c>
    </row>
    <row r="11" spans="1:3">
      <c r="A11" s="4" t="s">
        <v>510</v>
      </c>
    </row>
    <row r="12" spans="1:3">
      <c r="A12" s="4" t="s">
        <v>506</v>
      </c>
      <c r="B12" s="5" t="n">
        <v>386869</v>
      </c>
      <c r="C12" s="5" t="n">
        <v>423603</v>
      </c>
    </row>
    <row r="13" spans="1:3">
      <c r="A13" s="4" t="s">
        <v>509</v>
      </c>
    </row>
    <row r="14" spans="1:3">
      <c r="A14" s="4" t="s">
        <v>506</v>
      </c>
      <c r="B14" s="6" t="n">
        <v>46625</v>
      </c>
      <c r="C14" s="6" t="n">
        <v>299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31</v>
      </c>
      <c r="C1" s="2" t="s">
        <v>32</v>
      </c>
    </row>
    <row r="2" spans="1:3">
      <c r="A2" s="3" t="s">
        <v>624</v>
      </c>
    </row>
    <row r="3" spans="1:3">
      <c r="A3" s="4" t="s">
        <v>625</v>
      </c>
      <c r="B3" s="6" t="n">
        <v>4060917</v>
      </c>
      <c r="C3" s="6" t="n">
        <v>3557562</v>
      </c>
    </row>
    <row r="4" spans="1:3">
      <c r="A4" s="4" t="s">
        <v>57</v>
      </c>
      <c r="B4" s="5" t="n">
        <v>-395547</v>
      </c>
      <c r="C4" s="5" t="n">
        <v>-51032</v>
      </c>
    </row>
    <row r="5" spans="1:3">
      <c r="A5" s="4" t="s">
        <v>626</v>
      </c>
      <c r="B5" s="5" t="n">
        <v>3665370</v>
      </c>
      <c r="C5" s="5" t="n">
        <v>3506530</v>
      </c>
    </row>
    <row r="6" spans="1:3">
      <c r="A6" s="4" t="s">
        <v>627</v>
      </c>
    </row>
    <row r="7" spans="1:3">
      <c r="A7" s="3" t="s">
        <v>624</v>
      </c>
    </row>
    <row r="8" spans="1:3">
      <c r="A8" s="4" t="s">
        <v>625</v>
      </c>
      <c r="B8" s="5" t="n">
        <v>1471466</v>
      </c>
      <c r="C8" s="5" t="n">
        <v>426692</v>
      </c>
    </row>
    <row r="9" spans="1:3">
      <c r="A9" s="4" t="s">
        <v>628</v>
      </c>
    </row>
    <row r="10" spans="1:3">
      <c r="A10" s="3" t="s">
        <v>624</v>
      </c>
    </row>
    <row r="11" spans="1:3">
      <c r="A11" s="4" t="s">
        <v>625</v>
      </c>
      <c r="B11" s="5" t="n">
        <v>128</v>
      </c>
      <c r="C11" s="5" t="n">
        <v>129</v>
      </c>
    </row>
    <row r="12" spans="1:3">
      <c r="A12" s="4" t="s">
        <v>629</v>
      </c>
    </row>
    <row r="13" spans="1:3">
      <c r="A13" s="3" t="s">
        <v>624</v>
      </c>
    </row>
    <row r="14" spans="1:3">
      <c r="A14" s="4" t="s">
        <v>625</v>
      </c>
      <c r="B14" s="5" t="n">
        <v>3503</v>
      </c>
      <c r="C14" s="5" t="n">
        <v>10167</v>
      </c>
    </row>
    <row r="15" spans="1:3">
      <c r="A15" s="4" t="s">
        <v>630</v>
      </c>
    </row>
    <row r="16" spans="1:3">
      <c r="A16" s="3" t="s">
        <v>624</v>
      </c>
    </row>
    <row r="17" spans="1:3">
      <c r="A17" s="4" t="s">
        <v>625</v>
      </c>
      <c r="B17" s="5" t="n">
        <v>421564</v>
      </c>
      <c r="C17" s="5" t="n">
        <v>815253</v>
      </c>
    </row>
    <row r="18" spans="1:3">
      <c r="A18" s="4" t="s">
        <v>631</v>
      </c>
    </row>
    <row r="19" spans="1:3">
      <c r="A19" s="3" t="s">
        <v>624</v>
      </c>
    </row>
    <row r="20" spans="1:3">
      <c r="A20" s="4" t="s">
        <v>625</v>
      </c>
      <c r="B20" s="5" t="n">
        <v>0</v>
      </c>
      <c r="C20" s="5" t="n">
        <v>149424</v>
      </c>
    </row>
    <row r="21" spans="1:3">
      <c r="A21" s="4" t="s">
        <v>632</v>
      </c>
    </row>
    <row r="22" spans="1:3">
      <c r="A22" s="3" t="s">
        <v>624</v>
      </c>
    </row>
    <row r="23" spans="1:3">
      <c r="A23" s="4" t="s">
        <v>625</v>
      </c>
      <c r="B23" s="5" t="n">
        <v>977096</v>
      </c>
      <c r="C23" s="5" t="n">
        <v>974179</v>
      </c>
    </row>
    <row r="24" spans="1:3">
      <c r="A24" s="4" t="s">
        <v>633</v>
      </c>
    </row>
    <row r="25" spans="1:3">
      <c r="A25" s="3" t="s">
        <v>624</v>
      </c>
    </row>
    <row r="26" spans="1:3">
      <c r="A26" s="4" t="s">
        <v>625</v>
      </c>
      <c r="B26" s="5" t="n">
        <v>839420</v>
      </c>
      <c r="C26" s="5" t="n">
        <v>836298</v>
      </c>
    </row>
    <row r="27" spans="1:3">
      <c r="A27" s="4" t="s">
        <v>634</v>
      </c>
    </row>
    <row r="28" spans="1:3">
      <c r="A28" s="3" t="s">
        <v>624</v>
      </c>
    </row>
    <row r="29" spans="1:3">
      <c r="A29" s="4" t="s">
        <v>625</v>
      </c>
      <c r="B29" s="6" t="n">
        <v>347740</v>
      </c>
      <c r="C29" s="6" t="n">
        <v>345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1</v>
      </c>
      <c r="B1" s="2" t="s">
        <v>1</v>
      </c>
    </row>
    <row r="2" spans="1:4">
      <c r="B2" s="2" t="s">
        <v>31</v>
      </c>
      <c r="C2" s="2" t="s">
        <v>32</v>
      </c>
      <c r="D2" s="2" t="s">
        <v>86</v>
      </c>
    </row>
    <row r="3" spans="1:4">
      <c r="A3" s="3" t="s">
        <v>192</v>
      </c>
    </row>
    <row r="4" spans="1:4">
      <c r="A4" s="4" t="s">
        <v>193</v>
      </c>
      <c r="B4" s="9" t="n">
        <v>0.1867</v>
      </c>
      <c r="C4" s="9" t="n">
        <v>0.5604</v>
      </c>
      <c r="D4" s="9" t="n">
        <v>0.24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31</v>
      </c>
      <c r="C1" s="2" t="s">
        <v>32</v>
      </c>
    </row>
    <row r="2" spans="1:3">
      <c r="A2" s="3" t="s">
        <v>624</v>
      </c>
    </row>
    <row r="3" spans="1:3">
      <c r="A3" s="4" t="s">
        <v>636</v>
      </c>
      <c r="B3" s="6" t="n">
        <v>2775</v>
      </c>
      <c r="C3" s="6" t="n">
        <v>720</v>
      </c>
    </row>
    <row r="4" spans="1:3">
      <c r="A4" s="4" t="s">
        <v>637</v>
      </c>
    </row>
    <row r="5" spans="1:3">
      <c r="A5" s="3" t="s">
        <v>624</v>
      </c>
    </row>
    <row r="6" spans="1:3">
      <c r="A6" s="4" t="s">
        <v>638</v>
      </c>
      <c r="B6" s="5" t="n">
        <v>3436</v>
      </c>
      <c r="C6" s="5" t="n">
        <v>9747</v>
      </c>
    </row>
    <row r="7" spans="1:3">
      <c r="A7" s="4" t="s">
        <v>639</v>
      </c>
    </row>
    <row r="8" spans="1:3">
      <c r="A8" s="3" t="s">
        <v>624</v>
      </c>
    </row>
    <row r="9" spans="1:3">
      <c r="A9" s="4" t="s">
        <v>638</v>
      </c>
      <c r="B9" s="5" t="n">
        <v>10580</v>
      </c>
      <c r="C9" s="5" t="n">
        <v>13702</v>
      </c>
    </row>
    <row r="10" spans="1:3">
      <c r="A10" s="4" t="s">
        <v>640</v>
      </c>
    </row>
    <row r="11" spans="1:3">
      <c r="A11" s="3" t="s">
        <v>624</v>
      </c>
    </row>
    <row r="12" spans="1:3">
      <c r="A12" s="4" t="s">
        <v>638</v>
      </c>
      <c r="B12" s="5" t="n">
        <v>2260</v>
      </c>
      <c r="C12" s="5" t="n">
        <v>4580</v>
      </c>
    </row>
    <row r="13" spans="1:3">
      <c r="A13" s="4" t="s">
        <v>641</v>
      </c>
    </row>
    <row r="14" spans="1:3">
      <c r="A14" s="3" t="s">
        <v>624</v>
      </c>
    </row>
    <row r="15" spans="1:3">
      <c r="A15" s="4" t="s">
        <v>638</v>
      </c>
      <c r="B15" s="5" t="n">
        <v>0</v>
      </c>
      <c r="C15" s="5" t="n">
        <v>808</v>
      </c>
    </row>
    <row r="16" spans="1:3">
      <c r="A16" s="4" t="s">
        <v>642</v>
      </c>
    </row>
    <row r="17" spans="1:3">
      <c r="A17" s="3" t="s">
        <v>624</v>
      </c>
    </row>
    <row r="18" spans="1:3">
      <c r="A18" s="4" t="s">
        <v>643</v>
      </c>
      <c r="B18" s="5" t="n">
        <v>22904</v>
      </c>
      <c r="C18" s="5" t="n">
        <v>25821</v>
      </c>
    </row>
    <row r="19" spans="1:3">
      <c r="A19" s="4" t="s">
        <v>627</v>
      </c>
    </row>
    <row r="20" spans="1:3">
      <c r="A20" s="3" t="s">
        <v>624</v>
      </c>
    </row>
    <row r="21" spans="1:3">
      <c r="A21" s="4" t="s">
        <v>638</v>
      </c>
      <c r="B21" s="6" t="n">
        <v>4428</v>
      </c>
      <c r="C21" s="6" t="n">
        <v>69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4</v>
      </c>
      <c r="B1" s="2" t="s">
        <v>645</v>
      </c>
      <c r="C1" s="2" t="s">
        <v>646</v>
      </c>
      <c r="D1" s="2" t="s">
        <v>647</v>
      </c>
      <c r="E1" s="2" t="s">
        <v>574</v>
      </c>
      <c r="F1" s="2" t="s">
        <v>648</v>
      </c>
      <c r="G1" s="2" t="s">
        <v>649</v>
      </c>
      <c r="H1" s="2" t="s">
        <v>650</v>
      </c>
      <c r="I1" s="2" t="s">
        <v>651</v>
      </c>
      <c r="J1" s="2" t="s">
        <v>652</v>
      </c>
      <c r="K1" s="2" t="s">
        <v>653</v>
      </c>
      <c r="L1" s="2" t="s">
        <v>654</v>
      </c>
    </row>
    <row r="2" spans="1:12">
      <c r="A2" s="3" t="s">
        <v>624</v>
      </c>
    </row>
    <row r="3" spans="1:12">
      <c r="A3" s="4" t="s">
        <v>655</v>
      </c>
      <c r="E3" s="6" t="n">
        <v>4104525</v>
      </c>
      <c r="F3" s="6" t="n">
        <v>3619139</v>
      </c>
    </row>
    <row r="4" spans="1:12">
      <c r="A4" s="4" t="s">
        <v>656</v>
      </c>
      <c r="E4" s="6" t="n">
        <v>592573</v>
      </c>
      <c r="F4" s="5" t="n">
        <v>896276</v>
      </c>
      <c r="G4" s="6" t="n">
        <v>124286</v>
      </c>
    </row>
    <row r="5" spans="1:12">
      <c r="A5" s="4" t="s">
        <v>657</v>
      </c>
    </row>
    <row r="6" spans="1:12">
      <c r="A6" s="3" t="s">
        <v>624</v>
      </c>
    </row>
    <row r="7" spans="1:12">
      <c r="A7" s="4" t="s">
        <v>658</v>
      </c>
      <c r="E7" s="4" t="s">
        <v>659</v>
      </c>
    </row>
    <row r="8" spans="1:12">
      <c r="A8" s="4" t="s">
        <v>660</v>
      </c>
    </row>
    <row r="9" spans="1:12">
      <c r="A9" s="3" t="s">
        <v>624</v>
      </c>
    </row>
    <row r="10" spans="1:12">
      <c r="A10" s="4" t="s">
        <v>661</v>
      </c>
      <c r="K10" s="6" t="n">
        <v>500000</v>
      </c>
      <c r="L10" s="6" t="n">
        <v>3900000000</v>
      </c>
    </row>
    <row r="11" spans="1:12">
      <c r="A11" s="4" t="s">
        <v>662</v>
      </c>
      <c r="E11" s="6" t="n">
        <v>500000</v>
      </c>
      <c r="H11" s="6" t="n">
        <v>3900000000</v>
      </c>
    </row>
    <row r="12" spans="1:12">
      <c r="A12" s="4" t="s">
        <v>658</v>
      </c>
      <c r="E12" s="4" t="s">
        <v>663</v>
      </c>
    </row>
    <row r="13" spans="1:12">
      <c r="A13" s="4" t="s">
        <v>655</v>
      </c>
      <c r="E13" s="6" t="n">
        <v>385940</v>
      </c>
      <c r="H13" s="5" t="n">
        <v>3022500000</v>
      </c>
    </row>
    <row r="14" spans="1:12">
      <c r="A14" s="4" t="s">
        <v>664</v>
      </c>
    </row>
    <row r="15" spans="1:12">
      <c r="A15" s="3" t="s">
        <v>624</v>
      </c>
    </row>
    <row r="16" spans="1:12">
      <c r="A16" s="4" t="s">
        <v>661</v>
      </c>
      <c r="K16" s="5" t="n">
        <v>1250000</v>
      </c>
      <c r="L16" s="5" t="n">
        <v>9750000000</v>
      </c>
    </row>
    <row r="17" spans="1:12">
      <c r="A17" s="4" t="s">
        <v>662</v>
      </c>
      <c r="E17" s="6" t="n">
        <v>1095714</v>
      </c>
      <c r="H17" s="5" t="n">
        <v>8536000000</v>
      </c>
      <c r="I17" s="6" t="n">
        <v>350000</v>
      </c>
      <c r="J17" s="6" t="n">
        <v>2723000000</v>
      </c>
    </row>
    <row r="18" spans="1:12">
      <c r="A18" s="4" t="s">
        <v>658</v>
      </c>
      <c r="E18" s="4" t="s">
        <v>665</v>
      </c>
    </row>
    <row r="19" spans="1:12">
      <c r="A19" s="4" t="s">
        <v>666</v>
      </c>
      <c r="E19" s="6" t="n">
        <v>155641</v>
      </c>
      <c r="H19" s="6" t="n">
        <v>1214000000</v>
      </c>
    </row>
    <row r="20" spans="1:12">
      <c r="A20" s="4" t="s">
        <v>656</v>
      </c>
      <c r="B20" s="6" t="n">
        <v>350000</v>
      </c>
      <c r="C20" s="6" t="n">
        <v>2723000000</v>
      </c>
    </row>
    <row r="21" spans="1:12">
      <c r="A21" s="4" t="s">
        <v>667</v>
      </c>
    </row>
    <row r="22" spans="1:12">
      <c r="A22" s="3" t="s">
        <v>624</v>
      </c>
    </row>
    <row r="23" spans="1:12">
      <c r="A23" s="4" t="s">
        <v>661</v>
      </c>
      <c r="K23" s="5" t="n">
        <v>1750000</v>
      </c>
      <c r="L23" s="5" t="n">
        <v>13650000000</v>
      </c>
    </row>
    <row r="24" spans="1:12">
      <c r="A24" s="4" t="s">
        <v>668</v>
      </c>
      <c r="E24" s="6" t="n">
        <v>3870</v>
      </c>
      <c r="F24" s="6" t="n">
        <v>4819</v>
      </c>
      <c r="G24" s="6" t="n">
        <v>4800</v>
      </c>
    </row>
    <row r="25" spans="1:12">
      <c r="A25" s="4" t="s">
        <v>669</v>
      </c>
    </row>
    <row r="26" spans="1:12">
      <c r="A26" s="3" t="s">
        <v>624</v>
      </c>
    </row>
    <row r="27" spans="1:12">
      <c r="A27" s="4" t="s">
        <v>670</v>
      </c>
      <c r="E27" s="4" t="s">
        <v>671</v>
      </c>
    </row>
    <row r="28" spans="1:12">
      <c r="A28" s="4" t="s">
        <v>672</v>
      </c>
    </row>
    <row r="29" spans="1:12">
      <c r="A29" s="3" t="s">
        <v>624</v>
      </c>
    </row>
    <row r="30" spans="1:12">
      <c r="A30" s="4" t="s">
        <v>670</v>
      </c>
      <c r="E30" s="4" t="s">
        <v>673</v>
      </c>
    </row>
    <row r="31" spans="1:12">
      <c r="A31" s="4" t="s">
        <v>674</v>
      </c>
    </row>
    <row r="32" spans="1:12">
      <c r="A32" s="3" t="s">
        <v>624</v>
      </c>
    </row>
    <row r="33" spans="1:12">
      <c r="A33" s="4" t="s">
        <v>661</v>
      </c>
      <c r="K33" s="5" t="n">
        <v>1300000</v>
      </c>
    </row>
    <row r="34" spans="1:12">
      <c r="A34" s="4" t="s">
        <v>675</v>
      </c>
    </row>
    <row r="35" spans="1:12">
      <c r="A35" s="3" t="s">
        <v>624</v>
      </c>
    </row>
    <row r="36" spans="1:12">
      <c r="A36" s="4" t="s">
        <v>661</v>
      </c>
      <c r="K36" s="6" t="n">
        <v>1203362</v>
      </c>
      <c r="L36" s="6" t="n">
        <v>9362160000</v>
      </c>
    </row>
    <row r="37" spans="1:12">
      <c r="A37" s="4" t="s">
        <v>676</v>
      </c>
    </row>
    <row r="38" spans="1:12">
      <c r="A38" s="3" t="s">
        <v>624</v>
      </c>
    </row>
    <row r="39" spans="1:12">
      <c r="A39" s="4" t="s">
        <v>655</v>
      </c>
      <c r="D39" s="6" t="n">
        <v>350000</v>
      </c>
    </row>
    <row r="40" spans="1:12">
      <c r="A40" s="4" t="s">
        <v>677</v>
      </c>
      <c r="D40" s="4" t="s">
        <v>6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9</v>
      </c>
      <c r="B1" s="2" t="s">
        <v>680</v>
      </c>
      <c r="C1" s="2" t="s">
        <v>574</v>
      </c>
      <c r="D1" s="2" t="s">
        <v>648</v>
      </c>
      <c r="E1" s="2" t="s">
        <v>649</v>
      </c>
      <c r="F1" s="2" t="s">
        <v>650</v>
      </c>
      <c r="G1" s="2" t="s">
        <v>681</v>
      </c>
      <c r="H1" s="2" t="s">
        <v>682</v>
      </c>
      <c r="I1" s="2" t="s">
        <v>683</v>
      </c>
    </row>
    <row r="2" spans="1:9">
      <c r="A2" s="3" t="s">
        <v>624</v>
      </c>
    </row>
    <row r="3" spans="1:9">
      <c r="A3" s="4" t="s">
        <v>108</v>
      </c>
      <c r="C3" s="6" t="n">
        <v>3461</v>
      </c>
      <c r="D3" s="6" t="n">
        <v>49337</v>
      </c>
      <c r="E3" s="6" t="n">
        <v>17435</v>
      </c>
    </row>
    <row r="4" spans="1:9">
      <c r="A4" s="4" t="s">
        <v>109</v>
      </c>
      <c r="C4" s="5" t="n">
        <v>0</v>
      </c>
      <c r="D4" s="5" t="n">
        <v>2793</v>
      </c>
      <c r="E4" s="5" t="n">
        <v>8101</v>
      </c>
    </row>
    <row r="5" spans="1:9">
      <c r="A5" s="4" t="s">
        <v>684</v>
      </c>
      <c r="C5" s="6" t="n">
        <v>4104525</v>
      </c>
      <c r="D5" s="5" t="n">
        <v>3619139</v>
      </c>
    </row>
    <row r="6" spans="1:9">
      <c r="A6" s="4" t="s">
        <v>685</v>
      </c>
    </row>
    <row r="7" spans="1:9">
      <c r="A7" s="3" t="s">
        <v>624</v>
      </c>
    </row>
    <row r="8" spans="1:9">
      <c r="A8" s="4" t="s">
        <v>661</v>
      </c>
      <c r="H8" s="6" t="n">
        <v>1395357</v>
      </c>
      <c r="I8" s="6" t="n">
        <v>10855880000</v>
      </c>
    </row>
    <row r="9" spans="1:9">
      <c r="A9" s="4" t="s">
        <v>108</v>
      </c>
      <c r="E9" s="5" t="n">
        <v>17435</v>
      </c>
    </row>
    <row r="10" spans="1:9">
      <c r="A10" s="4" t="s">
        <v>686</v>
      </c>
    </row>
    <row r="11" spans="1:9">
      <c r="A11" s="3" t="s">
        <v>624</v>
      </c>
    </row>
    <row r="12" spans="1:9">
      <c r="A12" s="4" t="s">
        <v>661</v>
      </c>
      <c r="B12" s="6" t="n">
        <v>30077</v>
      </c>
      <c r="G12" s="6" t="n">
        <v>234000000</v>
      </c>
    </row>
    <row r="13" spans="1:9">
      <c r="A13" s="4" t="s">
        <v>109</v>
      </c>
      <c r="E13" s="6" t="n">
        <v>8101</v>
      </c>
    </row>
    <row r="14" spans="1:9">
      <c r="A14" s="4" t="s">
        <v>658</v>
      </c>
      <c r="C14" s="4" t="s">
        <v>687</v>
      </c>
    </row>
    <row r="15" spans="1:9">
      <c r="A15" s="4" t="s">
        <v>688</v>
      </c>
      <c r="C15" s="6" t="n">
        <v>1044000</v>
      </c>
    </row>
    <row r="16" spans="1:9">
      <c r="A16" s="4" t="s">
        <v>689</v>
      </c>
    </row>
    <row r="17" spans="1:9">
      <c r="A17" s="3" t="s">
        <v>624</v>
      </c>
    </row>
    <row r="18" spans="1:9">
      <c r="A18" s="4" t="s">
        <v>670</v>
      </c>
      <c r="B18" s="4" t="s">
        <v>690</v>
      </c>
    </row>
    <row r="19" spans="1:9">
      <c r="A19" s="4" t="s">
        <v>691</v>
      </c>
    </row>
    <row r="20" spans="1:9">
      <c r="A20" s="3" t="s">
        <v>624</v>
      </c>
    </row>
    <row r="21" spans="1:9">
      <c r="A21" s="4" t="s">
        <v>661</v>
      </c>
      <c r="B21" s="6" t="n">
        <v>129</v>
      </c>
      <c r="G21" s="5" t="n">
        <v>1000000</v>
      </c>
    </row>
    <row r="22" spans="1:9">
      <c r="A22" s="4" t="s">
        <v>662</v>
      </c>
      <c r="C22" s="5" t="n">
        <v>128</v>
      </c>
      <c r="F22" s="6" t="n">
        <v>1000000</v>
      </c>
    </row>
    <row r="23" spans="1:9">
      <c r="A23" s="4" t="s">
        <v>684</v>
      </c>
      <c r="C23" s="5" t="n">
        <v>128</v>
      </c>
      <c r="F23" s="5" t="n">
        <v>1000000</v>
      </c>
    </row>
    <row r="24" spans="1:9">
      <c r="A24" s="4" t="s">
        <v>692</v>
      </c>
      <c r="B24" s="5" t="n">
        <v>129</v>
      </c>
      <c r="G24" s="5" t="n">
        <v>1012500</v>
      </c>
    </row>
    <row r="25" spans="1:9">
      <c r="A25" s="4" t="s">
        <v>693</v>
      </c>
    </row>
    <row r="26" spans="1:9">
      <c r="A26" s="3" t="s">
        <v>624</v>
      </c>
    </row>
    <row r="27" spans="1:9">
      <c r="A27" s="4" t="s">
        <v>661</v>
      </c>
      <c r="B27" s="6" t="n">
        <v>29948</v>
      </c>
      <c r="G27" s="6" t="n">
        <v>233000000</v>
      </c>
    </row>
    <row r="28" spans="1:9">
      <c r="A28" s="4" t="s">
        <v>666</v>
      </c>
      <c r="C28" s="5" t="n">
        <v>29752</v>
      </c>
      <c r="F28" s="6" t="n">
        <v>233000000</v>
      </c>
    </row>
    <row r="29" spans="1:9">
      <c r="A29" s="4" t="s">
        <v>668</v>
      </c>
      <c r="C29" s="6" t="n">
        <v>419</v>
      </c>
      <c r="D29" s="6" t="n">
        <v>4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94</v>
      </c>
      <c r="B1" s="2" t="s">
        <v>695</v>
      </c>
      <c r="C1" s="2" t="s">
        <v>696</v>
      </c>
      <c r="D1" s="2" t="s">
        <v>697</v>
      </c>
      <c r="E1" s="2" t="s">
        <v>698</v>
      </c>
    </row>
    <row r="2" spans="1:5">
      <c r="A2" s="3" t="s">
        <v>624</v>
      </c>
    </row>
    <row r="3" spans="1:5">
      <c r="A3" s="4" t="s">
        <v>661</v>
      </c>
      <c r="B3" s="6" t="n">
        <v>44572</v>
      </c>
      <c r="E3" s="10" t="n">
        <v>2350000000</v>
      </c>
    </row>
    <row r="4" spans="1:5">
      <c r="A4" s="4" t="s">
        <v>699</v>
      </c>
      <c r="C4" s="4" t="s">
        <v>700</v>
      </c>
    </row>
    <row r="5" spans="1:5">
      <c r="A5" s="4" t="s">
        <v>701</v>
      </c>
      <c r="C5" s="4" t="s">
        <v>702</v>
      </c>
    </row>
    <row r="6" spans="1:5">
      <c r="A6" s="4" t="s">
        <v>662</v>
      </c>
      <c r="C6" s="10" t="n">
        <v>0</v>
      </c>
      <c r="D6" s="10" t="n">
        <v>0</v>
      </c>
    </row>
    <row r="7" spans="1:5">
      <c r="A7" s="4" t="s">
        <v>703</v>
      </c>
    </row>
    <row r="8" spans="1:5">
      <c r="A8" s="3" t="s">
        <v>624</v>
      </c>
    </row>
    <row r="9" spans="1:5">
      <c r="A9" s="4" t="s">
        <v>670</v>
      </c>
      <c r="B9" s="4" t="s">
        <v>671</v>
      </c>
    </row>
    <row r="10" spans="1:5">
      <c r="A10" s="4" t="s">
        <v>704</v>
      </c>
    </row>
    <row r="11" spans="1:5">
      <c r="A11" s="3" t="s">
        <v>624</v>
      </c>
    </row>
    <row r="12" spans="1:5">
      <c r="A12" s="4" t="s">
        <v>670</v>
      </c>
      <c r="B12" s="4" t="s">
        <v>705</v>
      </c>
    </row>
    <row r="13" spans="1:5">
      <c r="A13" s="4" t="s">
        <v>706</v>
      </c>
    </row>
    <row r="14" spans="1:5">
      <c r="A14" s="3" t="s">
        <v>624</v>
      </c>
    </row>
    <row r="15" spans="1:5">
      <c r="A15" s="4" t="s">
        <v>670</v>
      </c>
      <c r="B15" s="4" t="s">
        <v>7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08</v>
      </c>
      <c r="B1" s="2" t="s">
        <v>709</v>
      </c>
      <c r="C1" s="2" t="s">
        <v>31</v>
      </c>
      <c r="D1" s="2" t="s">
        <v>32</v>
      </c>
    </row>
    <row r="2" spans="1:4">
      <c r="A2" s="3" t="s">
        <v>624</v>
      </c>
    </row>
    <row r="3" spans="1:4">
      <c r="A3" s="4" t="s">
        <v>710</v>
      </c>
      <c r="C3" s="6" t="n">
        <v>5661653</v>
      </c>
      <c r="D3" s="6" t="n">
        <v>5730760</v>
      </c>
    </row>
    <row r="4" spans="1:4">
      <c r="A4" s="4" t="s">
        <v>711</v>
      </c>
    </row>
    <row r="5" spans="1:4">
      <c r="A5" s="3" t="s">
        <v>624</v>
      </c>
    </row>
    <row r="6" spans="1:4">
      <c r="A6" s="4" t="s">
        <v>712</v>
      </c>
      <c r="B6" s="6" t="n">
        <v>43000</v>
      </c>
    </row>
    <row r="7" spans="1:4">
      <c r="A7" s="4" t="s">
        <v>662</v>
      </c>
      <c r="C7" s="6" t="n">
        <v>43000</v>
      </c>
    </row>
    <row r="8" spans="1:4">
      <c r="A8" s="4" t="s">
        <v>658</v>
      </c>
      <c r="C8" s="4" t="s">
        <v>713</v>
      </c>
    </row>
    <row r="9" spans="1:4">
      <c r="A9" s="4" t="s">
        <v>714</v>
      </c>
    </row>
    <row r="10" spans="1:4">
      <c r="A10" s="3" t="s">
        <v>624</v>
      </c>
    </row>
    <row r="11" spans="1:4">
      <c r="A11" s="4" t="s">
        <v>710</v>
      </c>
      <c r="C11" s="6" t="n">
        <v>20091</v>
      </c>
    </row>
    <row r="12" spans="1:4">
      <c r="A12" s="4" t="s">
        <v>715</v>
      </c>
    </row>
    <row r="13" spans="1:4">
      <c r="A13" s="3" t="s">
        <v>624</v>
      </c>
    </row>
    <row r="14" spans="1:4">
      <c r="A14" s="4" t="s">
        <v>670</v>
      </c>
      <c r="B14" s="4" t="s">
        <v>7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717</v>
      </c>
      <c r="B1" s="2" t="s">
        <v>645</v>
      </c>
      <c r="C1" s="2" t="s">
        <v>646</v>
      </c>
      <c r="D1" s="2" t="s">
        <v>718</v>
      </c>
      <c r="E1" s="2" t="s">
        <v>719</v>
      </c>
      <c r="F1" s="2" t="s">
        <v>720</v>
      </c>
      <c r="G1" s="2" t="s">
        <v>574</v>
      </c>
      <c r="H1" s="2" t="s">
        <v>648</v>
      </c>
      <c r="I1" s="2" t="s">
        <v>649</v>
      </c>
      <c r="J1" s="2" t="s">
        <v>721</v>
      </c>
    </row>
    <row r="2" spans="1:10">
      <c r="A2" s="3" t="s">
        <v>624</v>
      </c>
    </row>
    <row r="3" spans="1:10">
      <c r="A3" s="4" t="s">
        <v>655</v>
      </c>
      <c r="G3" s="6" t="n">
        <v>4104525</v>
      </c>
      <c r="H3" s="6" t="n">
        <v>3619139</v>
      </c>
    </row>
    <row r="4" spans="1:10">
      <c r="A4" s="4" t="s">
        <v>722</v>
      </c>
      <c r="G4" s="5" t="n">
        <v>1095714</v>
      </c>
      <c r="H4" s="5" t="n">
        <v>702625</v>
      </c>
      <c r="I4" s="6" t="n">
        <v>0</v>
      </c>
    </row>
    <row r="5" spans="1:10">
      <c r="A5" s="4" t="s">
        <v>656</v>
      </c>
      <c r="G5" s="5" t="n">
        <v>592573</v>
      </c>
      <c r="H5" s="5" t="n">
        <v>896276</v>
      </c>
      <c r="I5" s="5" t="n">
        <v>124286</v>
      </c>
    </row>
    <row r="6" spans="1:10">
      <c r="A6" s="4" t="s">
        <v>108</v>
      </c>
      <c r="G6" s="5" t="n">
        <v>3461</v>
      </c>
      <c r="H6" s="5" t="n">
        <v>49337</v>
      </c>
      <c r="I6" s="5" t="n">
        <v>17435</v>
      </c>
    </row>
    <row r="7" spans="1:10">
      <c r="A7" s="4" t="s">
        <v>109</v>
      </c>
      <c r="G7" s="6" t="n">
        <v>0</v>
      </c>
      <c r="H7" s="5" t="n">
        <v>2793</v>
      </c>
      <c r="I7" s="6" t="n">
        <v>8101</v>
      </c>
    </row>
    <row r="8" spans="1:10">
      <c r="A8" s="4" t="s">
        <v>657</v>
      </c>
    </row>
    <row r="9" spans="1:10">
      <c r="A9" s="3" t="s">
        <v>624</v>
      </c>
    </row>
    <row r="10" spans="1:10">
      <c r="A10" s="4" t="s">
        <v>723</v>
      </c>
      <c r="J10" s="4" t="s">
        <v>724</v>
      </c>
    </row>
    <row r="11" spans="1:10">
      <c r="A11" s="4" t="s">
        <v>109</v>
      </c>
      <c r="H11" s="5" t="n">
        <v>2793</v>
      </c>
    </row>
    <row r="12" spans="1:10">
      <c r="A12" s="4" t="s">
        <v>725</v>
      </c>
    </row>
    <row r="13" spans="1:10">
      <c r="A13" s="3" t="s">
        <v>624</v>
      </c>
    </row>
    <row r="14" spans="1:10">
      <c r="A14" s="4" t="s">
        <v>677</v>
      </c>
      <c r="F14" s="4" t="s">
        <v>726</v>
      </c>
    </row>
    <row r="15" spans="1:10">
      <c r="A15" s="4" t="s">
        <v>655</v>
      </c>
      <c r="F15" s="6" t="n">
        <v>1000000</v>
      </c>
    </row>
    <row r="16" spans="1:10">
      <c r="A16" s="4" t="s">
        <v>723</v>
      </c>
      <c r="F16" s="4" t="s">
        <v>727</v>
      </c>
    </row>
    <row r="17" spans="1:10">
      <c r="A17" s="4" t="s">
        <v>656</v>
      </c>
      <c r="D17" s="6" t="n">
        <v>1000000</v>
      </c>
    </row>
    <row r="18" spans="1:10">
      <c r="A18" s="4" t="s">
        <v>108</v>
      </c>
      <c r="H18" s="6" t="n">
        <v>48398</v>
      </c>
    </row>
    <row r="19" spans="1:10">
      <c r="A19" s="4" t="s">
        <v>728</v>
      </c>
    </row>
    <row r="20" spans="1:10">
      <c r="A20" s="3" t="s">
        <v>624</v>
      </c>
    </row>
    <row r="21" spans="1:10">
      <c r="A21" s="4" t="s">
        <v>677</v>
      </c>
      <c r="E21" s="4" t="s">
        <v>726</v>
      </c>
    </row>
    <row r="22" spans="1:10">
      <c r="A22" s="4" t="s">
        <v>655</v>
      </c>
      <c r="E22" s="6" t="n">
        <v>650000</v>
      </c>
    </row>
    <row r="23" spans="1:10">
      <c r="A23" s="4" t="s">
        <v>722</v>
      </c>
      <c r="D23" s="5" t="n">
        <v>650000</v>
      </c>
    </row>
    <row r="24" spans="1:10">
      <c r="A24" s="4" t="s">
        <v>664</v>
      </c>
    </row>
    <row r="25" spans="1:10">
      <c r="A25" s="3" t="s">
        <v>624</v>
      </c>
    </row>
    <row r="26" spans="1:10">
      <c r="A26" s="4" t="s">
        <v>722</v>
      </c>
      <c r="D26" s="6" t="n">
        <v>350000</v>
      </c>
    </row>
    <row r="27" spans="1:10">
      <c r="A27" s="4" t="s">
        <v>656</v>
      </c>
      <c r="B27" s="6" t="n">
        <v>350000</v>
      </c>
      <c r="C27" s="6" t="n">
        <v>2723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729</v>
      </c>
      <c r="B1" s="2" t="s">
        <v>721</v>
      </c>
      <c r="C1" s="2" t="s">
        <v>730</v>
      </c>
      <c r="D1" s="2" t="s">
        <v>31</v>
      </c>
      <c r="E1" s="2" t="s">
        <v>32</v>
      </c>
    </row>
    <row r="2" spans="1:5">
      <c r="A2" s="3" t="s">
        <v>624</v>
      </c>
    </row>
    <row r="3" spans="1:5">
      <c r="A3" s="4" t="s">
        <v>655</v>
      </c>
      <c r="D3" s="6" t="n">
        <v>4104525</v>
      </c>
      <c r="E3" s="6" t="n">
        <v>3619139</v>
      </c>
    </row>
    <row r="4" spans="1:5">
      <c r="A4" s="4" t="s">
        <v>657</v>
      </c>
    </row>
    <row r="5" spans="1:5">
      <c r="A5" s="3" t="s">
        <v>624</v>
      </c>
    </row>
    <row r="6" spans="1:5">
      <c r="A6" s="4" t="s">
        <v>723</v>
      </c>
      <c r="B6" s="4" t="s">
        <v>724</v>
      </c>
    </row>
    <row r="7" spans="1:5">
      <c r="A7" s="4" t="s">
        <v>658</v>
      </c>
      <c r="D7" s="4" t="s">
        <v>659</v>
      </c>
    </row>
    <row r="8" spans="1:5">
      <c r="A8" s="4" t="s">
        <v>731</v>
      </c>
    </row>
    <row r="9" spans="1:5">
      <c r="A9" s="3" t="s">
        <v>624</v>
      </c>
    </row>
    <row r="10" spans="1:5">
      <c r="A10" s="4" t="s">
        <v>732</v>
      </c>
      <c r="B10" s="4" t="s">
        <v>733</v>
      </c>
    </row>
    <row r="11" spans="1:5">
      <c r="A11" s="4" t="s">
        <v>728</v>
      </c>
    </row>
    <row r="12" spans="1:5">
      <c r="A12" s="3" t="s">
        <v>624</v>
      </c>
    </row>
    <row r="13" spans="1:5">
      <c r="A13" s="4" t="s">
        <v>655</v>
      </c>
      <c r="C13" s="6" t="n">
        <v>650000</v>
      </c>
    </row>
    <row r="14" spans="1:5">
      <c r="A14" s="4" t="s">
        <v>677</v>
      </c>
      <c r="C14" s="4" t="s">
        <v>726</v>
      </c>
    </row>
    <row r="15" spans="1:5">
      <c r="A15" s="4" t="s">
        <v>676</v>
      </c>
    </row>
    <row r="16" spans="1:5">
      <c r="A16" s="3" t="s">
        <v>624</v>
      </c>
    </row>
    <row r="17" spans="1:5">
      <c r="A17" s="4" t="s">
        <v>655</v>
      </c>
      <c r="B17" s="6" t="n">
        <v>350000</v>
      </c>
    </row>
    <row r="18" spans="1:5">
      <c r="A18" s="4" t="s">
        <v>677</v>
      </c>
      <c r="B18" s="4" t="s">
        <v>6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34</v>
      </c>
      <c r="B1" s="2" t="s">
        <v>735</v>
      </c>
      <c r="C1" s="2" t="s">
        <v>736</v>
      </c>
      <c r="D1" s="2" t="s">
        <v>31</v>
      </c>
      <c r="E1" s="2" t="s">
        <v>737</v>
      </c>
      <c r="F1" s="2" t="s">
        <v>31</v>
      </c>
      <c r="G1" s="2" t="s">
        <v>32</v>
      </c>
      <c r="H1" s="2" t="s">
        <v>86</v>
      </c>
      <c r="I1" s="2" t="s">
        <v>738</v>
      </c>
    </row>
    <row r="2" spans="1:9">
      <c r="A2" s="3" t="s">
        <v>624</v>
      </c>
    </row>
    <row r="3" spans="1:9">
      <c r="A3" s="4" t="s">
        <v>655</v>
      </c>
      <c r="D3" s="6" t="n">
        <v>4104525</v>
      </c>
      <c r="F3" s="6" t="n">
        <v>4104525</v>
      </c>
      <c r="G3" s="6" t="n">
        <v>3619139</v>
      </c>
    </row>
    <row r="4" spans="1:9">
      <c r="A4" s="4" t="s">
        <v>656</v>
      </c>
      <c r="F4" s="5" t="n">
        <v>592573</v>
      </c>
      <c r="G4" s="5" t="n">
        <v>896276</v>
      </c>
      <c r="H4" s="6" t="n">
        <v>124286</v>
      </c>
    </row>
    <row r="5" spans="1:9">
      <c r="A5" s="4" t="s">
        <v>108</v>
      </c>
      <c r="F5" s="6" t="n">
        <v>3461</v>
      </c>
      <c r="G5" s="6" t="n">
        <v>49337</v>
      </c>
      <c r="H5" s="6" t="n">
        <v>17435</v>
      </c>
    </row>
    <row r="6" spans="1:9">
      <c r="A6" s="4" t="s">
        <v>637</v>
      </c>
    </row>
    <row r="7" spans="1:9">
      <c r="A7" s="3" t="s">
        <v>624</v>
      </c>
    </row>
    <row r="8" spans="1:9">
      <c r="A8" s="4" t="s">
        <v>655</v>
      </c>
      <c r="E8" s="6" t="n">
        <v>825000</v>
      </c>
    </row>
    <row r="9" spans="1:9">
      <c r="A9" s="4" t="s">
        <v>677</v>
      </c>
      <c r="E9" s="4" t="s">
        <v>726</v>
      </c>
    </row>
    <row r="10" spans="1:9">
      <c r="A10" s="4" t="s">
        <v>658</v>
      </c>
      <c r="F10" s="4" t="s">
        <v>739</v>
      </c>
    </row>
    <row r="11" spans="1:9">
      <c r="A11" s="4" t="s">
        <v>723</v>
      </c>
      <c r="E11" s="4" t="s">
        <v>740</v>
      </c>
    </row>
    <row r="12" spans="1:9">
      <c r="A12" s="4" t="s">
        <v>656</v>
      </c>
      <c r="D12" s="6" t="n">
        <v>400000</v>
      </c>
    </row>
    <row r="13" spans="1:9">
      <c r="A13" s="4" t="s">
        <v>741</v>
      </c>
      <c r="D13" s="4" t="s">
        <v>726</v>
      </c>
    </row>
    <row r="14" spans="1:9">
      <c r="A14" s="4" t="s">
        <v>108</v>
      </c>
      <c r="D14" s="6" t="n">
        <v>3233</v>
      </c>
    </row>
    <row r="15" spans="1:9">
      <c r="A15" s="4" t="s">
        <v>688</v>
      </c>
      <c r="D15" s="6" t="n">
        <v>1117000</v>
      </c>
      <c r="F15" s="6" t="n">
        <v>1117000</v>
      </c>
    </row>
    <row r="16" spans="1:9">
      <c r="A16" s="4" t="s">
        <v>742</v>
      </c>
    </row>
    <row r="17" spans="1:9">
      <c r="A17" s="3" t="s">
        <v>624</v>
      </c>
    </row>
    <row r="18" spans="1:9">
      <c r="A18" s="4" t="s">
        <v>656</v>
      </c>
      <c r="B18" s="6" t="n">
        <v>208466</v>
      </c>
      <c r="C18" s="6" t="n">
        <v>216534</v>
      </c>
    </row>
    <row r="19" spans="1:9">
      <c r="A19" s="4" t="s">
        <v>743</v>
      </c>
    </row>
    <row r="20" spans="1:9">
      <c r="A20" s="3" t="s">
        <v>624</v>
      </c>
    </row>
    <row r="21" spans="1:9">
      <c r="A21" s="4" t="s">
        <v>655</v>
      </c>
      <c r="B21" s="6" t="n">
        <v>208466</v>
      </c>
      <c r="C21" s="6" t="n">
        <v>216534</v>
      </c>
      <c r="I21" s="6" t="n">
        <v>4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44</v>
      </c>
      <c r="B1" s="2" t="s">
        <v>745</v>
      </c>
      <c r="C1" s="2" t="s">
        <v>31</v>
      </c>
      <c r="D1" s="2" t="s">
        <v>32</v>
      </c>
    </row>
    <row r="2" spans="1:4">
      <c r="A2" s="3" t="s">
        <v>624</v>
      </c>
    </row>
    <row r="3" spans="1:4">
      <c r="A3" s="4" t="s">
        <v>655</v>
      </c>
      <c r="C3" s="6" t="n">
        <v>4104525</v>
      </c>
      <c r="D3" s="6" t="n">
        <v>3619139</v>
      </c>
    </row>
    <row r="4" spans="1:4">
      <c r="A4" s="4" t="s">
        <v>746</v>
      </c>
    </row>
    <row r="5" spans="1:4">
      <c r="A5" s="3" t="s">
        <v>624</v>
      </c>
    </row>
    <row r="6" spans="1:4">
      <c r="A6" s="4" t="s">
        <v>688</v>
      </c>
      <c r="C6" s="6" t="n">
        <v>1044000</v>
      </c>
    </row>
    <row r="7" spans="1:4">
      <c r="A7" s="4" t="s">
        <v>640</v>
      </c>
    </row>
    <row r="8" spans="1:4">
      <c r="A8" s="3" t="s">
        <v>624</v>
      </c>
    </row>
    <row r="9" spans="1:4">
      <c r="A9" s="4" t="s">
        <v>655</v>
      </c>
      <c r="B9" s="6" t="n">
        <v>350000</v>
      </c>
    </row>
    <row r="10" spans="1:4">
      <c r="A10" s="4" t="s">
        <v>723</v>
      </c>
      <c r="B10" s="4" t="s">
        <v>747</v>
      </c>
    </row>
    <row r="11" spans="1:4">
      <c r="A11" s="4" t="s">
        <v>658</v>
      </c>
      <c r="C11" s="4" t="s">
        <v>748</v>
      </c>
    </row>
    <row r="12" spans="1:4">
      <c r="A12" s="4" t="s">
        <v>677</v>
      </c>
      <c r="B12" s="4" t="s">
        <v>726</v>
      </c>
    </row>
    <row r="13" spans="1:4">
      <c r="A13" s="4" t="s">
        <v>749</v>
      </c>
    </row>
    <row r="14" spans="1:4">
      <c r="A14" s="3" t="s">
        <v>624</v>
      </c>
    </row>
    <row r="15" spans="1:4">
      <c r="A15" s="4" t="s">
        <v>732</v>
      </c>
      <c r="B15" s="4" t="s">
        <v>733</v>
      </c>
    </row>
    <row r="16" spans="1:4">
      <c r="A16" s="4" t="s">
        <v>639</v>
      </c>
    </row>
    <row r="17" spans="1:4">
      <c r="A17" s="3" t="s">
        <v>624</v>
      </c>
    </row>
    <row r="18" spans="1:4">
      <c r="A18" s="4" t="s">
        <v>655</v>
      </c>
      <c r="B18" s="6" t="n">
        <v>850000</v>
      </c>
    </row>
    <row r="19" spans="1:4">
      <c r="A19" s="4" t="s">
        <v>723</v>
      </c>
      <c r="B19" s="4" t="s">
        <v>750</v>
      </c>
    </row>
    <row r="20" spans="1:4">
      <c r="A20" s="4" t="s">
        <v>658</v>
      </c>
      <c r="C20" s="4" t="s">
        <v>687</v>
      </c>
    </row>
    <row r="21" spans="1:4">
      <c r="A21" s="4" t="s">
        <v>677</v>
      </c>
      <c r="B21" s="4" t="s">
        <v>726</v>
      </c>
    </row>
    <row r="22" spans="1:4">
      <c r="A22" s="4" t="s">
        <v>751</v>
      </c>
    </row>
    <row r="23" spans="1:4">
      <c r="A23" s="3" t="s">
        <v>624</v>
      </c>
    </row>
    <row r="24" spans="1:4">
      <c r="A24" s="4" t="s">
        <v>732</v>
      </c>
      <c r="B24" s="4" t="s">
        <v>7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2</v>
      </c>
      <c r="B1" s="2" t="s">
        <v>753</v>
      </c>
      <c r="C1" s="2" t="s">
        <v>754</v>
      </c>
      <c r="D1" s="2" t="s">
        <v>755</v>
      </c>
      <c r="E1" s="2" t="s">
        <v>756</v>
      </c>
      <c r="F1" s="2" t="s">
        <v>757</v>
      </c>
      <c r="G1" s="2" t="s">
        <v>758</v>
      </c>
      <c r="H1" s="2" t="s">
        <v>759</v>
      </c>
      <c r="I1" s="2" t="s">
        <v>574</v>
      </c>
      <c r="J1" s="2" t="s">
        <v>648</v>
      </c>
      <c r="K1" s="2" t="s">
        <v>649</v>
      </c>
      <c r="L1" s="2" t="s">
        <v>760</v>
      </c>
    </row>
    <row r="2" spans="1:12">
      <c r="A2" s="3" t="s">
        <v>624</v>
      </c>
    </row>
    <row r="3" spans="1:12">
      <c r="A3" s="4" t="s">
        <v>656</v>
      </c>
      <c r="I3" s="6" t="n">
        <v>592573</v>
      </c>
      <c r="J3" s="6" t="n">
        <v>896276</v>
      </c>
      <c r="K3" s="6" t="n">
        <v>124286</v>
      </c>
    </row>
    <row r="4" spans="1:12">
      <c r="A4" s="4" t="s">
        <v>108</v>
      </c>
      <c r="I4" s="5" t="n">
        <v>3461</v>
      </c>
      <c r="J4" s="5" t="n">
        <v>49337</v>
      </c>
      <c r="K4" s="6" t="n">
        <v>17435</v>
      </c>
    </row>
    <row r="5" spans="1:12">
      <c r="A5" s="4" t="s">
        <v>641</v>
      </c>
    </row>
    <row r="6" spans="1:12">
      <c r="A6" s="3" t="s">
        <v>624</v>
      </c>
    </row>
    <row r="7" spans="1:12">
      <c r="A7" s="4" t="s">
        <v>761</v>
      </c>
      <c r="H7" s="6" t="n">
        <v>336825</v>
      </c>
      <c r="L7" s="10" t="n">
        <v>15</v>
      </c>
    </row>
    <row r="8" spans="1:12">
      <c r="A8" s="4" t="s">
        <v>677</v>
      </c>
      <c r="H8" s="4" t="s">
        <v>726</v>
      </c>
    </row>
    <row r="9" spans="1:12">
      <c r="A9" s="4" t="s">
        <v>723</v>
      </c>
      <c r="H9" s="4" t="s">
        <v>727</v>
      </c>
      <c r="L9" s="4" t="s">
        <v>727</v>
      </c>
    </row>
    <row r="10" spans="1:12">
      <c r="A10" s="4" t="s">
        <v>656</v>
      </c>
      <c r="B10" s="6" t="n">
        <v>37934</v>
      </c>
      <c r="C10" s="10" t="n">
        <v>2</v>
      </c>
      <c r="D10" s="6" t="n">
        <v>102933</v>
      </c>
      <c r="E10" s="11" t="n">
        <v>5.5</v>
      </c>
      <c r="F10" s="6" t="n">
        <v>144790</v>
      </c>
      <c r="G10" s="11" t="n">
        <v>7.5</v>
      </c>
    </row>
    <row r="11" spans="1:12">
      <c r="A11" s="4" t="s">
        <v>108</v>
      </c>
      <c r="I11" s="6" t="n">
        <v>228</v>
      </c>
      <c r="J11" s="6" t="n">
        <v>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31</v>
      </c>
      <c r="C2" s="2" t="s">
        <v>32</v>
      </c>
      <c r="D2" s="2" t="s">
        <v>86</v>
      </c>
    </row>
    <row r="3" spans="1:4">
      <c r="A3" s="3" t="s">
        <v>195</v>
      </c>
    </row>
    <row r="4" spans="1:4">
      <c r="A4" s="4" t="s">
        <v>127</v>
      </c>
      <c r="B4" s="6" t="n">
        <v>353851</v>
      </c>
      <c r="C4" s="6" t="n">
        <v>315293</v>
      </c>
      <c r="D4" s="6" t="n">
        <v>66918</v>
      </c>
    </row>
    <row r="5" spans="1:4">
      <c r="A5" s="3" t="s">
        <v>196</v>
      </c>
    </row>
    <row r="6" spans="1:4">
      <c r="A6" s="4" t="s">
        <v>98</v>
      </c>
      <c r="B6" s="5" t="n">
        <v>564076</v>
      </c>
      <c r="C6" s="5" t="n">
        <v>540575</v>
      </c>
      <c r="D6" s="5" t="n">
        <v>552272</v>
      </c>
    </row>
    <row r="7" spans="1:4">
      <c r="A7" s="4" t="s">
        <v>197</v>
      </c>
      <c r="B7" s="5" t="n">
        <v>22311</v>
      </c>
      <c r="C7" s="5" t="n">
        <v>26022</v>
      </c>
      <c r="D7" s="5" t="n">
        <v>48345</v>
      </c>
    </row>
    <row r="8" spans="1:4">
      <c r="A8" s="4" t="s">
        <v>198</v>
      </c>
      <c r="B8" s="5" t="n">
        <v>5161</v>
      </c>
      <c r="C8" s="5" t="n">
        <v>6878</v>
      </c>
      <c r="D8" s="5" t="n">
        <v>9449</v>
      </c>
    </row>
    <row r="9" spans="1:4">
      <c r="A9" s="4" t="s">
        <v>199</v>
      </c>
      <c r="B9" s="5" t="n">
        <v>1518</v>
      </c>
      <c r="C9" s="5" t="n">
        <v>5409</v>
      </c>
      <c r="D9" s="5" t="n">
        <v>-8509</v>
      </c>
    </row>
    <row r="10" spans="1:4">
      <c r="A10" s="4" t="s">
        <v>200</v>
      </c>
      <c r="B10" s="5" t="n">
        <v>0</v>
      </c>
      <c r="C10" s="5" t="n">
        <v>23197</v>
      </c>
      <c r="D10" s="5" t="n">
        <v>3245</v>
      </c>
    </row>
    <row r="11" spans="1:4">
      <c r="A11" s="4" t="s">
        <v>201</v>
      </c>
      <c r="B11" s="5" t="n">
        <v>-2637</v>
      </c>
      <c r="C11" s="5" t="n">
        <v>-2028</v>
      </c>
      <c r="D11" s="5" t="n">
        <v>67838</v>
      </c>
    </row>
    <row r="12" spans="1:4">
      <c r="A12" s="4" t="s">
        <v>202</v>
      </c>
      <c r="B12" s="5" t="n">
        <v>4095</v>
      </c>
      <c r="C12" s="5" t="n">
        <v>2813</v>
      </c>
      <c r="D12" s="5" t="n">
        <v>5459</v>
      </c>
    </row>
    <row r="13" spans="1:4">
      <c r="A13" s="4" t="s">
        <v>108</v>
      </c>
      <c r="B13" s="5" t="n">
        <v>3461</v>
      </c>
      <c r="C13" s="5" t="n">
        <v>49337</v>
      </c>
      <c r="D13" s="5" t="n">
        <v>17435</v>
      </c>
    </row>
    <row r="14" spans="1:4">
      <c r="A14" s="4" t="s">
        <v>109</v>
      </c>
      <c r="B14" s="5" t="n">
        <v>0</v>
      </c>
      <c r="C14" s="5" t="n">
        <v>2793</v>
      </c>
      <c r="D14" s="5" t="n">
        <v>8101</v>
      </c>
    </row>
    <row r="15" spans="1:4">
      <c r="A15" s="4" t="s">
        <v>164</v>
      </c>
      <c r="B15" s="5" t="n">
        <v>25143</v>
      </c>
      <c r="C15" s="5" t="n">
        <v>17305</v>
      </c>
      <c r="D15" s="5" t="n">
        <v>18487</v>
      </c>
    </row>
    <row r="16" spans="1:4">
      <c r="A16" s="4" t="s">
        <v>163</v>
      </c>
      <c r="B16" s="5" t="n">
        <v>111</v>
      </c>
      <c r="C16" s="5" t="n">
        <v>0</v>
      </c>
      <c r="D16" s="5" t="n">
        <v>0</v>
      </c>
    </row>
    <row r="17" spans="1:4">
      <c r="A17" s="3" t="s">
        <v>203</v>
      </c>
    </row>
    <row r="18" spans="1:4">
      <c r="A18" s="4" t="s">
        <v>204</v>
      </c>
      <c r="B18" s="5" t="n">
        <v>-60475</v>
      </c>
      <c r="C18" s="5" t="n">
        <v>54903</v>
      </c>
      <c r="D18" s="5" t="n">
        <v>-18339</v>
      </c>
    </row>
    <row r="19" spans="1:4">
      <c r="A19" s="4" t="s">
        <v>205</v>
      </c>
      <c r="B19" s="5" t="n">
        <v>-27847</v>
      </c>
      <c r="C19" s="5" t="n">
        <v>-2076</v>
      </c>
      <c r="D19" s="5" t="n">
        <v>-6006</v>
      </c>
    </row>
    <row r="20" spans="1:4">
      <c r="A20" s="4" t="s">
        <v>206</v>
      </c>
      <c r="B20" s="5" t="n">
        <v>14866</v>
      </c>
      <c r="C20" s="5" t="n">
        <v>-49370</v>
      </c>
      <c r="D20" s="5" t="n">
        <v>-22087</v>
      </c>
    </row>
    <row r="21" spans="1:4">
      <c r="A21" s="4" t="s">
        <v>207</v>
      </c>
      <c r="B21" s="5" t="n">
        <v>161542</v>
      </c>
      <c r="C21" s="5" t="n">
        <v>181661</v>
      </c>
      <c r="D21" s="5" t="n">
        <v>448339</v>
      </c>
    </row>
    <row r="22" spans="1:4">
      <c r="A22" s="4" t="s">
        <v>208</v>
      </c>
      <c r="B22" s="5" t="n">
        <v>-8478</v>
      </c>
      <c r="C22" s="5" t="n">
        <v>-10212</v>
      </c>
      <c r="D22" s="5" t="n">
        <v>-32808</v>
      </c>
    </row>
    <row r="23" spans="1:4">
      <c r="A23" s="4" t="s">
        <v>209</v>
      </c>
      <c r="B23" s="5" t="n">
        <v>1056698</v>
      </c>
      <c r="C23" s="5" t="n">
        <v>1162500</v>
      </c>
      <c r="D23" s="5" t="n">
        <v>1158139</v>
      </c>
    </row>
    <row r="24" spans="1:4">
      <c r="A24" s="3" t="s">
        <v>210</v>
      </c>
    </row>
    <row r="25" spans="1:4">
      <c r="A25" s="4" t="s">
        <v>211</v>
      </c>
      <c r="B25" s="5" t="n">
        <v>-275980</v>
      </c>
      <c r="C25" s="5" t="n">
        <v>-157075</v>
      </c>
      <c r="D25" s="5" t="n">
        <v>-131592</v>
      </c>
    </row>
    <row r="26" spans="1:4">
      <c r="A26" s="4" t="s">
        <v>212</v>
      </c>
      <c r="B26" s="5" t="n">
        <v>-233488</v>
      </c>
      <c r="C26" s="5" t="n">
        <v>-329275</v>
      </c>
      <c r="D26" s="5" t="n">
        <v>-368616</v>
      </c>
    </row>
    <row r="27" spans="1:4">
      <c r="A27" s="4" t="s">
        <v>213</v>
      </c>
      <c r="B27" s="5" t="n">
        <v>-77546</v>
      </c>
      <c r="C27" s="5" t="n">
        <v>-16405</v>
      </c>
      <c r="D27" s="5" t="n">
        <v>-4212</v>
      </c>
    </row>
    <row r="28" spans="1:4">
      <c r="A28" s="4" t="s">
        <v>214</v>
      </c>
      <c r="B28" s="5" t="n">
        <v>-45048</v>
      </c>
      <c r="C28" s="5" t="n">
        <v>-91024</v>
      </c>
      <c r="D28" s="5" t="n">
        <v>0</v>
      </c>
    </row>
    <row r="29" spans="1:4">
      <c r="A29" s="4" t="s">
        <v>215</v>
      </c>
      <c r="B29" s="5" t="n">
        <v>-26552</v>
      </c>
      <c r="C29" s="5" t="n">
        <v>0</v>
      </c>
      <c r="D29" s="5" t="n">
        <v>0</v>
      </c>
    </row>
    <row r="30" spans="1:4">
      <c r="A30" s="4" t="s">
        <v>216</v>
      </c>
      <c r="B30" s="5" t="n">
        <v>-24823</v>
      </c>
      <c r="C30" s="5" t="n">
        <v>-62591</v>
      </c>
      <c r="D30" s="5" t="n">
        <v>-260197</v>
      </c>
    </row>
    <row r="31" spans="1:4">
      <c r="A31" s="4" t="s">
        <v>217</v>
      </c>
      <c r="B31" s="5" t="n">
        <v>-1542</v>
      </c>
      <c r="C31" s="5" t="n">
        <v>0</v>
      </c>
      <c r="D31" s="5" t="n">
        <v>-33</v>
      </c>
    </row>
    <row r="32" spans="1:4">
      <c r="A32" s="4" t="s">
        <v>218</v>
      </c>
      <c r="B32" s="5" t="n">
        <v>595</v>
      </c>
      <c r="C32" s="5" t="n">
        <v>932</v>
      </c>
      <c r="D32" s="5" t="n">
        <v>28906</v>
      </c>
    </row>
    <row r="33" spans="1:4">
      <c r="A33" s="4" t="s">
        <v>219</v>
      </c>
      <c r="B33" s="5" t="n">
        <v>34675</v>
      </c>
      <c r="C33" s="5" t="n">
        <v>263547</v>
      </c>
      <c r="D33" s="5" t="n">
        <v>774093</v>
      </c>
    </row>
    <row r="34" spans="1:4">
      <c r="A34" s="4" t="s">
        <v>220</v>
      </c>
      <c r="B34" s="5" t="n">
        <v>40013</v>
      </c>
      <c r="C34" s="5" t="n">
        <v>0</v>
      </c>
      <c r="D34" s="5" t="n">
        <v>0</v>
      </c>
    </row>
    <row r="35" spans="1:4">
      <c r="A35" s="4" t="s">
        <v>221</v>
      </c>
      <c r="B35" s="5" t="n">
        <v>0</v>
      </c>
      <c r="C35" s="5" t="n">
        <v>-12234</v>
      </c>
      <c r="D35" s="5" t="n">
        <v>-31586</v>
      </c>
    </row>
    <row r="36" spans="1:4">
      <c r="A36" s="4" t="s">
        <v>222</v>
      </c>
      <c r="B36" s="5" t="n">
        <v>0</v>
      </c>
      <c r="C36" s="5" t="n">
        <v>108</v>
      </c>
      <c r="D36" s="5" t="n">
        <v>0</v>
      </c>
    </row>
    <row r="37" spans="1:4">
      <c r="A37" s="4" t="s">
        <v>223</v>
      </c>
      <c r="B37" s="5" t="n">
        <v>0</v>
      </c>
      <c r="C37" s="5" t="n">
        <v>0</v>
      </c>
      <c r="D37" s="5" t="n">
        <v>-3788</v>
      </c>
    </row>
    <row r="38" spans="1:4">
      <c r="A38" s="4" t="s">
        <v>224</v>
      </c>
      <c r="B38" s="5" t="n">
        <v>-609696</v>
      </c>
      <c r="C38" s="5" t="n">
        <v>-404017</v>
      </c>
      <c r="D38" s="5" t="n">
        <v>2975</v>
      </c>
    </row>
    <row r="39" spans="1:4">
      <c r="A39" s="3" t="s">
        <v>225</v>
      </c>
    </row>
    <row r="40" spans="1:4">
      <c r="A40" s="4" t="s">
        <v>226</v>
      </c>
      <c r="B40" s="5" t="n">
        <v>-655652</v>
      </c>
      <c r="C40" s="5" t="n">
        <v>0</v>
      </c>
      <c r="D40" s="5" t="n">
        <v>-803171</v>
      </c>
    </row>
    <row r="41" spans="1:4">
      <c r="A41" s="4" t="s">
        <v>227</v>
      </c>
      <c r="B41" s="5" t="n">
        <v>-592573</v>
      </c>
      <c r="C41" s="5" t="n">
        <v>-896276</v>
      </c>
      <c r="D41" s="5" t="n">
        <v>-124286</v>
      </c>
    </row>
    <row r="42" spans="1:4">
      <c r="A42" s="4" t="s">
        <v>228</v>
      </c>
      <c r="B42" s="5" t="n">
        <v>-271531</v>
      </c>
      <c r="C42" s="5" t="n">
        <v>-821328</v>
      </c>
      <c r="D42" s="5" t="n">
        <v>-385569</v>
      </c>
    </row>
    <row r="43" spans="1:4">
      <c r="A43" s="4" t="s">
        <v>229</v>
      </c>
      <c r="B43" s="5" t="n">
        <v>-199267</v>
      </c>
      <c r="C43" s="5" t="n">
        <v>0</v>
      </c>
      <c r="D43" s="5" t="n">
        <v>-2614</v>
      </c>
    </row>
    <row r="44" spans="1:4">
      <c r="A44" s="4" t="s">
        <v>230</v>
      </c>
      <c r="B44" s="5" t="n">
        <v>-107</v>
      </c>
      <c r="C44" s="5" t="n">
        <v>-120</v>
      </c>
      <c r="D44" s="5" t="n">
        <v>-47</v>
      </c>
    </row>
    <row r="45" spans="1:4">
      <c r="A45" s="4" t="s">
        <v>231</v>
      </c>
      <c r="B45" s="5" t="n">
        <v>5018</v>
      </c>
      <c r="C45" s="5" t="n">
        <v>3610</v>
      </c>
      <c r="D45" s="5" t="n">
        <v>3254</v>
      </c>
    </row>
    <row r="46" spans="1:4">
      <c r="A46" s="4" t="s">
        <v>232</v>
      </c>
      <c r="B46" s="5" t="n">
        <v>213527</v>
      </c>
      <c r="C46" s="5" t="n">
        <v>0</v>
      </c>
      <c r="D46" s="5" t="n">
        <v>0</v>
      </c>
    </row>
    <row r="47" spans="1:4">
      <c r="A47" s="4" t="s">
        <v>233</v>
      </c>
      <c r="B47" s="5" t="n">
        <v>1095714</v>
      </c>
      <c r="C47" s="5" t="n">
        <v>702625</v>
      </c>
      <c r="D47" s="5" t="n">
        <v>0</v>
      </c>
    </row>
    <row r="48" spans="1:4">
      <c r="A48" s="4" t="s">
        <v>234</v>
      </c>
      <c r="B48" s="5" t="n">
        <v>0</v>
      </c>
      <c r="C48" s="5" t="n">
        <v>-34552</v>
      </c>
      <c r="D48" s="5" t="n">
        <v>-27284</v>
      </c>
    </row>
    <row r="49" spans="1:4">
      <c r="A49" s="4" t="s">
        <v>235</v>
      </c>
      <c r="B49" s="5" t="n">
        <v>-404871</v>
      </c>
      <c r="C49" s="5" t="n">
        <v>-1046041</v>
      </c>
      <c r="D49" s="5" t="n">
        <v>-1339717</v>
      </c>
    </row>
    <row r="50" spans="1:4">
      <c r="A50" s="4" t="s">
        <v>236</v>
      </c>
      <c r="B50" s="5" t="n">
        <v>-11160</v>
      </c>
      <c r="C50" s="5" t="n">
        <v>-281</v>
      </c>
      <c r="D50" s="5" t="n">
        <v>-7949</v>
      </c>
    </row>
    <row r="51" spans="1:4">
      <c r="A51" s="4" t="s">
        <v>237</v>
      </c>
      <c r="B51" s="5" t="n">
        <v>30971</v>
      </c>
      <c r="C51" s="5" t="n">
        <v>-287839</v>
      </c>
      <c r="D51" s="5" t="n">
        <v>-186552</v>
      </c>
    </row>
    <row r="52" spans="1:4">
      <c r="A52" s="4" t="s">
        <v>238</v>
      </c>
      <c r="B52" s="5" t="n">
        <v>1453753</v>
      </c>
      <c r="C52" s="5" t="n">
        <v>1741592</v>
      </c>
      <c r="D52" s="5" t="n">
        <v>1928144</v>
      </c>
    </row>
    <row r="53" spans="1:4">
      <c r="A53" s="4" t="s">
        <v>239</v>
      </c>
      <c r="B53" s="5" t="n">
        <v>1484724</v>
      </c>
      <c r="C53" s="5" t="n">
        <v>1453753</v>
      </c>
      <c r="D53" s="5" t="n">
        <v>1741592</v>
      </c>
    </row>
    <row r="54" spans="1:4">
      <c r="A54" s="3" t="s">
        <v>240</v>
      </c>
    </row>
    <row r="55" spans="1:4">
      <c r="A55" s="4" t="s">
        <v>241</v>
      </c>
      <c r="B55" s="5" t="n">
        <v>-239338</v>
      </c>
      <c r="C55" s="5" t="n">
        <v>-239780</v>
      </c>
      <c r="D55" s="5" t="n">
        <v>-209697</v>
      </c>
    </row>
    <row r="56" spans="1:4">
      <c r="A56" s="4" t="s">
        <v>242</v>
      </c>
      <c r="B56" s="5" t="n">
        <v>-275</v>
      </c>
      <c r="C56" s="5" t="n">
        <v>-6537</v>
      </c>
      <c r="D56" s="5" t="n">
        <v>-3414</v>
      </c>
    </row>
    <row r="57" spans="1:4">
      <c r="A57" s="3" t="s">
        <v>243</v>
      </c>
    </row>
    <row r="58" spans="1:4">
      <c r="A58" s="4" t="s">
        <v>244</v>
      </c>
      <c r="B58" s="5" t="n">
        <v>50509</v>
      </c>
      <c r="C58" s="5" t="n">
        <v>34147</v>
      </c>
      <c r="D58" s="5" t="n">
        <v>48801</v>
      </c>
    </row>
    <row r="59" spans="1:4">
      <c r="A59" s="4" t="s">
        <v>245</v>
      </c>
      <c r="B59" s="5" t="n">
        <v>5449</v>
      </c>
      <c r="C59" s="5" t="n">
        <v>62714</v>
      </c>
      <c r="D59" s="5" t="n">
        <v>27794</v>
      </c>
    </row>
    <row r="60" spans="1:4">
      <c r="A60" s="4" t="s">
        <v>246</v>
      </c>
      <c r="B60" s="5" t="n">
        <v>3339</v>
      </c>
      <c r="C60" s="5" t="n">
        <v>10847</v>
      </c>
      <c r="D60" s="5" t="n">
        <v>0</v>
      </c>
    </row>
    <row r="61" spans="1:4">
      <c r="A61" s="4" t="s">
        <v>247</v>
      </c>
      <c r="B61" s="5" t="n">
        <v>5943</v>
      </c>
      <c r="C61" s="5" t="n">
        <v>0</v>
      </c>
      <c r="D61" s="5" t="n">
        <v>0</v>
      </c>
    </row>
    <row r="62" spans="1:4">
      <c r="A62" s="4" t="s">
        <v>248</v>
      </c>
      <c r="B62" s="5" t="n">
        <v>1670</v>
      </c>
      <c r="C62" s="5" t="n">
        <v>0</v>
      </c>
      <c r="D62" s="5" t="n">
        <v>0</v>
      </c>
    </row>
    <row r="63" spans="1:4">
      <c r="A63" s="4" t="s">
        <v>249</v>
      </c>
      <c r="B63" s="5" t="n">
        <v>0</v>
      </c>
      <c r="C63" s="5" t="n">
        <v>26</v>
      </c>
      <c r="D63" s="5" t="n">
        <v>3180</v>
      </c>
    </row>
    <row r="64" spans="1:4">
      <c r="A64" s="4" t="s">
        <v>250</v>
      </c>
      <c r="B64" s="5" t="n">
        <v>0</v>
      </c>
      <c r="C64" s="5" t="n">
        <v>0</v>
      </c>
      <c r="D64" s="5" t="n">
        <v>24644</v>
      </c>
    </row>
    <row r="65" spans="1:4">
      <c r="A65" s="3" t="s">
        <v>251</v>
      </c>
    </row>
    <row r="66" spans="1:4">
      <c r="A66" s="4" t="s">
        <v>34</v>
      </c>
      <c r="B66" s="5" t="n">
        <v>1436558</v>
      </c>
      <c r="C66" s="5" t="n">
        <v>1408211</v>
      </c>
    </row>
    <row r="67" spans="1:4">
      <c r="A67" s="4" t="s">
        <v>252</v>
      </c>
      <c r="B67" s="5" t="n">
        <v>48037</v>
      </c>
      <c r="C67" s="5" t="n">
        <v>45412</v>
      </c>
    </row>
    <row r="68" spans="1:4">
      <c r="A68" s="4" t="s">
        <v>253</v>
      </c>
      <c r="B68" s="5" t="n">
        <v>129</v>
      </c>
      <c r="C68" s="5" t="n">
        <v>130</v>
      </c>
    </row>
    <row r="69" spans="1:4">
      <c r="A69" s="4" t="s">
        <v>239</v>
      </c>
      <c r="B69" s="6" t="n">
        <v>1484724</v>
      </c>
      <c r="C69" s="6" t="n">
        <v>1453753</v>
      </c>
      <c r="D69" s="6" t="n">
        <v>17415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31</v>
      </c>
      <c r="C2" s="2" t="s">
        <v>32</v>
      </c>
      <c r="D2" s="2" t="s">
        <v>86</v>
      </c>
    </row>
    <row r="3" spans="1:4">
      <c r="A3" s="3" t="s">
        <v>277</v>
      </c>
    </row>
    <row r="4" spans="1:4">
      <c r="A4" s="4" t="s">
        <v>763</v>
      </c>
      <c r="B4" s="4" t="s">
        <v>764</v>
      </c>
      <c r="C4" s="4" t="s">
        <v>765</v>
      </c>
      <c r="D4" s="4" t="s">
        <v>7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31</v>
      </c>
      <c r="C1" s="2" t="s">
        <v>32</v>
      </c>
    </row>
    <row r="2" spans="1:3">
      <c r="A2" s="3" t="s">
        <v>277</v>
      </c>
    </row>
    <row r="3" spans="1:3">
      <c r="A3" s="4" t="s">
        <v>768</v>
      </c>
      <c r="B3" s="6" t="n">
        <v>398322</v>
      </c>
    </row>
    <row r="4" spans="1:3">
      <c r="A4" s="4" t="s">
        <v>769</v>
      </c>
      <c r="B4" s="5" t="n">
        <v>1559773</v>
      </c>
    </row>
    <row r="5" spans="1:3">
      <c r="A5" s="4" t="s">
        <v>770</v>
      </c>
      <c r="B5" s="5" t="n">
        <v>1146430</v>
      </c>
    </row>
    <row r="6" spans="1:3">
      <c r="A6" s="4" t="s">
        <v>771</v>
      </c>
      <c r="B6" s="5" t="n">
        <v>0</v>
      </c>
    </row>
    <row r="7" spans="1:3">
      <c r="A7" s="4" t="s">
        <v>772</v>
      </c>
      <c r="B7" s="5" t="n">
        <v>0</v>
      </c>
    </row>
    <row r="8" spans="1:3">
      <c r="A8" s="4" t="s">
        <v>773</v>
      </c>
      <c r="B8" s="5" t="n">
        <v>1000000</v>
      </c>
    </row>
    <row r="9" spans="1:3">
      <c r="A9" s="4" t="s">
        <v>655</v>
      </c>
      <c r="B9" s="6" t="n">
        <v>4104525</v>
      </c>
      <c r="C9" s="6" t="n">
        <v>36191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774</v>
      </c>
      <c r="B1" s="2" t="s">
        <v>1</v>
      </c>
    </row>
    <row r="2" spans="1:2">
      <c r="B2" s="2" t="s">
        <v>31</v>
      </c>
    </row>
    <row r="3" spans="1:2">
      <c r="A3" s="4" t="s">
        <v>775</v>
      </c>
    </row>
    <row r="4" spans="1:2">
      <c r="A4" s="3" t="s">
        <v>776</v>
      </c>
    </row>
    <row r="5" spans="1:2">
      <c r="A5" s="4" t="s">
        <v>777</v>
      </c>
      <c r="B5" s="4" t="s">
        <v>7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31</v>
      </c>
      <c r="C1" s="2" t="s">
        <v>32</v>
      </c>
    </row>
    <row r="2" spans="1:3">
      <c r="A2" s="3" t="s">
        <v>280</v>
      </c>
    </row>
    <row r="3" spans="1:3">
      <c r="A3" s="4" t="s">
        <v>780</v>
      </c>
      <c r="B3" s="6" t="n">
        <v>37242</v>
      </c>
    </row>
    <row r="4" spans="1:3">
      <c r="A4" s="4" t="s">
        <v>781</v>
      </c>
      <c r="B4" s="5" t="n">
        <v>40996</v>
      </c>
    </row>
    <row r="5" spans="1:3">
      <c r="A5" s="4" t="s">
        <v>782</v>
      </c>
      <c r="B5" s="5" t="n">
        <v>45191</v>
      </c>
    </row>
    <row r="6" spans="1:3">
      <c r="A6" s="4" t="s">
        <v>783</v>
      </c>
      <c r="B6" s="5" t="n">
        <v>46248</v>
      </c>
    </row>
    <row r="7" spans="1:3">
      <c r="A7" s="4" t="s">
        <v>784</v>
      </c>
      <c r="B7" s="5" t="n">
        <v>47411</v>
      </c>
    </row>
    <row r="8" spans="1:3">
      <c r="A8" s="4" t="s">
        <v>773</v>
      </c>
      <c r="B8" s="5" t="n">
        <v>466632</v>
      </c>
    </row>
    <row r="9" spans="1:3">
      <c r="A9" s="4" t="s">
        <v>785</v>
      </c>
      <c r="B9" s="5" t="n">
        <v>683720</v>
      </c>
    </row>
    <row r="10" spans="1:3">
      <c r="A10" s="4" t="s">
        <v>786</v>
      </c>
      <c r="B10" s="5" t="n">
        <v>-395687</v>
      </c>
    </row>
    <row r="11" spans="1:3">
      <c r="A11" s="4" t="s">
        <v>787</v>
      </c>
      <c r="B11" s="5" t="n">
        <v>288033</v>
      </c>
    </row>
    <row r="12" spans="1:3">
      <c r="A12" s="3" t="s">
        <v>788</v>
      </c>
    </row>
    <row r="13" spans="1:3">
      <c r="A13" s="4" t="s">
        <v>789</v>
      </c>
      <c r="B13" s="5" t="n">
        <v>-34659</v>
      </c>
      <c r="C13" s="6" t="n">
        <v>-33387</v>
      </c>
    </row>
    <row r="14" spans="1:3">
      <c r="A14" s="4" t="s">
        <v>790</v>
      </c>
      <c r="B14" s="5" t="n">
        <v>253374</v>
      </c>
      <c r="C14" s="6" t="n">
        <v>265896</v>
      </c>
    </row>
    <row r="15" spans="1:3">
      <c r="A15" s="4" t="s">
        <v>787</v>
      </c>
      <c r="B15" s="6" t="n">
        <v>2880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31</v>
      </c>
      <c r="C1" s="2" t="s">
        <v>32</v>
      </c>
    </row>
    <row r="2" spans="1:3">
      <c r="A2" s="3" t="s">
        <v>283</v>
      </c>
    </row>
    <row r="3" spans="1:3">
      <c r="A3" s="4" t="s">
        <v>792</v>
      </c>
      <c r="B3" s="6" t="n">
        <v>4043427</v>
      </c>
      <c r="C3" s="6" t="n">
        <v>3714018</v>
      </c>
    </row>
    <row r="4" spans="1:3">
      <c r="A4" s="4" t="s">
        <v>793</v>
      </c>
      <c r="B4" s="6" t="n">
        <v>4104525</v>
      </c>
      <c r="C4" s="6" t="n">
        <v>36191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794</v>
      </c>
      <c r="B1" s="2" t="s">
        <v>795</v>
      </c>
      <c r="C1" s="2" t="s">
        <v>796</v>
      </c>
      <c r="D1" s="2" t="s">
        <v>32</v>
      </c>
      <c r="E1" s="2" t="s">
        <v>86</v>
      </c>
    </row>
    <row r="2" spans="1:5">
      <c r="A2" s="3" t="s">
        <v>797</v>
      </c>
    </row>
    <row r="3" spans="1:5">
      <c r="A3" s="4" t="s">
        <v>179</v>
      </c>
      <c r="B3" s="5" t="n">
        <v>165303543</v>
      </c>
    </row>
    <row r="4" spans="1:5">
      <c r="A4" s="4" t="s">
        <v>798</v>
      </c>
      <c r="B4" s="6" t="n">
        <v>1163186</v>
      </c>
    </row>
    <row r="5" spans="1:5">
      <c r="A5" s="4" t="s">
        <v>799</v>
      </c>
      <c r="B5" s="5" t="n">
        <v>3686</v>
      </c>
    </row>
    <row r="6" spans="1:5">
      <c r="A6" s="4" t="s">
        <v>800</v>
      </c>
      <c r="B6" s="6" t="n">
        <v>1159500</v>
      </c>
    </row>
    <row r="7" spans="1:5">
      <c r="A7" s="4" t="s">
        <v>168</v>
      </c>
      <c r="D7" s="6" t="n">
        <v>1163186</v>
      </c>
      <c r="E7" s="6" t="n">
        <v>803171</v>
      </c>
    </row>
    <row r="8" spans="1:5">
      <c r="A8" s="4" t="s">
        <v>801</v>
      </c>
    </row>
    <row r="9" spans="1:5">
      <c r="A9" s="3" t="s">
        <v>797</v>
      </c>
    </row>
    <row r="10" spans="1:5">
      <c r="A10" s="4" t="s">
        <v>168</v>
      </c>
      <c r="E10" s="6" t="n">
        <v>803171</v>
      </c>
    </row>
    <row r="11" spans="1:5">
      <c r="A11" s="4" t="s">
        <v>802</v>
      </c>
    </row>
    <row r="12" spans="1:5">
      <c r="A12" s="3" t="s">
        <v>797</v>
      </c>
    </row>
    <row r="13" spans="1:5">
      <c r="A13" s="4" t="s">
        <v>179</v>
      </c>
      <c r="B13" s="5" t="n">
        <v>83307744</v>
      </c>
    </row>
    <row r="14" spans="1:5">
      <c r="A14" s="4" t="s">
        <v>803</v>
      </c>
    </row>
    <row r="15" spans="1:5">
      <c r="A15" s="3" t="s">
        <v>797</v>
      </c>
    </row>
    <row r="16" spans="1:5">
      <c r="A16" s="4" t="s">
        <v>179</v>
      </c>
      <c r="B16" s="5" t="n">
        <v>27769248</v>
      </c>
    </row>
    <row r="17" spans="1:5">
      <c r="A17" s="4" t="s">
        <v>804</v>
      </c>
    </row>
    <row r="18" spans="1:5">
      <c r="A18" s="3" t="s">
        <v>797</v>
      </c>
    </row>
    <row r="19" spans="1:5">
      <c r="A19" s="4" t="s">
        <v>179</v>
      </c>
      <c r="B19" s="5" t="n">
        <v>81995799</v>
      </c>
    </row>
    <row r="20" spans="1:5">
      <c r="A20" s="4" t="s">
        <v>805</v>
      </c>
    </row>
    <row r="21" spans="1:5">
      <c r="A21" s="3" t="s">
        <v>797</v>
      </c>
    </row>
    <row r="22" spans="1:5">
      <c r="A22" s="4" t="s">
        <v>179</v>
      </c>
      <c r="B22" s="5" t="n">
        <v>47307744</v>
      </c>
    </row>
    <row r="23" spans="1:5">
      <c r="A23" s="4" t="s">
        <v>806</v>
      </c>
    </row>
    <row r="24" spans="1:5">
      <c r="A24" s="3" t="s">
        <v>797</v>
      </c>
    </row>
    <row r="25" spans="1:5">
      <c r="A25" s="4" t="s">
        <v>179</v>
      </c>
      <c r="B25" s="5" t="n">
        <v>15769248</v>
      </c>
    </row>
    <row r="26" spans="1:5">
      <c r="A26" s="4" t="s">
        <v>807</v>
      </c>
    </row>
    <row r="27" spans="1:5">
      <c r="A27" s="3" t="s">
        <v>797</v>
      </c>
    </row>
    <row r="28" spans="1:5">
      <c r="A28" s="4" t="s">
        <v>179</v>
      </c>
      <c r="B28" s="5" t="n">
        <v>81995799</v>
      </c>
    </row>
    <row r="29" spans="1:5">
      <c r="A29" s="4" t="s">
        <v>808</v>
      </c>
    </row>
    <row r="30" spans="1:5">
      <c r="A30" s="3" t="s">
        <v>797</v>
      </c>
    </row>
    <row r="31" spans="1:5">
      <c r="A31" s="4" t="s">
        <v>179</v>
      </c>
      <c r="B31" s="5" t="n">
        <v>12000000</v>
      </c>
    </row>
    <row r="32" spans="1:5">
      <c r="A32" s="4" t="s">
        <v>143</v>
      </c>
    </row>
    <row r="33" spans="1:5">
      <c r="A33" s="3" t="s">
        <v>797</v>
      </c>
    </row>
    <row r="34" spans="1:5">
      <c r="A34" s="4" t="s">
        <v>179</v>
      </c>
      <c r="D34" s="5" t="n">
        <v>0</v>
      </c>
    </row>
    <row r="35" spans="1:5">
      <c r="A35" s="4" t="s">
        <v>167</v>
      </c>
      <c r="D35" s="5" t="n">
        <v>0</v>
      </c>
      <c r="E35" s="5" t="n">
        <v>0</v>
      </c>
    </row>
    <row r="36" spans="1:5">
      <c r="A36" s="4" t="s">
        <v>168</v>
      </c>
      <c r="D36" s="6" t="n">
        <v>0</v>
      </c>
      <c r="E36" s="6" t="n">
        <v>0</v>
      </c>
    </row>
    <row r="37" spans="1:5">
      <c r="A37" s="4" t="s">
        <v>809</v>
      </c>
    </row>
    <row r="38" spans="1:5">
      <c r="A38" s="3" t="s">
        <v>797</v>
      </c>
    </row>
    <row r="39" spans="1:5">
      <c r="A39" s="4" t="s">
        <v>810</v>
      </c>
      <c r="B39" s="5" t="n">
        <v>165303544</v>
      </c>
      <c r="C39" s="5" t="n">
        <v>155000000</v>
      </c>
    </row>
    <row r="40" spans="1:5">
      <c r="A40" s="4" t="s">
        <v>811</v>
      </c>
      <c r="B40" s="6" t="n">
        <v>1163186</v>
      </c>
      <c r="C40" s="6" t="n">
        <v>800839</v>
      </c>
    </row>
    <row r="41" spans="1:5">
      <c r="A41" s="4" t="s">
        <v>812</v>
      </c>
      <c r="C41" s="9" t="n">
        <v>5.1667</v>
      </c>
    </row>
    <row r="42" spans="1:5">
      <c r="A42" s="4" t="s">
        <v>813</v>
      </c>
    </row>
    <row r="43" spans="1:5">
      <c r="A43" s="3" t="s">
        <v>797</v>
      </c>
    </row>
    <row r="44" spans="1:5">
      <c r="A44" s="4" t="s">
        <v>810</v>
      </c>
      <c r="C44" s="5" t="n">
        <v>51666666</v>
      </c>
    </row>
    <row r="45" spans="1:5">
      <c r="A45" s="4" t="s">
        <v>812</v>
      </c>
      <c r="C45" s="7" t="n">
        <v>15.5</v>
      </c>
    </row>
    <row r="46" spans="1:5">
      <c r="A46" s="4" t="s">
        <v>140</v>
      </c>
    </row>
    <row r="47" spans="1:5">
      <c r="A47" s="3" t="s">
        <v>797</v>
      </c>
    </row>
    <row r="48" spans="1:5">
      <c r="A48" s="4" t="s">
        <v>179</v>
      </c>
      <c r="D48" s="5" t="n">
        <v>165303543</v>
      </c>
    </row>
    <row r="49" spans="1:5">
      <c r="A49" s="4" t="s">
        <v>167</v>
      </c>
      <c r="D49" s="5" t="n">
        <v>165303544</v>
      </c>
      <c r="E49" s="5" t="n">
        <v>155000000</v>
      </c>
    </row>
    <row r="50" spans="1:5">
      <c r="A50" s="4" t="s">
        <v>168</v>
      </c>
      <c r="D50" s="6" t="n">
        <v>1653</v>
      </c>
      <c r="E50" s="6" t="n">
        <v>1550</v>
      </c>
    </row>
    <row r="51" spans="1:5">
      <c r="A51" s="4" t="s">
        <v>814</v>
      </c>
    </row>
    <row r="52" spans="1:5">
      <c r="A52" s="3" t="s">
        <v>797</v>
      </c>
    </row>
    <row r="53" spans="1:5">
      <c r="A53" s="4" t="s">
        <v>167</v>
      </c>
      <c r="D53" s="5" t="n">
        <v>165303544</v>
      </c>
      <c r="E53" s="5" t="n">
        <v>15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31</v>
      </c>
      <c r="C2" s="2" t="s">
        <v>32</v>
      </c>
      <c r="D2" s="2" t="s">
        <v>86</v>
      </c>
    </row>
    <row r="3" spans="1:4">
      <c r="A3" s="3" t="s">
        <v>797</v>
      </c>
    </row>
    <row r="4" spans="1:4">
      <c r="A4" s="4" t="s">
        <v>84</v>
      </c>
      <c r="B4" s="5" t="n">
        <v>103237171</v>
      </c>
      <c r="C4" s="5" t="n">
        <v>9015012</v>
      </c>
    </row>
    <row r="5" spans="1:4">
      <c r="A5" s="4" t="s">
        <v>816</v>
      </c>
    </row>
    <row r="6" spans="1:4">
      <c r="A6" s="3" t="s">
        <v>797</v>
      </c>
    </row>
    <row r="7" spans="1:4">
      <c r="A7" s="4" t="s">
        <v>84</v>
      </c>
      <c r="B7" s="5" t="n">
        <v>6666106</v>
      </c>
      <c r="C7" s="5" t="n">
        <v>9015012</v>
      </c>
    </row>
    <row r="8" spans="1:4">
      <c r="A8" s="4" t="s">
        <v>140</v>
      </c>
    </row>
    <row r="9" spans="1:4">
      <c r="A9" s="3" t="s">
        <v>797</v>
      </c>
    </row>
    <row r="10" spans="1:4">
      <c r="A10" s="4" t="s">
        <v>180</v>
      </c>
      <c r="B10" s="5" t="n">
        <v>4570191</v>
      </c>
      <c r="C10" s="5" t="n">
        <v>2504721</v>
      </c>
    </row>
    <row r="11" spans="1:4">
      <c r="A11" s="4" t="s">
        <v>169</v>
      </c>
      <c r="B11" s="5" t="n">
        <v>0</v>
      </c>
      <c r="C11" s="5" t="n">
        <v>0</v>
      </c>
      <c r="D11" s="5" t="n">
        <v>0</v>
      </c>
    </row>
    <row r="12" spans="1:4">
      <c r="A12" s="4" t="s">
        <v>171</v>
      </c>
      <c r="B12" s="5" t="n">
        <v>0</v>
      </c>
      <c r="C12" s="5" t="n">
        <v>0</v>
      </c>
      <c r="D12" s="5" t="n">
        <v>0</v>
      </c>
    </row>
    <row r="13" spans="1:4">
      <c r="A13" s="4" t="s">
        <v>817</v>
      </c>
    </row>
    <row r="14" spans="1:4">
      <c r="A14" s="3" t="s">
        <v>797</v>
      </c>
    </row>
    <row r="15" spans="1:4">
      <c r="A15" s="4" t="s">
        <v>180</v>
      </c>
      <c r="B15" s="5" t="n">
        <v>4570191</v>
      </c>
      <c r="C15" s="5" t="n">
        <v>2504721</v>
      </c>
      <c r="D15" s="5" t="n">
        <v>0</v>
      </c>
    </row>
    <row r="16" spans="1:4">
      <c r="A16" s="4" t="s">
        <v>143</v>
      </c>
    </row>
    <row r="17" spans="1:4">
      <c r="A17" s="3" t="s">
        <v>797</v>
      </c>
    </row>
    <row r="18" spans="1:4">
      <c r="A18" s="4" t="s">
        <v>180</v>
      </c>
      <c r="B18" s="5" t="n">
        <v>-4570191</v>
      </c>
      <c r="C18" s="5" t="n">
        <v>-2504721</v>
      </c>
    </row>
    <row r="19" spans="1:4">
      <c r="A19" s="4" t="s">
        <v>169</v>
      </c>
      <c r="B19" s="5" t="n">
        <v>2115809</v>
      </c>
      <c r="C19" s="5" t="n">
        <v>950320</v>
      </c>
      <c r="D19" s="5" t="n">
        <v>303318</v>
      </c>
    </row>
    <row r="20" spans="1:4">
      <c r="A20" s="4" t="s">
        <v>171</v>
      </c>
      <c r="B20" s="5" t="n">
        <v>4803288</v>
      </c>
      <c r="C20" s="5" t="n">
        <v>3363159</v>
      </c>
      <c r="D20" s="5" t="n">
        <v>1789929</v>
      </c>
    </row>
    <row r="21" spans="1:4">
      <c r="A21" s="4" t="s">
        <v>818</v>
      </c>
    </row>
    <row r="22" spans="1:4">
      <c r="A22" s="3" t="s">
        <v>797</v>
      </c>
    </row>
    <row r="23" spans="1:4">
      <c r="A23" s="4" t="s">
        <v>180</v>
      </c>
      <c r="B23" s="5" t="n">
        <v>4570191</v>
      </c>
      <c r="C23" s="5" t="n">
        <v>2504721</v>
      </c>
      <c r="D23" s="5" t="n">
        <v>0</v>
      </c>
    </row>
    <row r="24" spans="1:4">
      <c r="A24" s="4" t="s">
        <v>169</v>
      </c>
      <c r="B24" s="5" t="n">
        <v>2115809</v>
      </c>
      <c r="C24" s="5" t="n">
        <v>950320</v>
      </c>
      <c r="D24" s="5" t="n">
        <v>303318</v>
      </c>
    </row>
    <row r="25" spans="1:4">
      <c r="A25" s="4" t="s">
        <v>171</v>
      </c>
      <c r="B25" s="5" t="n">
        <v>4803288</v>
      </c>
      <c r="C25" s="5" t="n">
        <v>3363159</v>
      </c>
      <c r="D25" s="5" t="n">
        <v>17899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820</v>
      </c>
      <c r="C1" s="2" t="s">
        <v>821</v>
      </c>
      <c r="D1" s="2" t="s">
        <v>31</v>
      </c>
      <c r="E1" s="2" t="s">
        <v>32</v>
      </c>
    </row>
    <row r="2" spans="1:5">
      <c r="A2" s="3" t="s">
        <v>797</v>
      </c>
    </row>
    <row r="3" spans="1:5">
      <c r="A3" s="4" t="s">
        <v>84</v>
      </c>
      <c r="D3" s="5" t="n">
        <v>103237171</v>
      </c>
      <c r="E3" s="5" t="n">
        <v>9015012</v>
      </c>
    </row>
    <row r="4" spans="1:5">
      <c r="A4" s="4" t="s">
        <v>82</v>
      </c>
      <c r="D4" s="5" t="n">
        <v>1482999434</v>
      </c>
      <c r="E4" s="5" t="n">
        <v>1478429243</v>
      </c>
    </row>
    <row r="5" spans="1:5">
      <c r="A5" s="4" t="s">
        <v>83</v>
      </c>
      <c r="D5" s="5" t="n">
        <v>1379762263</v>
      </c>
      <c r="E5" s="5" t="n">
        <v>1469414231</v>
      </c>
    </row>
    <row r="6" spans="1:5">
      <c r="A6" s="4" t="s">
        <v>143</v>
      </c>
    </row>
    <row r="7" spans="1:5">
      <c r="A7" s="3" t="s">
        <v>797</v>
      </c>
    </row>
    <row r="8" spans="1:5">
      <c r="A8" s="4" t="s">
        <v>822</v>
      </c>
      <c r="D8" s="5" t="n">
        <v>96571065</v>
      </c>
    </row>
    <row r="9" spans="1:5">
      <c r="A9" s="4" t="s">
        <v>823</v>
      </c>
      <c r="D9" s="5" t="n">
        <v>96571065</v>
      </c>
    </row>
    <row r="10" spans="1:5">
      <c r="A10" s="4" t="s">
        <v>824</v>
      </c>
    </row>
    <row r="11" spans="1:5">
      <c r="A11" s="3" t="s">
        <v>797</v>
      </c>
    </row>
    <row r="12" spans="1:5">
      <c r="A12" s="4" t="s">
        <v>825</v>
      </c>
      <c r="C12" s="6" t="n">
        <v>500000000</v>
      </c>
    </row>
    <row r="13" spans="1:5">
      <c r="A13" s="4" t="s">
        <v>826</v>
      </c>
      <c r="C13" s="4" t="s">
        <v>486</v>
      </c>
    </row>
    <row r="14" spans="1:5">
      <c r="A14" s="4" t="s">
        <v>827</v>
      </c>
    </row>
    <row r="15" spans="1:5">
      <c r="A15" s="3" t="s">
        <v>797</v>
      </c>
    </row>
    <row r="16" spans="1:5">
      <c r="A16" s="4" t="s">
        <v>825</v>
      </c>
      <c r="B16" s="6" t="n">
        <v>500000000</v>
      </c>
    </row>
    <row r="17" spans="1:5">
      <c r="A17" s="4" t="s">
        <v>826</v>
      </c>
      <c r="B17" s="4" t="s">
        <v>486</v>
      </c>
    </row>
    <row r="18" spans="1:5">
      <c r="A18" s="4" t="s">
        <v>828</v>
      </c>
    </row>
    <row r="19" spans="1:5">
      <c r="A19" s="3" t="s">
        <v>797</v>
      </c>
    </row>
    <row r="20" spans="1:5">
      <c r="A20" s="4" t="s">
        <v>823</v>
      </c>
      <c r="D20" s="5" t="n">
        <v>96571065</v>
      </c>
    </row>
    <row r="21" spans="1:5">
      <c r="A21" s="4" t="s">
        <v>829</v>
      </c>
      <c r="D21" s="5" t="n">
        <v>0</v>
      </c>
    </row>
    <row r="22" spans="1:5">
      <c r="A22" s="4" t="s">
        <v>84</v>
      </c>
      <c r="D22" s="5" t="n">
        <v>96571065</v>
      </c>
    </row>
    <row r="23" spans="1:5">
      <c r="A23" s="4" t="s">
        <v>830</v>
      </c>
    </row>
    <row r="24" spans="1:5">
      <c r="A24" s="3" t="s">
        <v>797</v>
      </c>
    </row>
    <row r="25" spans="1:5">
      <c r="A25" s="4" t="s">
        <v>823</v>
      </c>
      <c r="D25" s="5" t="n">
        <v>321903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31</v>
      </c>
      <c r="C2" s="2" t="s">
        <v>32</v>
      </c>
      <c r="D2" s="2" t="s">
        <v>86</v>
      </c>
    </row>
    <row r="3" spans="1:4">
      <c r="A3" s="3" t="s">
        <v>832</v>
      </c>
    </row>
    <row r="4" spans="1:4">
      <c r="A4" s="4" t="s">
        <v>111</v>
      </c>
      <c r="B4" s="6" t="n">
        <v>353406</v>
      </c>
      <c r="C4" s="6" t="n">
        <v>315283</v>
      </c>
      <c r="D4" s="6" t="n">
        <v>75096</v>
      </c>
    </row>
    <row r="5" spans="1:4">
      <c r="A5" s="4" t="s">
        <v>833</v>
      </c>
    </row>
    <row r="6" spans="1:4">
      <c r="A6" s="3" t="s">
        <v>832</v>
      </c>
    </row>
    <row r="7" spans="1:4">
      <c r="A7" s="4" t="s">
        <v>111</v>
      </c>
      <c r="B7" s="5" t="n">
        <v>522393</v>
      </c>
      <c r="C7" s="5" t="n">
        <v>562140</v>
      </c>
      <c r="D7" s="5" t="n">
        <v>334409</v>
      </c>
    </row>
    <row r="8" spans="1:4">
      <c r="A8" s="4" t="s">
        <v>834</v>
      </c>
    </row>
    <row r="9" spans="1:4">
      <c r="A9" s="3" t="s">
        <v>832</v>
      </c>
    </row>
    <row r="10" spans="1:4">
      <c r="A10" s="4" t="s">
        <v>111</v>
      </c>
      <c r="B10" s="5" t="n">
        <v>-48385</v>
      </c>
      <c r="C10" s="5" t="n">
        <v>-26111</v>
      </c>
      <c r="D10" s="5" t="n">
        <v>-10511</v>
      </c>
    </row>
    <row r="11" spans="1:4">
      <c r="A11" s="4" t="s">
        <v>835</v>
      </c>
    </row>
    <row r="12" spans="1:4">
      <c r="A12" s="3" t="s">
        <v>832</v>
      </c>
    </row>
    <row r="13" spans="1:4">
      <c r="A13" s="4" t="s">
        <v>111</v>
      </c>
      <c r="B13" s="5" t="n">
        <v>83759</v>
      </c>
      <c r="C13" s="5" t="n">
        <v>36035</v>
      </c>
      <c r="D13" s="5" t="n">
        <v>-18226</v>
      </c>
    </row>
    <row r="14" spans="1:4">
      <c r="A14" s="4" t="s">
        <v>836</v>
      </c>
    </row>
    <row r="15" spans="1:4">
      <c r="A15" s="3" t="s">
        <v>832</v>
      </c>
    </row>
    <row r="16" spans="1:4">
      <c r="A16" s="4" t="s">
        <v>111</v>
      </c>
      <c r="B16" s="6" t="n">
        <v>-204361</v>
      </c>
      <c r="C16" s="6" t="n">
        <v>-256781</v>
      </c>
      <c r="D16" s="6" t="n">
        <v>-2305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31</v>
      </c>
      <c r="C2" s="2" t="s">
        <v>32</v>
      </c>
      <c r="D2" s="2" t="s">
        <v>86</v>
      </c>
    </row>
    <row r="3" spans="1:4">
      <c r="A3" s="3" t="s">
        <v>838</v>
      </c>
    </row>
    <row r="4" spans="1:4">
      <c r="A4" s="4" t="s">
        <v>839</v>
      </c>
      <c r="B4" s="6" t="n">
        <v>3471</v>
      </c>
      <c r="C4" s="6" t="n">
        <v>4942</v>
      </c>
      <c r="D4" s="6" t="n">
        <v>7552</v>
      </c>
    </row>
    <row r="5" spans="1:4">
      <c r="A5" s="3" t="s">
        <v>840</v>
      </c>
    </row>
    <row r="6" spans="1:4">
      <c r="A6" s="4" t="s">
        <v>841</v>
      </c>
      <c r="B6" s="5" t="n">
        <v>-1471</v>
      </c>
      <c r="C6" s="5" t="n">
        <v>-2622</v>
      </c>
      <c r="D6" s="5" t="n">
        <v>-189</v>
      </c>
    </row>
    <row r="7" spans="1:4">
      <c r="A7" s="3" t="s">
        <v>842</v>
      </c>
    </row>
    <row r="8" spans="1:4">
      <c r="A8" s="4" t="s">
        <v>843</v>
      </c>
      <c r="B8" s="5" t="n">
        <v>-2445</v>
      </c>
      <c r="C8" s="5" t="n">
        <v>-2330</v>
      </c>
      <c r="D8" s="5" t="n">
        <v>815</v>
      </c>
    </row>
    <row r="9" spans="1:4">
      <c r="A9" s="4" t="s">
        <v>844</v>
      </c>
      <c r="B9" s="5" t="n">
        <v>-445</v>
      </c>
      <c r="C9" s="5" t="n">
        <v>-10</v>
      </c>
      <c r="D9" s="5" t="n">
        <v>8178</v>
      </c>
    </row>
    <row r="10" spans="1:4">
      <c r="A10" s="4" t="s">
        <v>833</v>
      </c>
    </row>
    <row r="11" spans="1:4">
      <c r="A11" s="3" t="s">
        <v>838</v>
      </c>
    </row>
    <row r="12" spans="1:4">
      <c r="A12" s="4" t="s">
        <v>839</v>
      </c>
      <c r="B12" s="5" t="n">
        <v>676</v>
      </c>
      <c r="C12" s="5" t="n">
        <v>13</v>
      </c>
      <c r="D12" s="5" t="n">
        <v>2832</v>
      </c>
    </row>
    <row r="13" spans="1:4">
      <c r="A13" s="3" t="s">
        <v>840</v>
      </c>
    </row>
    <row r="14" spans="1:4">
      <c r="A14" s="4" t="s">
        <v>841</v>
      </c>
      <c r="B14" s="5" t="n">
        <v>793</v>
      </c>
      <c r="C14" s="5" t="n">
        <v>-2575</v>
      </c>
      <c r="D14" s="5" t="n">
        <v>-224</v>
      </c>
    </row>
    <row r="15" spans="1:4">
      <c r="A15" s="3" t="s">
        <v>842</v>
      </c>
    </row>
    <row r="16" spans="1:4">
      <c r="A16" s="4" t="s">
        <v>843</v>
      </c>
      <c r="B16" s="5" t="n">
        <v>-629</v>
      </c>
      <c r="C16" s="5" t="n">
        <v>-3020</v>
      </c>
      <c r="D16" s="5" t="n">
        <v>-1074</v>
      </c>
    </row>
    <row r="17" spans="1:4">
      <c r="A17" s="4" t="s">
        <v>845</v>
      </c>
    </row>
    <row r="18" spans="1:4">
      <c r="A18" s="3" t="s">
        <v>838</v>
      </c>
    </row>
    <row r="19" spans="1:4">
      <c r="A19" s="4" t="s">
        <v>839</v>
      </c>
      <c r="B19" s="5" t="n">
        <v>2341</v>
      </c>
      <c r="C19" s="5" t="n">
        <v>2359</v>
      </c>
      <c r="D19" s="5" t="n">
        <v>2795</v>
      </c>
    </row>
    <row r="20" spans="1:4">
      <c r="A20" s="4" t="s">
        <v>834</v>
      </c>
    </row>
    <row r="21" spans="1:4">
      <c r="A21" s="3" t="s">
        <v>838</v>
      </c>
    </row>
    <row r="22" spans="1:4">
      <c r="A22" s="4" t="s">
        <v>839</v>
      </c>
      <c r="B22" s="5" t="n">
        <v>46</v>
      </c>
      <c r="C22" s="5" t="n">
        <v>2516</v>
      </c>
      <c r="D22" s="5" t="n">
        <v>1889</v>
      </c>
    </row>
    <row r="23" spans="1:4">
      <c r="A23" s="3" t="s">
        <v>840</v>
      </c>
    </row>
    <row r="24" spans="1:4">
      <c r="A24" s="4" t="s">
        <v>841</v>
      </c>
      <c r="B24" s="5" t="n">
        <v>-2303</v>
      </c>
      <c r="C24" s="5" t="n">
        <v>30</v>
      </c>
      <c r="D24" s="5" t="n">
        <v>39</v>
      </c>
    </row>
    <row r="25" spans="1:4">
      <c r="A25" s="3" t="s">
        <v>842</v>
      </c>
    </row>
    <row r="26" spans="1:4">
      <c r="A26" s="4" t="s">
        <v>843</v>
      </c>
      <c r="B26" s="5" t="n">
        <v>-2554</v>
      </c>
      <c r="C26" s="5" t="n">
        <v>245</v>
      </c>
      <c r="D26" s="5" t="n">
        <v>-69</v>
      </c>
    </row>
    <row r="27" spans="1:4">
      <c r="A27" s="4" t="s">
        <v>836</v>
      </c>
    </row>
    <row r="28" spans="1:4">
      <c r="A28" s="3" t="s">
        <v>838</v>
      </c>
    </row>
    <row r="29" spans="1:4">
      <c r="A29" s="4" t="s">
        <v>839</v>
      </c>
      <c r="B29" s="5" t="n">
        <v>408</v>
      </c>
      <c r="C29" s="5" t="n">
        <v>54</v>
      </c>
      <c r="D29" s="5" t="n">
        <v>36</v>
      </c>
    </row>
    <row r="30" spans="1:4">
      <c r="A30" s="3" t="s">
        <v>840</v>
      </c>
    </row>
    <row r="31" spans="1:4">
      <c r="A31" s="4" t="s">
        <v>841</v>
      </c>
      <c r="B31" s="5" t="n">
        <v>39</v>
      </c>
      <c r="C31" s="5" t="n">
        <v>-77</v>
      </c>
      <c r="D31" s="5" t="n">
        <v>-4</v>
      </c>
    </row>
    <row r="32" spans="1:4">
      <c r="A32" s="3" t="s">
        <v>842</v>
      </c>
    </row>
    <row r="33" spans="1:4">
      <c r="A33" s="4" t="s">
        <v>843</v>
      </c>
      <c r="B33" s="6" t="n">
        <v>738</v>
      </c>
      <c r="C33" s="6" t="n">
        <v>445</v>
      </c>
      <c r="D33" s="6" t="n">
        <v>19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1</v>
      </c>
      <c r="C2" s="2" t="s">
        <v>32</v>
      </c>
      <c r="D2" s="2" t="s">
        <v>86</v>
      </c>
    </row>
    <row r="3" spans="1:4">
      <c r="A3" s="3" t="s">
        <v>288</v>
      </c>
    </row>
    <row r="4" spans="1:4">
      <c r="A4" s="4" t="s">
        <v>111</v>
      </c>
      <c r="B4" s="6" t="n">
        <v>353406</v>
      </c>
      <c r="C4" s="6" t="n">
        <v>315283</v>
      </c>
      <c r="D4" s="6" t="n">
        <v>75096</v>
      </c>
    </row>
    <row r="5" spans="1:4">
      <c r="A5" s="4" t="s">
        <v>847</v>
      </c>
      <c r="B5" s="4" t="s">
        <v>848</v>
      </c>
      <c r="C5" s="4" t="s">
        <v>848</v>
      </c>
      <c r="D5" s="4" t="s">
        <v>848</v>
      </c>
    </row>
    <row r="6" spans="1:4">
      <c r="A6" s="4" t="s">
        <v>849</v>
      </c>
      <c r="B6" s="6" t="n">
        <v>42409</v>
      </c>
      <c r="C6" s="6" t="n">
        <v>37834</v>
      </c>
      <c r="D6" s="6" t="n">
        <v>9012</v>
      </c>
    </row>
    <row r="7" spans="1:4">
      <c r="A7" s="4" t="s">
        <v>850</v>
      </c>
      <c r="B7" s="5" t="n">
        <v>2341</v>
      </c>
      <c r="C7" s="5" t="n">
        <v>2359</v>
      </c>
      <c r="D7" s="5" t="n">
        <v>2795</v>
      </c>
    </row>
    <row r="8" spans="1:4">
      <c r="A8" s="4" t="s">
        <v>851</v>
      </c>
      <c r="B8" s="5" t="n">
        <v>7138</v>
      </c>
      <c r="C8" s="5" t="n">
        <v>197</v>
      </c>
      <c r="D8" s="5" t="n">
        <v>-5823</v>
      </c>
    </row>
    <row r="9" spans="1:4">
      <c r="A9" s="4" t="s">
        <v>852</v>
      </c>
      <c r="B9" s="5" t="n">
        <v>-1471</v>
      </c>
      <c r="C9" s="5" t="n">
        <v>-2622</v>
      </c>
      <c r="D9" s="5" t="n">
        <v>-189</v>
      </c>
    </row>
    <row r="10" spans="1:4">
      <c r="A10" s="4" t="s">
        <v>853</v>
      </c>
      <c r="B10" s="5" t="n">
        <v>-2607</v>
      </c>
      <c r="C10" s="5" t="n">
        <v>-12526</v>
      </c>
      <c r="D10" s="5" t="n">
        <v>-1960</v>
      </c>
    </row>
    <row r="11" spans="1:4">
      <c r="A11" s="4" t="s">
        <v>854</v>
      </c>
      <c r="B11" s="5" t="n">
        <v>37731</v>
      </c>
      <c r="C11" s="5" t="n">
        <v>44142</v>
      </c>
      <c r="D11" s="5" t="n">
        <v>30475</v>
      </c>
    </row>
    <row r="12" spans="1:4">
      <c r="A12" s="4" t="s">
        <v>855</v>
      </c>
      <c r="B12" s="5" t="n">
        <v>-157367</v>
      </c>
      <c r="C12" s="5" t="n">
        <v>-128145</v>
      </c>
      <c r="D12" s="5" t="n">
        <v>-93611</v>
      </c>
    </row>
    <row r="13" spans="1:4">
      <c r="A13" s="4" t="s">
        <v>856</v>
      </c>
      <c r="B13" s="5" t="n">
        <v>71381</v>
      </c>
      <c r="C13" s="5" t="n">
        <v>58751</v>
      </c>
      <c r="D13" s="5" t="n">
        <v>67479</v>
      </c>
    </row>
    <row r="14" spans="1:4">
      <c r="A14" s="4" t="s">
        <v>844</v>
      </c>
      <c r="B14" s="6" t="n">
        <v>-445</v>
      </c>
      <c r="C14" s="6" t="n">
        <v>-10</v>
      </c>
      <c r="D14" s="6" t="n">
        <v>81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1"/>
    <col customWidth="1" max="7" min="7" width="24"/>
  </cols>
  <sheetData>
    <row r="1" spans="1:7">
      <c r="A1" s="1" t="s">
        <v>857</v>
      </c>
      <c r="B1" s="2" t="s">
        <v>1</v>
      </c>
    </row>
    <row r="2" spans="1:7">
      <c r="B2" s="2" t="s">
        <v>858</v>
      </c>
      <c r="C2" s="2" t="s">
        <v>859</v>
      </c>
      <c r="D2" s="2" t="s">
        <v>860</v>
      </c>
      <c r="E2" s="2" t="s">
        <v>861</v>
      </c>
      <c r="F2" s="2" t="s">
        <v>862</v>
      </c>
      <c r="G2" s="2" t="s">
        <v>863</v>
      </c>
    </row>
    <row r="3" spans="1:7">
      <c r="A3" s="3" t="s">
        <v>832</v>
      </c>
    </row>
    <row r="4" spans="1:7">
      <c r="A4" s="4" t="s">
        <v>864</v>
      </c>
      <c r="B4" s="4" t="s">
        <v>848</v>
      </c>
      <c r="C4" s="4" t="s">
        <v>848</v>
      </c>
      <c r="D4" s="4" t="s">
        <v>848</v>
      </c>
    </row>
    <row r="5" spans="1:7">
      <c r="A5" s="4" t="s">
        <v>865</v>
      </c>
      <c r="B5" s="4" t="s">
        <v>727</v>
      </c>
    </row>
    <row r="6" spans="1:7">
      <c r="A6" s="4" t="s">
        <v>866</v>
      </c>
      <c r="B6" s="6" t="n">
        <v>-129241000</v>
      </c>
      <c r="C6" s="6" t="n">
        <v>-105364000</v>
      </c>
      <c r="D6" s="6" t="n">
        <v>-81230000</v>
      </c>
    </row>
    <row r="7" spans="1:7">
      <c r="A7" s="4" t="s">
        <v>867</v>
      </c>
      <c r="B7" s="4" t="s">
        <v>868</v>
      </c>
      <c r="C7" s="4" t="s">
        <v>869</v>
      </c>
      <c r="D7" s="4" t="s">
        <v>870</v>
      </c>
    </row>
    <row r="8" spans="1:7">
      <c r="A8" s="4" t="s">
        <v>871</v>
      </c>
      <c r="B8" s="6" t="n">
        <v>230384000</v>
      </c>
      <c r="C8" s="6" t="n">
        <v>226617000</v>
      </c>
    </row>
    <row r="9" spans="1:7">
      <c r="A9" s="4" t="s">
        <v>872</v>
      </c>
      <c r="B9" s="5" t="n">
        <v>38923000</v>
      </c>
    </row>
    <row r="10" spans="1:7">
      <c r="A10" s="4" t="s">
        <v>873</v>
      </c>
      <c r="B10" s="5" t="n">
        <v>321537000</v>
      </c>
    </row>
    <row r="11" spans="1:7">
      <c r="A11" s="4" t="s">
        <v>874</v>
      </c>
      <c r="B11" s="5" t="n">
        <v>655735000</v>
      </c>
      <c r="C11" s="5" t="n">
        <v>343616000</v>
      </c>
    </row>
    <row r="12" spans="1:7">
      <c r="A12" s="4" t="s">
        <v>875</v>
      </c>
      <c r="B12" s="5" t="n">
        <v>0</v>
      </c>
      <c r="C12" s="5" t="n">
        <v>0</v>
      </c>
    </row>
    <row r="13" spans="1:7">
      <c r="A13" s="4" t="s">
        <v>876</v>
      </c>
      <c r="B13" s="5" t="n">
        <v>79417000</v>
      </c>
      <c r="C13" s="5" t="n">
        <v>41432000</v>
      </c>
    </row>
    <row r="14" spans="1:7">
      <c r="A14" s="4" t="s">
        <v>877</v>
      </c>
      <c r="B14" s="5" t="n">
        <v>0</v>
      </c>
      <c r="C14" s="6" t="n">
        <v>0</v>
      </c>
    </row>
    <row r="15" spans="1:7">
      <c r="A15" s="4" t="s">
        <v>878</v>
      </c>
    </row>
    <row r="16" spans="1:7">
      <c r="A16" s="3" t="s">
        <v>832</v>
      </c>
    </row>
    <row r="17" spans="1:7">
      <c r="A17" s="4" t="s">
        <v>879</v>
      </c>
      <c r="B17" s="5" t="n">
        <v>90834000</v>
      </c>
    </row>
    <row r="18" spans="1:7">
      <c r="A18" s="4" t="s">
        <v>880</v>
      </c>
    </row>
    <row r="19" spans="1:7">
      <c r="A19" s="3" t="s">
        <v>832</v>
      </c>
    </row>
    <row r="20" spans="1:7">
      <c r="A20" s="4" t="s">
        <v>879</v>
      </c>
      <c r="B20" s="5" t="n">
        <v>90039000</v>
      </c>
    </row>
    <row r="21" spans="1:7">
      <c r="A21" s="4" t="s">
        <v>881</v>
      </c>
    </row>
    <row r="22" spans="1:7">
      <c r="A22" s="3" t="s">
        <v>832</v>
      </c>
    </row>
    <row r="23" spans="1:7">
      <c r="A23" s="4" t="s">
        <v>879</v>
      </c>
      <c r="B23" s="5" t="n">
        <v>241367000</v>
      </c>
    </row>
    <row r="24" spans="1:7">
      <c r="A24" s="4" t="s">
        <v>882</v>
      </c>
    </row>
    <row r="25" spans="1:7">
      <c r="A25" s="3" t="s">
        <v>832</v>
      </c>
    </row>
    <row r="26" spans="1:7">
      <c r="A26" s="4" t="s">
        <v>879</v>
      </c>
      <c r="B26" s="5" t="n">
        <v>47382000</v>
      </c>
    </row>
    <row r="27" spans="1:7">
      <c r="A27" s="4" t="s">
        <v>883</v>
      </c>
    </row>
    <row r="28" spans="1:7">
      <c r="A28" s="3" t="s">
        <v>832</v>
      </c>
    </row>
    <row r="29" spans="1:7">
      <c r="A29" s="4" t="s">
        <v>879</v>
      </c>
      <c r="B29" s="5" t="n">
        <v>220673000</v>
      </c>
    </row>
    <row r="30" spans="1:7">
      <c r="A30" s="4" t="s">
        <v>884</v>
      </c>
    </row>
    <row r="31" spans="1:7">
      <c r="A31" s="3" t="s">
        <v>832</v>
      </c>
    </row>
    <row r="32" spans="1:7">
      <c r="A32" s="4" t="s">
        <v>879</v>
      </c>
      <c r="B32" s="5" t="n">
        <v>34064000</v>
      </c>
    </row>
    <row r="33" spans="1:7">
      <c r="A33" s="4" t="s">
        <v>885</v>
      </c>
    </row>
    <row r="34" spans="1:7">
      <c r="A34" s="3" t="s">
        <v>832</v>
      </c>
    </row>
    <row r="35" spans="1:7">
      <c r="A35" s="4" t="s">
        <v>879</v>
      </c>
      <c r="B35" s="5" t="n">
        <v>360957000</v>
      </c>
    </row>
    <row r="36" spans="1:7">
      <c r="A36" s="4" t="s">
        <v>886</v>
      </c>
    </row>
    <row r="37" spans="1:7">
      <c r="A37" s="3" t="s">
        <v>832</v>
      </c>
    </row>
    <row r="38" spans="1:7">
      <c r="A38" s="4" t="s">
        <v>879</v>
      </c>
      <c r="B38" s="5" t="n">
        <v>126000</v>
      </c>
    </row>
    <row r="39" spans="1:7">
      <c r="A39" s="4" t="s">
        <v>887</v>
      </c>
    </row>
    <row r="40" spans="1:7">
      <c r="A40" s="3" t="s">
        <v>832</v>
      </c>
    </row>
    <row r="41" spans="1:7">
      <c r="A41" s="4" t="s">
        <v>879</v>
      </c>
      <c r="B41" s="6" t="n">
        <v>2651000</v>
      </c>
    </row>
    <row r="42" spans="1:7">
      <c r="A42" s="4" t="s">
        <v>888</v>
      </c>
    </row>
    <row r="43" spans="1:7">
      <c r="A43" s="3" t="s">
        <v>832</v>
      </c>
    </row>
    <row r="44" spans="1:7">
      <c r="A44" s="4" t="s">
        <v>889</v>
      </c>
      <c r="B44" s="8" t="n">
        <v>0.08799999999999999</v>
      </c>
      <c r="C44" s="8" t="n">
        <v>0.07099999999999999</v>
      </c>
      <c r="D44" s="8" t="n">
        <v>0.053</v>
      </c>
    </row>
    <row r="45" spans="1:7">
      <c r="A45" s="4" t="s">
        <v>835</v>
      </c>
    </row>
    <row r="46" spans="1:7">
      <c r="A46" s="3" t="s">
        <v>832</v>
      </c>
    </row>
    <row r="47" spans="1:7">
      <c r="A47" s="4" t="s">
        <v>864</v>
      </c>
      <c r="B47" s="4" t="s">
        <v>890</v>
      </c>
      <c r="C47" s="4" t="s">
        <v>890</v>
      </c>
      <c r="D47" s="4" t="s">
        <v>890</v>
      </c>
    </row>
    <row r="48" spans="1:7">
      <c r="A48" s="4" t="s">
        <v>891</v>
      </c>
      <c r="B48" s="4" t="s">
        <v>890</v>
      </c>
    </row>
    <row r="49" spans="1:7">
      <c r="A49" s="4" t="s">
        <v>865</v>
      </c>
      <c r="B49" s="4" t="s">
        <v>727</v>
      </c>
    </row>
    <row r="50" spans="1:7">
      <c r="A50" s="4" t="s">
        <v>892</v>
      </c>
      <c r="B50" s="4" t="s">
        <v>486</v>
      </c>
    </row>
    <row r="51" spans="1:7">
      <c r="A51" s="4" t="s">
        <v>845</v>
      </c>
    </row>
    <row r="52" spans="1:7">
      <c r="A52" s="3" t="s">
        <v>832</v>
      </c>
    </row>
    <row r="53" spans="1:7">
      <c r="A53" s="4" t="s">
        <v>893</v>
      </c>
      <c r="B53" s="6" t="n">
        <v>2341000</v>
      </c>
      <c r="E53" s="12" t="s">
        <v>894</v>
      </c>
      <c r="F53" s="6" t="n">
        <v>2795000</v>
      </c>
      <c r="G53" s="12" t="s">
        <v>895</v>
      </c>
    </row>
    <row r="54" spans="1:7">
      <c r="A54" s="4" t="s">
        <v>896</v>
      </c>
    </row>
    <row r="55" spans="1:7">
      <c r="A55" s="3" t="s">
        <v>832</v>
      </c>
    </row>
    <row r="56" spans="1:7">
      <c r="A56" s="4" t="s">
        <v>892</v>
      </c>
      <c r="B56" s="4" t="s">
        <v>476</v>
      </c>
    </row>
    <row r="57" spans="1:7">
      <c r="A57" s="4" t="s">
        <v>833</v>
      </c>
    </row>
    <row r="58" spans="1:7">
      <c r="A58" s="3" t="s">
        <v>832</v>
      </c>
    </row>
    <row r="59" spans="1:7">
      <c r="A59" s="4" t="s">
        <v>864</v>
      </c>
      <c r="B59" s="4" t="s">
        <v>848</v>
      </c>
      <c r="C59" s="4" t="s">
        <v>848</v>
      </c>
      <c r="D59" s="4" t="s">
        <v>848</v>
      </c>
    </row>
    <row r="60" spans="1:7">
      <c r="A60" s="4" t="s">
        <v>834</v>
      </c>
    </row>
    <row r="61" spans="1:7">
      <c r="A61" s="3" t="s">
        <v>832</v>
      </c>
    </row>
    <row r="62" spans="1:7">
      <c r="A62" s="4" t="s">
        <v>864</v>
      </c>
      <c r="B62" s="4" t="s">
        <v>897</v>
      </c>
      <c r="C62" s="4" t="s">
        <v>897</v>
      </c>
      <c r="D62" s="4" t="s">
        <v>897</v>
      </c>
    </row>
    <row r="63" spans="1:7">
      <c r="A63" s="4" t="s">
        <v>892</v>
      </c>
      <c r="B63" s="4" t="s">
        <v>898</v>
      </c>
    </row>
  </sheetData>
  <mergeCells count="3">
    <mergeCell ref="A1:A2"/>
    <mergeCell ref="B1:D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31</v>
      </c>
      <c r="C1" s="2" t="s">
        <v>32</v>
      </c>
    </row>
    <row r="2" spans="1:3">
      <c r="A2" s="3" t="s">
        <v>900</v>
      </c>
    </row>
    <row r="3" spans="1:3">
      <c r="A3" s="4" t="s">
        <v>901</v>
      </c>
      <c r="B3" s="6" t="n">
        <v>152652</v>
      </c>
      <c r="C3" s="6" t="n">
        <v>155380</v>
      </c>
    </row>
    <row r="4" spans="1:3">
      <c r="A4" s="4" t="s">
        <v>98</v>
      </c>
      <c r="B4" s="5" t="n">
        <v>39802</v>
      </c>
      <c r="C4" s="5" t="n">
        <v>32827</v>
      </c>
    </row>
    <row r="5" spans="1:3">
      <c r="A5" s="4" t="s">
        <v>902</v>
      </c>
      <c r="B5" s="5" t="n">
        <v>0</v>
      </c>
      <c r="C5" s="5" t="n">
        <v>1052</v>
      </c>
    </row>
    <row r="6" spans="1:3">
      <c r="A6" s="4" t="s">
        <v>903</v>
      </c>
      <c r="B6" s="5" t="n">
        <v>36567</v>
      </c>
      <c r="C6" s="5" t="n">
        <v>32470</v>
      </c>
    </row>
    <row r="7" spans="1:3">
      <c r="A7" s="4" t="s">
        <v>904</v>
      </c>
      <c r="B7" s="5" t="n">
        <v>7801</v>
      </c>
      <c r="C7" s="5" t="n">
        <v>9051</v>
      </c>
    </row>
    <row r="8" spans="1:3">
      <c r="A8" s="4" t="s">
        <v>905</v>
      </c>
      <c r="B8" s="5" t="n">
        <v>236822</v>
      </c>
      <c r="C8" s="5" t="n">
        <v>230780</v>
      </c>
    </row>
    <row r="9" spans="1:3">
      <c r="A9" s="4" t="s">
        <v>871</v>
      </c>
      <c r="B9" s="5" t="n">
        <v>-230384</v>
      </c>
      <c r="C9" s="5" t="n">
        <v>-226617</v>
      </c>
    </row>
    <row r="10" spans="1:3">
      <c r="A10" s="4" t="s">
        <v>906</v>
      </c>
      <c r="B10" s="5" t="n">
        <v>6438</v>
      </c>
      <c r="C10" s="5" t="n">
        <v>4163</v>
      </c>
    </row>
    <row r="11" spans="1:3">
      <c r="A11" s="3" t="s">
        <v>907</v>
      </c>
    </row>
    <row r="12" spans="1:3">
      <c r="A12" s="4" t="s">
        <v>908</v>
      </c>
      <c r="B12" s="5" t="n">
        <v>-47554</v>
      </c>
      <c r="C12" s="5" t="n">
        <v>-49258</v>
      </c>
    </row>
    <row r="13" spans="1:3">
      <c r="A13" s="4" t="s">
        <v>909</v>
      </c>
      <c r="B13" s="5" t="n">
        <v>-503</v>
      </c>
      <c r="C13" s="5" t="n">
        <v>-505</v>
      </c>
    </row>
    <row r="14" spans="1:3">
      <c r="A14" s="4" t="s">
        <v>910</v>
      </c>
      <c r="B14" s="5" t="n">
        <v>-2572</v>
      </c>
      <c r="C14" s="5" t="n">
        <v>-1834</v>
      </c>
    </row>
    <row r="15" spans="1:3">
      <c r="A15" s="4" t="s">
        <v>904</v>
      </c>
      <c r="B15" s="5" t="n">
        <v>-6880</v>
      </c>
      <c r="C15" s="5" t="n">
        <v>-6549</v>
      </c>
    </row>
    <row r="16" spans="1:3">
      <c r="A16" s="4" t="s">
        <v>911</v>
      </c>
      <c r="B16" s="5" t="n">
        <v>-57509</v>
      </c>
      <c r="C16" s="5" t="n">
        <v>-58146</v>
      </c>
    </row>
    <row r="17" spans="1:3">
      <c r="A17" s="4" t="s">
        <v>912</v>
      </c>
      <c r="B17" s="6" t="n">
        <v>-51071</v>
      </c>
      <c r="C17" s="6" t="n">
        <v>-539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26"/>
    <col customWidth="1" max="6" min="6" width="24"/>
  </cols>
  <sheetData>
    <row r="1" spans="1:6">
      <c r="A1" s="1" t="s">
        <v>913</v>
      </c>
      <c r="B1" s="2" t="s">
        <v>914</v>
      </c>
      <c r="C1" s="2" t="s">
        <v>915</v>
      </c>
      <c r="D1" s="2" t="s">
        <v>31</v>
      </c>
      <c r="E1" s="2" t="s">
        <v>32</v>
      </c>
      <c r="F1" s="2" t="s">
        <v>86</v>
      </c>
    </row>
    <row r="2" spans="1:6">
      <c r="A2" s="4" t="s">
        <v>429</v>
      </c>
    </row>
    <row r="3" spans="1:6">
      <c r="A3" s="3" t="s">
        <v>916</v>
      </c>
    </row>
    <row r="4" spans="1:6">
      <c r="A4" s="4" t="s">
        <v>917</v>
      </c>
      <c r="D4" s="4" t="s">
        <v>478</v>
      </c>
    </row>
    <row r="5" spans="1:6">
      <c r="A5" s="4" t="s">
        <v>918</v>
      </c>
      <c r="D5" s="5" t="n">
        <v>100000000</v>
      </c>
    </row>
    <row r="6" spans="1:6">
      <c r="A6" s="4" t="s">
        <v>919</v>
      </c>
    </row>
    <row r="7" spans="1:6">
      <c r="A7" s="3" t="s">
        <v>916</v>
      </c>
    </row>
    <row r="8" spans="1:6">
      <c r="A8" s="4" t="s">
        <v>920</v>
      </c>
      <c r="D8" s="6" t="n">
        <v>0</v>
      </c>
    </row>
    <row r="9" spans="1:6">
      <c r="A9" s="4" t="s">
        <v>432</v>
      </c>
    </row>
    <row r="10" spans="1:6">
      <c r="A10" s="3" t="s">
        <v>916</v>
      </c>
    </row>
    <row r="11" spans="1:6">
      <c r="A11" s="4" t="s">
        <v>917</v>
      </c>
      <c r="D11" s="4" t="s">
        <v>478</v>
      </c>
    </row>
    <row r="12" spans="1:6">
      <c r="A12" s="4" t="s">
        <v>918</v>
      </c>
      <c r="D12" s="5" t="n">
        <v>100000000</v>
      </c>
    </row>
    <row r="13" spans="1:6">
      <c r="A13" s="4" t="s">
        <v>921</v>
      </c>
      <c r="D13" s="4" t="s">
        <v>922</v>
      </c>
    </row>
    <row r="14" spans="1:6">
      <c r="A14" s="4" t="s">
        <v>923</v>
      </c>
      <c r="D14" s="5" t="n">
        <v>66681053</v>
      </c>
    </row>
    <row r="15" spans="1:6">
      <c r="A15" s="4" t="s">
        <v>924</v>
      </c>
      <c r="D15" s="4" t="s">
        <v>925</v>
      </c>
      <c r="E15" s="4" t="s">
        <v>926</v>
      </c>
      <c r="F15" s="4" t="s">
        <v>927</v>
      </c>
    </row>
    <row r="16" spans="1:6">
      <c r="A16" s="4" t="s">
        <v>928</v>
      </c>
      <c r="D16" s="4" t="s">
        <v>929</v>
      </c>
      <c r="E16" s="4" t="s">
        <v>930</v>
      </c>
      <c r="F16" s="4" t="s">
        <v>931</v>
      </c>
    </row>
    <row r="17" spans="1:6">
      <c r="A17" s="4" t="s">
        <v>932</v>
      </c>
      <c r="D17" s="4" t="s">
        <v>933</v>
      </c>
      <c r="E17" s="4" t="s">
        <v>934</v>
      </c>
      <c r="F17" s="4" t="s">
        <v>935</v>
      </c>
    </row>
    <row r="18" spans="1:6">
      <c r="A18" s="4" t="s">
        <v>936</v>
      </c>
      <c r="D18" s="4" t="s">
        <v>937</v>
      </c>
      <c r="E18" s="4" t="s">
        <v>938</v>
      </c>
      <c r="F18" s="4" t="s">
        <v>939</v>
      </c>
    </row>
    <row r="19" spans="1:6">
      <c r="A19" s="4" t="s">
        <v>940</v>
      </c>
    </row>
    <row r="20" spans="1:6">
      <c r="A20" s="3" t="s">
        <v>916</v>
      </c>
    </row>
    <row r="21" spans="1:6">
      <c r="A21" s="4" t="s">
        <v>941</v>
      </c>
      <c r="C21" s="4" t="s">
        <v>486</v>
      </c>
    </row>
    <row r="22" spans="1:6">
      <c r="A22" s="4" t="s">
        <v>942</v>
      </c>
      <c r="C22" s="5" t="n">
        <v>4572234</v>
      </c>
    </row>
    <row r="23" spans="1:6">
      <c r="A23" s="4" t="s">
        <v>943</v>
      </c>
      <c r="C23" s="9" t="n">
        <v>5.7567</v>
      </c>
    </row>
    <row r="24" spans="1:6">
      <c r="A24" s="4" t="s">
        <v>944</v>
      </c>
      <c r="C24" s="6" t="n">
        <v>689000</v>
      </c>
    </row>
    <row r="25" spans="1:6">
      <c r="A25" s="4" t="s">
        <v>924</v>
      </c>
      <c r="C25" s="4" t="s">
        <v>927</v>
      </c>
    </row>
    <row r="26" spans="1:6">
      <c r="A26" s="4" t="s">
        <v>928</v>
      </c>
      <c r="C26" s="4" t="s">
        <v>945</v>
      </c>
    </row>
    <row r="27" spans="1:6">
      <c r="A27" s="4" t="s">
        <v>932</v>
      </c>
      <c r="C27" s="4" t="s">
        <v>946</v>
      </c>
    </row>
    <row r="28" spans="1:6">
      <c r="A28" s="4" t="s">
        <v>936</v>
      </c>
      <c r="C28" s="4" t="s">
        <v>939</v>
      </c>
    </row>
    <row r="29" spans="1:6">
      <c r="A29" s="4" t="s">
        <v>947</v>
      </c>
    </row>
    <row r="30" spans="1:6">
      <c r="A30" s="3" t="s">
        <v>916</v>
      </c>
    </row>
    <row r="31" spans="1:6">
      <c r="A31" s="4" t="s">
        <v>943</v>
      </c>
      <c r="C31" s="7" t="n">
        <v>17.27</v>
      </c>
    </row>
    <row r="32" spans="1:6">
      <c r="A32" s="4" t="s">
        <v>948</v>
      </c>
    </row>
    <row r="33" spans="1:6">
      <c r="A33" s="3" t="s">
        <v>916</v>
      </c>
    </row>
    <row r="34" spans="1:6">
      <c r="A34" s="4" t="s">
        <v>920</v>
      </c>
      <c r="D34" s="6" t="n">
        <v>18015000</v>
      </c>
    </row>
    <row r="35" spans="1:6">
      <c r="A35" s="4" t="s">
        <v>949</v>
      </c>
      <c r="D35" s="4" t="s">
        <v>478</v>
      </c>
    </row>
    <row r="36" spans="1:6">
      <c r="A36" s="4" t="s">
        <v>942</v>
      </c>
      <c r="D36" s="5" t="n">
        <v>5461929</v>
      </c>
    </row>
    <row r="37" spans="1:6">
      <c r="A37" s="4" t="s">
        <v>943</v>
      </c>
      <c r="D37" s="7" t="n">
        <v>9.25</v>
      </c>
    </row>
    <row r="38" spans="1:6">
      <c r="A38" s="4" t="s">
        <v>950</v>
      </c>
      <c r="D38" s="4" t="s">
        <v>951</v>
      </c>
    </row>
    <row r="39" spans="1:6">
      <c r="A39" s="4" t="s">
        <v>952</v>
      </c>
    </row>
    <row r="40" spans="1:6">
      <c r="A40" s="3" t="s">
        <v>916</v>
      </c>
    </row>
    <row r="41" spans="1:6">
      <c r="A41" s="4" t="s">
        <v>941</v>
      </c>
      <c r="D41" s="4" t="s">
        <v>482</v>
      </c>
    </row>
    <row r="42" spans="1:6">
      <c r="A42" s="4" t="s">
        <v>953</v>
      </c>
    </row>
    <row r="43" spans="1:6">
      <c r="A43" s="3" t="s">
        <v>916</v>
      </c>
    </row>
    <row r="44" spans="1:6">
      <c r="A44" s="4" t="s">
        <v>941</v>
      </c>
      <c r="D44" s="4" t="s">
        <v>486</v>
      </c>
    </row>
    <row r="45" spans="1:6">
      <c r="A45" s="4" t="s">
        <v>954</v>
      </c>
    </row>
    <row r="46" spans="1:6">
      <c r="A46" s="3" t="s">
        <v>916</v>
      </c>
    </row>
    <row r="47" spans="1:6">
      <c r="A47" s="4" t="s">
        <v>950</v>
      </c>
      <c r="D47" s="4" t="s">
        <v>955</v>
      </c>
    </row>
    <row r="48" spans="1:6">
      <c r="A48" s="4" t="s">
        <v>920</v>
      </c>
      <c r="D48" s="6" t="n">
        <v>19445000</v>
      </c>
    </row>
    <row r="49" spans="1:6">
      <c r="A49" s="4" t="s">
        <v>956</v>
      </c>
      <c r="D49" s="5" t="n">
        <v>1879176</v>
      </c>
    </row>
    <row r="50" spans="1:6">
      <c r="A50" s="4" t="s">
        <v>957</v>
      </c>
    </row>
    <row r="51" spans="1:6">
      <c r="A51" s="3" t="s">
        <v>916</v>
      </c>
    </row>
    <row r="52" spans="1:6">
      <c r="A52" s="4" t="s">
        <v>941</v>
      </c>
      <c r="D52" s="4" t="s">
        <v>482</v>
      </c>
    </row>
    <row r="53" spans="1:6">
      <c r="A53" s="4" t="s">
        <v>958</v>
      </c>
    </row>
    <row r="54" spans="1:6">
      <c r="A54" s="3" t="s">
        <v>916</v>
      </c>
    </row>
    <row r="55" spans="1:6">
      <c r="A55" s="4" t="s">
        <v>941</v>
      </c>
      <c r="D55" s="4" t="s">
        <v>486</v>
      </c>
    </row>
    <row r="56" spans="1:6">
      <c r="A56" s="4" t="s">
        <v>438</v>
      </c>
    </row>
    <row r="57" spans="1:6">
      <c r="A57" s="3" t="s">
        <v>916</v>
      </c>
    </row>
    <row r="58" spans="1:6">
      <c r="A58" s="4" t="s">
        <v>917</v>
      </c>
      <c r="D58" s="4" t="s">
        <v>478</v>
      </c>
    </row>
    <row r="59" spans="1:6">
      <c r="A59" s="4" t="s">
        <v>918</v>
      </c>
      <c r="D59" s="5" t="n">
        <v>442630330</v>
      </c>
    </row>
    <row r="60" spans="1:6">
      <c r="A60" s="4" t="s">
        <v>921</v>
      </c>
      <c r="D60" s="4" t="s">
        <v>727</v>
      </c>
    </row>
    <row r="61" spans="1:6">
      <c r="A61" s="4" t="s">
        <v>923</v>
      </c>
      <c r="D61" s="5" t="n">
        <v>151992134</v>
      </c>
    </row>
    <row r="62" spans="1:6">
      <c r="A62" s="4" t="s">
        <v>924</v>
      </c>
      <c r="D62" s="4" t="s">
        <v>869</v>
      </c>
      <c r="E62" s="4" t="s">
        <v>869</v>
      </c>
    </row>
    <row r="63" spans="1:6">
      <c r="A63" s="4" t="s">
        <v>928</v>
      </c>
      <c r="D63" s="4" t="s">
        <v>959</v>
      </c>
      <c r="E63" s="4" t="s">
        <v>959</v>
      </c>
    </row>
    <row r="64" spans="1:6">
      <c r="A64" s="4" t="s">
        <v>932</v>
      </c>
      <c r="D64" s="4" t="s">
        <v>960</v>
      </c>
      <c r="E64" s="4" t="s">
        <v>961</v>
      </c>
    </row>
    <row r="65" spans="1:6">
      <c r="A65" s="4" t="s">
        <v>936</v>
      </c>
      <c r="D65" s="4" t="s">
        <v>939</v>
      </c>
      <c r="E65" s="4" t="s">
        <v>962</v>
      </c>
    </row>
    <row r="66" spans="1:6">
      <c r="A66" s="4" t="s">
        <v>963</v>
      </c>
    </row>
    <row r="67" spans="1:6">
      <c r="A67" s="3" t="s">
        <v>916</v>
      </c>
    </row>
    <row r="68" spans="1:6">
      <c r="A68" s="4" t="s">
        <v>941</v>
      </c>
      <c r="B68" s="4" t="s">
        <v>486</v>
      </c>
    </row>
    <row r="69" spans="1:6">
      <c r="A69" s="4" t="s">
        <v>944</v>
      </c>
      <c r="B69" s="6" t="n">
        <v>883000</v>
      </c>
    </row>
    <row r="70" spans="1:6">
      <c r="A70" s="4" t="s">
        <v>964</v>
      </c>
      <c r="B70" s="5" t="n">
        <v>96593629</v>
      </c>
    </row>
    <row r="71" spans="1:6">
      <c r="A71" s="4" t="s">
        <v>965</v>
      </c>
      <c r="B71" s="4" t="s">
        <v>966</v>
      </c>
    </row>
    <row r="72" spans="1:6">
      <c r="A72" s="4" t="s">
        <v>956</v>
      </c>
      <c r="B72" s="5" t="n">
        <v>43700116</v>
      </c>
    </row>
    <row r="73" spans="1:6">
      <c r="A73" s="4" t="s">
        <v>967</v>
      </c>
    </row>
    <row r="74" spans="1:6">
      <c r="A74" s="3" t="s">
        <v>916</v>
      </c>
    </row>
    <row r="75" spans="1:6">
      <c r="A75" s="4" t="s">
        <v>920</v>
      </c>
      <c r="D75" s="6" t="n">
        <v>374000</v>
      </c>
    </row>
    <row r="76" spans="1:6">
      <c r="A76" s="4" t="s">
        <v>949</v>
      </c>
      <c r="D76" s="4" t="s">
        <v>478</v>
      </c>
    </row>
    <row r="77" spans="1:6">
      <c r="A77" s="4" t="s">
        <v>942</v>
      </c>
      <c r="D77" s="5" t="n">
        <v>2158552</v>
      </c>
      <c r="F77" s="5" t="n">
        <v>0</v>
      </c>
    </row>
    <row r="78" spans="1:6">
      <c r="A78" s="4" t="s">
        <v>943</v>
      </c>
      <c r="D78" s="7" t="n">
        <v>0.15</v>
      </c>
    </row>
    <row r="79" spans="1:6">
      <c r="A79" s="4" t="s">
        <v>950</v>
      </c>
      <c r="D79" s="4" t="s">
        <v>968</v>
      </c>
    </row>
    <row r="80" spans="1:6">
      <c r="A80" s="4" t="s">
        <v>969</v>
      </c>
    </row>
    <row r="81" spans="1:6">
      <c r="A81" s="3" t="s">
        <v>916</v>
      </c>
    </row>
    <row r="82" spans="1:6">
      <c r="A82" s="4" t="s">
        <v>941</v>
      </c>
      <c r="D82" s="4" t="s">
        <v>482</v>
      </c>
    </row>
    <row r="83" spans="1:6">
      <c r="A83" s="4" t="s">
        <v>970</v>
      </c>
    </row>
    <row r="84" spans="1:6">
      <c r="A84" s="3" t="s">
        <v>916</v>
      </c>
    </row>
    <row r="85" spans="1:6">
      <c r="A85" s="4" t="s">
        <v>941</v>
      </c>
      <c r="D85" s="4" t="s">
        <v>486</v>
      </c>
    </row>
    <row r="86" spans="1:6">
      <c r="A86" s="4" t="s">
        <v>971</v>
      </c>
    </row>
    <row r="87" spans="1:6">
      <c r="A87" s="3" t="s">
        <v>916</v>
      </c>
    </row>
    <row r="88" spans="1:6">
      <c r="A88" s="4" t="s">
        <v>950</v>
      </c>
      <c r="D88" s="4" t="s">
        <v>972</v>
      </c>
    </row>
    <row r="89" spans="1:6">
      <c r="A89" s="4" t="s">
        <v>920</v>
      </c>
      <c r="D89" s="6" t="n">
        <v>1361000</v>
      </c>
    </row>
    <row r="90" spans="1:6">
      <c r="A90" s="4" t="s">
        <v>956</v>
      </c>
      <c r="D90" s="5" t="n">
        <v>6482482</v>
      </c>
      <c r="F90" s="5" t="n">
        <v>0</v>
      </c>
    </row>
    <row r="91" spans="1:6">
      <c r="A91" s="4" t="s">
        <v>973</v>
      </c>
    </row>
    <row r="92" spans="1:6">
      <c r="A92" s="3" t="s">
        <v>916</v>
      </c>
    </row>
    <row r="93" spans="1:6">
      <c r="A93" s="4" t="s">
        <v>941</v>
      </c>
      <c r="D93" s="4" t="s">
        <v>482</v>
      </c>
    </row>
    <row r="94" spans="1:6">
      <c r="A94" s="4" t="s">
        <v>974</v>
      </c>
    </row>
    <row r="95" spans="1:6">
      <c r="A95" s="3" t="s">
        <v>916</v>
      </c>
    </row>
    <row r="96" spans="1:6">
      <c r="A96" s="4" t="s">
        <v>941</v>
      </c>
      <c r="D96" s="4" t="s">
        <v>4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5</v>
      </c>
      <c r="B1" s="2" t="s">
        <v>1</v>
      </c>
    </row>
    <row r="2" spans="1:4">
      <c r="B2" s="2" t="s">
        <v>31</v>
      </c>
      <c r="C2" s="2" t="s">
        <v>32</v>
      </c>
      <c r="D2" s="2" t="s">
        <v>86</v>
      </c>
    </row>
    <row r="3" spans="1:4">
      <c r="A3" s="4" t="s">
        <v>919</v>
      </c>
    </row>
    <row r="4" spans="1:4">
      <c r="A4" s="3" t="s">
        <v>916</v>
      </c>
    </row>
    <row r="5" spans="1:4">
      <c r="A5" s="4" t="s">
        <v>976</v>
      </c>
      <c r="B5" s="5" t="n">
        <v>6929538</v>
      </c>
    </row>
    <row r="6" spans="1:4">
      <c r="A6" s="4" t="s">
        <v>977</v>
      </c>
      <c r="B6" s="5" t="n">
        <v>-4634085</v>
      </c>
    </row>
    <row r="7" spans="1:4">
      <c r="A7" s="4" t="s">
        <v>978</v>
      </c>
      <c r="B7" s="5" t="n">
        <v>-5985</v>
      </c>
    </row>
    <row r="8" spans="1:4">
      <c r="A8" s="4" t="s">
        <v>979</v>
      </c>
      <c r="B8" s="5" t="n">
        <v>2289468</v>
      </c>
      <c r="C8" s="5" t="n">
        <v>6929538</v>
      </c>
    </row>
    <row r="9" spans="1:4">
      <c r="A9" s="4" t="s">
        <v>980</v>
      </c>
      <c r="B9" s="5" t="n">
        <v>2289468</v>
      </c>
    </row>
    <row r="10" spans="1:4">
      <c r="A10" s="4" t="s">
        <v>981</v>
      </c>
      <c r="B10" s="7" t="n">
        <v>0.8</v>
      </c>
    </row>
    <row r="11" spans="1:4">
      <c r="A11" s="4" t="s">
        <v>982</v>
      </c>
      <c r="B11" s="13" t="n">
        <v>0.38</v>
      </c>
    </row>
    <row r="12" spans="1:4">
      <c r="A12" s="4" t="s">
        <v>983</v>
      </c>
      <c r="B12" s="13" t="n">
        <v>0.24</v>
      </c>
    </row>
    <row r="13" spans="1:4">
      <c r="A13" s="4" t="s">
        <v>984</v>
      </c>
      <c r="B13" s="13" t="n">
        <v>1.64</v>
      </c>
      <c r="C13" s="7" t="n">
        <v>0.8</v>
      </c>
    </row>
    <row r="14" spans="1:4">
      <c r="A14" s="4" t="s">
        <v>985</v>
      </c>
      <c r="B14" s="7" t="n">
        <v>1.64</v>
      </c>
    </row>
    <row r="15" spans="1:4">
      <c r="A15" s="4" t="s">
        <v>986</v>
      </c>
      <c r="B15" s="4" t="s">
        <v>987</v>
      </c>
    </row>
    <row r="16" spans="1:4">
      <c r="A16" s="4" t="s">
        <v>988</v>
      </c>
      <c r="B16" s="4" t="s">
        <v>987</v>
      </c>
    </row>
    <row r="17" spans="1:4">
      <c r="A17" s="4" t="s">
        <v>989</v>
      </c>
      <c r="B17" s="6" t="n">
        <v>9701</v>
      </c>
    </row>
    <row r="18" spans="1:4">
      <c r="A18" s="4" t="s">
        <v>990</v>
      </c>
      <c r="B18" s="6" t="n">
        <v>9701</v>
      </c>
    </row>
    <row r="19" spans="1:4">
      <c r="A19" s="4" t="s">
        <v>948</v>
      </c>
    </row>
    <row r="20" spans="1:4">
      <c r="A20" s="3" t="s">
        <v>916</v>
      </c>
    </row>
    <row r="21" spans="1:4">
      <c r="A21" s="4" t="s">
        <v>976</v>
      </c>
      <c r="B21" s="5" t="n">
        <v>13446511</v>
      </c>
    </row>
    <row r="22" spans="1:4">
      <c r="A22" s="4" t="s">
        <v>942</v>
      </c>
      <c r="B22" s="5" t="n">
        <v>5461929</v>
      </c>
    </row>
    <row r="23" spans="1:4">
      <c r="A23" s="4" t="s">
        <v>977</v>
      </c>
      <c r="B23" s="5" t="n">
        <v>-778269</v>
      </c>
    </row>
    <row r="24" spans="1:4">
      <c r="A24" s="4" t="s">
        <v>978</v>
      </c>
      <c r="B24" s="5" t="n">
        <v>-1095211</v>
      </c>
    </row>
    <row r="25" spans="1:4">
      <c r="A25" s="4" t="s">
        <v>979</v>
      </c>
      <c r="B25" s="5" t="n">
        <v>17034960</v>
      </c>
      <c r="C25" s="5" t="n">
        <v>13446511</v>
      </c>
    </row>
    <row r="26" spans="1:4">
      <c r="A26" s="4" t="s">
        <v>991</v>
      </c>
      <c r="B26" s="5" t="n">
        <v>17034960</v>
      </c>
    </row>
    <row r="27" spans="1:4">
      <c r="A27" s="4" t="s">
        <v>992</v>
      </c>
      <c r="B27" s="5" t="n">
        <v>3663867</v>
      </c>
    </row>
    <row r="28" spans="1:4">
      <c r="A28" s="4" t="s">
        <v>981</v>
      </c>
      <c r="B28" s="7" t="n">
        <v>5.55</v>
      </c>
    </row>
    <row r="29" spans="1:4">
      <c r="A29" s="4" t="s">
        <v>993</v>
      </c>
      <c r="B29" s="13" t="n">
        <v>9.25</v>
      </c>
    </row>
    <row r="30" spans="1:4">
      <c r="A30" s="4" t="s">
        <v>982</v>
      </c>
      <c r="B30" s="13" t="n">
        <v>5.07</v>
      </c>
    </row>
    <row r="31" spans="1:4">
      <c r="A31" s="4" t="s">
        <v>983</v>
      </c>
      <c r="B31" s="13" t="n">
        <v>6.25</v>
      </c>
    </row>
    <row r="32" spans="1:4">
      <c r="A32" s="4" t="s">
        <v>984</v>
      </c>
      <c r="B32" s="13" t="n">
        <v>6.72</v>
      </c>
      <c r="C32" s="7" t="n">
        <v>5.55</v>
      </c>
    </row>
    <row r="33" spans="1:4">
      <c r="A33" s="4" t="s">
        <v>994</v>
      </c>
      <c r="B33" s="13" t="n">
        <v>6.72</v>
      </c>
    </row>
    <row r="34" spans="1:4">
      <c r="A34" s="4" t="s">
        <v>995</v>
      </c>
      <c r="B34" s="7" t="n">
        <v>5.02</v>
      </c>
    </row>
    <row r="35" spans="1:4">
      <c r="A35" s="4" t="s">
        <v>986</v>
      </c>
      <c r="B35" s="4" t="s">
        <v>996</v>
      </c>
    </row>
    <row r="36" spans="1:4">
      <c r="A36" s="4" t="s">
        <v>997</v>
      </c>
      <c r="B36" s="4" t="s">
        <v>996</v>
      </c>
    </row>
    <row r="37" spans="1:4">
      <c r="A37" s="4" t="s">
        <v>998</v>
      </c>
      <c r="B37" s="4" t="s">
        <v>999</v>
      </c>
    </row>
    <row r="38" spans="1:4">
      <c r="A38" s="4" t="s">
        <v>989</v>
      </c>
      <c r="B38" s="6" t="n">
        <v>5300</v>
      </c>
    </row>
    <row r="39" spans="1:4">
      <c r="A39" s="4" t="s">
        <v>1000</v>
      </c>
      <c r="B39" s="5" t="n">
        <v>5300</v>
      </c>
    </row>
    <row r="40" spans="1:4">
      <c r="A40" s="4" t="s">
        <v>1001</v>
      </c>
      <c r="B40" s="6" t="n">
        <v>3131</v>
      </c>
    </row>
    <row r="41" spans="1:4">
      <c r="A41" s="4" t="s">
        <v>438</v>
      </c>
    </row>
    <row r="42" spans="1:4">
      <c r="A42" s="3" t="s">
        <v>916</v>
      </c>
    </row>
    <row r="43" spans="1:4">
      <c r="A43" s="4" t="s">
        <v>977</v>
      </c>
      <c r="C43" s="5" t="n">
        <v>-1040485</v>
      </c>
    </row>
    <row r="44" spans="1:4">
      <c r="A44" s="4" t="s">
        <v>967</v>
      </c>
    </row>
    <row r="45" spans="1:4">
      <c r="A45" s="3" t="s">
        <v>916</v>
      </c>
    </row>
    <row r="46" spans="1:4">
      <c r="A46" s="4" t="s">
        <v>976</v>
      </c>
      <c r="B46" s="5" t="n">
        <v>15067193</v>
      </c>
    </row>
    <row r="47" spans="1:4">
      <c r="A47" s="4" t="s">
        <v>942</v>
      </c>
      <c r="B47" s="5" t="n">
        <v>2158552</v>
      </c>
      <c r="D47" s="5" t="n">
        <v>0</v>
      </c>
    </row>
    <row r="48" spans="1:4">
      <c r="A48" s="4" t="s">
        <v>978</v>
      </c>
      <c r="B48" s="5" t="n">
        <v>-190240</v>
      </c>
    </row>
    <row r="49" spans="1:4">
      <c r="A49" s="4" t="s">
        <v>979</v>
      </c>
      <c r="B49" s="5" t="n">
        <v>17035505</v>
      </c>
      <c r="C49" s="5" t="n">
        <v>15067193</v>
      </c>
    </row>
    <row r="50" spans="1:4">
      <c r="A50" s="4" t="s">
        <v>991</v>
      </c>
      <c r="B50" s="5" t="n">
        <v>17035505</v>
      </c>
    </row>
    <row r="51" spans="1:4">
      <c r="A51" s="4" t="s">
        <v>992</v>
      </c>
      <c r="B51" s="5" t="n">
        <v>7923724</v>
      </c>
    </row>
    <row r="52" spans="1:4">
      <c r="A52" s="4" t="s">
        <v>981</v>
      </c>
      <c r="B52" s="7" t="n">
        <v>0.12</v>
      </c>
    </row>
    <row r="53" spans="1:4">
      <c r="A53" s="4" t="s">
        <v>993</v>
      </c>
      <c r="B53" s="13" t="n">
        <v>0.15</v>
      </c>
    </row>
    <row r="54" spans="1:4">
      <c r="A54" s="4" t="s">
        <v>983</v>
      </c>
      <c r="B54" s="13" t="n">
        <v>0.17</v>
      </c>
    </row>
    <row r="55" spans="1:4">
      <c r="A55" s="4" t="s">
        <v>984</v>
      </c>
      <c r="B55" s="13" t="n">
        <v>0.12</v>
      </c>
      <c r="C55" s="7" t="n">
        <v>0.12</v>
      </c>
    </row>
    <row r="56" spans="1:4">
      <c r="A56" s="4" t="s">
        <v>994</v>
      </c>
      <c r="B56" s="13" t="n">
        <v>0.12</v>
      </c>
    </row>
    <row r="57" spans="1:4">
      <c r="A57" s="4" t="s">
        <v>995</v>
      </c>
      <c r="B57" s="7" t="n">
        <v>0.08</v>
      </c>
    </row>
    <row r="58" spans="1:4">
      <c r="A58" s="4" t="s">
        <v>986</v>
      </c>
      <c r="B58" s="4" t="s">
        <v>1002</v>
      </c>
    </row>
    <row r="59" spans="1:4">
      <c r="A59" s="4" t="s">
        <v>997</v>
      </c>
      <c r="B59" s="4" t="s">
        <v>1002</v>
      </c>
    </row>
    <row r="60" spans="1:4">
      <c r="A60" s="4" t="s">
        <v>998</v>
      </c>
      <c r="B60" s="4" t="s">
        <v>1003</v>
      </c>
    </row>
    <row r="61" spans="1:4">
      <c r="A61" s="4" t="s">
        <v>989</v>
      </c>
      <c r="B61" s="6" t="n">
        <v>535</v>
      </c>
    </row>
    <row r="62" spans="1:4">
      <c r="A62" s="4" t="s">
        <v>1000</v>
      </c>
      <c r="B62" s="5" t="n">
        <v>535</v>
      </c>
    </row>
    <row r="63" spans="1:4">
      <c r="A63" s="4" t="s">
        <v>1001</v>
      </c>
      <c r="B63" s="6" t="n">
        <v>4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31</v>
      </c>
      <c r="C2" s="2" t="s">
        <v>32</v>
      </c>
      <c r="D2" s="2" t="s">
        <v>86</v>
      </c>
    </row>
    <row r="3" spans="1:4">
      <c r="A3" s="3" t="s">
        <v>916</v>
      </c>
    </row>
    <row r="4" spans="1:4">
      <c r="A4" s="4" t="s">
        <v>1005</v>
      </c>
      <c r="B4" s="6" t="n">
        <v>5018</v>
      </c>
      <c r="C4" s="6" t="n">
        <v>3610</v>
      </c>
      <c r="D4" s="6" t="n">
        <v>3254</v>
      </c>
    </row>
    <row r="5" spans="1:4">
      <c r="A5" s="4" t="s">
        <v>919</v>
      </c>
    </row>
    <row r="6" spans="1:4">
      <c r="A6" s="3" t="s">
        <v>916</v>
      </c>
    </row>
    <row r="7" spans="1:4">
      <c r="A7" s="4" t="s">
        <v>1005</v>
      </c>
      <c r="B7" s="5" t="n">
        <v>1195</v>
      </c>
      <c r="C7" s="5" t="n">
        <v>2192</v>
      </c>
      <c r="D7" s="5" t="n">
        <v>3036</v>
      </c>
    </row>
    <row r="8" spans="1:4">
      <c r="A8" s="4" t="s">
        <v>1006</v>
      </c>
      <c r="B8" s="6" t="n">
        <v>37239</v>
      </c>
      <c r="C8" s="6" t="n">
        <v>18004</v>
      </c>
      <c r="D8" s="6" t="n">
        <v>6205</v>
      </c>
    </row>
    <row r="9" spans="1:4">
      <c r="A9" s="4" t="s">
        <v>948</v>
      </c>
    </row>
    <row r="10" spans="1:4">
      <c r="A10" s="3" t="s">
        <v>916</v>
      </c>
    </row>
    <row r="11" spans="1:4">
      <c r="A11" s="4" t="s">
        <v>1007</v>
      </c>
      <c r="B11" s="7" t="n">
        <v>3.09</v>
      </c>
      <c r="C11" s="7" t="n">
        <v>2.45</v>
      </c>
      <c r="D11" s="7" t="n">
        <v>2.29</v>
      </c>
    </row>
    <row r="12" spans="1:4">
      <c r="A12" s="4" t="s">
        <v>1005</v>
      </c>
      <c r="B12" s="6" t="n">
        <v>3823</v>
      </c>
      <c r="C12" s="6" t="n">
        <v>2195</v>
      </c>
      <c r="D12" s="6" t="n">
        <v>218</v>
      </c>
    </row>
    <row r="13" spans="1:4">
      <c r="A13" s="4" t="s">
        <v>1006</v>
      </c>
      <c r="B13" s="6" t="n">
        <v>3744</v>
      </c>
      <c r="C13" s="6" t="n">
        <v>1246</v>
      </c>
      <c r="D13" s="6" t="n">
        <v>28</v>
      </c>
    </row>
    <row r="14" spans="1:4">
      <c r="A14" s="4" t="s">
        <v>967</v>
      </c>
    </row>
    <row r="15" spans="1:4">
      <c r="A15" s="3" t="s">
        <v>916</v>
      </c>
    </row>
    <row r="16" spans="1:4">
      <c r="A16" s="4" t="s">
        <v>1007</v>
      </c>
      <c r="B16" s="7" t="n">
        <v>0.07000000000000001</v>
      </c>
      <c r="C16" s="7" t="n">
        <v>0.08</v>
      </c>
      <c r="D16" s="6" t="n">
        <v>0</v>
      </c>
    </row>
    <row r="17" spans="1:4">
      <c r="A17" s="4" t="s">
        <v>1005</v>
      </c>
      <c r="B17" s="6" t="n">
        <v>0</v>
      </c>
      <c r="C17" s="6" t="n">
        <v>173</v>
      </c>
      <c r="D17" s="6" t="n">
        <v>0</v>
      </c>
    </row>
    <row r="18" spans="1:4">
      <c r="A18" s="4" t="s">
        <v>1006</v>
      </c>
      <c r="B18" s="6" t="n">
        <v>0</v>
      </c>
      <c r="C18" s="6" t="n">
        <v>6</v>
      </c>
      <c r="D18"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1008</v>
      </c>
      <c r="B1" s="2" t="s">
        <v>1</v>
      </c>
    </row>
    <row r="2" spans="1:4">
      <c r="B2" s="2" t="s">
        <v>31</v>
      </c>
      <c r="C2" s="2" t="s">
        <v>32</v>
      </c>
      <c r="D2" s="2" t="s">
        <v>86</v>
      </c>
    </row>
    <row r="3" spans="1:4">
      <c r="A3" s="4" t="s">
        <v>432</v>
      </c>
    </row>
    <row r="4" spans="1:4">
      <c r="A4" s="3" t="s">
        <v>916</v>
      </c>
    </row>
    <row r="5" spans="1:4">
      <c r="A5" s="4" t="s">
        <v>924</v>
      </c>
      <c r="B5" s="4" t="s">
        <v>925</v>
      </c>
      <c r="C5" s="4" t="s">
        <v>926</v>
      </c>
      <c r="D5" s="4" t="s">
        <v>927</v>
      </c>
    </row>
    <row r="6" spans="1:4">
      <c r="A6" s="4" t="s">
        <v>928</v>
      </c>
      <c r="B6" s="4" t="s">
        <v>929</v>
      </c>
      <c r="C6" s="4" t="s">
        <v>930</v>
      </c>
      <c r="D6" s="4" t="s">
        <v>931</v>
      </c>
    </row>
    <row r="7" spans="1:4">
      <c r="A7" s="4" t="s">
        <v>932</v>
      </c>
      <c r="B7" s="4" t="s">
        <v>933</v>
      </c>
      <c r="C7" s="4" t="s">
        <v>934</v>
      </c>
      <c r="D7" s="4" t="s">
        <v>935</v>
      </c>
    </row>
    <row r="8" spans="1:4">
      <c r="A8" s="4" t="s">
        <v>936</v>
      </c>
      <c r="B8" s="4" t="s">
        <v>937</v>
      </c>
      <c r="C8" s="4" t="s">
        <v>938</v>
      </c>
      <c r="D8" s="4" t="s">
        <v>939</v>
      </c>
    </row>
    <row r="9" spans="1:4">
      <c r="A9" s="4" t="s">
        <v>438</v>
      </c>
    </row>
    <row r="10" spans="1:4">
      <c r="A10" s="3" t="s">
        <v>916</v>
      </c>
    </row>
    <row r="11" spans="1:4">
      <c r="A11" s="4" t="s">
        <v>924</v>
      </c>
      <c r="B11" s="4" t="s">
        <v>869</v>
      </c>
      <c r="C11" s="4" t="s">
        <v>869</v>
      </c>
    </row>
    <row r="12" spans="1:4">
      <c r="A12" s="4" t="s">
        <v>928</v>
      </c>
      <c r="B12" s="4" t="s">
        <v>959</v>
      </c>
      <c r="C12" s="4" t="s">
        <v>959</v>
      </c>
    </row>
    <row r="13" spans="1:4">
      <c r="A13" s="4" t="s">
        <v>932</v>
      </c>
      <c r="B13" s="4" t="s">
        <v>960</v>
      </c>
      <c r="C13" s="4" t="s">
        <v>961</v>
      </c>
    </row>
    <row r="14" spans="1:4">
      <c r="A14" s="4" t="s">
        <v>936</v>
      </c>
      <c r="B14" s="4" t="s">
        <v>939</v>
      </c>
      <c r="C14" s="4" t="s">
        <v>9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31</v>
      </c>
      <c r="C2" s="2" t="s">
        <v>32</v>
      </c>
      <c r="D2" s="2" t="s">
        <v>86</v>
      </c>
    </row>
    <row r="3" spans="1:4">
      <c r="A3" s="4" t="s">
        <v>432</v>
      </c>
    </row>
    <row r="4" spans="1:4">
      <c r="A4" s="3" t="s">
        <v>916</v>
      </c>
    </row>
    <row r="5" spans="1:4">
      <c r="A5" s="4" t="s">
        <v>1010</v>
      </c>
      <c r="B5" s="5" t="n">
        <v>5864888</v>
      </c>
    </row>
    <row r="6" spans="1:4">
      <c r="A6" s="4" t="s">
        <v>1011</v>
      </c>
      <c r="B6" s="5" t="n">
        <v>1879176</v>
      </c>
    </row>
    <row r="7" spans="1:4">
      <c r="A7" s="4" t="s">
        <v>1012</v>
      </c>
      <c r="B7" s="5" t="n">
        <v>-2159189</v>
      </c>
    </row>
    <row r="8" spans="1:4">
      <c r="A8" s="4" t="s">
        <v>1013</v>
      </c>
      <c r="B8" s="5" t="n">
        <v>-345801</v>
      </c>
    </row>
    <row r="9" spans="1:4">
      <c r="A9" s="4" t="s">
        <v>1014</v>
      </c>
      <c r="B9" s="5" t="n">
        <v>5239074</v>
      </c>
      <c r="C9" s="5" t="n">
        <v>5864888</v>
      </c>
    </row>
    <row r="10" spans="1:4">
      <c r="A10" s="4" t="s">
        <v>1015</v>
      </c>
      <c r="B10" s="7" t="n">
        <v>6.24</v>
      </c>
    </row>
    <row r="11" spans="1:4">
      <c r="A11" s="4" t="s">
        <v>1016</v>
      </c>
      <c r="B11" s="13" t="n">
        <v>9.5</v>
      </c>
      <c r="C11" s="7" t="n">
        <v>6.3</v>
      </c>
      <c r="D11" s="7" t="n">
        <v>5.74</v>
      </c>
    </row>
    <row r="12" spans="1:4">
      <c r="A12" s="4" t="s">
        <v>1017</v>
      </c>
      <c r="B12" s="13" t="n">
        <v>6.46</v>
      </c>
    </row>
    <row r="13" spans="1:4">
      <c r="A13" s="4" t="s">
        <v>1018</v>
      </c>
      <c r="B13" s="13" t="n">
        <v>6.46</v>
      </c>
    </row>
    <row r="14" spans="1:4">
      <c r="A14" s="4" t="s">
        <v>1019</v>
      </c>
      <c r="B14" s="7" t="n">
        <v>7.3</v>
      </c>
      <c r="C14" s="7" t="n">
        <v>6.24</v>
      </c>
    </row>
    <row r="15" spans="1:4">
      <c r="A15" s="4" t="s">
        <v>438</v>
      </c>
    </row>
    <row r="16" spans="1:4">
      <c r="A16" s="3" t="s">
        <v>916</v>
      </c>
    </row>
    <row r="17" spans="1:4">
      <c r="A17" s="4" t="s">
        <v>1010</v>
      </c>
      <c r="B17" s="5" t="n">
        <v>48646363</v>
      </c>
    </row>
    <row r="18" spans="1:4">
      <c r="A18" s="4" t="s">
        <v>1011</v>
      </c>
      <c r="B18" s="5" t="n">
        <v>6482482</v>
      </c>
      <c r="D18" s="5" t="n">
        <v>0</v>
      </c>
    </row>
    <row r="19" spans="1:4">
      <c r="A19" s="4" t="s">
        <v>1012</v>
      </c>
      <c r="B19" s="5" t="n">
        <v>-20506393</v>
      </c>
      <c r="C19" s="5" t="n">
        <v>-2826644</v>
      </c>
      <c r="D19" s="5" t="n">
        <v>-19541800</v>
      </c>
    </row>
    <row r="20" spans="1:4">
      <c r="A20" s="4" t="s">
        <v>1013</v>
      </c>
      <c r="B20" s="5" t="n">
        <v>-5177792</v>
      </c>
    </row>
    <row r="21" spans="1:4">
      <c r="A21" s="4" t="s">
        <v>1014</v>
      </c>
      <c r="B21" s="5" t="n">
        <v>29444660</v>
      </c>
      <c r="C21" s="5" t="n">
        <v>48646363</v>
      </c>
    </row>
    <row r="22" spans="1:4">
      <c r="A22" s="4" t="s">
        <v>1015</v>
      </c>
      <c r="B22" s="7" t="n">
        <v>0.1</v>
      </c>
    </row>
    <row r="23" spans="1:4">
      <c r="A23" s="4" t="s">
        <v>1016</v>
      </c>
      <c r="B23" s="13" t="n">
        <v>0.14</v>
      </c>
      <c r="C23" s="7" t="n">
        <v>0.16</v>
      </c>
      <c r="D23" s="6" t="n">
        <v>0</v>
      </c>
    </row>
    <row r="24" spans="1:4">
      <c r="A24" s="4" t="s">
        <v>1017</v>
      </c>
      <c r="B24" s="13" t="n">
        <v>0.09</v>
      </c>
    </row>
    <row r="25" spans="1:4">
      <c r="A25" s="4" t="s">
        <v>1018</v>
      </c>
      <c r="B25" s="13" t="n">
        <v>0.08</v>
      </c>
    </row>
    <row r="26" spans="1:4">
      <c r="A26" s="4" t="s">
        <v>1019</v>
      </c>
      <c r="B26" s="7" t="n">
        <v>0.11</v>
      </c>
      <c r="C26" s="7" t="n">
        <v>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1</v>
      </c>
      <c r="C2" s="2" t="s">
        <v>32</v>
      </c>
      <c r="D2" s="2" t="s">
        <v>86</v>
      </c>
    </row>
    <row r="3" spans="1:4">
      <c r="A3" s="4" t="s">
        <v>432</v>
      </c>
    </row>
    <row r="4" spans="1:4">
      <c r="A4" s="3" t="s">
        <v>916</v>
      </c>
    </row>
    <row r="5" spans="1:4">
      <c r="A5" s="4" t="s">
        <v>1007</v>
      </c>
      <c r="B5" s="7" t="n">
        <v>9.5</v>
      </c>
      <c r="C5" s="7" t="n">
        <v>6.3</v>
      </c>
      <c r="D5" s="7" t="n">
        <v>5.74</v>
      </c>
    </row>
    <row r="6" spans="1:4">
      <c r="A6" s="4" t="s">
        <v>1021</v>
      </c>
      <c r="B6" s="6" t="n">
        <v>13952</v>
      </c>
      <c r="C6" s="6" t="n">
        <v>9236</v>
      </c>
      <c r="D6" s="6" t="n">
        <v>2751</v>
      </c>
    </row>
    <row r="7" spans="1:4">
      <c r="A7" s="4" t="s">
        <v>438</v>
      </c>
    </row>
    <row r="8" spans="1:4">
      <c r="A8" s="3" t="s">
        <v>916</v>
      </c>
    </row>
    <row r="9" spans="1:4">
      <c r="A9" s="4" t="s">
        <v>1007</v>
      </c>
      <c r="B9" s="7" t="n">
        <v>0.14</v>
      </c>
      <c r="C9" s="7" t="n">
        <v>0.16</v>
      </c>
      <c r="D9" s="6" t="n">
        <v>0</v>
      </c>
    </row>
    <row r="10" spans="1:4">
      <c r="A10" s="4" t="s">
        <v>1021</v>
      </c>
      <c r="B10" s="6" t="n">
        <v>1747</v>
      </c>
      <c r="C10" s="6" t="n">
        <v>454</v>
      </c>
      <c r="D10" s="6" t="n">
        <v>32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1</v>
      </c>
      <c r="C2" s="2" t="s">
        <v>32</v>
      </c>
      <c r="D2" s="2" t="s">
        <v>86</v>
      </c>
    </row>
    <row r="3" spans="1:4">
      <c r="A3" s="3" t="s">
        <v>1023</v>
      </c>
    </row>
    <row r="4" spans="1:4">
      <c r="A4" s="4" t="s">
        <v>1024</v>
      </c>
      <c r="B4" s="6" t="n">
        <v>25143</v>
      </c>
      <c r="C4" s="6" t="n">
        <v>17305</v>
      </c>
      <c r="D4" s="6" t="n">
        <v>18487</v>
      </c>
    </row>
    <row r="5" spans="1:4">
      <c r="A5" s="4" t="s">
        <v>432</v>
      </c>
    </row>
    <row r="6" spans="1:4">
      <c r="A6" s="3" t="s">
        <v>1023</v>
      </c>
    </row>
    <row r="7" spans="1:4">
      <c r="A7" s="4" t="s">
        <v>1024</v>
      </c>
      <c r="B7" s="5" t="n">
        <v>25284</v>
      </c>
      <c r="C7" s="5" t="n">
        <v>16789</v>
      </c>
      <c r="D7" s="5" t="n">
        <v>16399</v>
      </c>
    </row>
    <row r="8" spans="1:4">
      <c r="A8" s="4" t="s">
        <v>438</v>
      </c>
    </row>
    <row r="9" spans="1:4">
      <c r="A9" s="3" t="s">
        <v>1023</v>
      </c>
    </row>
    <row r="10" spans="1:4">
      <c r="A10" s="4" t="s">
        <v>1024</v>
      </c>
      <c r="B10" s="5" t="n">
        <v>-141</v>
      </c>
      <c r="C10" s="5" t="n">
        <v>516</v>
      </c>
      <c r="D10" s="5" t="n">
        <v>2088</v>
      </c>
    </row>
    <row r="11" spans="1:4">
      <c r="A11" s="4" t="s">
        <v>1025</v>
      </c>
    </row>
    <row r="12" spans="1:4">
      <c r="A12" s="3" t="s">
        <v>1023</v>
      </c>
    </row>
    <row r="13" spans="1:4">
      <c r="A13" s="4" t="s">
        <v>1024</v>
      </c>
      <c r="B13" s="6" t="n">
        <v>25143</v>
      </c>
      <c r="C13" s="6" t="n">
        <v>17305</v>
      </c>
      <c r="D13" s="6" t="n">
        <v>184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9:26:37Z</dcterms:created>
  <dcterms:modified xmlns:dcterms="http://purl.org/dc/terms/" xmlns:xsi="http://www.w3.org/2001/XMLSchema-instance" xsi:type="dcterms:W3CDTF">2019-03-29T09:26:37Z</dcterms:modified>
</cp:coreProperties>
</file>